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Liquidity and Going Concern Ass"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Business Combinations" sheetId="12" state="visible" r:id="rId12"/>
    <sheet xmlns:r="http://schemas.openxmlformats.org/officeDocument/2006/relationships" name="Disaggregation of Revenues and " sheetId="13" state="visible" r:id="rId13"/>
    <sheet xmlns:r="http://schemas.openxmlformats.org/officeDocument/2006/relationships" name="Inventories" sheetId="14" state="visible" r:id="rId14"/>
    <sheet xmlns:r="http://schemas.openxmlformats.org/officeDocument/2006/relationships" name="Prepaid Expenses and Other Curr" sheetId="15" state="visible" r:id="rId15"/>
    <sheet xmlns:r="http://schemas.openxmlformats.org/officeDocument/2006/relationships" name="Property and Equipment" sheetId="16" state="visible" r:id="rId16"/>
    <sheet xmlns:r="http://schemas.openxmlformats.org/officeDocument/2006/relationships" name="Intangible Assets and Goodwill" sheetId="17" state="visible" r:id="rId17"/>
    <sheet xmlns:r="http://schemas.openxmlformats.org/officeDocument/2006/relationships" name="Accounts Payable and Accrued Ex" sheetId="18" state="visible" r:id="rId18"/>
    <sheet xmlns:r="http://schemas.openxmlformats.org/officeDocument/2006/relationships" name="Leases" sheetId="19" state="visible" r:id="rId19"/>
    <sheet xmlns:r="http://schemas.openxmlformats.org/officeDocument/2006/relationships" name="Fair Value Measurements" sheetId="20" state="visible" r:id="rId20"/>
    <sheet xmlns:r="http://schemas.openxmlformats.org/officeDocument/2006/relationships" name="Notes Payable" sheetId="21" state="visible" r:id="rId21"/>
    <sheet xmlns:r="http://schemas.openxmlformats.org/officeDocument/2006/relationships" name="Convertible Notes Payable" sheetId="22" state="visible" r:id="rId22"/>
    <sheet xmlns:r="http://schemas.openxmlformats.org/officeDocument/2006/relationships" name="Related Parties" sheetId="23" state="visible" r:id="rId23"/>
    <sheet xmlns:r="http://schemas.openxmlformats.org/officeDocument/2006/relationships" name="Convertible Preferred Shares" sheetId="24" state="visible" r:id="rId24"/>
    <sheet xmlns:r="http://schemas.openxmlformats.org/officeDocument/2006/relationships" name="Shareholders_ Deficit"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Accounting Policies, by Policy " sheetId="32" state="visible" r:id="rId32"/>
    <sheet xmlns:r="http://schemas.openxmlformats.org/officeDocument/2006/relationships" name="Summary of Significant Accoun_2" sheetId="33" state="visible" r:id="rId33"/>
    <sheet xmlns:r="http://schemas.openxmlformats.org/officeDocument/2006/relationships" name="Discontinued Operations (Tables" sheetId="34" state="visible" r:id="rId34"/>
    <sheet xmlns:r="http://schemas.openxmlformats.org/officeDocument/2006/relationships" name="Business Combinations (Tables)" sheetId="35" state="visible" r:id="rId35"/>
    <sheet xmlns:r="http://schemas.openxmlformats.org/officeDocument/2006/relationships" name="Disaggregation of Revenues an_2" sheetId="36" state="visible" r:id="rId36"/>
    <sheet xmlns:r="http://schemas.openxmlformats.org/officeDocument/2006/relationships" name="Inventories (Tables)" sheetId="37" state="visible" r:id="rId37"/>
    <sheet xmlns:r="http://schemas.openxmlformats.org/officeDocument/2006/relationships" name="Prepaid Expenses and Other Cu_2" sheetId="38" state="visible" r:id="rId38"/>
    <sheet xmlns:r="http://schemas.openxmlformats.org/officeDocument/2006/relationships" name="Property and Equipment (Tables)" sheetId="39" state="visible" r:id="rId39"/>
    <sheet xmlns:r="http://schemas.openxmlformats.org/officeDocument/2006/relationships" name="Intangible Assets and Goodwill " sheetId="40" state="visible" r:id="rId40"/>
    <sheet xmlns:r="http://schemas.openxmlformats.org/officeDocument/2006/relationships" name="Accounts Payable and Accrued _2" sheetId="41" state="visible" r:id="rId41"/>
    <sheet xmlns:r="http://schemas.openxmlformats.org/officeDocument/2006/relationships" name="Leases (Tables)" sheetId="42" state="visible" r:id="rId42"/>
    <sheet xmlns:r="http://schemas.openxmlformats.org/officeDocument/2006/relationships" name="Fair Value Measurements (Tables" sheetId="43" state="visible" r:id="rId43"/>
    <sheet xmlns:r="http://schemas.openxmlformats.org/officeDocument/2006/relationships" name="Notes Payable (Tables)" sheetId="44" state="visible" r:id="rId44"/>
    <sheet xmlns:r="http://schemas.openxmlformats.org/officeDocument/2006/relationships" name="Convertible Notes Payable (Tabl" sheetId="45" state="visible" r:id="rId45"/>
    <sheet xmlns:r="http://schemas.openxmlformats.org/officeDocument/2006/relationships" name="Related Parties (Tables)" sheetId="46" state="visible" r:id="rId46"/>
    <sheet xmlns:r="http://schemas.openxmlformats.org/officeDocument/2006/relationships" name="Shareholders_ Deficit (Tables)" sheetId="47" state="visible" r:id="rId47"/>
    <sheet xmlns:r="http://schemas.openxmlformats.org/officeDocument/2006/relationships" name="Income Taxes (Tables)" sheetId="48" state="visible" r:id="rId48"/>
    <sheet xmlns:r="http://schemas.openxmlformats.org/officeDocument/2006/relationships" name="Organization and Nature of Bu_2" sheetId="49" state="visible" r:id="rId49"/>
    <sheet xmlns:r="http://schemas.openxmlformats.org/officeDocument/2006/relationships" name="Liquidity and Going Concern A_2"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Discontinued Operations (Detail" sheetId="54" state="visible" r:id="rId54"/>
    <sheet xmlns:r="http://schemas.openxmlformats.org/officeDocument/2006/relationships" name="Discontinued Operations - Sched" sheetId="55" state="visible" r:id="rId55"/>
    <sheet xmlns:r="http://schemas.openxmlformats.org/officeDocument/2006/relationships" name="Discontinued Operations - Sch_2" sheetId="56" state="visible" r:id="rId56"/>
    <sheet xmlns:r="http://schemas.openxmlformats.org/officeDocument/2006/relationships" name="Discontinued Operations - Sch_3" sheetId="57" state="visible" r:id="rId57"/>
    <sheet xmlns:r="http://schemas.openxmlformats.org/officeDocument/2006/relationships" name="Business Combinations (Details)" sheetId="58" state="visible" r:id="rId58"/>
    <sheet xmlns:r="http://schemas.openxmlformats.org/officeDocument/2006/relationships" name="Business Combinations - Schedul" sheetId="59" state="visible" r:id="rId59"/>
    <sheet xmlns:r="http://schemas.openxmlformats.org/officeDocument/2006/relationships" name="Business Combinations - Sched_2" sheetId="60" state="visible" r:id="rId60"/>
    <sheet xmlns:r="http://schemas.openxmlformats.org/officeDocument/2006/relationships" name="Disaggregation of Revenues an_3" sheetId="61" state="visible" r:id="rId61"/>
    <sheet xmlns:r="http://schemas.openxmlformats.org/officeDocument/2006/relationships" name="Disaggregation of Revenues an_4" sheetId="62" state="visible" r:id="rId62"/>
    <sheet xmlns:r="http://schemas.openxmlformats.org/officeDocument/2006/relationships" name="Disaggregation of Revenues an_5" sheetId="63" state="visible" r:id="rId63"/>
    <sheet xmlns:r="http://schemas.openxmlformats.org/officeDocument/2006/relationships" name="Disaggregation of Revenues an_6" sheetId="64" state="visible" r:id="rId64"/>
    <sheet xmlns:r="http://schemas.openxmlformats.org/officeDocument/2006/relationships" name="Inventories - Schedule of Inven" sheetId="65" state="visible" r:id="rId65"/>
    <sheet xmlns:r="http://schemas.openxmlformats.org/officeDocument/2006/relationships" name="Prepaid Expenses and Other Cu_3" sheetId="66" state="visible" r:id="rId66"/>
    <sheet xmlns:r="http://schemas.openxmlformats.org/officeDocument/2006/relationships" name="Prepaid Expenses and Other Cu_4" sheetId="67" state="visible" r:id="rId67"/>
    <sheet xmlns:r="http://schemas.openxmlformats.org/officeDocument/2006/relationships" name="Property and Equipment (Details" sheetId="68" state="visible" r:id="rId68"/>
    <sheet xmlns:r="http://schemas.openxmlformats.org/officeDocument/2006/relationships" name="Property and Equipment - Schedu" sheetId="69" state="visible" r:id="rId69"/>
    <sheet xmlns:r="http://schemas.openxmlformats.org/officeDocument/2006/relationships" name="Intangible Assets and Goodwil_2" sheetId="70" state="visible" r:id="rId70"/>
    <sheet xmlns:r="http://schemas.openxmlformats.org/officeDocument/2006/relationships" name="Intangible Assets and Goodwil_3" sheetId="71" state="visible" r:id="rId71"/>
    <sheet xmlns:r="http://schemas.openxmlformats.org/officeDocument/2006/relationships" name="Intangible Assets and Goodwil_4" sheetId="72" state="visible" r:id="rId72"/>
    <sheet xmlns:r="http://schemas.openxmlformats.org/officeDocument/2006/relationships" name="Intangible Assets and Goodwil_5" sheetId="73" state="visible" r:id="rId73"/>
    <sheet xmlns:r="http://schemas.openxmlformats.org/officeDocument/2006/relationships" name="Accounts Payable and Accrued _3" sheetId="74" state="visible" r:id="rId74"/>
    <sheet xmlns:r="http://schemas.openxmlformats.org/officeDocument/2006/relationships" name="Leases (Details)" sheetId="75" state="visible" r:id="rId75"/>
    <sheet xmlns:r="http://schemas.openxmlformats.org/officeDocument/2006/relationships" name="Leases - Schedule of Operating " sheetId="76" state="visible" r:id="rId76"/>
    <sheet xmlns:r="http://schemas.openxmlformats.org/officeDocument/2006/relationships" name="Leases - Schedule of Operatin_2" sheetId="77" state="visible" r:id="rId77"/>
    <sheet xmlns:r="http://schemas.openxmlformats.org/officeDocument/2006/relationships" name="Leases - Schedule of Finance Le" sheetId="78" state="visible" r:id="rId78"/>
    <sheet xmlns:r="http://schemas.openxmlformats.org/officeDocument/2006/relationships" name="Leases - Schedule of Financing " sheetId="79" state="visible" r:id="rId79"/>
    <sheet xmlns:r="http://schemas.openxmlformats.org/officeDocument/2006/relationships" name="Fair Value Measurements (Detail" sheetId="80" state="visible" r:id="rId80"/>
    <sheet xmlns:r="http://schemas.openxmlformats.org/officeDocument/2006/relationships" name="Fair Value Measurements - Sched" sheetId="81" state="visible" r:id="rId81"/>
    <sheet xmlns:r="http://schemas.openxmlformats.org/officeDocument/2006/relationships" name="Fair Value Measurements - Sch_2" sheetId="82" state="visible" r:id="rId82"/>
    <sheet xmlns:r="http://schemas.openxmlformats.org/officeDocument/2006/relationships" name="Notes Payable (Details)" sheetId="83" state="visible" r:id="rId83"/>
    <sheet xmlns:r="http://schemas.openxmlformats.org/officeDocument/2006/relationships" name="Notes Payable - Schedule of Not" sheetId="84" state="visible" r:id="rId84"/>
    <sheet xmlns:r="http://schemas.openxmlformats.org/officeDocument/2006/relationships" name="Notes Payable - Schedule of Est" sheetId="85" state="visible" r:id="rId85"/>
    <sheet xmlns:r="http://schemas.openxmlformats.org/officeDocument/2006/relationships" name="Convertible Notes Payable (Deta" sheetId="86" state="visible" r:id="rId86"/>
    <sheet xmlns:r="http://schemas.openxmlformats.org/officeDocument/2006/relationships" name="Convertible Notes Payable - Sch" sheetId="87" state="visible" r:id="rId87"/>
    <sheet xmlns:r="http://schemas.openxmlformats.org/officeDocument/2006/relationships" name="Convertible Notes Payable - S_2" sheetId="88" state="visible" r:id="rId88"/>
    <sheet xmlns:r="http://schemas.openxmlformats.org/officeDocument/2006/relationships" name="Convertible Notes Payable - S_3" sheetId="89" state="visible" r:id="rId89"/>
    <sheet xmlns:r="http://schemas.openxmlformats.org/officeDocument/2006/relationships" name="Related Parties (Details)" sheetId="90" state="visible" r:id="rId90"/>
    <sheet xmlns:r="http://schemas.openxmlformats.org/officeDocument/2006/relationships" name="Related Parties - Schedule of R" sheetId="91" state="visible" r:id="rId91"/>
    <sheet xmlns:r="http://schemas.openxmlformats.org/officeDocument/2006/relationships" name="Convertible Preferred Shares (D" sheetId="92" state="visible" r:id="rId92"/>
    <sheet xmlns:r="http://schemas.openxmlformats.org/officeDocument/2006/relationships" name="Shareholders_ Deficit (Details)" sheetId="93" state="visible" r:id="rId93"/>
    <sheet xmlns:r="http://schemas.openxmlformats.org/officeDocument/2006/relationships" name="Shareholders_ Deficit - Schedul" sheetId="94" state="visible" r:id="rId94"/>
    <sheet xmlns:r="http://schemas.openxmlformats.org/officeDocument/2006/relationships" name="Income Taxes (Details)" sheetId="95" state="visible" r:id="rId95"/>
    <sheet xmlns:r="http://schemas.openxmlformats.org/officeDocument/2006/relationships" name="Income Taxes - Schedule of Prov" sheetId="96" state="visible" r:id="rId96"/>
    <sheet xmlns:r="http://schemas.openxmlformats.org/officeDocument/2006/relationships" name="Income Taxes - Schedule of Reco" sheetId="97" state="visible" r:id="rId97"/>
    <sheet xmlns:r="http://schemas.openxmlformats.org/officeDocument/2006/relationships" name="Income Taxes - Schedule of Majo"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8,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1847 HOLDINGS LLC</t>
        </is>
      </c>
      <c r="C16" s="4" t="inlineStr">
        <is>
          <t xml:space="preserve"> </t>
        </is>
      </c>
      <c r="D16" s="4" t="inlineStr">
        <is>
          <t xml:space="preserve"> </t>
        </is>
      </c>
    </row>
    <row r="17">
      <c r="A17" s="4" t="inlineStr">
        <is>
          <t>Entity Central Index Key</t>
        </is>
      </c>
      <c r="B17" s="4" t="inlineStr">
        <is>
          <t>0001599407</t>
        </is>
      </c>
      <c r="C17" s="4" t="inlineStr">
        <is>
          <t xml:space="preserve"> </t>
        </is>
      </c>
      <c r="D17" s="4" t="inlineStr">
        <is>
          <t xml:space="preserve"> </t>
        </is>
      </c>
    </row>
    <row r="18">
      <c r="A18" s="4" t="inlineStr">
        <is>
          <t>Entity File Number</t>
        </is>
      </c>
      <c r="B18" s="4" t="inlineStr">
        <is>
          <t>001-41368</t>
        </is>
      </c>
      <c r="C18" s="4" t="inlineStr">
        <is>
          <t xml:space="preserve"> </t>
        </is>
      </c>
      <c r="D18" s="4" t="inlineStr">
        <is>
          <t xml:space="preserve"> </t>
        </is>
      </c>
    </row>
    <row r="19">
      <c r="A19" s="4" t="inlineStr">
        <is>
          <t>Entity Tax Identification Number</t>
        </is>
      </c>
      <c r="B19" s="4" t="inlineStr">
        <is>
          <t>38-3922937</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8.5</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260 Madison Avenue</t>
        </is>
      </c>
      <c r="C31" s="4" t="inlineStr">
        <is>
          <t xml:space="preserve"> </t>
        </is>
      </c>
      <c r="D31" s="4" t="inlineStr">
        <is>
          <t xml:space="preserve"> </t>
        </is>
      </c>
    </row>
    <row r="32">
      <c r="A32" s="4" t="inlineStr">
        <is>
          <t>Entity Address, Address Line Two</t>
        </is>
      </c>
      <c r="B32" s="4" t="inlineStr">
        <is>
          <t>8th Floor</t>
        </is>
      </c>
      <c r="C32" s="4" t="inlineStr">
        <is>
          <t xml:space="preserve"> </t>
        </is>
      </c>
      <c r="D32" s="4" t="inlineStr">
        <is>
          <t xml:space="preserve"> </t>
        </is>
      </c>
    </row>
    <row r="33">
      <c r="A33" s="4" t="inlineStr">
        <is>
          <t>Entity Address, City or Town</t>
        </is>
      </c>
      <c r="B33" s="4" t="inlineStr">
        <is>
          <t>New York</t>
        </is>
      </c>
      <c r="C33" s="4" t="inlineStr">
        <is>
          <t xml:space="preserve"> </t>
        </is>
      </c>
      <c r="D33" s="4" t="inlineStr">
        <is>
          <t xml:space="preserve"> </t>
        </is>
      </c>
    </row>
    <row r="34">
      <c r="A34" s="4" t="inlineStr">
        <is>
          <t>Entity Address, State or Province</t>
        </is>
      </c>
      <c r="B34" s="4" t="inlineStr">
        <is>
          <t>NY</t>
        </is>
      </c>
      <c r="C34" s="4" t="inlineStr">
        <is>
          <t xml:space="preserve"> </t>
        </is>
      </c>
      <c r="D34" s="4" t="inlineStr">
        <is>
          <t xml:space="preserve"> </t>
        </is>
      </c>
    </row>
    <row r="35">
      <c r="A35" s="4" t="inlineStr">
        <is>
          <t>Entity Address, Postal Zip Code</t>
        </is>
      </c>
      <c r="B35" s="4" t="inlineStr">
        <is>
          <t>10016</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212)</t>
        </is>
      </c>
      <c r="C37" s="4" t="inlineStr">
        <is>
          <t xml:space="preserve"> </t>
        </is>
      </c>
      <c r="D37" s="4" t="inlineStr">
        <is>
          <t xml:space="preserve"> </t>
        </is>
      </c>
    </row>
    <row r="38">
      <c r="A38" s="4" t="inlineStr">
        <is>
          <t>Local Phone Number</t>
        </is>
      </c>
      <c r="B38" s="4" t="inlineStr">
        <is>
          <t>417-980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hares</t>
        </is>
      </c>
      <c r="C40" s="4" t="inlineStr">
        <is>
          <t xml:space="preserve"> </t>
        </is>
      </c>
      <c r="D40" s="4" t="inlineStr">
        <is>
          <t xml:space="preserve"> </t>
        </is>
      </c>
    </row>
    <row r="41">
      <c r="A41" s="4" t="inlineStr">
        <is>
          <t>Trading Symbol</t>
        </is>
      </c>
      <c r="B41" s="4" t="inlineStr">
        <is>
          <t>EFSH</t>
        </is>
      </c>
      <c r="C41" s="4" t="inlineStr">
        <is>
          <t xml:space="preserve"> </t>
        </is>
      </c>
      <c r="D41" s="4" t="inlineStr">
        <is>
          <t xml:space="preserve"> </t>
        </is>
      </c>
    </row>
    <row r="42">
      <c r="A42" s="4" t="inlineStr">
        <is>
          <t>Security Exchange Name</t>
        </is>
      </c>
      <c r="B42" s="4" t="inlineStr">
        <is>
          <t>NYSEAMER</t>
        </is>
      </c>
      <c r="C42" s="4" t="inlineStr">
        <is>
          <t xml:space="preserve"> </t>
        </is>
      </c>
      <c r="D42" s="4" t="inlineStr">
        <is>
          <t xml:space="preserve"> </t>
        </is>
      </c>
    </row>
    <row r="43">
      <c r="A43" s="4" t="inlineStr">
        <is>
          <t>Entity Common Stock, Shares Outstanding</t>
        </is>
      </c>
      <c r="B43" s="4" t="inlineStr">
        <is>
          <t xml:space="preserve"> </t>
        </is>
      </c>
      <c r="C43" s="6" t="n">
        <v>26539774</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3 —SUMMARY
OF SIGNIFICANT ACCOUNTING POLICIES Basis of Presentation The consolidated financial statements of the Company
are prepared in accordance with GAAP as codified in the Financial Accounting Standards Board (“FASB”) Accounting Standards
Codification (“ASC”). Principles of Consolidation The consolidated financial statements are presented
in US dollars and include the accounts of the Company and its majority-owned or controlled subsidiaries. All intercompany balances and
transactions have been eliminated in consolidation. Reverse Share Splits On July 8, 2024, the Company effected a 1-for-13
reverse split of its outstanding common shares. On November 11, 2024, the Company effected a 1-for-15 reverse split of its outstanding
common shares. All outstanding common shares and warrants were adjusted to reflect both the 1-for-13 and 1-for-15 reverse splits, with
the respective exercise prices of the warrants proportionately increased. The outstanding convertible notes and preferred shares conversion
prices were adjusted to reflect a proportional decrease in the number of common shares to be issued upon conversion. All share and per share data throughout
these consolidated financial statements have been retroactively adjusted to reflect the reverse share splits. The total number of
authorized common shares did not change. As a result of the reverse common share splits, an amount equal to the decreased value of
common shares was reclassified from “common shares” to “additional paid-in capital.”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and judgments include revenue recognition, allowance
for estimated credit losses, reserves for excess and obsolete inventories, impairment evaluations of long-lived assets and goodwill, fair
value measurements of warrants and derivative liabilities, and assessments of contingent liabilities. Cash and Cash Equivalents Cash and cash equivalents consist of cash on hand
and highly liquid investments with original maturities of three months or less. The Company maintains deposits in several financial institutions,
which may at times exceed amounts covered by insurance provided by the U.S. Federal Deposit Insurance Corporation (“FDIC”).
The Company has not experienced any losses related to amounts in excess of FDIC limits. As of December 31, 2024 and 2023, the Company
had $1,474,367 and $180,403 in excess of FDIC limits, respectively. Segment Reporting The Company has two reportable segments: Construction
and Automotive Supplies. The Company reports all other business activities that are not reportable in the Corporate Services Segment. The Company reports segment information in accordance
with ASC Topic 280, “ Segment Reporting Revenue Recognition and Cost of Revenues The Company records revenue in accordance with
ASC Topic 606, “ Revenue from Contracts with Customers Construction Segment Revenue is derived in the Construction Segment
primarily through contracts with customers whereby the Company specializes in all aspects of products and services relating to finish
carpentry and related products and services, including doors, frames, trim, hardware, millwork, cabinetry, and specialty construction
accessories. The Company recognizes revenue when control of the promised goods or services is transferred to the customer in an amount
that reflects the consideration it expects to be entitled to in exchange for those goods or services. The Company accounts for a contract
when it has approval and commitment from both parties, the rights and payment terms are identified, the contract has commercial substance,
and collectability of consideration is probable. The transaction price is allocated to each distinct
performance obligation within a contract and recognized as revenue when, or as, the performance obligation is satisfied. The Company’s
contracts consist of a single performance obligation, as the promised goods and services are highly interdependent and not separately
identifiable from other promises within the contract and, therefore, are not distinct. Revenue for each contract is generally recognized
over time due to the continuous transfer of control to the customer as work is performed at the customer’s site and, therefore,
the customer controls the asset as it is being installed. The Company generally measures progress toward completion using the cost-to-cost
input method, as it best depicts the transfer of control of goods and services to the customer. Under this method, progress is measured
based on the ratio of costs incurred to date to the total estimated costs at completion, with revenue recognized proportionally as costs
are incurred. Incurred costs include all direct materials, labor, subcontractor expenses, and other indirect costs related to contract
performance. Estimating the total expected cost at completion
requires significant judgment. The Company regularly reviews and updates cost estimates quarterly or more frequently if circumstances
change. External factors such as weather conditions, supply chain distributions, and customer delays may impact contract progress, potentially
affecting the timing and amount of revenue recognition, cash flow, and overall contract profitability. For certain customers, the Company applies the
right-to-invoice practical expedient and recognizes revenue in the amount it is entitled to invoice when that amount corresponds directly
with the value of the performance to date. An insignificant portion of sales, primarily retail sales, is accounted for on a point-in-time
basis when the sale occurs. Sales taxes, when incurred, are recorded as a liability and excluded from revenue on a net basis. Contracts can be subject to modification to account
for changes in contract specifications and requirements. A contract modification exists when a change in scope or price creates new, or
modifies existing, enforceable rights and obligations.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the Company’s measure of
progress for the performance obligation to which it relates, is recognized as an adjustment to revenue on a cumulative catch-up basis. The Company provides assurance-type warranties
on certain installed products and services, which do not represent a separate performance obligation. Due to the nature of the Company’s
projects, including contract owner inspections during construction and prior to acceptance, warranty-related costs have historically been
immaterial. Automotive Supplies Segment Revenue is derived in the Automotive and Supplies
Segment from the sale of horn and safety warning lights for cars, trucks, industrial equipment and emergency vehicles. The Company sells
its automotive and supplies products to big-box national retail chains, through specialty and industrial distributors, as well as online/mail
order retailers and original equipment manufacturers. Revenue from the sale of automotive and supplies
products is recognized at a point in time when control of the promised goods or services is transferred to the customer, generally at
the time of shipment or delivery, in an amount that reflects the consideration to which the Company expects to be entitled in exchange
for those goods or services. The consideration promised includes fixed and variable amounts. The fixed amount of consideration is the
standalone selling price of the goods sold. Variable considerations, including cash discounts, rebates, warranties, and estimated returns
are deducted from gross sales in determining net sales at the time revenues are recorded. The Company includes in the transaction price
an amount of variable consideration only to the extent that it is probable that a significant reversal in the amount of cumulative revenue
recognized will not occur when the uncertainty associated with the variable consideration is subsequently resolved. Any sales tax collected
from customers are remitted to governmental authorities and excluded from revenues. The Company collects payments for internet and
phone orders from the customer at the time the order is shipped. Customers placing orders with a purchase order through the EDI (Electronic
Data Interface) are allowed to purchase on credit and make payment after receipt of product on the agreed upon terms. Cost of revenues include the costs of products
sold, freight and import costs, inventory write-downs, and any other indirect costs related to contract performance. Contract Assets and Liabilities Contract assets represent revenue recognized in
excess of customer billings in the Construction Segment. This includes rights to payment for completed performance that are conditional
on factors other than the passage of time, such as retainage. Retainage consists of amounts withheld by the customer that are not invoiced
until specific contractual milestones are met, typically upon contract completion. Contract liabilities represent advance payments
received before the satisfaction of performance obligations and customer billings in excess of revenue recognized. Accounts Receivable Accounts receivable consist of trade receivables
arising from credit sales to customers in the normal course of business and retainage. Retainage receivables represent the amount
retained by customers to ensure the quality of the installation and is received after satisfactory completion of each installation project. Accounts receivable are recorded at the invoiced
amount, net of an allowance for current expected credit losses. In accordance with ASC Topic 326, “ Financial Instruments –
Credit Losses Inventories Inventories consist of finished goods, raw materials,
and inventories in transit. Inventories are stated at the lower of cost or net realizable value. Cost is generally determined using the
weighted-average cost method or first-in, first-out method, and includes all costs incurred to deliver inventories to the Company’s
warehouses including freight, non-refundable taxes, duty, and other handling fees and costs directly related to bringing inventories to
its present location and condition. Work in process inventories are immaterial to the consolidated financial statements. The Company periodically reviews its inventories
and records a provision for estimated losses related to excess, damaged, slow-moving, or obsolete inventories. The amount of the provision
is equal to the difference between the cost of the inventories and its net realizable value based upon assumptions about product quality,
damages, shrinkage, future demand, selling prices, and market conditions. As of December 31, 2024 and 2023, the estimated reserve for
obsolescence amounted to $492,574 and $369,200, respectively. Property and Equipment Property and equipment is stated at historical
cost less accumulated depreciation. Leasehold improvements are amortized over the lesser of the base term of the lease or estimated life
of the leasehold improvements. Maintenance and repairs of property and equipment are expensed as incurred. Depreciation is calculated using the straight-line
method over the estimated useful lives as follows:
Description Useful Life
Machinery and equipment 3-5
Office furniture and equipment 3-5
Transportation equipment 3-5
Leasehold improvements 3-5 Leases The Company evaluates all contracts at inception
or upon modification to determine whether such contract contains a lease in accordance with ASC Topic 842, “ Leases At commencement of a lease, the Company recognizes
ROU assets and related lease liabilities on the balance sheet for all leases greater than one year in duration. Lease liabilities and
their corresponding ROU assets are initially measured at the present value of the unpaid lease payments as of the lease commencement date.
If the lease contains a renewal and/or termination option, the exercise of the option is included in the term of the lease if the Company
is reasonably certain that a renewal or termination option will be exercised. As the Company’s leases do not provide an implicit
rate, the Company uses an estimated incremental borrowing rate (“IBR”) based on the information available at the commencement
date of the respective lease to determine the present value of future payments. The IBR is determined by estimating what it would cost
the Company to borrow a collateralized amount equal to the total lease payments over the lease term based on the contractual terms of
the lease and the location of the leased asset. When calculating the present value of minimum
lease payments, the Company accounts for leases as one single lease component if a lease has both lease and non-lease components. Variable
lease and non-lease components are expensed as incurred. The Company does not recognize ROU assets and lease liabilities for short-term
leases that have an initial lease term of 12 months or less. Discontinued Operations The Company evaluates all disposal transactions
to determine whether such disposal qualifies for reporting as discontinued operations in accordance with ASC Topic 205-20, “ Discontinued
Operations Business Combinations The Company accounts for business combinations
under the acquisition method of accounting in accordance with ASC Topic 805, “ Business Combinations Fair Value Measurement Intangible Assets Acquired identifiable intangible assets are amortized
over their estimated useful life on a straight-line basis. Estimated useful lives are determined considering the period the intangible
assets are expected to contribute to future cash flows. The Company has no intangible assets with indefinite lives. Amortization is calculated using the straight-line
method over the estimated useful lives as follows:
Description Useful Life
Customer-related 15
Marketing-related 4-5 Long-Lived Assets The Company reviews the carrying value of long-lived
assets such as property and equipment, ROU assets, and definite-lived intangible assets for impairment in accordance with ASC Topic 360,
“ Property, Plant, and Equipment If such facts indicate a potential impairment,
the Company assesse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the Company estimates the fair value of the asset group using appropriate valuation methodologies, which would typically include an estimate
of discounted cash flows. Any impairment would be measured as the difference between the asset group’s carrying amount and its estimated
fair value. During the years ended December 31, 2024 and 2023,
the Company recorded impairments related to its intangible assets of $0 and $3,705,176, respectively. Goodwill In accordance with ASC Topic 350, “ Intangibles
— Goodwill and Other The Company estimates the fair value of its reporting
units based on the present value of estimated future cash flows. Considerable management judgment is necessary to evaluate the impact
of operating and macroeconomic changes, and to estimate the future cash flows used to measure fair value. The Company’s estimates
of future cash flows consider past performance, current and anticipated market conditions, and internal projections and operating plans,
including forecasted growth rates and estimated discount rates. If the fair value of a reporting unit is less than its carrying amount,
a reporting unit is considered impaired, and an impairment charge is recognized for the difference. During the years ended December 31, 2024 and 2023,
the Company recorded goodwill impairments of $679,175 and $6,750,911, respectively. Embedded Derivative Liabilities The Company evaluates the embedded features of
its financial instruments, including its preferred shares, convertible notes payable and warrants in accordance with ASC Topic 480, “ Distinguishing
Liabilities from Equity Derivatives and Hedging The Company has a sequencing policy, whereby in
the event that reclassification of contracts from equity to assets or liabilities is necessary in accordance with ASC Topic 815 due to
the Company’s inability to demonstrate it has sufficient authorized shares as a result of certain securities with a potentially
indeterminable number of shares, shares will be allocated on the basis of the earliest maturity date of potentially dilutive instruments
first, with the earliest maturity date of grants receiving the first allocation of shares. Pursuant to ASC Topic 815, any issuances of
securities to the Company’s employees and directors, or to compensate grantees in a share-based payment arrangement, are not subject
to the sequencing policy. Warrant Liabilities The Company accounts for warrants as either equity-classified
or liability-classified instruments based on an assessment of the specific terms of the warrants in accordance with the applicable authoritative
guidance in ASC Topic 480 and ASC Topic 815-40, “ Contracts in Entity’s Own Equity For issued or modified warrants that meet all
the criteria for equity classification, the warrants are recorded as a component of additional paid-in capital at the time of issuance.
For issued or modified warrants that do not meet all the criteria for equity classification, the warrants are recorded at their initial
fair value on the date of issuance, with changes in fair value recognized in the consolidated statement of operations each period. Fair Value of Financial Instruments The fair value of a financial instrument is the
amount the Company would receive to sell an asset or pay to transfer a liability in the principal or most advantageous market for the
asset or liability in an orderly transaction between market participants on the measurement date. In the absence of such data, fair value
is estimated using internal information consistent with what market participants would use in a hypothetical transaction. According to ASC Topic 820,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 of its assets and liabilities. The fair value
hierarchy is defined in the following three categories: Level 1: Quoted prices in active markets
for identical assets or liabilities. Level 2: Observable market-based inputs
or inputs that are corroborated by market data. Level 3: Unobservable inputs
that are not corroborated by market data. The Company holds certain assets and liabilities
that are required to be measured at fair value on a recurring and non-recurring basis (see Note 13). Stock-Based Compensation Stock-based awards granted to qualified employees,
non-employee directors and consultants are measured at fair value and recognized as an expense in accordance with ASC Topic 718, “ Compensation
– Stock Compensation Income Taxes Income taxes are accounted for under the asset
and liability method in accordance with ASC Topic 740, “ Income Taxes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that has a greater than 50% likelihood of being realized upon ultimate settlement. The Company recognizes interest accrued and penalties
related to unrecognized tax benefits in income tax expense. Loss Per Share Basic loss per share is calculated by dividing
the net loss by the weighted average number of common shares outstanding during each period. Diluted loss per share is calculated by adjusting
the weighted average number of common shares outstanding for the dilutive effect, if any, of common share equivalents. Common share equivalents
whose effect would be antidilutive are not included in diluted loss per share. The Company uses the treasury stock method to determine
the dilutive effect, which assumes that all common share equivalents have been exercised at the beginning of the period and that the funds
obtained from those exercises were used to repurchase common shares at the average closing market price during the period. As of December
31, 2024 and 2023, there were 230,277,102 and 52,031, respectively, potential common share equivalents from convertible preferred shares,
convertible notes, and warrants excluded from the diluted loss per share calculations as their effect is anti-dilutive. Reclassifications Certain reclassifications within operating expenses
have been made to the prior period’s financial statements to conform to the current period financial statement presentation. There
is no impact in total to the results of operations and cash flows in all periods presented. Recently Adopted Accounting Pronouncements In November 2023, the FASB issued ASU 2023-07,
“ Segment Reporting (Topic 280): Improvements to Reportable Segment Disclosures Recently Issued Accounting Pronouncements
Not Yet Adopted In August 2023, the FASB issued ASU 2023-05, “ Business
Combinations—Joint Venture Formations (Subtopic 805-60): Recognition and Initial Measurement In December 2023, the FASB issued ASU 2023-09,
“ Income Taxes (Topic 740): Improvements to Income Tax Disclosures In November 2024, the FASB issued ASU 2024-03,
“ Income Statement – Reporting Comprehensive Income – Expense Disaggregation Disclosures (Subtopic 220-40): Disaggregation
of Income Statement Expenses The Company currently believes there are no other
issued and not yet effective accounting standards that are materially relevant to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bstract]</t>
        </is>
      </c>
      <c r="B3" s="4" t="inlineStr">
        <is>
          <t xml:space="preserve"> </t>
        </is>
      </c>
    </row>
    <row r="4">
      <c r="A4" s="4" t="inlineStr">
        <is>
          <t>DISCONTINUED OPERATIONS</t>
        </is>
      </c>
      <c r="B4" s="4" t="inlineStr">
        <is>
          <t xml:space="preserve">NOTE 4 —DISCONTINUED
OPERATIONS Asien’s Assignment for the Benefit of Creditors As described in Note 1, on February 26, 2024,
Asien’s entered into the Assignment Agreement, pursuant to which Asien’s transferred ownership of all or substantially all
of its right, title, and interest in, as well as custody and control of, its assets to SG Service Co., LLC in trust. The Company received
no cash consideration related to the assignment. Following the assignment, the Company retained no financial interest in Asien’s. The assignment of Asien’s represents a strategic
shift and its results are reported as discontinued operations for the years ended December 31, 2024 and 2023. The Company recognized a
gain on disposition of Asien’s of $1,060,095, as a separate line item in discontinued operations in the consolidated statements
of operations for the year ended December 31, 2024. The following information presents the major classes
of line item of assets and liabilities included as part of discontinued operations of Asien’s in the consolidated balance sheet
as of December 31, 2023:
December 31,
Current assets of discontinued operations
Cash and cash equivalents $ 34,470
Investments 278,521
Receivables 88,770
Inventories, net 1,398,088
Prepaid expenses and other current assets 140,102
Total current assets of discontinued operations 1,939,951
Non-current assets of discontinued operations
Property and equipment, net 88,505
Total assets of discontinued operations $ 2,028,456
Current liabilities of discontinued operations
Accounts payable and accrued expenses $ 923,945
Customer deposits 2,143,493
Current portion of notes payable 29,777
Total current liabilities of discontinued operations 3,097,215
Non-current liabilities of discontinued operations
Notes payable, net of current portion 34,965
Total liabilities of discontinued operations $ 3,132,180 The following information presents the major classes
of line items constituting the loss from discontinued operations of Asien’s in the consolidated statements of operations for the
years ended December 31, 2024 and 2023:
For the Years Ended
2024 2023
Revenues $ 870,952 $ 8,961,248
Operating Expenses
Cost of revenues 744,706 7,083,662
Personnel 98,213 1,052,118
Depreciation and amortization 7,702 151,362
General and administrative 203,377 1,538,954
Professional fees 78,807 185,935
Impairment of goodwill and intangible assets - 1,484,229
Total Operating Expenses 1,132,805 11,496,260
Loss from operations (261,853 ) (2,535,012 )
Other Income (Expense)
Other income (expense) - 4,674
Interest expense (724 ) (312,605 )
Total Other Expense (724 ) (307,931 )
Net loss from discontinued operations before income taxes (262,577 ) (2,842,943 )
Income tax provision - 37,145
Net loss from discontinued operations $ (262,577 ) $ (2,805,798 )
Net income (loss) attributable to non-controlling interests from discontinued operations (59,304 ) 80,986
Net loss from discontinued operations attributable to 1847 Holdings $ (321,881 ) $ (2,724,812 ) The following information presents the major classes
of line items constituting significant operating, investing and financing cash flow activities from discontinued operations of Asien’s
in the consolidated statements of cash flows for the years ended December 31, 2024 and 2023:
For the Years Ended
2024 2023
Cash flows from operating activities
Net loss $ (262,577 ) $ (2,805,798 )
Adjustments to reconcile net loss to net cash used in operating activities:
Deferred taxes - (64,000 )
Impairment of goodwill and intangible assets - 1,484,229
Depreciation and amortization 7,702 151,362
Changes in operating assets and liabilities:
Receivables 73,769 71,076
Inventories 213,399 708,471
Prepaid expenses and other current assets 108,686 (36,723 )
Accounts payable and accrued expenses 320,362 1,240,957
Customer deposits (474,803 ) (895,906 )
Net cash used in operating activities from discontinued operations (13,462 ) (146,332 )
Cash flows from investing activities
Investments in certificates of deposit - (1,211 )
Net cash used in investing activities from discontinued operations - (1,211 )
Cash flows from financing activities
Repayments of notes payable (4,836 ) (28,398 )
Net cash used in financing activities from discontinued operations
Net change in cash and cash equivalents from discontinued operations $ (18,298 ) $ (175,941 ) ICU Eyewear Foreclosure Sale As described in Note 1, ICU Eyewear was in default
under the ICU Loan Agreement and, with the approval of the other ICU Parties, consented to a foreclosure by the ICU Lender and private
sale of substantially all of its assets in an Article 9 sale process, pursuant to Section 9-610 of the Uniform Commercial Code as in effect
in the State of New York and Section 9-610 of the Uniform Commercial Code as in effect in the State of California. On August 5, 2024,
ICU Eyecare Solutions Inc., an entity that is not affiliated with the Company, was the successful bidder with a cash bid of $4,250,000.
Pursuant to an agreement, dated August 5, 2024, and in consideration for such purchase price, the ICU Lender having foreclosed on its
security interest in all of the assets of ICU Eyewear then conveyed all of its rights, title, and interest in all of such assets to ICU
Eyecare Solutions Inc. The Company received no cash consideration related to the sale. Following the sale, the Company retained no financial
interest in ICU Eyewear. The sale of ICU Eyewear’s assets represents
a strategic shift and its results are reported as discontinued operations for the years ended December 31, 2024 and 2023. The Company
recognized a gain on disposition of ICU Eyewear’s assets of $4,516,735, as a separate line item in discontinued operations in the
consolidated statements of operations for the year ended December 31, 2024. The following information presents the major classes
of line item of assets and liabilities included as part of discontinued operations of ICU Eyewear in the consolidated balance sheet as
of December 31, 2023:
December 31,
Current assets of discontinued operations
Cash and cash equivalents $ 12,594
Receivables, net 1,578,764
Inventories, net 5,123,478
Prepaid expenses and other current assets 19,990
Total current assets of discontinued operations 6,734,826
Non-current assets of discontinued operations
Property and equipment, net 313,915
Operating lease right-of-use assets 1,690,937
Long-term deposits 74,800
Intangible assets, net 500,383
Goodwill 757,283
Total assets of discontinued operations $ 10,072,144
Current liabilities of discontinued operations
Accounts payable and accrued expenses $ 5,580,313
Current portion of operating lease liabilities 274,683
Total current liabilities of discontinued operations 5,854,996
Non-current liabilities of discontinued operations
Operating lease liabilities, net of current portion 1,459,184
Revolving line of credit, net 3,647,511
Deferred tax liability 15,000
Total liabilities of discontinued operations $ 10,976,691 The following information presents the major classes
of line items constituting the loss from discontinued operations of ICU Eyewear in the consolidated statements of operations for the years
ended December 31, 2024 and 2023:
For the Years Ended
2024 2023
Revenues $ 8,212,395 $ 15,454,097
Operating Expenses
Cost of revenues 5,658,551 11,738,639
Personnel 1,564,842 2,793,210
Depreciation and amortization 248,646 371,662
General and administrative 1,526,278 1,542,980
Professional fees 672,855 157,797
Impairment of goodwill and intangible assets 1,216,966 -
Total Operating Expenses 10,888,138 16,604,288
Loss from operations (2,675,743 ) (1,1501,191 )
Other Income (Expense)
Other income 2,583 (230,711 )
Interest expense (911,437 ) (992,575 )
Amortization of debt discounts (683,029 ) (76,971 )
Total Other Expense (1,591,883 ) (1,300,257 )
Net loss from discontinued operations before income taxes (4,267,626 ) (2,450,448 )
Income tax provision 11,250 (18,000 )
Net loss from discontinued operations $ (4,256,376 ) $ (2,468,448 ) The following information presents the major classes
of line items constituting significant operating, investing and financing cash flow activities from discontinued operations of ICU Eyewear
in the consolidated statements of cash flows for the years ended December 31, 2024 and 2023:
For the Years Ended
2024 2023
Cash flows from operating activities
Net loss $ (4,256,376 ) $ (2,468,448 )
Adjustments to reconcile net loss to net cash provided by operating activities:
Deferred taxes (15,000 ) 15,000
Inventory reserve 45,000 757,000
Impairment of goodwill and intangible assets 1,216,966 -
Depreciation and amortization 248,646 371,662
Amortization of debt discounts 683,029 76,971
Amortization of right-of-use assets 192,796 397743
Changes in operating assets and liabilities:
Receivables 481,202 267,363
Inventories 1,202,730 759,840
Prepaid expenses and other current assets (14,895 ) 89,746
Accounts payable and accrued expenses 857,085 605,500
Operating lease liabilities (176,336 ) (354,813 )
Net cash provided by operating activities from discontinued operations 464,847 517,564
Cash flows from investing activities
Cash paid for ICU Eyewear, net of cash acquired - (3,651,862 )
Purchases of property and equipment - (211,492 )
Net cash used in investing activities from discontinued operations - (3,863,354 )
Cash flows from financing activities
Net proceeds (repayments) of revolving line of credit (80,540 ) 3,358,384
Net cash provided by (used in) financing activities from discontinued operations (80,540 ) 3,358,384
Net change in cash and cash equivalents from discontinued operations $ 384,307 $ 12,594 Sale of High Mountain As described in Note 1, on September 30, 2024,
the Company entered into the Purchase Agreement with BFS and High Mountain, pursuant to which the Company sold substantially all of the
assets of High Mountain to BFS for an aggregate cash only purchase price of $17,000,000, subject to certain pre-closing and post-closing
adjustments. At closing, the purchase price was subject to a working capital adjustment and was also reduced by the amount of outstanding
indebtedness repaid at closing or assumed by BFS, as well as certain transaction expenses. Additionally, the purchase price was reduced
by $1,700,000, which may be used for certain post-closing payments (the “Holdback Amount”). As December 31, 2024, the balance of the Holdback Amount was $1,358,968. The purchase price is also subject to a post-closing
adjustment. Under this provision, High Mountain delivered to BFS an estimated closing statement forth the estimated closing date
payment amount, which included, among other things, High Mountain’s estimate of the net working capital of High Mountain and its
business as of the closing date, calculated in accordance with the asset purchase agreement. Within 90 to 120 days following the closing
date, BFS must deliver to High Mountain a final closing statement setting forth its determination of the actual closing date payment amount,
including, among other things, BFS’ determination of the net working capital as of the closing date. If the actual closing date
payment amount exceeds the estimated closing date payment amount, BFS must, within ten business days, pay to High Mountain an amount of
cash that is equal to such excess. If the estimated closing date payment amount exceeds the actual closing date payment amount, High Mountain
must, within ten business days, pay to BFS an amount in cash equal to such excess. If High Mountain fails to make such payment, BFS will
have the right to recover such amount from the Holdback Amount. Under the Purchase Agreement, BFS must use commercially
reasonable efforts in the ordinary course of business to collect accounts receivable in a manner no less rigorous than the collection
efforts used its own business operations, but is entitled to compensation for any uncollected accounts from the Holdback Amount. In addition,
the Purchase Agreement provides that BFS must use commercially reasonable efforts in the ordinary course of business to finish and sell
any special order or custom inventory that was included in the final net working capital, but is entitled to compensation, on the one-year
anniversary of the closing, for any unsold special order or custom inventory from the Holdback Amount. The sale of High Mountain’s assets represents
a strategic shift and its results are reported as discontinued operations for the years ended December 31, 2024 and 2023. The Company
recognized a gain on disposition of High Mountain’s assets of $3,990,034, as a separate line item in discontinued operations in
the consolidated statements of operations for the year ended December 31, 2024. The following information presents the major classes
of line item of assets and liabilities included as part of discontinued operations of High Mountain in the consolidated balance sheet
as of December 31, 2023:
December 31,
Current assets of discontinued operations
Cash and cash equivalents $ 45,905
Receivables, net 4,186,800
Inventories, net 1,082,940
Prepaid expenses and other current assets 106,342
Total current assets of discontinued operations 5,421,987
Non-current assets of discontinued operations
Property and equipment, net 433,902
Operating lease right-of-use assets 1,219,813
Long-term deposits 29,400
Intangible assets, net 2,268,642
Goodwill 8,371,877
Total assets of discontinued operations $ 17,745,621
Current liabilities of discontinued operations
Accounts payable and accrued expenses $ 2,642,566
Contract liabilities 1,019,230
Current portion of operating lease liabilities 329,015
Finance lease liabilities 6,754
Current portion of notes payable 64,170
Current portion of convertible notes payable, net 1,195,867
Total current liabilities of discontinued operations 5,257,602
Non-current liabilities of discontinued operations
Operating lease liabilities, net of current portion 949,734
Notes payable, net of current portion 214,936
Deferred tax liability 334,000
Total liabilities of discontinued operations $ 6,756,272 The following information presents the major classes
of line items constituting the loss from discontinued operations of High Mountain in the consolidated statements of operations for the
years ended December 31, 2024 and 2023:
For the Years Ended
2024 2023
Revenues $ 23,438,316 $ 30,076,338
Operating Expenses
Cost of revenues 14,332,303 18,679,372
Personnel 4,957,525 4,757,201
Depreciation and amortization 445,328 555,361
General and administrative 3,148,502 3,755,111
Professional fees 108,439 164,674
Impairment of goodwill - 2,707,732
Total Operating Expenses 22,992,097 30,619,451
Income (loss) from operations 446,219 (543,113 )
Other Income (Expense)
Other income 1,505,275 35
Interest expense (227,439 ) (1,121,857 )
Amortization of debt discounts (64,306 ) (78,369 )
Gain (loss) on disposal of property and equipment (13,815 ) 18,026
Total Other Income (Expense) 1,199,715 (1,182,165 )
Net income from discontinued operations before income taxes 1,592,934 (1,725,278 )
Income tax provision (417,000 ) (620,000 )
Net income from discontinued operations $ 1,228,934 $ (2,345,278 )
Net income (loss) attributable to non-controlling interests from discontinued operations (92,170 ) 175,896
Net income from discontinued operations attributable to 1847 Holdings $ 1,136,764 $ (2,169,382 ) The following information presents the major classes
of line items constituting significant operating, investing and financing cash flow activities from discontinued operations of High Mountain
in the consolidated statements of cash flows for the years ended December 31, 2024 and 2023:
For the Years Ended
2024 2023
Cash flows from operating activities
Net income (loss) $ 1,228,934 $ (2,345,278 )
Adjustments to reconcile net income (loss) to net cash used in operating activities:
Deferred taxes (334,000 ) 52,000
Inventory reserve - 203,800
Impairment of goodwill - 2,707,732
Loss (gain) on disposal of property and equipment 13,815 (18,026 )
Depreciation and amortization 445,328 555,361
Amortization of debt discounts 64,306 78,369
Amortization of right-of-use assets 246,765 318,106
Changes in operating assets and liabilities:
Receivables 289,761 (1,242,438 )
Inventories 164,662 (425,539 )
Prepaid expenses and other current assets 103,645 (102,847 )
Accounts payable and accrued expenses (259,014 ) 112,402
Contract liabilities (150,298 ) 520,468
Operating lease liabilities (243,685 ) (302,051 )
Net cash provided by operating activities from discontinued operations 1,570,219 112,059
Cash flows from investing activities
Purchases of property and equipment - (1,500 )
Net cash used in investing activities from discontinued operations - (1,500 )
Cash flows from financing activities
Repayments of notes payable and finance lease liabilities (355,951 ) (72,380 )
Repayments of convertible notes payable (1,260,173 ) -
Net cash used in financing activities from discontinued operations (1,616,124 ) (72,380 )
Net change in cash and cash equivalents from discontinued operations $ (45,905 ) $ 38,1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NOTE 5—BUSINESS COMBINATIONS On November 4, 2024, 1847 CMD entered into a stock
and membership interest purchase agreement, which was amended on December 5, 2024, and further amended on December 16, 2024, with Christopher
M. Day, pursuant to which 1847 CMD agreed to acquire all of the membership interests of CMD. The acquisition of CMD was completed on December
16, 2024. Headquartered in Las Vegas, Nevada and founded
in 2012, CMD specializes in finish carpentry and related products and services, including doors, frames, trim, hardware, millwork, cabinetry,
and specialty construction accessories for general contractors, commercial developers, residential builders and homeowners, and government
entities. The acquisition of CMD aligns with the Company’s strategic arbitrage model of acquiring undervalued, profitable small
and middle-market businesses in industries with minimal risk of technological or competitive obsolescence. The Company targets businesses
with stable earnings and cash flow that offer attractive returns on invested capital. Additionally, the acquisition of CMD enhances operational
synergies within the Company’s Construction Segment. The aggregate purchase price was $18,825,000,
consisting of (i) $17,775,000 in cash and certain seller transaction expenses, and (ii) $1,050,000 promissory note. The Company accounted for the acquisition using
the acquisition method of accounting in accordance with ASC Topic 805 and allocated the purchase price to the tangible and intangible
assets acquired and liabilities assumed based on their estimated fair values at the acquisition date. The purchase price was allocated as follows:
Allocation
Purchase consideration at fair value:
Cash $ 17,775,000
Notes payable 1,050,000
Amount of consideration $ 18,825,000
Assets acquired and liabilities assumed at fair value
Cash $ 1,494,184
Accounts receivable 4,552,693
Contract assets 1,863,307
Property and equipment 457,142
Operating lease right-of-use assets 1,547,285
Customer-related intangible 9,965,000
Marketing-related intangible 605,000
Goodwill 5,309,876
Accounts payable and accrued expenses (976,836 )
Contract liabilities (1,100,749 )
Operating lease liabilities (1,547,285 )
Notes payable (30,617 )
Deferred tax liability (3,314,000 )
Net assets acquired $ 18,825,000 The estimated remaining useful life on the property
and equipment acquired ranges up to four years. The Company is amortizing the customer-related intangible asset over 15 years and the
marketing-related intangible asset over five years. Goodwill is not deductible for tax purposes. From the date of acquisition, CMD contributed
revenues of $905,864 and net income from continuing operations of $47,508, which are included in the consolidated statement of operations
for the year ended December 31, 2024. Pro Forma Information The following unaudited pro forma results presented
below include the effects of the CMD acquisition as if it had been consummated as of January 1, 2023, with adjustments to give effect
to pro forma events that are directly attributable to the acquisition.
For the Years Ended
2024 2023
Revenues $ 45,563,551 $ 41,287,831
Net loss (93,111,448 ) (25,816,374 )
Net loss attributable to common shareholders (92,844,801 ) (27,124,562 )
Loss per share attributable to common shareholders:
Basic and diluted $ (34.90 ) $ (194.58 ) These unaudited pro forma results are presented
for informational purposes only and are not necessarily indicative of what the actual results of operations would have been if the acquisitions
had occurred at the beginning of the period presented, nor are they indicative of future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aggregation of Revenues and Segment Reporting</t>
        </is>
      </c>
      <c r="B1" s="2" t="inlineStr">
        <is>
          <t>12 Months Ended</t>
        </is>
      </c>
    </row>
    <row r="2">
      <c r="B2" s="2" t="inlineStr">
        <is>
          <t>Dec. 31, 2024</t>
        </is>
      </c>
    </row>
    <row r="3">
      <c r="A3" s="3" t="inlineStr">
        <is>
          <t>Disaggregation of Revenues and Segment Reporting [Abstract]</t>
        </is>
      </c>
      <c r="B3" s="4" t="inlineStr">
        <is>
          <t xml:space="preserve"> </t>
        </is>
      </c>
    </row>
    <row r="4">
      <c r="A4" s="4" t="inlineStr">
        <is>
          <t>DISAGGREGATION OF REVENUES AND SEGMENT REPORTING</t>
        </is>
      </c>
      <c r="B4" s="4" t="inlineStr">
        <is>
          <t xml:space="preserve">NOTE 6—DISAGGREGATION OF REVENUES AND SEGMENT REPORTING Following the divestiture of the Retail and Appliances
Segment and the Retail and Eyewear Segment, the Company now operates two reportable segments. Construction Segment Automotive Supplies Segment The Company reports all other business activities
that are not reportable in the Corporate Services Segment. The Company provides general corporate services to its segments; however, these
services are not considered when making operating decisions and assessing segment performance. The Corporate Services Segment includes
costs associated with executive management, financing activities and other public company-related costs. The Company’s revenues for the years ended
December 31, 2024 and 2023 are disaggregated as follows:
For the Year Ended December 31,
2024
Automotive Construction Total
Revenues
Automotive horns $ 2,896,470 $ - $ 2,896,470
Automotive lighting 852,976 - 852,976
Cabinetry and millwork - 11,226,661 11,226,661
Doors, frames, hardware, and trim - 720,700 720,700
Specialty construction accessories - 13,523 13,523
Total revenues $ 3,749,446 $ 11,960,884 $ 15,710,330
For the Year Ended December 31,
2023
Automotive Construction Total
Revenues
Automotive horns $ 3,150,530 $ - $ 3,150,530
Automotive lighting 1,400,056 - 1,400,056
Cabinetry and millwork - 9,639,549 9,639,549
Total revenues $ 4,550,586 $ 9,639,549 $ 14,190,135 Segment information for the years ended December
31, 2024 and 2023 are as follows:
For the Year Ended December 31, 2024
Automotive Construction Corporate Total
Revenues $ 3,749,446 $ 11,960,884 $ - $ 15,710,330
Operating expenses
Cost of revenues 2,497,865 5,439,723 - 7,937,588
Personnel 1,108,679 4,160,528 1,269,665 6,538,872
Personnel – corporate allocation (173,784 ) (354,600 ) 528,384 -
Depreciation and amortization 276 655,382 - 655,658
General and administrative 766,892 1,791,344 175,607 2,733,843
General and administrative – management fees 300,000 375,000 1,592,000 2,267,000
General and administrative – corporate allocation (201,777 ) (420,571 ) 622,348 -
Professional fees 222,360 114,731 6,559,347 6,896,438
Impairment of goodwill and intangible assets - 679,175 - 679,175
Total operating expenses 4,520,511 12,440,712 10,747,351 27,708,574
Loss from operations $ (771,065 ) $ (479,828 ) $ (10,747,351 ) $ (11,998,244 )
For the Year Ended December 31,
2023
Automotive Construction Corporate Total
Revenues $ 4,550,586 $ 9,639,549 $ - $ 14,190,135
Operating expenses
Cost of revenues 3,154,717 4,482,779 - 7,637,496
Personnel 1,226,788 3,671,762 92,011 4,990,561
Personnel – corporate allocation (309,400 ) (618,800 ) 928,200 -
Depreciation and amortization 155,886 1,006,409 - 1,162,295
General and administrative 808,146 1,619,711 211,143 2,639,000
General and administrative – management fees 300,000 333,333 - 633,333
General and administrative – corporate allocation (160,152 ) (479,861 ) 640,013 -
Professional fees 196,570 154,013 2,027,607 2,378,190
Impairment of goodwill and intangible assets 3,066,673 7,389,414 - 10,456,087
Total operating expenses 8,439,228 17,558,760 3,898,974 29,896,962
Loss from operations $ (3,888,642 ) $ (7,919,211 ) $ (3,898,974 ) $ (15,706,827 ) Total assets by operating segment as of December
31, 2024 are as follows:
As of December 31, 2024
Automotive Supplies Construction Corporate Services Total
Assets
Current assets $ 1,063,586 $ 10,017,395 $ 1,549,512 $ 12,630,493
Long-lived assets 69,040 15,638,329 - 15,707,369
Goodwill - 5,309,876 - 5,309,876
Total assets $ 1,132,626 $ 30,965,600 $ 1,549,512 $ 33,647,7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 xml:space="preserve">NOTE 7—INVENTORIES Inventories as of December 31, 2024 and 2023 consisted
of the following:
December 31, December 31,
Automotive-related $ 924,023 $ 1,190,899
Construction-related 43,204 573,327
Total inventories 967,227 1,764,226
Less reserve for obsolescence (492,574 ) (369,200 )
Total inventories, net $ 474,653 $ 1,395,0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PREPAID EXPENSES AND OTHER CURRENT ASSETS</t>
        </is>
      </c>
      <c r="B4" s="4" t="inlineStr">
        <is>
          <t>NOTE 8—PREPAID EXPENSES AND OTHER CURRENT ASSETS Prepaid expenses and other current assets as of
December 31, 2024 and 2023 consisted of the following:
December 31, December 31,
Prepaid expenses $ 110,386 $ 84,166
Prepaid inventory 79,134 282,410
Prepaid taxes 179,000 204,788
Other current assets 200,000 200,000
Total prepaid expenses and other current assets $ 568,520 $ 771,364 On February 7, 2024, the Company entered into
a six-month consulting agreement with TraDigital Marketing Group for consulting services related to investor relations, digital marketing
and advertising, and strategic advisory, totaling $1,400,000. On February 8, 2024, the Company entered into
a six-month consulting agreement with Alchemy Advisory LLC for consulting services related to business and investor outreach, totaling
$400,000. On February 8, 2024, the Company entered into
a 12-month consulting agreement with Reef Digital LLC for consulting services related to investor relations, IT support, and strategic
advisory, totaling $333,000. On February 8, 2024, the Company entered into
a three-month consulting agreement with SeaPath Advisory, LLC for consulting services related to content marketing and strategic advisory,
totaling $365,000. The Company prepaid these consulting agreements,
totaling $2,498,000, using proceeds from the February public offering (see Note 18). As of December 31, 2024, the total outstanding prepaid
expense relating to these consulting agreements was $27,7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NOTE 9—PROPERTY AND EQUIPMENT Property and equipment as of December 31, 2024
and 2023 consisted of the following:
December 31, December 31,
Machinery and equipment $ 1,547,260 $ 1,295,499
Office furniture and equipment 159,700 115,409
Transportation equipment 532,843 400,602
Leasehold improvements 152,908 152,908
Total property and equipment 2,392,711 1,964,418
Less: accumulated depreciation (1,276,705 ) (902,091 )
Total property and equipment, net $ 1,116,006 $ 1,062,327 Depreciation expense for the years ended December
31, 2024 and 2023 was $404,681 and $433,167,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Dec. 31, 2024</t>
        </is>
      </c>
    </row>
    <row r="3">
      <c r="A3" s="3" t="inlineStr">
        <is>
          <t>Intangible Assets and Goodwill [Abstract]</t>
        </is>
      </c>
      <c r="B3" s="4" t="inlineStr">
        <is>
          <t xml:space="preserve"> </t>
        </is>
      </c>
    </row>
    <row r="4">
      <c r="A4" s="4" t="inlineStr">
        <is>
          <t>INTANGIBLE ASSETS AND GOODWILL</t>
        </is>
      </c>
      <c r="B4" s="4" t="inlineStr">
        <is>
          <t>NOTE 10—INTANGIBLE ASSETS AND GOODWILL Intangible assets as of December 31, 2024 and
2023 consisted of the following:
December 31, December 31,
Customer-related $ 12,692,000 $ 2,727,000
Marketing-related 899,000 294,000
Total intangible assets 13,591,000 3,021,000
Less: accumulated amortization (1,066,654 ) (815,677 )
Total intangible assets, net $ 12,524,346 $ 2,205,323 Amortization expense for the years ended December
31, 2024 and 2023 was $250,977 and $729,128, respectively. During the years ended December 31, 2024 and 2023, the Company recorded impairments
related to its intangible assets of $0 and $3,705,176, respectively. Estimated amortization expense for intangible
assets for the next five years consists of the following as of December 31, 2024:
Year Ending December 31, Amount
2025 $ 967,132
2026 967,132
2027 967,132
2028 967,132
2029 967,132
Thereafter 7,688,686
Total estimated amortization expense $ 12,524,346 Below is a table summarizing the changes in the
carrying amount of goodwill for the years ended December 31, 2024 and 2023:
Amount
Balance as of December 31, 2022 $ 7,430,086
Impairments (6,750,911 )
Balance as of December 31, 2023 $ 679,175
Goodwill from the acquisition of CMD 5,309,876
Impairments (679,175 )
Balance as of December 31, 2024 $ 5,309,876 During the years ended December 31, 2024 and 2023,
the Company recorded goodwill impairments of $679,175 and $6,750,91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Accounts Payable and Accrued Expenses [Abstract]</t>
        </is>
      </c>
      <c r="B3" s="4" t="inlineStr">
        <is>
          <t xml:space="preserve"> </t>
        </is>
      </c>
    </row>
    <row r="4">
      <c r="A4" s="4" t="inlineStr">
        <is>
          <t>ACCOUNTS PAYABLE AND ACCRUED EXPENSES</t>
        </is>
      </c>
      <c r="B4" s="4" t="inlineStr">
        <is>
          <t xml:space="preserve">NOTE 11—ACCOUNTS PAYABLE AND ACCRUED EXPENSES Accounts payable and accrued expenses as of December
31, 2024 and 2023 consisted of the following:
December 31, December 31,
Trade accounts payable $ 1,792,819 $ 985,559
Credit cards payable 349,570 317,406
Accrued payroll liabilities 1,258,227 628,710
Accrued interest 1,841,011 1,386,536
Accrued dividends 131,102 32,997
Accrued taxes 79,510 15,903
Other accrued liabilities 707,711 604,686
Total accounts payable and accrued expenses $ 6,159,950 $ 3,971,7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2—LEASES The Company leases office and warehouse space,
machinery and other equipment. The majority of the Company’s leases are classified as ROU operating leases, which are included in
operating ROU assets and operating lease liabilities in the Company’s consolidated balance sheets. Finance leases are included in
property and equipment and finance lease liabilities in the Company’s consolidated balance sheets. Operating
Leases On December 16, 2024, in connection with the acquisition
of CMD, 1847 CMD entered into a lease agreement with Delancey LLC relating to the properties leased by the CMD prior to the acquisition
located in Las Vegas, Nevada. The lease provides for a base rent of $20,000 per month, which shall increase annually by an amount equal
to three percent of the previous year’s base rent. In addition, 1847 CMD will be responsible for all taxes, insurance and certain
operating costs during the lease term. The lease expires on December 31, 2029. The initial measurement of the right-of-use asset and liability
associated with this operating lease was $884,163. On December 16, 2024, in connection with the acquisition
of CMD, 1847 CMD also entered into a lease agreement with CD Gowan LLC relating to the properties leased by the CMD prior to the acquisition
located in North Las Vegas, Nevada. The lease provides for a base rent of $15,000 per month, which shall increase annually by an amount
equal to three percent of the previous year’s base rent. In addition, 1847 CMD will be responsible for all taxes, insurance and
certain operating costs during the lease term. The lease expires on December 31, 2029. The initial measurement of the right-of-use asset
and liability associated with this operating lease was $663,122. Operating leases as of December 31, 2024 and 2023
consisted of the following: December 31, December 31, Operating lease right-of-use assets $ 2,017,482 $ 907,748 Operating lease liabilities, current portion 598,534 435,280 Operating lease liabilities, long-term 1,473,795 523,768 Total operating lease liabilities $ 2,072,329 $ 959,048 Weighted-average remaining lease term (months) 49 28 Weighted-average discount rate 14.14 % 4.95 % The components of operating lease expense consisted
of the following for the years ended December 31, 2024 and 2023:
December 31, December 31,
Fixed operating lease expense $ 494,349 $ 466,674
Variable operating lease expense 93,681 87,348
Total operating lease expense $ 588,030 $ 554,022 Estimated future minimum payments of operating
leases for the next five years consists of the following as of December 31, 2024:
Year Ending December 31, Amount
2025 $ 833,193
2026 540,566
2027 468,103
2028 458,945
2029 472,714
Total 2,773,521
Less: imputed interest (701,192 )
Total operating lease liabilities $ 2,072,329 Finance
Leases Finance leases as of December 31, 2024 and 2023
consisted of the following: December 31, December 31, Machinery and equipment $ 1,079,330 $ 1,079,330 Office furniture and equipment 11,706 11,706 Total leased equipment (property and equipment) 1,091,036 1,091,036 Less: accumulated depreciation (613,821 ) (395,793 ) Total leased equipment, net $ 477,215 $ 695,243 Finance lease liabilities, current portion 182,043 172,152 Finance lease liabilities, long-term 423,198 605,242 Total finance lease liabilities $ 605,241 $ 777,394 Weighted-average remaining lease term (months) 37 49 Weighted-average discount rate 5.15 % 5.15 % The components of finance lease expense consisted
of the following for the years ended December 31, 2024 and 2023:
December 31, December 31,
Depreciation expense $ 218,028 $ 218,028
Interest expense 39,179 48,532
Total finance lease expense $ 257,207 $ 266,560 Estimated future minimum payments of finance leases
for the next five years consists of the following as of December 31, 2024:
Year Ending December 31, Amount
2025 $ 211,332
2026 211,332
2027 210,042
2028 28,833
Total 661,539
Less: amount representing interest (56,298 )
Total finance lease liabilities $ 605,2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Sadler, Gibb &amp; Associates, LLC</t>
        </is>
      </c>
    </row>
    <row r="5">
      <c r="A5" s="4" t="inlineStr">
        <is>
          <t>Auditor Firm ID</t>
        </is>
      </c>
      <c r="B5" s="4" t="inlineStr">
        <is>
          <t>3627</t>
        </is>
      </c>
    </row>
    <row r="6">
      <c r="A6" s="4" t="inlineStr">
        <is>
          <t>Auditor Location</t>
        </is>
      </c>
      <c r="B6" s="4" t="inlineStr">
        <is>
          <t>Draper, UT</t>
        </is>
      </c>
    </row>
    <row r="7">
      <c r="A7" s="4" t="inlineStr">
        <is>
          <t>Auditor Opinion [Text Block]</t>
        </is>
      </c>
      <c r="B7" s="4" t="inlineStr">
        <is>
          <t>Opinion on the Financial Statements We have audited the accompanying consolidated
balance sheets of 1847 Holdings LLC (“the Company”) as of December 31, 2024, and 2023, the related consolidated statements
of operations, shareholders’ deficit, and cash flows for each of the years in the two-year period ended December 31, 2024, and the
related notes (collectively referred to as the “financial statements”). In our opinion, the financial statements referred
to above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NOTE
13 —FAIR VALUE MEASUREMENTS The carrying amounts of financial assets and liabilities,
such as cash and cash equivalents, accounts receivable, inventories, prepaid expenses, accounts payable and accrued expenses, and contract
assets and liabilities approximate fair value given the short-term nature of these instruments. The carrying amounts of lease obligations,
notes payable, and convertible notes payable approximates fair value given these instruments bear prevailing market interest rates. Recurring Fair Value Measurements The fair value of financial instruments measured
on a recurring basis as of December 31, 2024 and 2023 consisted of the following:
Fair Value Measurements as of December 31, 2024
Description Level 1 Level 2 Level 3 Total
Derivative liabilities $ - $ - $ 185,000 $ 185,000
Warrant liabilities - - 85,779,788 85,779,788
Total recurring fair value measurements - - $ 85,964,788 $ 85,964,788
Fair Value Measurements as of December 31, 2023
Description Level 1 Level 2 Level 3 Total
Derivative liabilities $ - $ - $ 1,389,203 $ 1,389,203 The following table provides a roll-forward of
changes for financial instruments measured at fair value on a recurring basis for the years ended December 31, 2024 and 2023:
Derivative Liabilities Amount
Balance as of December 31, 2022 $ -
Initial fair value of derivative liabilities upon issuance 2,613,177
Gain on change in fair value of derivative liabilities (385,138 )
Extinguishment of derivative liabilities upon conversion of convertible notes (838,836 )
Balance as of December 31, 2023 $ 1,389,203
Initial fair value of derivative liabilities upon issuance (limited to proceeds) 1,699,727
Gain on change in fair value of derivative liabilities (1,401,373 )
Extinguishment of derivative liabilities upon conversion of convertible notes (1,502,557 )
Balance as of December 31, 2024 $ 185,000
Warrant Liabilities Amount
Balance as of December 31, 2022 $ -
Fair value of warrant liabilities upon issuance 1,156,300
Loss on change in fair value of warrant liabilities 27,900
Extinguishment of warrant liabilities upon exercise of warrants (1,184,200 )
Balance as of December 31, 2023 $ -
Fair value of warrant liabilities upon issuance (limited to proceeds) 24,667,526
Loss on change in fair value of warrant liabilities 77,638,662
Extinguishment of warrant liabilities upon exercise of warrants (16,526,400 )
Balance as of December 31, 2024 $ 85,779,788 Non-recurring Fair Value Measurements Certain assets, including long-lived assets and
goodwill, are measured at fair value on a non-recurring basis if it is determined that impairment indicators are present using Level 3
inputs. During the years ended December 31, 2024 and 2023, the Company recorded impairments of intangible assets and goodwill of $679,175
and $10,456,087,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4</t>
        </is>
      </c>
    </row>
    <row r="3">
      <c r="A3" s="3" t="inlineStr">
        <is>
          <t>Notes Payable [Abstract]</t>
        </is>
      </c>
      <c r="B3" s="4" t="inlineStr">
        <is>
          <t xml:space="preserve"> </t>
        </is>
      </c>
    </row>
    <row r="4">
      <c r="A4" s="4" t="inlineStr">
        <is>
          <t>NOTES PAYABLE</t>
        </is>
      </c>
      <c r="B4" s="4" t="inlineStr">
        <is>
          <t>NOTE
14 —NOTES PAYABLE Notes payable as of December 31, 2024 and 2023
consisted of the following:
December 31, December 31,
Vehicle loans $ 53,424 $ 45,378
6% Amortizing promissory note - 562,411
6% Subordinated promissory notes 500,000 500,000
Purchase and sale of future revenues loan 1,237,950 1,807,800
20% OID subordinated promissory notes (August 2023) - 3,125,000
20% OID subordinated promissory notes (March 2024) 3,217,932 -
20% OID subordinated promissory notes (May 2024) - -
12% Subordinated promissory note for services 500,000 -
25% OID subordinated promissory note 1,455,600 -
CMD seller promissory note 1,050,000 -
Total notes payable 8,014,906 6,040,589
Less: debt discounts (220,465 ) (3,534,561 )
Total notes payable, net $ 7,794,441 $ 2,506,028
Current portion of notes payable, net $ 7,785,911 $ 2,481,783
Notes payable, net of current portion $ 8,530 $ 24,245 Estimated future minimum principal payments of
notes payable for the next five years consists of the following as of December 31, 2024:
Year Ending December 31, Amount
2025 $ 8,006,376
2026 8,530
Total payments $ 8,014,906 6% Amortizing Promissory Note On July 29, 2020, 1847 Asien entered into a securities
purchase agreement with Joerg Christian Wilhelmsen and Susan Kay Wilhelmsen, as trustees of the Wilhelmsen Family Trust, U/D/T Dated May
1, 1992 (the “Trust”), pursuant to which 1847 Asien issued a two-year 6% amortizing promissory note in the aggregate principal
amount of $1,037,500. This note was subsequently amended on multiple occasions, and pursuant to the latest amendment, the parties agreed
to extend the maturity date of the note to July 30, 2023. As additional consideration for entering into the amendment, 1847 Asien agreed
to pay an amendment fee of $84,362 on the maturity date. On August 22, 2024, the Company and 1847 Asien
entered into a settlement and release agreement with the Trust, pursuant to which the Trust surrendered the note and forgave the entire
outstanding balance of the note in the amount of $831,027 in exchange for which the Company issued 83,603 series C senior convertible
preferred shares to the Trust (see Note 17 for further detail on the series C senior convertible preferred shares). The settlement agreement
also includes a customary release of claims and covenants not to be sued by the Trust. As a result, the Company recognized a gain on extinguishment
of debt of $427,557. 6% Subordinated Promissory Notes As part of the consideration paid in the acquisition
of ICU Eyewear, 1847 ICU issued the sellers 6% subordinated promissory notes in the aggregate principal amount of $500,000. The notes
bear interest at the rate of 6% per annum with all principal and accrued interest being due and payable in one lump sum on February 9,
2024; provided that upon an event of default (as defined in the notes), such interest rate shall increase to 10%. The notes are unsecured
and subordinated to all senior indebtedness. As of December 31, 2024, the total outstanding
principal balance is $500,000, with an accrued interest balance of $75,694. Purchase and Sale of Future Revenues Loan On March 31, 2023, the Company and its subsidiary
1847 Cabinet entered into a non-recourse funding agreement with a third-party for the sale of future revenues totaling $1,965,000 for
net cash proceeds of $1,410,000. The Company is required to make weekly ACH payments in the amount of $39,300. The agreement also allows
for the third-party to file UCCs securing their interest in the receivables and includes customary events of default. The Company recorded an initial debt discount
of $555,000, to be amortized under the effective interest method. The Company is utilizing the prospective method to account for subsequent
changes in the estimated future payments, whereby if there is a change in the estimated future cash flows, a new effective interest rate
is determined based on the revised estimate of remaining cash flows. The effective interest rate was 72.4%. On November 30, 2023, the agreement was amended
to increase the outstanding balance by $1,375,500 to $1,965,000 for net cash proceeds of $865,500. All other terms remained unchanged.
The Company evaluated the amendment in accordance with ASC Topic 470-50, “ Modifications and Extinguishments On July 23, 2024, the agreement was further amended
to increase the outstanding balance by $1,624,400 to $2,292,500 for net cash proceeds of $1,029,400. The Company is required to make weekly
ACH payments in the amount of $45,850. All other terms remained unchanged. The Company evaluated the amendment in accordance with ASC
Topic 470-50 and determined the amendment was a modification. As a result, the Company recorded an additional debt discount of $595,000.
Following the modification, the effective interest rate is 74.8%. As of December 31, 2024, the total outstanding
principal balance is $1,237,950, net of debt discount of $217,622. 20% OID Promissory Notes – August
2023 On August 11, 2023, the Company entered into a
securities purchase agreement in a private placement transaction with certain accredited investors, pursuant to which the Company issued
and sold to the investors 20% OID subordinated promissory notes in the aggregate principal amount of $3,125,000 and warrants for the purchase
of an aggregate of 216 common shares for total cash proceeds of $2,218,000 (see Note 18 for further details on the warrants). The notes were due and payable on February 11,
2024. The notes are unsecured and have priority over all other unsecured indebtedness of the Company, except for certain senior indebtedness
(as defined in the note agreement). The notes contain customary affirmative and negative covenants and events of default for a loan of
this type. Upon an event of default, the outstanding balance of the note will be assessed a 40% penalty. Spartan Capital Securities, LLC (“Spartan”)
acted as placement agent in connection with the securities purchase agreement and received (i) a cash transaction fee equal to 6% of the
aggregate gross proceeds, (ii) a non-accountable and non-reimbursable due diligence and expense fee equal to 1% of the aggregate gross
proceeds and (iii) a warrant for the purchase common shares equal to eight percent (8%) of the number common shares issuable upon conversion,
resulting in the issuance of a warrant for 445 common shares (see Note 18 for further detail on the warrants). The notes are convertible into common shares at
the option of the holders at any time on or following the date that an event of default (as defined in the note agreement) occurs at a
conversion price equal to 90% of the lowest volume weighted average price of the Company’s common shares on any trading day during
the five (5) trading days prior to the conversion date; provided that such conversion price shall not be less than $585 per share. The
conversion price of the notes is subject to standard adjustments, including a price-based adjustment in the event that the Company issues
any common shares or other securities convertible into or exercisable for common shares at an effective price per share that is lower
than the conversion price, subject to certain exceptions. The Company evaluated the embedded features within
these promissory notes in accordance with ASC Topic 480 and ASC Topic 815. The Company determined that the embedded features, specifically
(i) the default penalty of 40% on outstanding principal, and (ii) the conversion option into common shares at 90% of the lowest volume
weighted average price for the common shares on the Company’s principal trading market (the “VWAP”) in the five days
preceding conversion, subject to an initial $585 floor price, constitute derivative liabilities. These features, arising from default
provisions, including the contingent default penalty (deemed redemption) and the contingent conversion feature, meet the definition of
a derivative and do not qualify for derivative accounting exemptions. Consequently, these embedded features were bifurcated from the debt
host as a single derivative liability. The initial fair value of the derivative liabilities
was determined using a Monte Carlo Simulation valuation model, considering various potential outcomes and scenarios. The model used the
following assumptions: (i) dividend yield of 0%; (ii) expected volatility of 145.37%; (iii) risk-free interest rate of 5.37%; (iv) maximum
term of one year; (v) estimated fair value of the common shares of $3,611.40 per share; and (vi) various probability assumptions. Subsequent
changes in fair value are recognized in the statement of operations for each reporting period. The issuance costs for the promissory notes,
along with the allocated fair values of both the warrants and the bifurcated embedded derivative liability, were collectively treated
as a debt discount. The debt discount is amortized to interest expense over the term of the promissory notes using the effective interest
method. On February 11, 2024, the Company and remaining
note holders entered into amendments to the notes, pursuant to which the parties agreed to extend the maturity date of these remaining
notes to April 11, 2024. As additional consideration for the amendments, the Company agreed to increase the outstanding principal of the
remaining notes by 20% as an amendment fee. The Company evaluated the amendments in accordance with ASC Topic 470-50 and determined the
amendment was an extinguishment. As a result, the Company recognized a loss on extinguishment of debt of $421,875. On April 11, 2024, the Company and remaining note
holders entered into amendments to the notes, pursuant to which the parties agreed to extend the maturity date of these remaining notes
to July 10, 2024. As additional consideration for the amendments, the Company agreed to increase the outstanding principal of the remaining
notes by 20% as an amendment fee. As a result, the Company recognized a loss on extinguishment of debt of $421,875. On July 10, 2024, the Company and remaining note
holders entered into amendments to the notes, pursuant to which the parties agreed to extend the maturity date of these remaining notes
to October 10, 2024. As additional consideration for the amendments, the Company agreed to increase the outstanding principal of the remaining
notes by 25% as an amendment fee. As a result, the Company recognized a loss on extinguishment of debt of $632,810. In October 2024, the Company repaid the outstanding
notes using proceeds from the October equity offering (see Note 18 for further details). 20% OID Promissory Notes – March 2024 On March 4, 2024, the Company issued a 20% OID
subordinated promissory note in the principal amount of $1,250,000 to an accredited investor for net cash proceeds of $999,900. On March
27, 2024, the note was amended and restated to increase the principal amount to $1,562,500 for additional cash proceeds of $250,000. On
April 9, 2024, the note was amended and restated to increase the principal amount to $2,500,000 for additional cash proceeds of $750,000. The Company may voluntarily prepay the note in
full at any time. In addition, if the Company consummates any equity or equity-linked or debt securities issuance, or enters into a loan
agreement or other financing, other than certain excluded debt (as defined in the note), then the Company must prepay the note in full.
The note is unsecured and has priority over all other unsecured indebtedness, except for certain senior indebtedness (as defined in the
note). The note contains customary affirmative and negative covenants and events of default for a loan of this type. Upon an event of
default, the outstanding balance of the note will be assessed a 50% penalty. The Company evaluated whether the promissory note
contains embedded features that qualify as derivatives pursuant to ASC Topic 815. The Company determined that the note’s embedded
features, specifically that should the Company default on the note, the note holder will receive a default penalty of 50% constitute a
deemed redemption feature as a result of the substantial premium received by the note holder in the event of default. The Company concluded
that the redemption feature requires bifurcation from the note and subsequent accounting in the same manner as a freestanding derivative. The fair value of the embedded redemption derivative
liability was calculated using a Probability Weighted Expected Return valuation methodology, considering the likelihood of occurrence.
Subsequent changes in the fair value of the redemption feature are measured each reporting period and recognized in the statement of operations.
The OID and issuance costs for the note, along with the fair value of the embedded redemption derivative liability, were collectively
recorded as a debt discount. The debt discount is amortized to interest expense over the term of the note using the effective interest
method. On June 4, 2024, an event of default occurred,
resulting in a $1,250,000 increase to the principal balance. As a result, the Company recognized a loss on extinguishment of debt of $1,250,000.
Consequently, the corresponding derivative liability was extinguished. On August 20, 2024, the agreement was amended,
pursuant to which the parties agreed to extend the maturity date of the note to November 30, 2024. As additional consideration for the
amendment, the Company agreed to increase the outstanding principal by $500,000 as an amendment fee. As a result, the Company recognized
a loss on extinguishment of debt of $500,000. On November 15, 2024, the agreement was amended,
pursuant to which the parties agreed to extend the maturity date of the note to December 31, 2024. As additional consideration for the
amendment, the Company agreed to increase the outstanding principal by $446,935 as an amendment fee. As a result, the Company recognized
a loss on extinguishment of debt of $446,935. On December 16, 2024, the agreement was amended,
pursuant to which the parties agreed to extend the maturity date of the note to March 31, 2025. As additional consideration for the amendment,
the Company agreed to increase the outstanding principal by $536,322 as an amendment fee. As a result, the Company recognized a loss
on extinguishment of debt of $536,322. As of December 31, 2024, the total outstanding
principal balance is $3,217,932. 20% OID Promissory Note – May 2024 On May 8, 2024, the Company entered into securities
purchase agreement with an accredited investor, pursuant to which the Company issued to such investor (i) a 20% OID subordinated note
in the principal amount of $625,000 and (ii) five-year warrants for the purchase of 477 common shares for total cash proceeds of $500,000.
Additionally, the Company issued a five-year warrant to the placement agent, Spartan, for the purchase of 39 common shares (see Note 18
for further details on the warrants). The Company may voluntarily prepay the note in
full at any time. In addition, if the Company consummates any sale of a material amount of assets of the Company or any of its subsidiaries,
then the net proceeds thereof shall be applied to the payment or prepayment of the note. The note is unsecured and has priority over all
other unsecured indebtedness of the Company, except for certain senior indebtedness (as defined in the note). The note contains customary
affirmative and negative covenants and events of default for a loan of this type. Upon an event of default, the outstanding balance of
the note will be assessed a 40% penalty. The note becomes convertible into common shares
at the option of the holder at any time on or following the date that an event of default (as defined in the note agreement) occurs under
the note at a conversion price equal to 90% of the lowest volume weighted average price of the Company’s common shares on any trading
day during the five (5) trading days prior to the conversion date; provided that such conversion price shall not be less than $1.95 per
share. The Company evaluated the embedded features within
these promissory notes in accordance with ASC Topic 480 and ASC Topic 815. The Company determined that the embedded features, specifically
(i) the default penalty of 40% on outstanding principal and accrued interest, and (ii) the conversion option into common shares at 90%
of the lowest VWAP in the five days preceding conversion, subject to an initial $1.95 floor price, constitute derivative liabilities.
These features, arising from default provisions, including the contingent default penalty (deemed redemption) and the contingent conversion
feature, meet the definition of a derivative and do not qualify for derivative accounting exemptions. Consequently, these embedded features
were bifurcated from the debt host as a single derivative liability. The initial fair value of the derivative liabilities
was determined using a Monte Carlo Simulation valuation model, considering various potential outcomes and scenarios. The model used the
following assumptions: (i) dividend yield of 0%; (ii) expected volatility of 236.98%; (iii) risk-free interest rate of 5.31%; (iv) term
of three months; (v) estimated fair value of the common shares of $468 per share; and (vi) various probability assumptions. Subsequent
changes in fair value are recognized in the statement of operations for each reporting period. The issuance costs for the promissory note,
along with the allocated fair values of both the warrants and the bifurcated embedded derivative liability, were collectively treated
as a debt discount. The debt discount is amortized to interest expense over the term of the promissory notes using the effective interest
method. On September 26, 2024, the parties entered in
an amendment to the note to (i) increase the original issue discount to $218,750, (ii) increase the principal amount to $868,750, (iii)
increase the default amount (as defined in the note) to 140% and (iv) extend the maturity date to November 30, 2024. As a result, the
Company recognized a loss on extinguishment of debt of $243,750. In October 2024, the Company repaid the note using
proceeds from the October equity offering (see Note 18 for further details). 12% Promissory Note for Services On May 9, 2024, the Company entered into a securities
purchase agreement with an accredited investor, pursuant to which the Company issued to such investor a promissory note in the principal
amount of $500,000 in a private placement transaction in consideration for the holder entering into a lock up agreement to not execute
any conversions of a secured convertible note issued to the holder on October 8, 2021 (see Note 15) into common shares of the Company
(subject to certain exceptions). The note accrues interest at a rate of 12% per annum and is due and payable on May 9, 2025; provided
that upon an event of default (as defined in the note), such rate shall increase to 16% per annum. The Company may voluntarily prepay
the note in full at any time prior to the date that an event of default occurs. In addition, if, at any time prior to the full
repayment of the note, the Company receives cash proceeds from any source or series of related or unrelated sources, including but not
limited to, from payments from customers, the issuance of equity or debt, the issuance of securities pursuant to an equity line of credit
(as defined in the note) or the sale of assets, the investor will have the right in its sole discretion to require the Company to immediately
apply up to 100% of such proceeds to repay all or any portion of the outstanding principal amount and interest (including any default
interest) then due under the note. The note is unsecured and has priority over all other unsecured indebtedness. The note contains customary
affirmative and negative covenants and events of default for a loan of this type. Upon an event of default, the outstanding balance of
the note will be assessed a 50% penalty. The 12% promissory note issued for services was
recorded at fair value. The fair value of the note was calculated at the present value of the cash flows using the market interest rate
of 13.76%, resulting in a fair value of $492,000. The initial fair value of the note was recognized in the statement of operations. A
discount of $8,000 was recorded for difference between the present value of the note and is amortized to interest expense over the respective
term of the note using the effective interest method. The Company evaluated whether the promissory note
contains embedded features that qualify as derivatives pursuant to ASC Topic 815. The Company determined that the note’s embedded
features, specifically that should the Company default on the note, the note holder will receive a default penalty of 50% constitute a
deemed redemption feature as a result of the substantial premium received by the note holder in the event of default. The Company concluded
that the redemption feature requires bifurcation from the note and subsequent accounting in the same manner as a freestanding derivative. The fair value of the embedded redemption derivative
liability was calculated using a Probability Weighted Expected Return valuation methodology, considering the likelihood of occurrence.
The initial fair value of the bifurcated embedded redemption derivative liability was recognized in the statement of operations. Subsequent
changes in the fair value of the redemption feature are measured at each reporting period and recognized in the statement of operations. As of December 31, 2024, the total outstanding
principal balance is $500,000, net of debt discount of $2,843. 25% OID Promissory Note On June 28, 2024, the Company’s subsidiaries
1847 Cabinet, High Mountain, Innovative Cabinets and Kyle’s (the “Borrowers”) issued an 25% OID promissory note in
the principal amount of up to $2,472,000, to be advanced in one or more tranches, to Breadcrumbs Capital LLC (“Breadcrumbs”). On June 28, 2024, the parties executed tranche
No. 1 in the principal amount of $666,667 for total cash proceeds of $475,000. On July 3, 2024, the parties executed tranche No. 2 in
the principal amount of $466,667 for total cash proceeds of $300,000. On July 16, 2024, the parties executed tranche No. 3 in the principal
amount of $233,333 for total cash proceeds of $175,000. On August 12, 2024, the parties executed tranche No. 4 in the principal amount
of $466,667 for total proceeds of $350,000 (cash proceeds of $250,000 and $100,000 paid directly to third parties to settle accrued liabilities).
On August 22, 2024, the parties executed tranche No. 5 in the principal amount of $300,000 for total cash proceeds of $225,000. The note bears interest at a rate per annum equal
to the greater of (i) 8% plus the U.S. Prime Rate that appears in The Wall Street Journal from time to time or (ii) 14%; provided that,
upon an event of default (as defined in the note), such rate shall increase to 36% or the maximum legal rate. Each tranche of the note
is due and payable three months after issuance. The note is secured by all assets of the Borrowers pursuant to a security agreement; provided
that such security interest is subordinate to the rights of the senior lender, Leonite Capital LLC. The note contains customary affirmative
and negative covenants and events of default for a loan of this type. Upon an event of default, the outstanding balance of the note will
be assessed a 35% penalty. In connection with the issuance of the note, the
Company entered into a memorandum of understanding with the Breadcrumbs, pursuant to which upon the closing of each tranche under the
note the Company agreed to issue to Breadcrumbs series D senior convertible preferred shares with a stated value equal to the principal
amount of each such tranche (see Note 17 for further details). The Company evaluated whether the promissory note
contains embedded features that qualify as derivatives pursuant to ASC Topic 815. The Company determined that the note’s embedded
features, specifically that should the Company default on the note, the note holder will receive a default penalty of 35% constitute a
deemed redemption feature as a result of the substantial premium received by the note holder in the event of default. The Company concluded
that the redemption feature requires bifurcation from the note and subsequent accounting in the same manner as a freestanding derivative. The fair value of the embedded redemption derivative
liability was calculated using a Probability Weighted Expected Return valuation methodology, considering the likelihood of occurrence.
Subsequent changes in the fair value of the redemption feature are measured each reporting period and recognized in the statement of operations.
The OID and issuance costs for the note, along with the allocated fair value of both the series D senior convertible preferred shares
and the bifurcated embedded redemption derivative liability, were collectively recorded as a debt discount. The debt discount is amortized
to interest expense over the term of the note using the effective interest method. Upon maturity, an event of default occurred, resulting
in a $377,370 increase to the principal balance. As a result, the Company recognized a loss on extinguishment of debt of $377,370. Consequently,
the corresponding derivative liability was extinguished. As of December 31, 2024, the total outstanding
principal balance is $1,455,600, with an accrued interest balance of $119,905. CMD Seller Promissory Note As part of the consideration paid in the acquisition
of CMD (see Note 5), on December 16, 2024, 1847 CMD issued the seller a promissory note in the principal amount of $1,050,000. The note
is due and payable on February 16, 2025, and does not bear interest; provided that upon a default, as described in the note, interest
shall accrue at a rate of fifteen percent (15%) per annum until such default is cured. As of December 31, 2024, the total outstanding
principal balance is $1,050,000. Vehicle Loans The Company has financed purchases of vehicles
with notes payable, which are secured by the vehicles purchased. These notes have four to five year terms and interest rates ranging from
1.99% to 6.54%. As of December 31, 2024, the total outstanding balance is $53,4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12 Months Ended</t>
        </is>
      </c>
    </row>
    <row r="2">
      <c r="B2" s="2" t="inlineStr">
        <is>
          <t>Dec. 31, 2024</t>
        </is>
      </c>
    </row>
    <row r="3">
      <c r="A3" s="3" t="inlineStr">
        <is>
          <t>Convertible Notes Payable [Abstract]</t>
        </is>
      </c>
      <c r="B3" s="4" t="inlineStr">
        <is>
          <t xml:space="preserve"> </t>
        </is>
      </c>
    </row>
    <row r="4">
      <c r="A4" s="4" t="inlineStr">
        <is>
          <t>CONVERTIBLE NOTES PAYABLE</t>
        </is>
      </c>
      <c r="B4" s="4" t="inlineStr">
        <is>
          <t>NOTE
15 —CONVERTIBLE NOTES PAYABLE Convertible notes payable as of December 31, 2024
and 2023 consisted of the following:
December 31, December 31,
Secured convertible promissory notes $ 23,074,286 $ 24,860,000
6% subordinated convertible promissory notes - 1,260,173
Private placements of convertible promissory notes - 1,222,408
Total convertible notes payable 23,074,286 27,342,581
Less: debt discounts (985,137 ) (1,872,228 )
Total convertible notes payable, net $ 22,089,149 $ 25,470,353
Current portion of convertible notes payable, net $ 22,089,149 $ 2,418,275
Convertible notes payable, net of current portion $ - $ 23,052,078 Estimated future minimum principal payments of
convertible notes payable for the next five years consists of the following as of December 31, 2024:
Year Ending December 31, Amount
2025 $ 23,074,286
Total payments $ 23,074,286 Secured Convertible Promissory Notes On October 8, 2021, the Company issued two secured
convertible promissory notes in the principal amount of $16,900,000 and $7,860,000 to SILAC Insurance Company (“SILAC”) and
a secured convertible promissory note in the principal amount of $100,000 to Leonite Capital LLC (“Leonite”). Thereafter,
(i) on September 1, 2023, SILAC entered into a securities purchase agreement with Altimir Partners LP (“Altimir”), pursuant
to which Altimir agreed to purchase the secured convertible promissory note in the principal amount of $16,900,000, $765,306 of which
was then acquired by Leonite, and (ii) on December 1, 2023, SILAC entered into a securities purchase agreement with Beaman Special Opportunities
Partners, LP (“Beaman”), pursuant to which Beaman purchased that the secured convertible promissory note in the principal
amount of $7,860,000. In connection with the sale of High Mountain, $5,815,768 of the purchase price was paid to Altimir and $2,819,711
of the purchase price was paid to Beaman. A total of $7,000,000 of these funds were held by Altimir and Beauman in a reserve account for
the Company’s use in connection with the CMD acquisition. The notes accrued interest at a rate per annum
equal to the greater of (i) 4.75% plus the U.S. Prime Rate that appears in The Wall Street Journal The holders of the notes may, in their sole discretion,
elect to convert any outstanding and unpaid principal portion of the notes, and any accrued but unpaid interest on such portion, into
common shares at an adjusted conversion price equal to $0.27 per share (subject to adjustments as defined in the note agreement); provided
that the notes contain certain beneficial ownership limitations. The note purchase agreement and the notes contain
customary representations, warranties, affirmative and negative financial and other covenants and events of default for loans of this
type. The notes are guaranteed by certain subsidiaries and are secured by a first priority security interest in all of the assets of the
Company and certain subsidiaries. On September 30, 2024, the parties entered into
an amendment to the notes, which (i) provided for the terms of the reserve account described above, (ii) changed the maturity date to
October 8, 2025, (iii) changed the interest rate to 15%, (iv) amended the repayment terms to require monthly payments of interest only
commencing on the earlier of completion of the potential acquisition and December 1, 2024 and to require monthly payments of $500,000
commencing on April 1, 2025. The amendment also requires that the Company pay $4,000,000 no later than January 31, 2025 and includes an
additional exit fee of $250,000 to be paid on the maturity date or upon the earlier repayment of the notes in full. As additional consideration
for entering into the amendment, the Company agreed to pay an amendment fee of $250,000. As of December 31, 2024, the total outstanding
principal balance is $23,074,286, net of debt discounts of $985,137, with an accrued interest balance of $1,535,306. 6% Subordinated Convertible Promissory Notes On October 8, 2021, 1847 Cabinet issued 6% subordinated
convertible promissory notes in the aggregate principal amount of $5,880,345 to Steven J. Parkey and Jose D. Garcia-Rendon, the sellers
of High Mountain and Innovative Cabinets. The notes accrued interest at a rate of six percent
(6%) per annum and were due and payable on October 8, 2024; provided that upon an event of default (as defined in the note agreement),
such interest rate shall increase to ten percent (10%) per annum. 1847 Cabinet may prepay the notes in whole or in part, without penalty
or premium, upon ten (10) business days prior written notice to the holders of the notes. On October 8, 2021, the Company entered into an
exchange agreement with the holders, pursuant to which the Company granted them the right to exchange all of the principal amount and
accrued but unpaid interest under the notes or any portion thereof for a number of common shares to be determined by dividing the amount
to be converted by an exchange price equal to the higher of (i) the 30-day volume weighted average price for the common shares on the
primary national securities exchange or over-the-counter market on which the common shares are traded over the thirty (30) trading days
immediately prior to the applicable exchange date or (ii) $195,000 (subject to adjustments as defined in the note agreement). The notes contain customary events of default,
including in the event of a default under the secured convertible promissory notes described above. The rights of the holders to receive
payments under the notes are subordinated to the rights of the purchasers under secured convertible promissory notes described above. In connection with the sale of High Mountain,
$3,207,058 of the purchase price was used to repay the remaining principal and accrued interest of the notes in full. Private Placements of Convertible Promissory
Notes On February 3, 2023, the Company entered into
securities purchase agreements with two accredited investors, Mast Hill and Leonite Fund I, LP (“Leonite Fund”), pursuant
to which the Company issued to such investors (i) promissory notes in the aggregate principal amount of $604,000 and (ii) five-year warrants
for the purchase of an aggregate of 7 common shares. As additional consideration, the Company issued an aggregate of 7 common shares to
the investors as a commitment fee. Additionally, the Company issued a five On February 9, 2023, the Company entered into
securities purchase agreements with two accredited investors, Mast Hill and Leonite Fund, pursuant to which the Company issued to such
investors (i) promissory notes in the aggregate principal amount of $2,557,575 and (ii) five-year warrants for the purchase of an aggregate
of 28 common shares for total cash proceeds of $2,271,818. As additional consideration, the Company issued 15 common shares to Mast Hill
and issued Leonite Fund a five-year warrant for the purchase of 16 common shares, which were issued as a commitment fee. Additionally,
the Company issued a five On February 22, 2023, the Company entered into
securities purchase agreement with one accredited investor, Mast Hill, pursuant to which the Company issued to such investor (i) a promissory
note in the principal amount of $878,000 and (ii) five-year warrants for the purchase of an aggregate of 15 common for total cash proceeds
of $737,700. As additional consideration, the Company issued a five-year warrant for the purchase of 11 common shares to the investor
as a commitment fee. Additionally, the Company issued a five-year warrant to J.H. Darbie &amp; Co (the broker) for the purchase of 1 common
share (see Note 18 for further details on the warrants). These notes accrued interest at a rate of 12%
per annum and mature on the first anniversary of the date of issuance; provided that any principal amount or interest which is not paid
when due shall bear interest at a rate of the lesser of 16% per annum or the maximum amount permitted by law from the due date thereof
until the same is paid. The notes require monthly payments of principal and interest commencing in May 2023. The notes are unsecured and
have priority over all other unsecured indebtedness. The notes contain customary affirmative and negative covenants and events of default
for a loan of this type. The notes become convertible into common shares
at the option of the holders at any time on or following the date that an event of default (as defined in the note agreement) occurs under
the notes at an initial conversion price equal the lower of (i) $81,900 per share (subject to adjustments as defined in the note agreement)
and (ii) 80% of the lowest volume weighted average price of the common shares on any trading day during the five (5) trading days prior
to the conversion date; provided that such conversion price shall not be less than $585 per share. The Company evaluated the embedded features within
these promissory notes in accordance with ASC Topic 480 and ASC Topic 815. The Company determined that the embedded features, specifically
(i) the default penalty of 15% on outstanding principal and accrued interest, and (ii) the conversion option into common shares at the
lower of $81,900 or 80% of the lowest VWAP in the five days preceding conversion, subject to an initial $585 floor price, constitute derivative
liabilities. These features, arising from default provisions, including the contingent default penalty (deemed redemption) and the contingent
conversion feature, meet the definition of a derivative and do not qualify for derivative accounting exemptions. Consequently, these embedded
features were bifurcated from the debt host as a single derivative liability. The initial fair value of the derivative liabilities
was determined using a Monte Carlo Simulation valuation model, considering various potential outcomes and scenarios. The model used the
following assumptions: (i) dividend yield of 0%; (ii) expected volatility of 160.45%; (iii) risk-free interest rate of 4.68%; (iv) maximum
term of one year; (v) estimated fair value of the common shares of $37,635 per share; and (vi) various probability assumptions. Subsequent
changes in fair value are recognized in the statement of operations for each reporting period. The issuance costs for the promissory note,
along with the allocated fair values of both the warrants and the bifurcated embedded derivative liability, were collectively treated
as a debt discount. The debt discount is amortized to interest expense over the term of the promissory notes using the effective interest
method. In August 2023, the Company received notices of
default from Mast Hill and Leonite Fund for failure to make certain payments when due. Mast Hill and Leonite Fund agreed in writing that
they would not require any payments in cash for the over-due amounts or accelerate the payments due under the notes for a period of 60
days. Since an event of default occurred, Mast Hill and Leonite Fund have the right to convert the notes, including the over-due amounts,
penalties and fees, into common shares at their election. On August 31, 2023, the parties entered into
amendments to the notes, pursuant to which the parties agreed to extend the maturity date of these remaining notes to August 31,
2024 and the Company agreed to make monthly payments commencing on September 30, 2023, as further described in the amendments. Mast
Hill and Leonite Fund also agreed not to convert any portion of the remaining notes as long as the Company makes these payments on
time or receives approval from the Company to do so. As additional consideration for the amendments, the Company agreed to pay Mast
Hill and Leonite Fund an amendment fee equal to 10% of the principal amounts of the remaining notes. During the year ended December 31, 2024, the outstanding
balance of these notes were settled in full (through both conversions to common shares and cash repay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4</t>
        </is>
      </c>
    </row>
    <row r="3">
      <c r="A3" s="3" t="inlineStr">
        <is>
          <t>Related Parties [Abstract]</t>
        </is>
      </c>
      <c r="B3" s="4" t="inlineStr">
        <is>
          <t xml:space="preserve"> </t>
        </is>
      </c>
    </row>
    <row r="4">
      <c r="A4" s="4" t="inlineStr">
        <is>
          <t>RELATED PARTIES</t>
        </is>
      </c>
      <c r="B4" s="4" t="inlineStr">
        <is>
          <t>NOTE 16 —RELATED
PARTIES Related Party Note Related party note payable as of December 31,
2024 and 2023 consisted of the following:
December 31, December 31,
Related party promissory note $ 578,290 $ 578,290
Current portion of related party note payable $ 578,290 $ 578,290
Related party note payable, net of current portion $ - $ - On September 30, 2020, a portion of the purchase
price for the acquisition of Kyle’s was paid by the issuance of a promissory note by 1847 Cabinet to Stephen Mallatt, Jr. and Rita
Mallatt, who are officers of Kyle’s, in the principal amount of $1,260,000. Payment of the principal and accrued interest on the
note was subject to vesting. The note was subsequently amended on multiple
occasions. Pursuant to the latest amendment, the parties agreed to extend the maturity date of the note to July 30, 2023. As additional
consideration for entering into the amendment, 1847 Cabinet agreed to pay an amendment fee of $76,784 on the maturity date. This note
is currently in default. As of December 31, 2024, the outstanding principal
balance is $578,290, with an accrued interest balance of $71,312. Management Services Agreements On April 15, 2013, the Company and the Manager
entered into a management services agreement, pursuant to which the Company is required to pay the Manager a quarterly management fee
equal to 0.5% of its adjusted net assets for services performed (the “Parent Management Fee”). The amount of the Parent Management
Fee with respect to any fiscal quarter is (i) reduced by the aggregate amount of any management fees received by the Manager under any
offsetting management services agreements with respect to such fiscal quarter, (ii) reduced (or increased) by the amount of any over-paid
(or under-paid) Parent Management Fees received by (or owed to) the Manager as of the end of such fiscal quarter, and (iii) increased
by the amount of any outstanding accrued and unpaid Parent Management Fees. The Company expensed $0 in Parent Management Fees for the
years ended December 31, 2024 and 2023. On May 28, 2020, 1847 Asien entered into an offsetting
management services agreement with the Manager. Pursuant to the management services agreement, the Manager will provide certain services
to 1847 Asien in exchange for a quarterly management fee. This fee will be the greater of $75,000 or 2% of adjusted net assets (as defined
within the management services agreement). Following the assignment of all of the assets of Asien’s on February 26, 2024, the Manager
ceased to provide services to 1847 Asien for quarterly management fees. 1847 Asien expensed management fees of $50,000 and $300,000 for
the years ended December 31, 2024 and 2023, respectively, which is included in discontinued operations (refer to Note 4 for further details). On August 21, 2020, 1847 Cabinet entered into
an offsetting management services agreement with the Manager, which was amended on October 8, 2021. Pursuant to the amended management
services agreement, the Manager will provide certain services to 1847 Cabinet in exchange for a quarterly management fee. This fee will
be the greater of $125,000 or 2% of adjusted net assets (as defined within the amended management services agreement). 1847 Cabinet expensed
management fees of $375,000 and $500,000 for the years ended December 31, 2024 and 2023, respectively. For the years ended December 31,
2024 and 2023, $125,000 was included in discontinued operations as a result of the sale of High Mountain (refer to Note 4 for further
details). On March 30, 2021, 1847 Wolo entered into an offsetting
management services agreement with the Manager. Pursuant to the management services agreement, the Manager will provide certain services
to 1847 Wolo in exchange for a quarterly management fee. This fee will be the greater of $75,000 or 2% of adjusted net assets (as defined
within the management services agreement). 1847 Wolo expensed management fees of $300,000 for the years ended December 31, 2024 and 2023. On February 9, 2023, 1847 ICU entered into an
offsetting management services agreement with the Manager. Pursuant to the management services agreement, the Manager will provide certain
services to 1847 ICU in exchange for a quarterly management fee. This fee will be the greater of $75,000 or 2% of adjusted net assets
(as defined within the management services agreement). Following the sale of all of the assets of ICU Eyewear on August 5, 2024, the Manager
ceased to provide services to 1847 ICU for quarterly management fees. 1847 ICU expensed management fees of $175,000 and $225,000 for the
years ended December 31, 2024 and 2023, respectively, which is included in discontinued operations (refer to Note 4 for further details). On December 16, 2024, 1847 CMD entered into an
offsetting management services agreement with the Manager. Pursuant to the management services agreement, the Manager will provide certain
services to 1847 CMD in exchange for a quarterly management fee. This fee will be the greater of $75,000 or 2% of adjusted net assets
(as defined within the management services agreement). In addition, if the aggregate amount of management
fees paid or to be paid to the Manager under the offsetting management services agreements, exceeds, or is expected to exceed, 9.5% of
the Company’s gross income in any fiscal year or the Parent Management Fee in any fiscal quarter, then the management fee to be
paid by such entities shall be reduced, on a pro rata basis determined by reference to the other management fees to be paid to the Manager
under other offsetting management services agreements. In addition, under the Company’s operating
agreement with the Manager, in the event of an acquisition of a target business or disposition of a subsidiary, the Manager will receive
a transaction fee of 2% of the aggregate purchase price, which percentage decreases if the purchase exceeds $50 million. The profit allocation and transaction fees are
included in management fees. On a consolidated basis, for the year ended December 31, 2024, the Company expensed total management fees
from continued operations and discontinued operations of $2,267,000 and $350,000, respectively. For the year ended December 31, 2023,
the Company expensed total management fees from continued operations and discontinued operations of $633,333 and $691,667, respectively. Manager’s
Profit Allocation and Transaction Fees The Manager owns 100% of the allocation shares
of the Company which represent the original equity interest in the Company. As a holder of the allocation shares, the Manager is entitled
to receive a 20% profit allocation as a form of preferred distribution, pursuant to a profit allocation formula upon the occurrence of
certain events. Generally, the distribution of the profit allocation is paid upon the occurrence of the sale of a material amount of capital
stock or assets of one of the Company’s businesses, including if the Company distributes its equity ownership in a subsidiary to
the Company’s shareholders in a spin-off or similar transaction (a “Sale Event”), or, at the option of the Manager,
at the five-year anniversary date of the acquisition of one of the Company’s businesses (a “Holding Event”). The calculation
of the profit allocation and the rights of the Manager, as the holder of the allocation shares, are governed by the operating agreement.
The Company records distributions of the profit allocation to the holders upon occurrence of a Sale Event or Holding Event as dividends
declared on allocation interests to shareholders’ equity when they are approved by the Company’s board of directors. In addition,
under the Company’s operating agreement with the Manager, in the event of an acquisition of a target business or disposition of
a subsidiary, the Manager will receive a transaction fee of 2% of the aggregate purchase price, which percentage decreases if the purchase
exceeds $50 million. During 2020, concurrent with the spin-off of a
former subsidiary, the board of directors identified a need to adjust the distribution to the Manger, which resulted in the recognition
of a $2 million distribution receivable from the Manager within shareholders’ deficit, with repayment anticipated upon the occurrence
of the next qualified profit allocation distribution event (the “Distribution Receivable”). On April 23, 2024, the Company and the Manager
entered into a letter agreement regarding the timing of payment of the Distribution Receivable, pursuant to which the parties agreed to
treat the Distribution Receivable as a $2,000,000 unqualified obligation of the Manager to be repaid as a credit against all future profit
allocations resulting from both a Sale Event and a Holding Event payable to the Manager, all until the Distribution Receivable is fully
paid, provided that, if the Distribution Receivable is not fully paid by the application of such credit or otherwise by the first to occur
of (i) December 31, 2024 and (ii) the date of the sale of all or substantially all the assets (in a transaction of any form) or the liquidation,
dissolution or winding up, voluntary or involuntary, of either party, then upon such date the unpaid balance shall be immediately due,
payable and paid by the Manager. On September 30, 2024, the Company sold High Mountain
(see Note 4). The sale of High Mountain qualifies as a sale event under the operating agreement that entitles the Manager to receive a
20% profit allocation, or $875,000, in accordance with the profit allocation formula outlined in the operating agreement. Additionally,
the Manager is entitled to receive a transaction fee of 2.0%, or $340,000. On December 16, 2024, the Company purchased CMD (see Note 5).
The Manager is entitled to receive a transaction fee of 2.0%, or $377,000. The profit allocation and transaction fee were recorded as
management fees. During the year ended December 31, 2024, and the
Distribution Receivable was settled in full. Building Lease On September 1, 2020, Kyle’s entered into
an industrial lease agreement with Stephen Mallatt, Jr. and Rita Mallatt, who are officers of Kyle’s. The lease is for a term of
five years, with an option for a renewal term of five years and provides for a base rent of $7,000 per month for the first 12 months,
which will increase to $7,210 for months 13-16 and to $7,426 for months 37-60. In addition, Kyle’s is responsible for all taxes,
insurance and certain operating costs during the lease term. During the years ended December 31, 2024 and 2023,
the Company expensed $87,106 under this related party le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hares</t>
        </is>
      </c>
      <c r="B1" s="2" t="inlineStr">
        <is>
          <t>12 Months Ended</t>
        </is>
      </c>
    </row>
    <row r="2">
      <c r="B2" s="2" t="inlineStr">
        <is>
          <t>Dec. 31, 2024</t>
        </is>
      </c>
    </row>
    <row r="3">
      <c r="A3" s="3" t="inlineStr">
        <is>
          <t>Convertible Preferred Shares [Abstract]</t>
        </is>
      </c>
      <c r="B3" s="4" t="inlineStr">
        <is>
          <t xml:space="preserve"> </t>
        </is>
      </c>
    </row>
    <row r="4">
      <c r="A4" s="4" t="inlineStr">
        <is>
          <t>CONVERTIBLE PREFERRED SHARES</t>
        </is>
      </c>
      <c r="B4" s="4" t="inlineStr">
        <is>
          <t>NOTE 17 —CONVERTIBLE
PREFERRED SHARES Series A Senior Convertible Preferred Shares On September 30, 2020, the Company executed a
share designation, which was amended on November 20, 2020, March 26, 2021, and September 29, 2021, to designate 4,450,460 of its shares
as series A senior convertible preferred shares. The following is a description of the rights of the series A senior convertible preferred
shares. Ranking. Dividend Rights. Liquidation Rights. Voting Rights. Conversion Rights. Redemption Rights. Adjustments.
● On the first day of the 12th month following the issuance date of any series A senior convertible preferred
shares, the stated dividend rate shall automatically increase by five percent (5.0%) per annum and the conversion price shall automatically
adjust to the lower of the (i) initial conversion price and (ii) the price equal to the lowest VWAP of the ten (10) trading days immediately
preceding such date.
● On the first day of the 24th month following the issuance date of any series A senior convertible preferred
shares, the stated dividend rate shall automatically increase by an additional five percent (5.0%) per annum, the stated value shall automatically
increase by ten percent (10%) and the conversion price shall automatically adjust to the lower of the (i) initial conversion price and
(ii) the price equal to the lowest VWAP of the ten (10) trading days immediately preceding such date. On June 15, 2023, the Requisite
Holders provided notice that the stated dividend rate increased from 14% to 24% of the stated value and the stated value increased from
$2.00 to $2.20.
● On the first day of the 36th month following the issuance date of any series A senior convertible preferred
shares, the stated dividend rate shall automatically increase by an additional five percent (5.0%) per annum, the stated value shall automatically
increase by ten percent (10%) and the conversion price shall automatically adjust to the lower of the (i) initial conversion price and
(ii) the price equal to the lowest VWAP of the ten (10) trading days immediately preceding the third adjustment date. On March 31, 2024,
the stated dividend rate increased from 24% to 29% of the stated value and the stated value increased from $2.20 to $2.42. Notwithstanding the foregoing, the conversion
price for purposes of the adjustments above shall not be adjusted to a number that is below $585 per share. In addition, if any legislation
or rules are adopted whereby the holding period of securities for purposes of Rule 144 of the Securities Act of 1933, as amended, for
convertible securities that convert at market-adjusted rates is increased resulting in a longer holding period for convertible securities
like the series A senior convertible preferred shares and the unavailability at the time of conversion of Rule 144, the pricing provisions
that are based upon the lowest VWAP of the previous ten (10) trading days immediately preceding the relevant adjustment date shall be
removed unless the common shares issuable upon conversion are then registered under an effective registration statement. Additional Equity Interest. Most Favored Nations During the years ended December 31, 2024 and 2023,
the Company accrued series A preferred share dividends of $144,435 and $347,157, respectively. During the year ended December 31, 2024, the Company
settled $130,968 of previously accrued dividends through the issuance of 625 common shares. During the year ended December 31, 2023, the
Company settled $434,629 of previously accrued dividends through the issuance of 122 common shares. During the year ended December 31, 2024, 181,212
shares of series A senior convertible preferred shares were converted into 2,437 common shares. During the year ended December 31, 2023,
1,367,273 shares of series A senior convertible preferred shares were converted into 835 common shares. On September 30, 2024, the Company settled $12,432
of previously accrued dividends through the issuance of 5,137 series A senior convertible preferred shares with an allocated value of
$1,700. As a result, the Company recognized a gain on extinguishment of debt of $10,732. On May 15, 2023, the Company entered into amendments
to the securities purchase agreements relating to the series A senior convertible preferred shares, pursuant to which the securities purchase
agreements were amended to include a provision giving the Company to option to force the exercise of warrants issued pursuant to such
securities purchase agreements for the issuance of a number of common shares equal to the quotient of (i) eighty percent (80%) of the
Black Scholes Value of the warrants divided by (ii) the applicable exercise price of the warrants. As of December 31, 2024 and 2023, the Company
had 50,592 and 226,667 shares of series A senior convertible preferred shares issued and outstanding, respectively. Series B Senior Convertible Preferred Shares On February 17, 2022, the Company executed a share
designation to designate 583,334 of its shares as series B senior convertible preferred shares. The following is a description of the
rights of the series B senior convertible preferred shares. Ranking Dividend Rights Liquidation Rights Voting Rights Conversion Rights Redemption Rights Adjustments
● On the first day of the 12th month following the issuance of the first series B senior convertible preferred
share, the stated dividend rate shall automatically increase by five percent (5.0%) per annum and the conversion price shall automatically
adjust to the lower of the (i) initial conversion price and (ii) the price equal to the lowest VWAP of the ten (10) trading days immediately
preceding such date. On February 25, 2023, the stated dividend rate increased from 14% to 19% of the stated value.
● On the first day of the 24th month following the issuance of the first series B senior convertible preferred
share, the stated dividend rate shall automatically increase by an additional five percent (5.0%) per annum, the stated value shall automatically
increase by ten percent (10%) and the conversion price shall automatically adjust to the lower of the (i) initial conversion price and
(ii) the price equal to the lowest VWAP of the ten (10) trading days immediately preceding such date. On February 25, 2024, the stated
dividend rate increased from 19% to 24% of the stated value and the stated value increased from $3.30 to $3.30.
● On the first day of the 36th month following the issuance of the first series B senior convertible preferred
share, the stated dividend rate shall automatically increase by an additional five percent (5.0%) per annum, the stated value shall automatically
increase by ten percent (10%) and the conversion price shall automatically adjust to the lower of the (i) initial conversion price and
(ii) the price equal to the lowest VWAP of the ten (10) trading days immediately preceding such date. Notwithstanding the foregoing, the conversion
price for purposes of the adjustments above shall not be adjusted to a number that is below $585 per share. In addition, if any legislation
or rules are adopted whereby the holding period of securities for purposes of Rule 144 of the Securities Act of 1933, as amended, for
convertible securities that convert at market-adjusted rates is increased resulting in a longer holding period for convertible securities
like the series B senior convertible preferred shares and the unavailability at the time of conversion of Rule 144, the pricing provisions
that are based upon the lowest VWAP of the previous ten (10) trading days immediately preceding the relevant adjustment date shall be
removed unless the common shares issuable upon conversion are then registered under an effective registration statement. Most Favored Nations During the years ended December 31, 2024 and 2023,
the Company accrued series B preferred share dividends of $2,509 and $165,810, respectively. During the year ended December 31, 2024, the Company
settled $13,299 of previously accrued dividends through the issuance of 51 common shares. During the year ended December 31, 2023, the
Company settled $75,722 of previously accrued dividends through the issuance of 57 common shares. During the year ended December 31, 2024, 91,567
shares of series B senior convertible preferred shares were converted into 1,523 common shares. During the year ended December 31, 2023,
373,332 shares of series B senior convertible preferred shares were converted into 459 common shares. On May 15, 2023, the Company entered into amendments
to the securities purchase agreements relating to the series B senior convertible preferred shares, pursuant to which the securities purchase
agreements were amended to include a provision giving the Company to option to force the exercise of warrants issued pursuant to such
securities purchase agreements for the issuance of a number of common shares equal to the quotient of (i) eighty percent (80%) of the
Black Scholes Value of the warrants divided by (ii) the applicable exercise price of the warrants. As of December 31, 2024 and 2023, the Company
had 0 and 91,567 shares of series B senior convertible preferred shares issued and outstanding, respectively. Series C Senior Convertible Preferred Shares On August 19, 2024, the Company executed a share
designation to designate 83,603 of its shares as series C senior convertible preferred shares. The following is a description of the rights
of the series C senior convertible preferred shares. Ranking Dividend Rights Liquidation Rights Voting Rights Conversion Rights Redemption Rights On August 22, 2024, the Company issued 83,603
series C senior convertible preferred shares to the Trust as settlement of the outstanding balance of the 6% amortizing promissory note
in the amount of $831,027 (see Note 14). During the year ended December 31, 2024, the Company
accrued series C preferred share dividends of $18,003. As of December 31, 2024 and 2023, the Company
had 83,603 and 0 shares of series C senior convertible preferred shares issued and outstanding, respectively. Series D Senior Convertible Preferred Shares On June 27, 2024, the Company executed a share
designation to designate 7,292,036 of its shares as series D senior convertible preferred shares. The following is a description of the
rights of the series D senior convertible preferred shares. Ranking Dividend Rights Liquidation Rights Voting Rights Conversion Rights Redemption Rights On June 28, 2024, the Company issued 1,966,570
series D senior convertible preferred shares in connection with the closing of the first tranche under the OID promissory note of $666,667.
On July 3, 2024, the Company issued 1,376,599 series D senior convertible preferred shares in connection with the closing of the second
tranche under the OID promissory note of $466,667. On July 16, 2024, the Company issued 688,298 series D senior convertible preferred
shares in connection with the closing of the third tranche under the OID promissory note of $233,333. On August 12, 2024, the Company
issued 1,376,599 series D senior convertible preferred shares in connection with the closing of the fourth tranche under the OID promissory
note of $466,667. On August 22, 2024, the Company issued 884,956 series D senior convertible preferred shares in connection with the closing
of the fifth tranche under the OID promissory note of $300,000 (see Note 14). A total of $600,100 of the net proceeds were allocated
to the series D senior preferred shares on a relative fair value basis. During the year ended December 31, 2024, the Company
accrued series D preferred share dividends of $96,649. As of December 31, 2024 and 2023, the Company
had 6,293,022 and 0 shares of series D senior convertible preferred shares issued and outstanding,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12 Months Ended</t>
        </is>
      </c>
    </row>
    <row r="2">
      <c r="B2" s="2" t="inlineStr">
        <is>
          <t>Dec. 31, 2024</t>
        </is>
      </c>
    </row>
    <row r="3">
      <c r="A3" s="3" t="inlineStr">
        <is>
          <t>Shareholders’ Deficit [Abstract]</t>
        </is>
      </c>
      <c r="B3" s="4" t="inlineStr">
        <is>
          <t xml:space="preserve"> </t>
        </is>
      </c>
    </row>
    <row r="4">
      <c r="A4" s="4" t="inlineStr">
        <is>
          <t>SHAREHOLDERS’ DEFICIT</t>
        </is>
      </c>
      <c r="B4" s="4" t="inlineStr">
        <is>
          <t>NOTE 18 —SHAREHOLDERS’
DEFICIT Allocation Shares As of December 31, 2024 and 2023, the Company
had authorized and outstanding 1,000 allocation shares. The allocation shares do not entitle the holder thereof to vote on any matter
relating to the Company other than in connection with amendments to the Company’s operating agreement and in connection with certain
other corporate transactions as specified in the operating agreement. The allocation shares are held by the Manager,
which is controlled by Mr. Roberts, the Company’s chief executive officer and a principal shareholder. Common Shares As of December 31, 2024 and 2023, the Company
was authorized to issue 500,000,000 common shares and had 25,400,386 and 142,278 common shares issued and outstanding, respectively. On February 9, 2024, the Company entered into
a securities purchase agreement with certain purchasers and a placement agency agreement with Spartan, pursuant to which the Company agreed
to issue and sell to such purchasers an aggregate of 9,364 common shares and prefunded warrants for the purchase of 16,280 common shares
at an offering price of $195.00 per common share and $193.05 per prefunded warrant, pursuant to the Company’s effective registration
statement on Form S-1 (File No. 333-276670). On February 14, 2024, the closing of this offering was completed. At closing, the purchasers
prepaid the exercise price of the prefunded warrants in full. Therefore, the Company received total gross proceeds of $5 million. Pursuant
to the placement agency agreement, Spartan received a cash transaction fee equal to 8% of the aggregate gross proceeds and reimbursement
of certain out-of-pocket expenses. After deducting these and other related expenses, the Company received net proceeds of approximately
$4.4 million. On October 28, 2024, the Company entered into
a securities purchase agreement with certain purchasers and a placement agency agreement with Spartan, as placement agent, relating to
the Company’s public offering of units. Pursuant to the securities purchase agreement and the placement agency agreement, the Company
agreed to issue and sell to the purchasers an aggregate of 587,301 units, at a purchase price of $18.90 per unit, for total gross proceeds
of approximately $11.1 million, pursuant to the Company’s registration statement on Form S-1 (File No. 333-282201) under the Securities
Act of 1933, as amended. The units are comprised of (i) 587,306 common shares, (ii) series A warrants to purchase 587,306 common shares
at an exercise price of $28.50 per share and (iii) series B warrants to purchase 587,306 common shares at an exercise price of $37.80
per share. On October 30, 2024, the closing of the offering was completed. Pursuant to the placement agency agreement, Spartan received a
cash transaction fee equal to 8% of the aggregate gross proceeds and reimbursement of certain out-of-pocket expenses. After deducting
these and other related expenses, the Company received net proceeds of approximately $9.9 million. On December 13, 2024, the Company entered into
a securities purchase agreement with certain purchasers and a placement agreement with Spartan, as placement agent, pursuant to which
the Company agreed to issue and sell to the purchasers an aggregate of 42,311,118 units, at a purchase price of $0.27 per unit, for total
gross proceeds of approximately $11.42 million. The units are comprised of (i) 3,437,210 common shares and pre-funded warrants for the
purchase of 38,873,908 common shares, (ii) series A warrants to purchase 42,311,118 common shares at an exercise price of $0.81 per share
and (iii) series B warrants to purchase 42,311,118 common shares at an exercise price of $0.54 per share. On December 16, 2024, the closing
of the Offering was completed. Pursuant to the placement agency agreement, Spartan received a cash transaction fee equal to 8% of the
aggregate gross proceeds and reimbursement of certain out-of-pocket expenses. After deducting these and other related expenses, the Company
received net proceeds of approximately $10.2 million. During the year ended December 31, 2024, the Company
issued an aggregate of 4,712,822 common shares with a fair value of $4,141,427 upon conversions of convertible promissory notes and accrued
interest totaling $2,638,870 and extinguishment of derivative liabilities of $855,520. During the year ended December 31, 2024, the Company
issued an aggregate of 11,401 common shares with a fair value of $538,720 upon partial extinguishment of notes payable. As a result, the
Company recognized a loss on extinguishment of debt of $317,145. During the year ended December 31, 2024, the Company
issued an aggregate of 676 common shares to the holders of the series A and B senior convertible preferred shares in settlement of $144,267
of accrued dividends. Pursuant to the series A and B senior convertible preferred shares designations, dividends payable in common shares
shall be calculated based on a price equal to eighty percent (80%) of the volume weighted-average price for the common shares on the Company’s
principal trading market during the five (5) trading days immediately prior to the applicable dividend payment date. During the year ended December 31, 2024, the Company
issued an aggregate of 2,437 common shares upon the conversion of an aggregate of 181,212 series A senior convertible preferred shares. During the year ended December 31, 2024, the Company
issued an aggregate of 1,523 common shares upon the conversion of an aggregate of 91,567 series B senior convertible preferred shares. During the year ended December 31, 2024, the Company
issued an aggregate of 16,495,374 common shares upon the cashless exercise of other warrants, resulting in extinguishment of warrant liabilities
of $16,526,400. On July 3, 2023, the Company entered into a securities
purchase agreement with certain purchasers and a placement agency agreement with Spartan, pursuant to which the Company agreed to issue
and sell to such purchasers an aggregate of 198 common shares and prefunded warrants for the purchase of 283 common shares at an offering
price of $3,900 per common share and $3,705 per pre-funded warrant, pursuant to the Company’s effective registration statement on
Form S-1 (File No. 333-272057). On July 7, 2023, the closing of this offering was completed. At closing, the purchasers prepaid the exercise
price of the prefunded warrants in full. Therefore, the Company received total gross proceeds of $1,869,000. Pursuant to the placement
agency agreement, Spartan received a cash transaction fee equal to 8% of the aggregate gross proceeds and reimbursement of certain out-of-pocket
expenses. After deducting these and other offering expenses, the Company received net proceeds of approximately $1,494,480. On July 14, 2023, the Company entered into a securities
purchase agreement with certain purchasers and a placement agency agreement with Spartan, which were amended pursuant to an amendatory
agreement, dated July 18, 2023, among the Company, Spartan and such purchasers. Pursuant to the foregoing, on July 18, 2023, the Company
issued and sold to such purchasers an aggregate of 206 common shares at a purchase price of $4,680 per share for total gross proceeds
of $960,000, pursuant to the Company’s effective shelf registration statement on Form S-3 (File No. 333-269509). Spartan received
a cash transaction fee equal to 8% of the aggregate gross proceeds and reimbursement of certain out-of-pocket expenses. After deducting
these and other offering expenses, the Company received net proceeds of approximately $858,200. During the year ended December 31, 2023, the Company
issued an aggregate 179 common shares to the holders of the series A and B senior convertible preferred shares in settlement of $510,351
of accrued dividends. Pursuant to the series A and B senior convertible preferred shares designations, dividends payable in common shares
shall be calculated based on a price equal to eighty percent (80%) of the volume weighted-average price for the common shares on the Company’s
principal trading market during the five (5) trading days immediately prior to the applicable dividend payment date. During the year ended December 31, 2023, the Company
issued an aggregate of 23 common shares to two accredited investors as a commitment fee. During the year ended December 31, 2023, the Company
issued 26 common shares upon the exercise of warrants for cash proceeds of $5,064. During the year ended December 31, 2023, the Company
issued an aggregate of 427 common shares upon the cashless exercise of other warrants, resulting in extinguishment of warrant liabilities
of $1,156,300. During the year ended December 31, 2023, the Company
issued an aggregate of 835 common shares upon the conversion of an aggregate of 1,367,273 series A senior convertible preferred shares. During the year ended December 31, 2023, the Company
issued an aggregate of 459 common shares upon the conversion of an aggregate of 373,332 series B senior convertible preferred shares. During the year ended December 31, 2023, the Company
issued an aggregate of 2,110 common shares upon the conversion of promissory notes and accrued interest. Warrants Warrants Issued in Public Equity Offering –
February 2024 On February 14, 2024 (as described above), the
Company closed on a securities purchase agreement with certain purchasers and a placement agency agreement with Spartan, pursuant to which
the Company agreed to issue to such purchasers prefunded warrants for the purchase of 16,280 common shares at an exercise price of $1.95
per common share. The Company evaluated the prefunded warrants as
either equity-classified or liability-classified instruments based on an assessment of the specific terms of the prefunded warrants and
applicable authoritative guidance from ASC Topic 480 and ASC Topic 815-40. The Company determined the prefunded warrants failed the indexation
guidance under ASC Topic 815-40, specifically, the prefunded warrants provide for a Black-Scholes value calculation in the event of certain
transactions (“Fundamental Transactions”), which includes a floor on volatility utilized in the value calculation at 100%
or greater. The Company has determined that this provision introduces leverage to the holders of the warrants that could result in a value
that would be greater than the settlement amount of a fixed-for-fixed option on the Company’s own equity shares. Accordingly, pursuant
to ASC Topic 815-40, the Company recorded the fair value of the warrants as a liability upon issuance and marked to market each reporting
period in the Company’s consolidated statement of operations until their exercise or expiration. The initial fair value of the warrants deemed
to be a liability, due to certain contingent put features, was determined using the Black-Scholes option pricing model, which was deemed
to be an appropriate model due to the terms of the warrants issued, including a fixed term and exercise price. The assumptions used in
the model were as follows: (i) dividend yield of 0%; (ii) expected volatility of 149.05%; (iii) risk-free interest rate of 4.86%; (iv)
expected life of one year; (v) estimated fair value of the common shares of $380.25 per share; (vi) exercise price of $1.95. Warrants Issued in Private Placement with 20%
OID Promissory Note On May 8, 2024, the Company issued five-year warrants
for the purchase of 477 common shares at an adjusted exercise price of $524.55 per share (subject to standard adjustments as defined in
the warrant agreement). Additionally, the Company issued a five The Company evaluated the warrants as either equity-classified
or liability-classified instruments based on an assessment of the specific terms of the warrants and applicable authoritative guidance
from ASC Topic 480 and ASC Topic 815-40. The Company determined the warrants issued failed the indexation guidance under ASC Topic 815-40,
specifically, the warrants provide for a Black-Scholes value calculation in the event of certain Fundamental Transactions, which includes
a floor on volatility utilized in the value calculation at 100% or greater. The Company has determined that this provision introduces
leverage to the holders of the warrants that could result in a value that would be greater than the settlement amount of a fixed-for-fixed
option on the Company’s own equity shares. Accordingly, pursuant to ASC Topic 815-40, the Company recorded the fair value of the
warrants as a liability upon issuance and marked to market each reporting period in the Company’s consolidated statement of operations
until their exercise or expiration. The warrants issued to the placement agent were classified as equity. The initial fair value of the warrants deemed
to be a liability, due to certain contingent put features, was determined using the Black-Scholes option pricing model, which was deemed
to be an appropriate model due to the terms of the warrants issued, including a fixed term and exercise price. The assumptions used in
the model were as follows: (i) dividend yield of 0%; (ii) expected volatility of 160.8%; (iii) risk-free interest rate of 4.5%; (iv) expected
life of 5.5 years; (v) estimated fair value of the common shares of $468 per share; (vi) exercise price of $524.55. The remaining proceeds were allocated to the placement
agent warrants and promissory note based on their relative fair value using the Black-Scholes option pricing model. The assumptions used
in the model were as follows: (i) dividend yield of 0%; (ii) expected volatility of 160.8%; (iii) risk-free interest rate of 4.5%; (iv)
expected life of 5.5 years; (v) estimated fair value of the common shares of $468 per share; (vi) exercise price of $577.05. The fair
value of the placement agent warrants was $16,800, resulting in the amount allocated to the warrants, based on their relative fair value
of $7,573, which was recorded as additional paid-in capital. Warrants Issued in Public Equity Offering –
October 2024 On October 30, 2024 (as described above), the
Company closed on a securities purchase agreement with certain purchasers and a placement agency agreement with Spartan, pursuant to which
the Company agreed to issue to such purchasers series A warrants to purchase 587,306 common shares and series B warrants to purchase 587,306
common shares. The series A warrants are exercisable at any time
at an exercise price of $28.50 per share and will expire five years from the date of issuance. The series B warrants are exercisable at
any time at an exercise price of $37.80 per share and will expire five years from the date of issuance. Under an alternate cashless exercise
option contained in the series A warrants, the holders of the series A warrants will have the right to receive an aggregate number of
shares equal to the product of (i) the aggregate number of common shares that would be issuable upon a cash exercise of the series A warrants
and (ii) 2.0. In addition, the series A and B warrants contain a reset of the exercise price to a price equal to the lesser of (i) the
then exercise price and (ii) lowest volume weighted-average price for the five trading days immediately preceding and immediately following
the date the Company effects a reverse share split in the future with a proportionate adjustment to the number of shares underlying the
series A warrants and the series B warrants, subject to a floor price of $1.50. Finally, with certain exceptions, the series B warrants
provide for an adjustment to the exercise price and number of shares underlying such the series B warrants upon the Company’s issuance
of common shares or common share equivalents at a price per share that is less than the exercise price of the series B warrants (down
round feature), subject to a floor price of $1.50. The Company evaluated the warrants as either equity-classified
or liability-classified instruments based on an assessment of the specific terms of the warrants and applicable authoritative guidance
from ASC Topic 480 and ASC Topic 815-40. The Company determined the warrants embedded features issued failed the indexation guidance under
ASC Topic 815-40, specifically, (i) an alternative cashless exercise option for the series A warrants, and (ii) a reset provision of the
exercise price following the date the Company effects a reverse share split, with a proportionate adjustment to the number of shares underlying
the series A and series B warrants, subject to a floor price of $1.50. The Company has determined that these provisions introduce leverage
to the holders of the warrants that could result in a value that would be greater than the settlement amount of a fixed-for-fixed option
on the Company’s own equity shares. Accordingly, pursuant to ASC Topic 815-40, the Company recorded the fair value of the warrants
as a liability upon issuance and marked to market each reporting period in the Company’s consolidated statement of operations until
their exercise or expiration. The initial fair value of the warrant liabilities
was determined using a Geometric Brownian Motion Stock Monte Carlo Simulation valuation model, considering various potential outcomes
and scenarios. The model used the following assumptions: (i) dividend yield of 0%; (ii) expected volatility of 201.96%; (iii) risk-free
interest rate of 4.05%; (iv) maximum term of five year; (v) estimated fair value of the series A warrants of $83.73 per share and an estimated
fair value of the series B warrants of $29.75 per share; and (vi) various probability assumptions. Subsequent changes in fair value are
recognized in the statement of operations for each reporting period. Warrants Issued in Private Equity Offering
– December 2024 On December 16, 2024 (as described above), the
Company closed on a securities purchase agreement with certain purchasers and a placement agency agreement with Spartan, pursuant to which
the Company agreed to issue to such purchasers (i) pre-funded warrants for the purchase of 38,873,908 common shares, (ii) series A warrants
to purchase 42,311,118 common shares, and (iii) series B warrants to purchase 42,311,118 common shares. The pre-funded warrants are exercisable at any
time following shareholder approval until they are exercised in full at an exercise price of $0.01 per share, which has been pre-paid
by the purchasers in full. The exercise price and number of common shares issuable upon exercise will adjust in the event of certain share
dividends and distributions, share splits, share combinations, reclassifications or similar events affecting the common shares. The pre-funded
warrants issued to the placement agent were classified as equity. The series A warrants are exercisable at any time
following shareholder approval at an exercise price of $0.81 per share (subject to adjustment) and the series B warrants are exercisable
at any time following shareholder approval at an exercise price of $0.54 (subject to adjustment). The series A and series B warrants will
expire five years from the later of (a) the date that the Company obtains shareholder approval and (b) the earlier of the date that (i)
the initial registration statement (as defined below) registering for resale the registerable securities (as defined below) has been declared
effective or (ii) the date that the registerable securities can be sold, assigned or transferred without restriction or limitation pursuant
to Rule 144 or Rule 144A promulgated under the Securities Act. The series A and B warrants may be exercised on a cashless basis if there
is no effective registration statement with respect to the underlying common shares. In addition, under an alternate cashless exercise
option contained in the series A warrants, the holders of the series A warrants will have the right to receive an aggregate number of
shares equal to the product of (i) the aggregate number of common shares that would be issuable upon a cash exercise of the series A warrants
and (ii) 1.25. In addition, the series A and series B warrants contain the following resets of the exercise prices and number of shares
underlying the series A and series B warrants:
● Share Combination Event: Subject to shareholder approval, if at any time and from time to time on or after
the issue date there occurs any share split, share dividend, share combination or reverse share split, recapitalization, or other similar
transaction involving the common shares (each, a “Share Combination Event,” and such date thereof, and the lowest VWAP during
the period commencing five (5) consecutive trading days immediately preceding and the five (5) consecutive trading days commencing on
the Share Combination Event Date (the “Event Market Price”) (provided if the Share Combination Event is effective after the
close of trading, then commencing on the next trading day, which period shall be the “Share Combination Adjustment Period”)
is less than the exercise price then in effect, then at the close of trading on the last day of the Share Combination Adjustment Period,
the exercise price then in effect on such fifth (5th) trading day shall be reduced (but in no event increased) to the Event Market Price,
subject to the Floor Price (as defined below), and the number of common shares issuable upon exercise shall be increased such that the
aggregate exercise price shall remain unchanged.
● Registration Reset: On the reset date (as defined below), the exercise price shall be adjusted to equal
the lower of (i) the exercise price then in effect and (ii) a price equal to the greater of (a) the lowest single day VWAP during the
period commencing on the twentieth (20th) trading day immediately preceding the reset date and ending on the reset date and (b) the Floor
Price. Upon such reset of the exercise price, the number of common shares issuable upon exercise shall be increased such that the aggregate
exercise price shall remain unchanged. As used herein, “reset date” means the date following shareholder approval that is
the earliest of the following dates, (i) the date on which for twenty (20) consecutive trading days all registrable securities have become
and remained registered pursuant to an effective registration statement that is available for the resale of all registrable securities,
provided, however, that if less than all registrable securities have become registered for resale on the date that a registration statement
is declared effective, the holder with respect to itself only, shall have the right in its sole and absolute discretion to deem such condition
satisfied, including with regard only to the registrable securities that have been so registered, (ii) the date on which the holder, for
twenty (20) consecutive trading days, can sell all registrable securities pursuant to Rule 144 or (iii) twelve (12) months and twenty
(20) trading days immediately following the issuance date of the series A and series B warrants.
● Subsequent Equity Sales: Subject to shareholder approval, if at any time the Company issues, sells, enters
into an agreement to sell, or grants any option to purchase, or sells, enters into an agreement to sell, or grants any right to reprice,
or otherwise disposes of or issues (or announces any offer, sale, grant, or any option to purchase or other disposition), or is deemed
to have issued or sold, any common shares or any securities of the Company or its subsidiaries which would entitle the holder thereof
to acquire at any time common shares, including, without limitation, any debt, preferred shares, right, option, warrant or other instrument
that is at any time convertible into or exercisable or exchangeable for, or otherwise entitles the holder thereof to receive, common shares,
for a consideration per share (the “New Issuance Price”) less than a price equal to the exercise price in effect immediately
prior to such issuance or sale or deemed issuance or sale, then simultaneously with the consummation (or, if earlier, the announcement)
of such issuance, the exercise price then in effect shall be reduced to an amount equal to the lower of (i) the New Issuance Price and
(ii) the lowest VWAP during the five (5) consecutive trading days immediately following the issuance, subject to the floor price, and
the number of common shares issuable upon exercise shall be increased such that the aggregate exercise price shall remain unchanged. Notwithstanding the foregoing exercise price resets,
in no event shall the exercises prices of the series A warrants and the series B warrants be reduced to a price that is less than the
floor price of $0.054 (subject to shareholder approval). In addition, upon every Share Combination Event, the floor price shall be equal
to 50% of the prior floor price, and shall subsequently continue to be so adjusted for every additional Share Combination Event. The Company evaluated the series A and series
B warrants as either equity-classified or liability-classified instruments based on an assessment of the specific terms of the warrants
and applicable authoritative guidance from ASC Topic 480 and ASC Topic 815-40. The Company determined the warrants embedded features issued
failed the indexation guidance under ASC Topic 815-40, specifically, (i) an alternative cashless exercise option for the series A warrants
(ii) a reset provision of the exercise price following the date the Company effects a reverse share split, with a proportionate adjustment
to the number of shares underlying the series A and series B warrants, subject to a floor price that resets after each reverse share split,
and (iii) a reset provision of the exercise price following the registration reset date, with a proportionate adjustment to the number
of shares underlying the series A and series B warrants, subject to a floor price of $0.054. The Company has determined that these provisions
introduce leverage to the holders of the warrants that could result in a value that would be greater than the settlement amount of a fixed-for-fixed
option on the Company’s own equity shares. Accordingly, pursuant to ASC Topic 815-40, the Company recorded the fair value of the
warrants as a liability upon issuance and marked to market each reporting period in the Company’s consolidated statement of operations
until their exercise or expiration. The initial fair value of the warrant liabilities
was determined using a Geometric Brownian Motion Stock Monte Carlo Simulation valuation model, considering various potential outcomes
and scenarios. The model used the following assumptions: (i) dividend yield of 0%; (ii) expected volatility of 196.59%; (iii) risk-free
interest rate of 4.16%; (iv) maximum term of five year; (v) estimated fair value of the series A warrants of $1.22 per share and an estimated
fair value of the series B warrants of $0.65 per share; and (vi) various probability assumptions. Subsequent changes in fair value are
recognized in the statement of operations for each reporting period. Warrant Dividend Issued to Common Shareholders On January 3, 2023, the Company issued warrants
for the purchase of 21 common shares as a dividend to common shareholders of record as of December 23, 2022, pursuant to a warrant agent
agreement, dated January 3, 2023, with VStock Transfer, LLC. Each holder of common shares received a warrant to purchase one (1) common
share for every ten (10) common shares owned as of the record date (with the number of shares underlying the warrant received rounded
down to the nearest whole number). Each warrant represents the right to purchase common shares at an initial exercise price of $81,900
per share (subject to certain adjustments as set forth in the warrants). The Company may, at its option, voluntarily reduce the then-current
exercise price to such amount and for such period or periods of time which may be through the expiration date as may be deemed appropriate
by the board of directors. Cashless exercises of the warrants are not permitted. The warrants will generally be exercisable in whole or
in part beginning on the later of (i) January 3, 2024 or (ii) the date that a registration statement on Form S-3 with respect to the issuance
and registration of the common shares underlying the warrants has been filed with and declared effective by the Securities and Exchange
Commission, and thereafter until January 3, 2026. The Company may redeem the warrants at any time in whole or in part at $0.001 per warrant
(subject to equitable adjustment to reflect share splits, share dividends, share combinations, recapitalizations and like occurrences)
upon not less than 30 days’ prior written notice to the registered holders of the warrants. As a result of the issuance of warrants
as a dividend to common shareholders, the Company recognized a deemed dividend of approximately $0.6 million, which was calculated using
a Black-Scholes pricing model. Warrants Issued in Private Placements of Promissory
Notes On February 3, 2023, the Company entered into
securities purchase agreements with two accredited investors, Mast Hill and Leonite Fund, pursuant to which the Company issued to such
investors (i) promissory notes in the aggregate principal amount of $604,000 and (ii) five-year warrants for the purchase of an aggregate
of 7 common shares at an adjusted exercise price of $537.60 per share (subject to adjustments as defined in the warrant agreement) for
total cash proceeds of $540,000. Additionally, the Company issued a five-year warrant to J.H. Darbie &amp; Co (the broker) for the purchase
of 1 common shares at an adjusted exercise price of $537.60 per share (subject to adjustments as defined in the warrant agreement). The
exercise prices of the outstanding foregoing warrants were adjusted on multiple occasions due to the antidilution provisions (down round
feature) in the warrants described below. Accordingly, a portion of the proceeds were allocated
to the warrants and common shares based on their relative fair value using the Geometric Brownian Motion Stock Path Monte Carlo Simulation.
The assumptions used in the model were as follows: (i) dividend yield of 0%; (ii) expected volatility of 162.3%; (iii) weighted average
risk-free interest rate of 4.1%; (iv) expected life of five years; (v) estimated fair value of the common shares of $37,635 per share;
(vi) exercise price ranging from $81,900 to $102,375; and (vii) various probability assumptions related to down round price adjustments.
The fair value of the warrants was $222,129 and the fair value of the commitment shares was $242,858, resulting in the amount allocated
to the warrants and commitment shares, based on their relative fair value of $218,172, which was recorded as additional paid-in capital. On February 9, 2023, the Company entered into
securities purchase agreements with two accredited investors, Mast Hill and Leonite Fund, pursuant to which the Company issued to such
investors (i) promissory notes in the aggregate principal amount of $2,557,575 and (ii) five-year warrants for the purchase of an aggregate
of 28 common shares at an adjusted exercise price of $537.60 per share (subject to adjustments as defined in the warrant agreement) for
total cash proceeds of $2,271,818. As additional consideration, the Company issued Leonite Fund a five-year warrant for the purchase of
13 common shares at an exercise price of $195 per share (subject to adjustments as defined in the warrant agreement), which were issued
as a commitment fee. Additionally, the Company issued a five-year warrant to J.H. Darbie &amp; Co (the broker) for the purchase of 1 common
shares at an adjusted exercise price of $537.60 per share (subject to adjustments as defined in the warrant agreement). The exercise prices
of the outstanding foregoing warrants were adjusted on multiple occasions due to the antidilution provisions (down round feature) in the
warrants described below. Accordingly, a portion of the proceeds were allocated
to the warrants and common shares based on their relative fair value using the Geometric Brownian Motion Stock Path Monte Carlo Simulation.
The assumptions used in the model were as follows: (i) dividend yield of 0%; (ii) expected volatility of 162.0%; (iii) weighted average
risk-free interest rate of 4.3%; (iv) expected life of five years; (v) estimated fair value of the common shares of $35,100 per share;
(vi) exercise price ranging from $195 to $102,375; and (vii) various probability assumptions related to down round price adjustments.
The fair value of the warrants was $1,323,774 and the fair value of the commitment shares was $521,590, resulting in the amount allocated
to the warrants and commitment shares, based on their relative fair value of $879,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9 —INCOME
TAXES As of December 31, 2024, the Company has net operating loss carry forwards
of approximately $2.56 million that may be available to reduce future years’ taxable income indefinitely. Future tax benefits which
may arise as a result of these losses have not been recognized in these condensed consolidated financial statements, as their realization
is determined not likely to occur. Accordingly, the Company has recorded a valuation allowance for the deferred tax asset relating to
these tax loss carry-forwards. For the year ending December 31, 2024, the Company reflects a deferred tax liability in the amount of $3.65
million due to the future tax liability from an asset with an indefinite life known as a “naked credit.” The future tax liability
from this indefinite lived asset can be offset by up to 80% of net operating loss carryforwards created after 2017. The remaining portion
of the future tax liability from indefinite lived assets cannot be used to offset definite lived deferred tax assets. The components for the provision of income taxes
include:
December 31, December 31,
Current Federal and State $ 65,000 $ (2,000 )
Deferred Federal and State (767,000 ) (207,000 )
Total (benefit) provision for income taxes $ (702,000 ) $ (209,000 ) A reconciliation of the statutory US Federal income
tax rate to the Company’s effective income tax rate is as follows:
December 31, December 31,
Federal tax 21.0 % 21.0 %
State tax 0.1 % 1.0 %
Permanent items - % (5.8 )%
Valuation allowance (0.2 )% (9.3 )%
Nontaxable partnership income (20.2 )% (6.0 )%
Effective income tax rate 0.7 % 0.9 % Deferred income taxes reflect the net tax effect of temporary differences
between amounts recorded for financial reporting purposes and amounts used for tax purposes. The Company has a net cumulative deferred
tax liability of $3,650,000. The major components of deferred tax assets and liabilities are as follows:
December 31, December 31,
Deferred tax assets
Inventory obsolescence $ 105,000 $ 79,000
Sales return reserve 27,000 27,000
Business interest limitation 2,169,000 2,169,000
Lease liabilities 448,000 224,000
Accrued expenses 220,000 14,000
Loss carryforward 596,000 266,000
Valuation allowance (2,661,000 ) (2,186,000 )
Total deferred tax assets $ 904,000 $ 593,000
Deferred tax liabilities
Fixed assets $ (180,000 ) $ (231,000 )
Construction contracts (305,000 ) -
Right-of-use assets (435,000 ) (212,000 )
Intangibles (2,701,000 ) (559,000 )
Receivables (933,000 ) -
Total deferred tax liabilities $ (4,554,000 ) $ (1,002,000 )
Total net deferred income tax liabilities $ (3,650,000 ) $ (409,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0 —SUBSEQUENT
EVENTS Amendment to Operating Agreement On March 11, 2025, the Manager entered into Amendment
No. 4 to the Second Amended and Restated Operating Agreement of the Company to increase the number of common shares that the Company is
authorized to issue from 500 million shares to 2 billion shares. Amendment to Equity Incentive Plan On March 11, 2025, the 1847 Holdings LLC 2023
Equity Incentive Plan, as previously amended (the “Plan”), was amended pursuant to Amendment No. 3 to 1847 Holdings LLC 2023
Equity Incentive Plan to increase the number of common shares reserved under the Plan to 5 million shares. Warrant Exchange As described above, on October 30, 2024, the Company On March 25, 2025, the Company entered into cancellation
and exchange agreements with the holders of the Remaining Warrants and the Exercised Shares, pursuant to which such holders agreed to
exchange the Remaining Warrants and the Exercised Shares for an aggregate of 1,027 series F convertible preferred shares. In connection with the cancellation and exchange
agreements, on March 25, 2025, the Company executed a Share Designation to establish the terms of the series F convertible preferred shares
(the “Share Designation”). Pursuant to the Share Designation, the Company designated 1,027 of its preferred shares as series
F convertible preferred shares with a stated value of $1,000 per share. Following is a summary of the material terms of the series F convertible
preferred shares: Ranking Dividend Rights pari passu Liquidation Rights Voting Rights pari passu Conversion Rights Other Righ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99998166</v>
      </c>
      <c r="C4" s="7" t="n">
        <v>-30005148</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502450</v>
      </c>
      <c r="C3" s="7" t="n">
        <v>673445</v>
      </c>
    </row>
    <row r="4">
      <c r="A4" s="4" t="inlineStr">
        <is>
          <t>Restricted cash</t>
        </is>
      </c>
      <c r="B4" s="6" t="n">
        <v>1358968</v>
      </c>
      <c r="C4" s="4" t="inlineStr">
        <is>
          <t xml:space="preserve"> </t>
        </is>
      </c>
    </row>
    <row r="5">
      <c r="A5" s="4" t="inlineStr">
        <is>
          <t>Accounts receivable, net</t>
        </is>
      </c>
      <c r="B5" s="6" t="n">
        <v>5833370</v>
      </c>
      <c r="C5" s="6" t="n">
        <v>1697635</v>
      </c>
    </row>
    <row r="6">
      <c r="A6" s="4" t="inlineStr">
        <is>
          <t>Contract assets</t>
        </is>
      </c>
      <c r="B6" s="6" t="n">
        <v>1892532</v>
      </c>
      <c r="C6" s="6" t="n">
        <v>80398</v>
      </c>
    </row>
    <row r="7">
      <c r="A7" s="4" t="inlineStr">
        <is>
          <t>Inventories, net</t>
        </is>
      </c>
      <c r="B7" s="6" t="n">
        <v>474653</v>
      </c>
      <c r="C7" s="6" t="n">
        <v>1395026</v>
      </c>
    </row>
    <row r="8">
      <c r="A8" s="4" t="inlineStr">
        <is>
          <t>Prepaid expenses and other current assets</t>
        </is>
      </c>
      <c r="B8" s="6" t="n">
        <v>568520</v>
      </c>
      <c r="C8" s="6" t="n">
        <v>771364</v>
      </c>
    </row>
    <row r="9">
      <c r="A9" s="4" t="inlineStr">
        <is>
          <t>Current assets of discontinued operations</t>
        </is>
      </c>
      <c r="B9" s="4" t="inlineStr">
        <is>
          <t xml:space="preserve"> </t>
        </is>
      </c>
      <c r="C9" s="6" t="n">
        <v>14096764</v>
      </c>
    </row>
    <row r="10">
      <c r="A10" s="4" t="inlineStr">
        <is>
          <t>Total Current Assets</t>
        </is>
      </c>
      <c r="B10" s="6" t="n">
        <v>12630493</v>
      </c>
      <c r="C10" s="6" t="n">
        <v>18714632</v>
      </c>
    </row>
    <row r="11">
      <c r="A11" s="4" t="inlineStr">
        <is>
          <t>Property and equipment, net</t>
        </is>
      </c>
      <c r="B11" s="6" t="n">
        <v>1116006</v>
      </c>
      <c r="C11" s="6" t="n">
        <v>1062327</v>
      </c>
    </row>
    <row r="12">
      <c r="A12" s="4" t="inlineStr">
        <is>
          <t>Operating lease right-of-use assets</t>
        </is>
      </c>
      <c r="B12" s="6" t="n">
        <v>2017482</v>
      </c>
      <c r="C12" s="6" t="n">
        <v>907748</v>
      </c>
    </row>
    <row r="13">
      <c r="A13" s="4" t="inlineStr">
        <is>
          <t>Long-term deposits</t>
        </is>
      </c>
      <c r="B13" s="6" t="n">
        <v>49535</v>
      </c>
      <c r="C13" s="6" t="n">
        <v>49535</v>
      </c>
    </row>
    <row r="14">
      <c r="A14" s="4" t="inlineStr">
        <is>
          <t>Intangible assets, net</t>
        </is>
      </c>
      <c r="B14" s="6" t="n">
        <v>12524346</v>
      </c>
      <c r="C14" s="6" t="n">
        <v>2205323</v>
      </c>
    </row>
    <row r="15">
      <c r="A15" s="4" t="inlineStr">
        <is>
          <t>Goodwill</t>
        </is>
      </c>
      <c r="B15" s="6" t="n">
        <v>5309876</v>
      </c>
      <c r="C15" s="6" t="n">
        <v>679175</v>
      </c>
    </row>
    <row r="16">
      <c r="A16" s="4" t="inlineStr">
        <is>
          <t>Non-current assets of discontinued operations</t>
        </is>
      </c>
      <c r="B16" s="4" t="inlineStr">
        <is>
          <t xml:space="preserve"> </t>
        </is>
      </c>
      <c r="C16" s="6" t="n">
        <v>15749457</v>
      </c>
    </row>
    <row r="17">
      <c r="A17" s="4" t="inlineStr">
        <is>
          <t>TOTAL ASSETS</t>
        </is>
      </c>
      <c r="B17" s="6" t="n">
        <v>33647738</v>
      </c>
      <c r="C17" s="6" t="n">
        <v>39368197</v>
      </c>
    </row>
    <row r="18">
      <c r="A18" s="3" t="inlineStr">
        <is>
          <t>Current Liabilities</t>
        </is>
      </c>
      <c r="B18" s="4" t="inlineStr">
        <is>
          <t xml:space="preserve"> </t>
        </is>
      </c>
      <c r="C18" s="4" t="inlineStr">
        <is>
          <t xml:space="preserve"> </t>
        </is>
      </c>
    </row>
    <row r="19">
      <c r="A19" s="4" t="inlineStr">
        <is>
          <t>Accounts payable and accrued expenses</t>
        </is>
      </c>
      <c r="B19" s="6" t="n">
        <v>6159950</v>
      </c>
      <c r="C19" s="6" t="n">
        <v>3971797</v>
      </c>
    </row>
    <row r="20">
      <c r="A20" s="4" t="inlineStr">
        <is>
          <t>Contract liabilities</t>
        </is>
      </c>
      <c r="B20" s="6" t="n">
        <v>1199587</v>
      </c>
      <c r="C20" s="6" t="n">
        <v>2288868</v>
      </c>
    </row>
    <row r="21">
      <c r="A21" s="4" t="inlineStr">
        <is>
          <t>Current portion of operating lease liabilities</t>
        </is>
      </c>
      <c r="B21" s="6" t="n">
        <v>598534</v>
      </c>
      <c r="C21" s="6" t="n">
        <v>435280</v>
      </c>
    </row>
    <row r="22">
      <c r="A22" s="4" t="inlineStr">
        <is>
          <t>Current portion of finance lease liabilities</t>
        </is>
      </c>
      <c r="B22" s="6" t="n">
        <v>182043</v>
      </c>
      <c r="C22" s="6" t="n">
        <v>172152</v>
      </c>
    </row>
    <row r="23">
      <c r="A23" s="4" t="inlineStr">
        <is>
          <t>Current portion of notes payable, net</t>
        </is>
      </c>
      <c r="B23" s="6" t="n">
        <v>7785911</v>
      </c>
      <c r="C23" s="6" t="n">
        <v>2481783</v>
      </c>
    </row>
    <row r="24">
      <c r="A24" s="4" t="inlineStr">
        <is>
          <t>Current portion of convertible notes payable, net</t>
        </is>
      </c>
      <c r="B24" s="6" t="n">
        <v>22089149</v>
      </c>
      <c r="C24" s="6" t="n">
        <v>2418275</v>
      </c>
    </row>
    <row r="25">
      <c r="A25" s="4" t="inlineStr">
        <is>
          <t>Derivative liabilities</t>
        </is>
      </c>
      <c r="B25" s="6" t="n">
        <v>185000</v>
      </c>
      <c r="C25" s="6" t="n">
        <v>1389203</v>
      </c>
    </row>
    <row r="26">
      <c r="A26" s="4" t="inlineStr">
        <is>
          <t>Warrant liabilities</t>
        </is>
      </c>
      <c r="B26" s="6" t="n">
        <v>85779788</v>
      </c>
      <c r="C26" s="4" t="inlineStr">
        <is>
          <t xml:space="preserve"> </t>
        </is>
      </c>
    </row>
    <row r="27">
      <c r="A27" s="4" t="inlineStr">
        <is>
          <t>Current liabilities of discontinued operations</t>
        </is>
      </c>
      <c r="B27" s="4" t="inlineStr">
        <is>
          <t xml:space="preserve"> </t>
        </is>
      </c>
      <c r="C27" s="6" t="n">
        <v>14209813</v>
      </c>
    </row>
    <row r="28">
      <c r="A28" s="4" t="inlineStr">
        <is>
          <t>Total Current Liabilities</t>
        </is>
      </c>
      <c r="B28" s="6" t="n">
        <v>124558252</v>
      </c>
      <c r="C28" s="6" t="n">
        <v>28139223</v>
      </c>
    </row>
    <row r="29">
      <c r="A29" s="4" t="inlineStr">
        <is>
          <t>Operating lease liabilities, net of current portion</t>
        </is>
      </c>
      <c r="B29" s="6" t="n">
        <v>1473795</v>
      </c>
      <c r="C29" s="6" t="n">
        <v>523768</v>
      </c>
    </row>
    <row r="30">
      <c r="A30" s="4" t="inlineStr">
        <is>
          <t>Finance lease liabilities, net of current portion</t>
        </is>
      </c>
      <c r="B30" s="6" t="n">
        <v>423198</v>
      </c>
      <c r="C30" s="6" t="n">
        <v>605242</v>
      </c>
    </row>
    <row r="31">
      <c r="A31" s="4" t="inlineStr">
        <is>
          <t>Notes payable, net of current portion</t>
        </is>
      </c>
      <c r="B31" s="6" t="n">
        <v>8530</v>
      </c>
      <c r="C31" s="6" t="n">
        <v>24245</v>
      </c>
    </row>
    <row r="32">
      <c r="A32" s="4" t="inlineStr">
        <is>
          <t>Convertible notes payable, net of current portion</t>
        </is>
      </c>
      <c r="B32" s="4" t="inlineStr">
        <is>
          <t xml:space="preserve"> </t>
        </is>
      </c>
      <c r="C32" s="6" t="n">
        <v>23052078</v>
      </c>
    </row>
    <row r="33">
      <c r="A33" s="4" t="inlineStr">
        <is>
          <t>Deferred tax liabilities, net</t>
        </is>
      </c>
      <c r="B33" s="6" t="n">
        <v>3650000</v>
      </c>
      <c r="C33" s="6" t="n">
        <v>409000</v>
      </c>
    </row>
    <row r="34">
      <c r="A34" s="4" t="inlineStr">
        <is>
          <t>Non-current liabilities of discontinued operations</t>
        </is>
      </c>
      <c r="B34" s="4" t="inlineStr">
        <is>
          <t xml:space="preserve"> </t>
        </is>
      </c>
      <c r="C34" s="6" t="n">
        <v>6655330</v>
      </c>
    </row>
    <row r="35">
      <c r="A35" s="4" t="inlineStr">
        <is>
          <t>TOTAL LIABILITIES</t>
        </is>
      </c>
      <c r="B35" s="6" t="n">
        <v>130113775</v>
      </c>
      <c r="C35" s="6" t="n">
        <v>59408886</v>
      </c>
    </row>
    <row r="36">
      <c r="A36" s="3" t="inlineStr">
        <is>
          <t>Shareholders’ Deficit</t>
        </is>
      </c>
      <c r="B36" s="4" t="inlineStr">
        <is>
          <t xml:space="preserve"> </t>
        </is>
      </c>
      <c r="C36" s="4" t="inlineStr">
        <is>
          <t xml:space="preserve"> </t>
        </is>
      </c>
    </row>
    <row r="37">
      <c r="A37" s="4" t="inlineStr">
        <is>
          <t>Allocation shares, 1,000 shares authorized; 1,000 shares issued and outstanding as of December 31, 2024 and 2023</t>
        </is>
      </c>
      <c r="B37" s="6" t="n">
        <v>1000</v>
      </c>
      <c r="C37" s="6" t="n">
        <v>1000</v>
      </c>
    </row>
    <row r="38">
      <c r="A38" s="4" t="inlineStr">
        <is>
          <t>Common shares, $0.001 par value, 500,000,000 shares authorized; 25,400,386 and 142,278 shares issued and outstanding as of December 31, 2024 and 2023, respectively</t>
        </is>
      </c>
      <c r="B38" s="6" t="n">
        <v>25400</v>
      </c>
      <c r="C38" s="6" t="n">
        <v>142</v>
      </c>
    </row>
    <row r="39">
      <c r="A39" s="4" t="inlineStr">
        <is>
          <t>Distribution receivable</t>
        </is>
      </c>
      <c r="B39" s="4" t="inlineStr">
        <is>
          <t xml:space="preserve"> </t>
        </is>
      </c>
      <c r="C39" s="6" t="n">
        <v>-2000000</v>
      </c>
    </row>
    <row r="40">
      <c r="A40" s="4" t="inlineStr">
        <is>
          <t>Additional paid-in capital</t>
        </is>
      </c>
      <c r="B40" s="6" t="n">
        <v>79403793</v>
      </c>
      <c r="C40" s="6" t="n">
        <v>57676965</v>
      </c>
    </row>
    <row r="41">
      <c r="A41" s="4" t="inlineStr">
        <is>
          <t>Accumulated deficit</t>
        </is>
      </c>
      <c r="B41" s="6" t="n">
        <v>-175096154</v>
      </c>
      <c r="C41" s="6" t="n">
        <v>-74835392</v>
      </c>
    </row>
    <row r="42">
      <c r="A42" s="4" t="inlineStr">
        <is>
          <t>TOTAL 1847 HOLDINGS SHAREHOLDERS’ DEFICIT</t>
        </is>
      </c>
      <c r="B42" s="6" t="n">
        <v>-94622514</v>
      </c>
      <c r="C42" s="6" t="n">
        <v>-18726409</v>
      </c>
    </row>
    <row r="43">
      <c r="A43" s="4" t="inlineStr">
        <is>
          <t>NON-CONTROLLING INTERESTS</t>
        </is>
      </c>
      <c r="B43" s="6" t="n">
        <v>-1843523</v>
      </c>
      <c r="C43" s="6" t="n">
        <v>-1314280</v>
      </c>
    </row>
    <row r="44">
      <c r="A44" s="4" t="inlineStr">
        <is>
          <t>TOTAL SHAREHOLDERS’ DEFICIT</t>
        </is>
      </c>
      <c r="B44" s="6" t="n">
        <v>-96466037</v>
      </c>
      <c r="C44" s="6" t="n">
        <v>-20040689</v>
      </c>
    </row>
    <row r="45">
      <c r="A45" s="4" t="inlineStr">
        <is>
          <t>TOTAL LIABILITIES AND SHAREHOLDERS’ DEFICIT</t>
        </is>
      </c>
      <c r="B45" s="6" t="n">
        <v>33647738</v>
      </c>
      <c r="C45" s="6" t="n">
        <v>39368197</v>
      </c>
    </row>
    <row r="46">
      <c r="A46" s="4" t="inlineStr">
        <is>
          <t>Related Party</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Due to related parties</t>
        </is>
      </c>
      <c r="B48" s="4" t="inlineStr">
        <is>
          <t xml:space="preserve"> </t>
        </is>
      </c>
      <c r="C48" s="6" t="n">
        <v>193762</v>
      </c>
    </row>
    <row r="49">
      <c r="A49" s="4" t="inlineStr">
        <is>
          <t>Current portion of notes payable, net</t>
        </is>
      </c>
      <c r="B49" s="4" t="inlineStr">
        <is>
          <t xml:space="preserve"> </t>
        </is>
      </c>
      <c r="C49" s="4" t="inlineStr">
        <is>
          <t xml:space="preserve"> </t>
        </is>
      </c>
    </row>
    <row r="50">
      <c r="A50" s="4" t="inlineStr">
        <is>
          <t>Related party note payable</t>
        </is>
      </c>
      <c r="B50" s="6" t="n">
        <v>578290</v>
      </c>
      <c r="C50" s="6" t="n">
        <v>578290</v>
      </c>
    </row>
    <row r="51">
      <c r="A51" s="4" t="inlineStr">
        <is>
          <t>Series A Senior Convertible Preferred Shares</t>
        </is>
      </c>
      <c r="B51" s="4" t="inlineStr">
        <is>
          <t xml:space="preserve"> </t>
        </is>
      </c>
      <c r="C51" s="4" t="inlineStr">
        <is>
          <t xml:space="preserve"> </t>
        </is>
      </c>
    </row>
    <row r="52">
      <c r="A52" s="3" t="inlineStr">
        <is>
          <t>Shareholders’ Deficit</t>
        </is>
      </c>
      <c r="B52" s="4" t="inlineStr">
        <is>
          <t xml:space="preserve"> </t>
        </is>
      </c>
      <c r="C52" s="4" t="inlineStr">
        <is>
          <t xml:space="preserve"> </t>
        </is>
      </c>
    </row>
    <row r="53">
      <c r="A53" s="4" t="inlineStr">
        <is>
          <t>Senior convertible preferred shares, value</t>
        </is>
      </c>
      <c r="B53" s="6" t="n">
        <v>39877</v>
      </c>
      <c r="C53" s="6" t="n">
        <v>190377</v>
      </c>
    </row>
    <row r="54">
      <c r="A54" s="4" t="inlineStr">
        <is>
          <t>Series B Senior Convertible Preferred Shares</t>
        </is>
      </c>
      <c r="B54" s="4" t="inlineStr">
        <is>
          <t xml:space="preserve"> </t>
        </is>
      </c>
      <c r="C54" s="4" t="inlineStr">
        <is>
          <t xml:space="preserve"> </t>
        </is>
      </c>
    </row>
    <row r="55">
      <c r="A55" s="3" t="inlineStr">
        <is>
          <t>Shareholders’ Deficit</t>
        </is>
      </c>
      <c r="B55" s="4" t="inlineStr">
        <is>
          <t xml:space="preserve"> </t>
        </is>
      </c>
      <c r="C55" s="4" t="inlineStr">
        <is>
          <t xml:space="preserve"> </t>
        </is>
      </c>
    </row>
    <row r="56">
      <c r="A56" s="4" t="inlineStr">
        <is>
          <t>Senior convertible preferred shares, value</t>
        </is>
      </c>
      <c r="B56" s="4" t="inlineStr">
        <is>
          <t xml:space="preserve"> </t>
        </is>
      </c>
      <c r="C56" s="6" t="n">
        <v>240499</v>
      </c>
    </row>
    <row r="57">
      <c r="A57" s="4" t="inlineStr">
        <is>
          <t>Series C Senior Convertible Preferred Shares</t>
        </is>
      </c>
      <c r="B57" s="4" t="inlineStr">
        <is>
          <t xml:space="preserve"> </t>
        </is>
      </c>
      <c r="C57" s="4" t="inlineStr">
        <is>
          <t xml:space="preserve"> </t>
        </is>
      </c>
    </row>
    <row r="58">
      <c r="A58" s="3" t="inlineStr">
        <is>
          <t>Shareholders’ Deficit</t>
        </is>
      </c>
      <c r="B58" s="4" t="inlineStr">
        <is>
          <t xml:space="preserve"> </t>
        </is>
      </c>
      <c r="C58" s="4" t="inlineStr">
        <is>
          <t xml:space="preserve"> </t>
        </is>
      </c>
    </row>
    <row r="59">
      <c r="A59" s="4" t="inlineStr">
        <is>
          <t>Senior convertible preferred shares, value</t>
        </is>
      </c>
      <c r="B59" s="6" t="n">
        <v>403470</v>
      </c>
      <c r="C59" s="4" t="inlineStr">
        <is>
          <t xml:space="preserve"> </t>
        </is>
      </c>
    </row>
    <row r="60">
      <c r="A60" s="4" t="inlineStr">
        <is>
          <t>Series D Senior Convertible Preferred Shares</t>
        </is>
      </c>
      <c r="B60" s="4" t="inlineStr">
        <is>
          <t xml:space="preserve"> </t>
        </is>
      </c>
      <c r="C60" s="4" t="inlineStr">
        <is>
          <t xml:space="preserve"> </t>
        </is>
      </c>
    </row>
    <row r="61">
      <c r="A61" s="3" t="inlineStr">
        <is>
          <t>Shareholders’ Deficit</t>
        </is>
      </c>
      <c r="B61" s="4" t="inlineStr">
        <is>
          <t xml:space="preserve"> </t>
        </is>
      </c>
      <c r="C61" s="4" t="inlineStr">
        <is>
          <t xml:space="preserve"> </t>
        </is>
      </c>
    </row>
    <row r="62">
      <c r="A62" s="4" t="inlineStr">
        <is>
          <t>Senior convertible preferred shares, value</t>
        </is>
      </c>
      <c r="B62" s="7" t="n">
        <v>600100</v>
      </c>
      <c r="C6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recognize the critical importance of developing,
implementing, and maintaining robust cybersecurity measures to safeguard our information systems and protect the confidentiality, integrity,
and availability of our data. We have developed the following processes as part of our strategy for assessing, identifying, and managing
material risks from cybersecurity threats. Managing Material Risks &amp; Integrated
Overall Risk Management We have integrated cybersecurity risk management
into our risk management processes. This integration is intended to ensure that cybersecurity considerations are part of our decision-making
processes. We continuously evaluate and address cybersecurity risks in alignment with our business objectives and operational needs. Engaging Third-parties on Risk Management Recognizing the complexity and evolving nature
of cybersecurity threats, we plan to engage external experts, including consultants and auditors, in evaluating and testing our risk management
systems. Overseeing Third-Party Risk Because we are aware of the risks associated with
third-party service providers, we implement processes to oversee and manage these risks. We conduct thorough security assessments of all
third-party providers before engagement and maintain ongoing monitoring to ensure compliance with our cybersecurity standards. This approach
is designed to mitigate risks related to data breaches or other security incidents originating from third parties. Risks from Cybersecurity Threats We have not encountered cybersecurity challenges
that have materially affected or are reasonably likely to materially affect us, including our business strategy, results of operations,
or financial condition.</t>
        </is>
      </c>
    </row>
    <row r="5">
      <c r="A5" s="4" t="inlineStr">
        <is>
          <t>Cybersecurity Risk Management Processes Integrated [Text Block]</t>
        </is>
      </c>
      <c r="B5" s="4" t="inlineStr">
        <is>
          <t>We have integrated cybersecurity risk management
into our risk management processes. This integration is intended to ensure that cybersecurity considerations are part of our decision-making
processes. We continuously evaluate and address cybersecurity risks in alignment with our business objectives and operational needs.</t>
        </is>
      </c>
    </row>
    <row r="6">
      <c r="A6" s="4" t="inlineStr">
        <is>
          <t>Cybersecurity Risk Management Processes Integrated [Flag]</t>
        </is>
      </c>
      <c r="B6" s="4" t="inlineStr">
        <is>
          <t>tru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Board of Directors Oversight Our board of directors oversees the management
of risks associated with cybersecurity threats. Management’s Role Managing Risk Management is primarily responsible for assessing,
monitoring and managing our cybersecurity risks. Management must ensure that all industry standard cybersecurity measures are functioning
as required to prevent or detect cybersecurity threats and related risks. Management oversees and tests our compliance with standards,
remediates known risks, and leads our employee training program. Monitoring Cybersecurity Incidents Management is continually informed about the latest
developments in cybersecurity, including potential threats and innovative risk management techniques. Management implements and oversees
processes for the regular monitoring of our information systems. This includes the deployment of industry-standard security measures and
regular system audits to identify potential vulnerabilities. In the event of a cybersecurity incident, management will implement an incident
response plan. This plan includes immediate actions to mitigate the impact and long-term strategies for remediation and prevention of
future incidents. Reporting to Board of Directors Significant cybersecurity matters, and strategic
risk management decisions, will be escalated to the board of directors.</t>
        </is>
      </c>
    </row>
    <row r="11">
      <c r="A11" s="4" t="inlineStr">
        <is>
          <t>Cybersecurity Risk Board Committee or Subcommittee Responsible for Oversight [Text Block]</t>
        </is>
      </c>
      <c r="B11" s="4" t="inlineStr">
        <is>
          <t>Our board of directors oversees the management
of risks associated with cybersecurity threats.</t>
        </is>
      </c>
    </row>
    <row r="12">
      <c r="A12" s="4" t="inlineStr">
        <is>
          <t>Cybersecurity Risk Process for Informing Board Committee or Subcommittee Responsible for Oversight [Text Block]</t>
        </is>
      </c>
      <c r="B12" s="4" t="inlineStr">
        <is>
          <t>Management is continually informed about the latest
developments in cybersecurity, including potential threats and innovative risk management techniques. Management implements and oversees
processes for the regular monitoring of our information systems. This includes the deployment of industry-standard security measures and
regular system audits to identify potential vulnerabilities. In the event of a cybersecurity incident, management will implement an incident
response plan. This plan includes immediate actions to mitigate the impact and long-term strategies for remediation and prevention of
future incidents.</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consolidated financial statements of the Company
are prepared in accordance with GAAP as codified in the Financial Accounting Standards Board (“FASB”) Accounting Standards
Codification (“ASC”).</t>
        </is>
      </c>
    </row>
    <row r="5">
      <c r="A5" s="4" t="inlineStr">
        <is>
          <t>Principles of Consolidation</t>
        </is>
      </c>
      <c r="B5" s="4" t="inlineStr">
        <is>
          <t>Principles of Consolidation The consolidated financial statements are presented
in US dollars and include the accounts of the Company and its majority-owned or controlled subsidiaries. All intercompany balances and
transactions have been eliminated in consolidation.</t>
        </is>
      </c>
    </row>
    <row r="6">
      <c r="A6" s="4" t="inlineStr">
        <is>
          <t>Reverse Share Splits</t>
        </is>
      </c>
      <c r="B6" s="4" t="inlineStr">
        <is>
          <t>Reverse Share Splits On July 8, 2024, the Company effected a 1-for-13
reverse split of its outstanding common shares. On November 11, 2024, the Company effected a 1-for-15 reverse split of its outstanding
common shares. All outstanding common shares and warrants were adjusted to reflect both the 1-for-13 and 1-for-15 reverse splits, with
the respective exercise prices of the warrants proportionately increased. The outstanding convertible notes and preferred shares conversion
prices were adjusted to reflect a proportional decrease in the number of common shares to be issued upon conversion. All share and per share data throughout
these consolidated financial statements have been retroactively adjusted to reflect the reverse share splits. The total number of
authorized common shares did not change. As a result of the reverse common share splits, an amount equal to the decreased value of
common shares was reclassified from “common shares” to “additional paid-in capital.”</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and judgments include revenue recognition, allowance
for estimated credit losses, reserves for excess and obsolete inventories, impairment evaluations of long-lived assets and goodwill, fair
value measurements of warrants and derivative liabilities, and assessments of contingent liabilities.</t>
        </is>
      </c>
    </row>
    <row r="8">
      <c r="A8" s="4" t="inlineStr">
        <is>
          <t>Cash and Cash Equivalents</t>
        </is>
      </c>
      <c r="B8" s="4" t="inlineStr">
        <is>
          <t>Cash and Cash Equivalents Cash and cash equivalents consist of cash on hand
and highly liquid investments with original maturities of three months or less. The Company maintains deposits in several financial institutions,
which may at times exceed amounts covered by insurance provided by the U.S. Federal Deposit Insurance Corporation (“FDIC”).
The Company has not experienced any losses related to amounts in excess of FDIC limits. As of December 31, 2024 and 2023, the Company
had $1,474,367 and $180,403 in excess of FDIC limits, respectively.</t>
        </is>
      </c>
    </row>
    <row r="9">
      <c r="A9" s="4" t="inlineStr">
        <is>
          <t>Segment Reporting</t>
        </is>
      </c>
      <c r="B9" s="4" t="inlineStr">
        <is>
          <t>Segment Reporting The Company has two reportable segments: Construction
and Automotive Supplies. The Company reports all other business activities that are not reportable in the Corporate Services Segment. The Company reports segment information in accordance
with ASC Topic 280, “ Segment Reporting</t>
        </is>
      </c>
    </row>
    <row r="10">
      <c r="A10" s="4" t="inlineStr">
        <is>
          <t>Revenue Recognition and Cost of Revenues</t>
        </is>
      </c>
      <c r="B10" s="4" t="inlineStr">
        <is>
          <t>Revenue Recognition and Cost of Revenues The Company records revenue in accordance with
ASC Topic 606, “ Revenue from Contracts with Customers Construction Segment Revenue is derived in the Construction Segment
primarily through contracts with customers whereby the Company specializes in all aspects of products and services relating to finish
carpentry and related products and services, including doors, frames, trim, hardware, millwork, cabinetry, and specialty construction
accessories. The Company recognizes revenue when control of the promised goods or services is transferred to the customer in an amount
that reflects the consideration it expects to be entitled to in exchange for those goods or services. The Company accounts for a contract
when it has approval and commitment from both parties, the rights and payment terms are identified, the contract has commercial substance,
and collectability of consideration is probable. The transaction price is allocated to each distinct
performance obligation within a contract and recognized as revenue when, or as, the performance obligation is satisfied. The Company’s
contracts consist of a single performance obligation, as the promised goods and services are highly interdependent and not separately
identifiable from other promises within the contract and, therefore, are not distinct. Revenue for each contract is generally recognized
over time due to the continuous transfer of control to the customer as work is performed at the customer’s site and, therefore,
the customer controls the asset as it is being installed. The Company generally measures progress toward completion using the cost-to-cost
input method, as it best depicts the transfer of control of goods and services to the customer. Under this method, progress is measured
based on the ratio of costs incurred to date to the total estimated costs at completion, with revenue recognized proportionally as costs
are incurred. Incurred costs include all direct materials, labor, subcontractor expenses, and other indirect costs related to contract
performance. Estimating the total expected cost at completion
requires significant judgment. The Company regularly reviews and updates cost estimates quarterly or more frequently if circumstances
change. External factors such as weather conditions, supply chain distributions, and customer delays may impact contract progress, potentially
affecting the timing and amount of revenue recognition, cash flow, and overall contract profitability. For certain customers, the Company applies the
right-to-invoice practical expedient and recognizes revenue in the amount it is entitled to invoice when that amount corresponds directly
with the value of the performance to date. An insignificant portion of sales, primarily retail sales, is accounted for on a point-in-time
basis when the sale occurs. Sales taxes, when incurred, are recorded as a liability and excluded from revenue on a net basis. Contracts can be subject to modification to account
for changes in contract specifications and requirements. A contract modification exists when a change in scope or price creates new, or
modifies existing, enforceable rights and obligations.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the Company’s measure of
progress for the performance obligation to which it relates, is recognized as an adjustment to revenue on a cumulative catch-up basis. The Company provides assurance-type warranties
on certain installed products and services, which do not represent a separate performance obligation. Due to the nature of the Company’s
projects, including contract owner inspections during construction and prior to acceptance, warranty-related costs have historically been
immaterial. Automotive Supplies Segment Revenue is derived in the Automotive and Supplies
Segment from the sale of horn and safety warning lights for cars, trucks, industrial equipment and emergency vehicles. The Company sells
its automotive and supplies products to big-box national retail chains, through specialty and industrial distributors, as well as online/mail
order retailers and original equipment manufacturers. Revenue from the sale of automotive and supplies
products is recognized at a point in time when control of the promised goods or services is transferred to the customer, generally at
the time of shipment or delivery, in an amount that reflects the consideration to which the Company expects to be entitled in exchange
for those goods or services. The consideration promised includes fixed and variable amounts. The fixed amount of consideration is the
standalone selling price of the goods sold. Variable considerations, including cash discounts, rebates, warranties, and estimated returns
are deducted from gross sales in determining net sales at the time revenues are recorded. The Company includes in the transaction price
an amount of variable consideration only to the extent that it is probable that a significant reversal in the amount of cumulative revenue
recognized will not occur when the uncertainty associated with the variable consideration is subsequently resolved. Any sales tax collected
from customers are remitted to governmental authorities and excluded from revenues. The Company collects payments for internet and
phone orders from the customer at the time the order is shipped. Customers placing orders with a purchase order through the EDI (Electronic
Data Interface) are allowed to purchase on credit and make payment after receipt of product on the agreed upon terms. Cost of revenues include the costs of products
sold, freight and import costs, inventory write-downs, and any other indirect costs related to contract performance.</t>
        </is>
      </c>
    </row>
    <row r="11">
      <c r="A11" s="4" t="inlineStr">
        <is>
          <t>Contract Assets and Liabilities</t>
        </is>
      </c>
      <c r="B11" s="4" t="inlineStr">
        <is>
          <t>Contract Assets and Liabilities Contract assets represent revenue recognized in
excess of customer billings in the Construction Segment. This includes rights to payment for completed performance that are conditional
on factors other than the passage of time, such as retainage. Retainage consists of amounts withheld by the customer that are not invoiced
until specific contractual milestones are met, typically upon contract completion. Contract liabilities represent advance payments
received before the satisfaction of performance obligations and customer billings in excess of revenue recognized.</t>
        </is>
      </c>
    </row>
    <row r="12">
      <c r="A12" s="4" t="inlineStr">
        <is>
          <t>Accounts Receivable</t>
        </is>
      </c>
      <c r="B12" s="4" t="inlineStr">
        <is>
          <t>Accounts Receivable Accounts receivable consist of trade receivables
arising from credit sales to customers in the normal course of business and retainage. Retainage receivables represent the amount
retained by customers to ensure the quality of the installation and is received after satisfactory completion of each installation project. Accounts receivable are recorded at the invoiced
amount, net of an allowance for current expected credit losses. In accordance with ASC Topic 326, “ Financial Instruments –
Credit Losses</t>
        </is>
      </c>
    </row>
    <row r="13">
      <c r="A13" s="4" t="inlineStr">
        <is>
          <t>Inventories</t>
        </is>
      </c>
      <c r="B13" s="4" t="inlineStr">
        <is>
          <t>Inventories Inventories consist of finished goods, raw materials,
and inventories in transit. Inventories are stated at the lower of cost or net realizable value. Cost is generally determined using the
weighted-average cost method or first-in, first-out method, and includes all costs incurred to deliver inventories to the Company’s
warehouses including freight, non-refundable taxes, duty, and other handling fees and costs directly related to bringing inventories to
its present location and condition. Work in process inventories are immaterial to the consolidated financial statements. The Company periodically reviews its inventories
and records a provision for estimated losses related to excess, damaged, slow-moving, or obsolete inventories. The amount of the provision
is equal to the difference between the cost of the inventories and its net realizable value based upon assumptions about product quality,
damages, shrinkage, future demand, selling prices, and market conditions. As of December 31, 2024 and 2023, the estimated reserve for
obsolescence amounted to $492,574 and $369,200, respectively.</t>
        </is>
      </c>
    </row>
    <row r="14">
      <c r="A14" s="4" t="inlineStr">
        <is>
          <t>Property and Equipment</t>
        </is>
      </c>
      <c r="B14" s="4" t="inlineStr">
        <is>
          <t>Property and Equipment Property and equipment is stated at historical
cost less accumulated depreciation. Leasehold improvements are amortized over the lesser of the base term of the lease or estimated life
of the leasehold improvements. Maintenance and repairs of property and equipment are expensed as incurred. Depreciation is calculated using the straight-line
method over the estimated useful lives as follows:
Description Useful Life
Machinery and equipment 3-5
Office furniture and equipment 3-5
Transportation equipment 3-5
Leasehold improvements 3-5</t>
        </is>
      </c>
    </row>
    <row r="15">
      <c r="A15" s="4" t="inlineStr">
        <is>
          <t>Leases</t>
        </is>
      </c>
      <c r="B15" s="4" t="inlineStr">
        <is>
          <t>Leases The Company evaluates all contracts at inception
or upon modification to determine whether such contract contains a lease in accordance with ASC Topic 842, “ Leases At commencement of a lease, the Company recognizes
ROU assets and related lease liabilities on the balance sheet for all leases greater than one year in duration. Lease liabilities and
their corresponding ROU assets are initially measured at the present value of the unpaid lease payments as of the lease commencement date.
If the lease contains a renewal and/or termination option, the exercise of the option is included in the term of the lease if the Company
is reasonably certain that a renewal or termination option will be exercised. As the Company’s leases do not provide an implicit
rate, the Company uses an estimated incremental borrowing rate (“IBR”) based on the information available at the commencement
date of the respective lease to determine the present value of future payments. The IBR is determined by estimating what it would cost
the Company to borrow a collateralized amount equal to the total lease payments over the lease term based on the contractual terms of
the lease and the location of the leased asset. When calculating the present value of minimum
lease payments, the Company accounts for leases as one single lease component if a lease has both lease and non-lease components. Variable
lease and non-lease components are expensed as incurred. The Company does not recognize ROU assets and lease liabilities for short-term
leases that have an initial lease term of 12 months or less.</t>
        </is>
      </c>
    </row>
    <row r="16">
      <c r="A16" s="4" t="inlineStr">
        <is>
          <t>Discontinued Operations</t>
        </is>
      </c>
      <c r="B16" s="4" t="inlineStr">
        <is>
          <t>Discontinued Operations The Company evaluates all disposal transactions
to determine whether such disposal qualifies for reporting as discontinued operations in accordance with ASC Topic 205-20, “ Discontinued
Operations</t>
        </is>
      </c>
    </row>
    <row r="17">
      <c r="A17" s="4" t="inlineStr">
        <is>
          <t>Business Combinations</t>
        </is>
      </c>
      <c r="B17" s="4" t="inlineStr">
        <is>
          <t>Business Combinations The Company accounts for business combinations
under the acquisition method of accounting in accordance with ASC Topic 805, “ Business Combinations Fair Value Measurement</t>
        </is>
      </c>
    </row>
    <row r="18">
      <c r="A18" s="4" t="inlineStr">
        <is>
          <t>Intangible Assets</t>
        </is>
      </c>
      <c r="B18" s="4" t="inlineStr">
        <is>
          <t>Intangible Assets Acquired identifiable intangible assets are amortized
over their estimated useful life on a straight-line basis. Estimated useful lives are determined considering the period the intangible
assets are expected to contribute to future cash flows. The Company has no intangible assets with indefinite lives. Amortization is calculated using the straight-line
method over the estimated useful lives as follows:
Description Useful Life
Customer-related 15
Marketing-related 4-5</t>
        </is>
      </c>
    </row>
    <row r="19">
      <c r="A19" s="4" t="inlineStr">
        <is>
          <t>Long-Lived Assets</t>
        </is>
      </c>
      <c r="B19" s="4" t="inlineStr">
        <is>
          <t>Long-Lived Assets The Company reviews the carrying value of long-lived
assets such as property and equipment, ROU assets, and definite-lived intangible assets for impairment in accordance with ASC Topic 360,
“ Property, Plant, and Equipment If such facts indicate a potential impairment,
the Company assesse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the Company estimates the fair value of the asset group using appropriate valuation methodologies, which would typically include an estimate
of discounted cash flows. Any impairment would be measured as the difference between the asset group’s carrying amount and its estimated
fair value. During the years ended December 31, 2024 and 2023,
the Company recorded impairments related to its intangible assets of $0 and $3,705,176, respectively.</t>
        </is>
      </c>
    </row>
    <row r="20">
      <c r="A20" s="4" t="inlineStr">
        <is>
          <t>Goodwill</t>
        </is>
      </c>
      <c r="B20" s="4" t="inlineStr">
        <is>
          <t>Goodwill In accordance with ASC Topic 350, “ Intangibles
— Goodwill and Other The Company estimates the fair value of its reporting
units based on the present value of estimated future cash flows. Considerable management judgment is necessary to evaluate the impact
of operating and macroeconomic changes, and to estimate the future cash flows used to measure fair value. The Company’s estimates
of future cash flows consider past performance, current and anticipated market conditions, and internal projections and operating plans,
including forecasted growth rates and estimated discount rates. If the fair value of a reporting unit is less than its carrying amount,
a reporting unit is considered impaired, and an impairment charge is recognized for the difference. During the years ended December 31, 2024 and 2023,
the Company recorded goodwill impairments of $679,175 and $6,750,911, respectively.</t>
        </is>
      </c>
    </row>
    <row r="21">
      <c r="A21" s="4" t="inlineStr">
        <is>
          <t>Embedded Derivative Liabilities</t>
        </is>
      </c>
      <c r="B21" s="4" t="inlineStr">
        <is>
          <t>Embedded Derivative Liabilities The Company evaluates the embedded features of
its financial instruments, including its preferred shares, convertible notes payable and warrants in accordance with ASC Topic 480, “ Distinguishing
Liabilities from Equity Derivatives and Hedging The Company has a sequencing policy, whereby in
the event that reclassification of contracts from equity to assets or liabilities is necessary in accordance with ASC Topic 815 due to
the Company’s inability to demonstrate it has sufficient authorized shares as a result of certain securities with a potentially
indeterminable number of shares, shares will be allocated on the basis of the earliest maturity date of potentially dilutive instruments
first, with the earliest maturity date of grants receiving the first allocation of shares. Pursuant to ASC Topic 815, any issuances of
securities to the Company’s employees and directors, or to compensate grantees in a share-based payment arrangement, are not subject
to the sequencing policy.</t>
        </is>
      </c>
    </row>
    <row r="22">
      <c r="A22" s="4" t="inlineStr">
        <is>
          <t>Warrant Liabilities</t>
        </is>
      </c>
      <c r="B22" s="4" t="inlineStr">
        <is>
          <t>Warrant Liabilities The Company accounts for warrants as either equity-classified
or liability-classified instruments based on an assessment of the specific terms of the warrants in accordance with the applicable authoritative
guidance in ASC Topic 480 and ASC Topic 815-40, “ Contracts in Entity’s Own Equity For issued or modified warrants that meet all
the criteria for equity classification, the warrants are recorded as a component of additional paid-in capital at the time of issuance.
For issued or modified warrants that do not meet all the criteria for equity classification, the warrants are recorded at their initial
fair value on the date of issuance, with changes in fair value recognized in the consolidated statement of operations each period.</t>
        </is>
      </c>
    </row>
    <row r="23">
      <c r="A23" s="4" t="inlineStr">
        <is>
          <t>Fair Value of Financial Instruments</t>
        </is>
      </c>
      <c r="B23" s="4" t="inlineStr">
        <is>
          <t>Fair Value of Financial Instruments The fair value of a financial instrument is the
amount the Company would receive to sell an asset or pay to transfer a liability in the principal or most advantageous market for the
asset or liability in an orderly transaction between market participants on the measurement date. In the absence of such data, fair value
is estimated using internal information consistent with what market participants would use in a hypothetical transaction. According to ASC Topic 820,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 of its assets and liabilities. The fair value
hierarchy is defined in the following three categories: Level 1: Quoted prices in active markets
for identical assets or liabilities. Level 2: Observable market-based inputs
or inputs that are corroborated by market data. Level 3: Unobservable inputs
that are not corroborated by market data. The Company holds certain assets and liabilities
that are required to be measured at fair value on a recurring and non-recurring basis (see Note 13).</t>
        </is>
      </c>
    </row>
    <row r="24">
      <c r="A24" s="4" t="inlineStr">
        <is>
          <t>Stock-Based Compensation</t>
        </is>
      </c>
      <c r="B24" s="4" t="inlineStr">
        <is>
          <t>Stock-Based Compensation Stock-based awards granted to qualified employees,
non-employee directors and consultants are measured at fair value and recognized as an expense in accordance with ASC Topic 718, “ Compensation
– Stock Compensation</t>
        </is>
      </c>
    </row>
    <row r="25">
      <c r="A25" s="4" t="inlineStr">
        <is>
          <t>Income Taxes</t>
        </is>
      </c>
      <c r="B25" s="4" t="inlineStr">
        <is>
          <t>Income Taxes Income taxes are accounted for under the asset
and liability method in accordance with ASC Topic 740, “ Income Taxes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that has a greater than 50% likelihood of being realized upon ultimate settlement. The Company recognizes interest accrued and penalties
related to unrecognized tax benefits in income tax expense.</t>
        </is>
      </c>
    </row>
    <row r="26">
      <c r="A26" s="4" t="inlineStr">
        <is>
          <t>Loss Per Share</t>
        </is>
      </c>
      <c r="B26" s="4" t="inlineStr">
        <is>
          <t>Loss Per Share Basic loss per share is calculated by dividing
the net loss by the weighted average number of common shares outstanding during each period. Diluted loss per share is calculated by adjusting
the weighted average number of common shares outstanding for the dilutive effect, if any, of common share equivalents. Common share equivalents
whose effect would be antidilutive are not included in diluted loss per share. The Company uses the treasury stock method to determine
the dilutive effect, which assumes that all common share equivalents have been exercised at the beginning of the period and that the funds
obtained from those exercises were used to repurchase common shares at the average closing market price during the period. As of December
31, 2024 and 2023, there were 230,277,102 and 52,031, respectively, potential common share equivalents from convertible preferred shares,
convertible notes, and warrants excluded from the diluted loss per share calculations as their effect is anti-dilutive.</t>
        </is>
      </c>
    </row>
    <row r="27">
      <c r="A27" s="4" t="inlineStr">
        <is>
          <t>Reclassifications</t>
        </is>
      </c>
      <c r="B27" s="4" t="inlineStr">
        <is>
          <t>Reclassifications Certain reclassifications within operating expenses
have been made to the prior period’s financial statements to conform to the current period financial statement presentation. There
is no impact in total to the results of operations and cash flows in all periods presented.</t>
        </is>
      </c>
    </row>
    <row r="28">
      <c r="A28" s="4" t="inlineStr">
        <is>
          <t>Recently Adopted Accounting Pronouncements</t>
        </is>
      </c>
      <c r="B28" s="4" t="inlineStr">
        <is>
          <t>Recently Adopted Accounting Pronouncements In November 2023, the FASB issued ASU 2023-07,
“ Segment Reporting (Topic 280): Improvements to Reportable Segment Disclosures</t>
        </is>
      </c>
    </row>
    <row r="29">
      <c r="A29" s="4" t="inlineStr">
        <is>
          <t>Recently Issued Accounting Pronouncements Not Yet Adopted</t>
        </is>
      </c>
      <c r="B29" s="4" t="inlineStr">
        <is>
          <t>Recently Issued Accounting Pronouncements
Not Yet Adopted In August 2023, the FASB issued ASU 2023-05, “ Business
Combinations—Joint Venture Formations (Subtopic 805-60): Recognition and Initial Measurement In December 2023, the FASB issued ASU 2023-09,
“ Income Taxes (Topic 740): Improvements to Income Tax Disclosures In November 2024, the FASB issued ASU 2024-03,
“ Income Statement – Reporting Comprehensive Income – Expense Disaggregation Disclosures (Subtopic 220-40): Disaggregation
of Income Statement Expenses The Company currently believes there are no other
issued and not yet effective accounting standards that are materially relevant to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Depreciation Estimated Useful Lives</t>
        </is>
      </c>
      <c r="B4" s="4" t="inlineStr">
        <is>
          <t>Depreciation is calculated using the straight-line
method over the estimated useful lives as follows:
Description Useful Life
Machinery and equipment 3-5
Office furniture and equipment 3-5
Transportation equipment 3-5
Leasehold improvements 3-5</t>
        </is>
      </c>
    </row>
    <row r="5">
      <c r="A5" s="4" t="inlineStr">
        <is>
          <t>Schedule of Amortization Estimated Useful Lives</t>
        </is>
      </c>
      <c r="B5" s="4" t="inlineStr">
        <is>
          <t>Amortization is calculated using the straight-line
method over the estimated useful lives as follows:
Description Useful Life
Customer-related 15
Marketing-related 4-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bstract]</t>
        </is>
      </c>
      <c r="B3" s="4" t="inlineStr">
        <is>
          <t xml:space="preserve"> </t>
        </is>
      </c>
    </row>
    <row r="4">
      <c r="A4" s="4" t="inlineStr">
        <is>
          <t>Schedule of Consolidated Balance Sheet</t>
        </is>
      </c>
      <c r="B4" s="4" t="inlineStr">
        <is>
          <t xml:space="preserve">The following information presents the major classes
of line item of assets and liabilities included as part of discontinued operations of Asien’s in the consolidated balance sheet
as of December 31, 2023:
December 31,
Current assets of discontinued operations
Cash and cash equivalents $ 34,470
Investments 278,521
Receivables 88,770
Inventories, net 1,398,088
Prepaid expenses and other current assets 140,102
Total current assets of discontinued operations 1,939,951
Non-current assets of discontinued operations
Property and equipment, net 88,505
Total assets of discontinued operations $ 2,028,456
Current liabilities of discontinued operations
Accounts payable and accrued expenses $ 923,945
Customer deposits 2,143,493
Current portion of notes payable 29,777
Total current liabilities of discontinued operations 3,097,215
Non-current liabilities of discontinued operations
Notes payable, net of current portion 34,965
Total liabilities of discontinued operations $ 3,132,180 The following information presents the major classes
of line item of assets and liabilities included as part of discontinued operations of ICU Eyewear in the consolidated balance sheet as
of December 31, 2023:
December 31,
Current assets of discontinued operations
Cash and cash equivalents $ 12,594
Receivables, net 1,578,764
Inventories, net 5,123,478
Prepaid expenses and other current assets 19,990
Total current assets of discontinued operations 6,734,826
Non-current assets of discontinued operations
Property and equipment, net 313,915
Operating lease right-of-use assets 1,690,937
Long-term deposits 74,800
Intangible assets, net 500,383
Goodwill 757,283
Total assets of discontinued operations $ 10,072,144
Current liabilities of discontinued operations
Accounts payable and accrued expenses $ 5,580,313
Current portion of operating lease liabilities 274,683
Total current liabilities of discontinued operations 5,854,996
Non-current liabilities of discontinued operations
Operating lease liabilities, net of current portion 1,459,184
Revolving line of credit, net 3,647,511
Deferred tax liability 15,000
Total liabilities of discontinued operations $ 10,976,691 The following information presents the major classes
of line item of assets and liabilities included as part of discontinued operations of High Mountain in the consolidated balance sheet
as of December 31, 2023:
December 31,
Current assets of discontinued operations
Cash and cash equivalents $ 45,905
Receivables, net 4,186,800
Inventories, net 1,082,940
Prepaid expenses and other current assets 106,342
Total current assets of discontinued operations 5,421,987
Non-current assets of discontinued operations
Property and equipment, net 433,902
Operating lease right-of-use assets 1,219,813
Long-term deposits 29,400
Intangible assets, net 2,268,642
Goodwill 8,371,877
Total assets of discontinued operations $ 17,745,621
Current liabilities of discontinued operations
Accounts payable and accrued expenses $ 2,642,566
Contract liabilities 1,019,230
Current portion of operating lease liabilities 329,015
Finance lease liabilities 6,754
Current portion of notes payable 64,170
Current portion of convertible notes payable, net 1,195,867
Total current liabilities of discontinued operations 5,257,602
Non-current liabilities of discontinued operations
Operating lease liabilities, net of current portion 949,734
Notes payable, net of current portion 214,936
Deferred tax liability 334,000
Total liabilities of discontinued operations $ 6,756,272 </t>
        </is>
      </c>
    </row>
    <row r="5">
      <c r="A5" s="4" t="inlineStr">
        <is>
          <t>Schedule of Consolidated Statements of Operations</t>
        </is>
      </c>
      <c r="B5" s="4" t="inlineStr">
        <is>
          <t>The following information presents the major classes
of line items constituting the loss from discontinued operations of Asien’s in the consolidated statements of operations for the
years ended December 31, 2024 and 2023:
For the Years Ended
2024 2023
Revenues $ 870,952 $ 8,961,248
Operating Expenses
Cost of revenues 744,706 7,083,662
Personnel 98,213 1,052,118
Depreciation and amortization 7,702 151,362
General and administrative 203,377 1,538,954
Professional fees 78,807 185,935
Impairment of goodwill and intangible assets - 1,484,229
Total Operating Expenses 1,132,805 11,496,260
Loss from operations (261,853 ) (2,535,012 )
Other Income (Expense)
Other income (expense) - 4,674
Interest expense (724 ) (312,605 )
Total Other Expense (724 ) (307,931 )
Net loss from discontinued operations before income taxes (262,577 ) (2,842,943 )
Income tax provision - 37,145
Net loss from discontinued operations $ (262,577 ) $ (2,805,798 )
Net income (loss) attributable to non-controlling interests from discontinued operations (59,304 ) 80,986
Net loss from discontinued operations attributable to 1847 Holdings $ (321,881 ) $ (2,724,812 ) The following information presents the major classes
of line items constituting the loss from discontinued operations of ICU Eyewear in the consolidated statements of operations for the years
ended December 31, 2024 and 2023:
For the Years Ended
2024 2023
Revenues $ 8,212,395 $ 15,454,097
Operating Expenses
Cost of revenues 5,658,551 11,738,639
Personnel 1,564,842 2,793,210
Depreciation and amortization 248,646 371,662
General and administrative 1,526,278 1,542,980
Professional fees 672,855 157,797
Impairment of goodwill and intangible assets 1,216,966 -
Total Operating Expenses 10,888,138 16,604,288
Loss from operations (2,675,743 ) (1,1501,191 )
Other Income (Expense)
Other income 2,583 (230,711 )
Interest expense (911,437 ) (992,575 )
Amortization of debt discounts (683,029 ) (76,971 )
Total Other Expense (1,591,883 ) (1,300,257 )
Net loss from discontinued operations before income taxes (4,267,626 ) (2,450,448 )
Income tax provision 11,250 (18,000 )
Net loss from discontinued operations $ (4,256,376 ) $ (2,468,448 ) The following information presents the major classes
of line items constituting the loss from discontinued operations of High Mountain in the consolidated statements of operations for the
years ended December 31, 2024 and 2023:
For the Years Ended
2024 2023
Revenues $ 23,438,316 $ 30,076,338
Operating Expenses
Cost of revenues 14,332,303 18,679,372
Personnel 4,957,525 4,757,201
Depreciation and amortization 445,328 555,361
General and administrative 3,148,502 3,755,111
Professional fees 108,439 164,674
Impairment of goodwill - 2,707,732
Total Operating Expenses 22,992,097 30,619,451
Income (loss) from operations 446,219 (543,113 )
Other Income (Expense)
Other income 1,505,275 35
Interest expense (227,439 ) (1,121,857 )
Amortization of debt discounts (64,306 ) (78,369 )
Gain (loss) on disposal of property and equipment (13,815 ) 18,026
Total Other Income (Expense) 1,199,715 (1,182,165 )
Net income from discontinued operations before income taxes 1,592,934 (1,725,278 )
Income tax provision (417,000 ) (620,000 )
Net income from discontinued operations $ 1,228,934 $ (2,345,278 )
Net income (loss) attributable to non-controlling interests from discontinued operations (92,170 ) 175,896
Net income from discontinued operations attributable to 1847 Holdings $ 1,136,764 $ (2,169,382 )</t>
        </is>
      </c>
    </row>
    <row r="6">
      <c r="A6" s="4" t="inlineStr">
        <is>
          <t>Schedule of Consolidated Statements of Cash Flows</t>
        </is>
      </c>
      <c r="B6" s="4" t="inlineStr">
        <is>
          <t xml:space="preserve">The following information presents the major classes
of line items constituting significant operating, investing and financing cash flow activities from discontinued operations of Asien’s
in the consolidated statements of cash flows for the years ended December 31, 2024 and 2023:
For the Years Ended
2024 2023
Cash flows from operating activities
Net loss $ (262,577 ) $ (2,805,798 )
Adjustments to reconcile net loss to net cash used in operating activities:
Deferred taxes - (64,000 )
Impairment of goodwill and intangible assets - 1,484,229
Depreciation and amortization 7,702 151,362
Changes in operating assets and liabilities:
Receivables 73,769 71,076
Inventories 213,399 708,471
Prepaid expenses and other current assets 108,686 (36,723 )
Accounts payable and accrued expenses 320,362 1,240,957
Customer deposits (474,803 ) (895,906 )
Net cash used in operating activities from discontinued operations (13,462 ) (146,332 )
Cash flows from investing activities
Investments in certificates of deposit - (1,211 )
Net cash used in investing activities from discontinued operations - (1,211 )
Cash flows from financing activities
Repayments of notes payable (4,836 ) (28,398 )
Net cash used in financing activities from discontinued operations
Net change in cash and cash equivalents from discontinued operations $ (18,298 ) $ (175,941 ) The following information presents the major classes
of line items constituting significant operating, investing and financing cash flow activities from discontinued operations of ICU Eyewear
in the consolidated statements of cash flows for the years ended December 31, 2024 and 2023:
For the Years Ended
2024 2023
Cash flows from operating activities
Net loss $ (4,256,376 ) $ (2,468,448 )
Adjustments to reconcile net loss to net cash provided by operating activities:
Deferred taxes (15,000 ) 15,000
Inventory reserve 45,000 757,000
Impairment of goodwill and intangible assets 1,216,966 -
Depreciation and amortization 248,646 371,662
Amortization of debt discounts 683,029 76,971
Amortization of right-of-use assets 192,796 397743
Changes in operating assets and liabilities:
Receivables 481,202 267,363
Inventories 1,202,730 759,840
Prepaid expenses and other current assets (14,895 ) 89,746
Accounts payable and accrued expenses 857,085 605,500
Operating lease liabilities (176,336 ) (354,813 )
Net cash provided by operating activities from discontinued operations 464,847 517,564
Cash flows from investing activities
Cash paid for ICU Eyewear, net of cash acquired - (3,651,862 )
Purchases of property and equipment - (211,492 )
Net cash used in investing activities from discontinued operations - (3,863,354 )
Cash flows from financing activities
Net proceeds (repayments) of revolving line of credit (80,540 ) 3,358,384
Net cash provided by (used in) financing activities from discontinued operations (80,540 ) 3,358,384
Net change in cash and cash equivalents from discontinued operations $ 384,307 $ 12,594 The following information presents the major classes
of line items constituting significant operating, investing and financing cash flow activities from discontinued operations of High Mountain
in the consolidated statements of cash flows for the years ended December 31, 2024 and 2023:
For the Years Ended
2024 2023
Cash flows from operating activities
Net income (loss) $ 1,228,934 $ (2,345,278 )
Adjustments to reconcile net income (loss) to net cash used in operating activities:
Deferred taxes (334,000 ) 52,000
Inventory reserve - 203,800
Impairment of goodwill - 2,707,732
Loss (gain) on disposal of property and equipment 13,815 (18,026 )
Depreciation and amortization 445,328 555,361
Amortization of debt discounts 64,306 78,369
Amortization of right-of-use assets 246,765 318,106
Changes in operating assets and liabilities:
Receivables 289,761 (1,242,438 )
Inventories 164,662 (425,539 )
Prepaid expenses and other current assets 103,645 (102,847 )
Accounts payable and accrued expenses (259,014 ) 112,402
Contract liabilities (150,298 ) 520,468
Operating lease liabilities (243,685 ) (302,051 )
Net cash provided by operating activities from discontinued operations 1,570,219 112,059
Cash flows from investing activities
Purchases of property and equipment - (1,500 )
Net cash used in investing activities from discontinued operations - (1,500 )
Cash flows from financing activities
Repayments of notes payable and finance lease liabilities (355,951 ) (72,380 )
Repayments of convertible notes payable (1,260,173 ) -
Net cash used in financing activities from discontinued operations (1,616,124 ) (72,380 )
Net change in cash and cash equivalents from discontinued operations $ (45,905 ) $ 38,1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Purchase Price</t>
        </is>
      </c>
      <c r="B4" s="4" t="inlineStr">
        <is>
          <t xml:space="preserve">The purchase price was allocated as follows:
Allocation
Purchase consideration at fair value:
Cash $ 17,775,000
Notes payable 1,050,000
Amount of consideration $ 18,825,000
Assets acquired and liabilities assumed at fair value
Cash $ 1,494,184
Accounts receivable 4,552,693
Contract assets 1,863,307
Property and equipment 457,142
Operating lease right-of-use assets 1,547,285
Customer-related intangible 9,965,000
Marketing-related intangible 605,000
Goodwill 5,309,876
Accounts payable and accrued expenses (976,836 )
Contract liabilities (1,100,749 )
Operating lease liabilities (1,547,285 )
Notes payable (30,617 )
Deferred tax liability (3,314,000 )
Net assets acquired $ 18,825,000 </t>
        </is>
      </c>
    </row>
    <row r="5">
      <c r="A5" s="4" t="inlineStr">
        <is>
          <t>Schedule of Pro Forma Results Effects of ICU Eyewear Acquisition</t>
        </is>
      </c>
      <c r="B5" s="4" t="inlineStr">
        <is>
          <t>The following unaudited pro forma results presented
below include the effects of the CMD acquisition as if it had been consummated as of January 1, 2023, with adjustments to give effect
to pro forma events that are directly attributable to the acquisition.
For the Years Ended
2024 2023
Revenues $ 45,563,551 $ 41,287,831
Net loss (93,111,448 ) (25,816,374 )
Net loss attributable to common shareholders (92,844,801 ) (27,124,562 )
Loss per share attributable to common shareholders:
Basic and diluted $ (34.90 ) $ (194.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isaggregation of Revenues and Segment Reporting (Tables)</t>
        </is>
      </c>
      <c r="B1" s="2" t="inlineStr">
        <is>
          <t>12 Months Ended</t>
        </is>
      </c>
    </row>
    <row r="2">
      <c r="B2" s="2" t="inlineStr">
        <is>
          <t>Dec. 31, 2024</t>
        </is>
      </c>
    </row>
    <row r="3">
      <c r="A3" s="3" t="inlineStr">
        <is>
          <t>Disaggregation of Revenues and Segment Reporting [Abstract]</t>
        </is>
      </c>
      <c r="B3" s="4" t="inlineStr">
        <is>
          <t xml:space="preserve"> </t>
        </is>
      </c>
    </row>
    <row r="4">
      <c r="A4" s="4" t="inlineStr">
        <is>
          <t>Schedule of Revenues</t>
        </is>
      </c>
      <c r="B4" s="4" t="inlineStr">
        <is>
          <t xml:space="preserve">The Company’s revenues for the years ended
December 31, 2024 and 2023 are disaggregated as follows:
For the Year Ended December 31,
2024
Automotive Construction Total
Revenues
Automotive horns $ 2,896,470 $ - $ 2,896,470
Automotive lighting 852,976 - 852,976
Cabinetry and millwork - 11,226,661 11,226,661
Doors, frames, hardware, and trim - 720,700 720,700
Specialty construction accessories - 13,523 13,523
Total revenues $ 3,749,446 $ 11,960,884 $ 15,710,330
For the Year Ended December 31,
2023
Automotive Construction Total
Revenues
Automotive horns $ 3,150,530 $ - $ 3,150,530
Automotive lighting 1,400,056 - 1,400,056
Cabinetry and millwork - 9,639,549 9,639,549
Total revenues $ 4,550,586 $ 9,639,549 $ 14,190,135 </t>
        </is>
      </c>
    </row>
    <row r="5">
      <c r="A5" s="4" t="inlineStr">
        <is>
          <t>Schedule of Segment Information</t>
        </is>
      </c>
      <c r="B5" s="4" t="inlineStr">
        <is>
          <t>Segment information for the years ended December
31, 2024 and 2023 are as follows:
For the Year Ended December 31, 2024
Automotive Construction Corporate Total
Revenues $ 3,749,446 $ 11,960,884 $ - $ 15,710,330
Operating expenses
Cost of revenues 2,497,865 5,439,723 - 7,937,588
Personnel 1,108,679 4,160,528 1,269,665 6,538,872
Personnel – corporate allocation (173,784 ) (354,600 ) 528,384 -
Depreciation and amortization 276 655,382 - 655,658
General and administrative 766,892 1,791,344 175,607 2,733,843
General and administrative – management fees 300,000 375,000 1,592,000 2,267,000
General and administrative – corporate allocation (201,777 ) (420,571 ) 622,348 -
Professional fees 222,360 114,731 6,559,347 6,896,438
Impairment of goodwill and intangible assets - 679,175 - 679,175
Total operating expenses 4,520,511 12,440,712 10,747,351 27,708,574
Loss from operations $ (771,065 ) $ (479,828 ) $ (10,747,351 ) $ (11,998,244 )
For the Year Ended December 31,
2023
Automotive Construction Corporate Total
Revenues $ 4,550,586 $ 9,639,549 $ - $ 14,190,135
Operating expenses
Cost of revenues 3,154,717 4,482,779 - 7,637,496
Personnel 1,226,788 3,671,762 92,011 4,990,561
Personnel – corporate allocation (309,400 ) (618,800 ) 928,200 -
Depreciation and amortization 155,886 1,006,409 - 1,162,295
General and administrative 808,146 1,619,711 211,143 2,639,000
General and administrative – management fees 300,000 333,333 - 633,333
General and administrative – corporate allocation (160,152 ) (479,861 ) 640,013 -
Professional fees 196,570 154,013 2,027,607 2,378,190
Impairment of goodwill and intangible assets 3,066,673 7,389,414 - 10,456,087
Total operating expenses 8,439,228 17,558,760 3,898,974 29,896,962
Loss from operations $ (3,888,642 ) $ (7,919,211 ) $ (3,898,974 ) $ (15,706,827 )</t>
        </is>
      </c>
    </row>
    <row r="6">
      <c r="A6" s="4" t="inlineStr">
        <is>
          <t>Schedule of Total Assets by Operating Segment</t>
        </is>
      </c>
      <c r="B6" s="4" t="inlineStr">
        <is>
          <t xml:space="preserve">Total assets by operating segment as of December
31, 2024 are as follows:
As of December 31, 2024
Automotive Supplies Construction Corporate Services Total
Assets
Current assets $ 1,063,586 $ 10,017,395 $ 1,549,512 $ 12,630,493
Long-lived assets 69,040 15,638,329 - 15,707,369
Goodwill - 5,309,876 - 5,309,876
Total assets $ 1,132,626 $ 30,965,600 $ 1,549,512 $ 33,647,7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Inventories</t>
        </is>
      </c>
      <c r="B4" s="4" t="inlineStr">
        <is>
          <t xml:space="preserve">Inventories as of December 31, 2024 and 2023 consisted
of the following:
December 31, December 31,
Automotive-related $ 924,023 $ 1,190,899
Construction-related 43,204 573,327
Total inventories 967,227 1,764,226
Less reserve for obsolescence (492,574 ) (369,200 )
Total inventories, net $ 474,653 $ 1,395,0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Prepaid expenses and other current assets as of
December 31, 2024 and 2023 consisted of the following:
December 31, December 31,
Prepaid expenses $ 110,386 $ 84,166
Prepaid inventory 79,134 282,410
Prepaid taxes 179,000 204,788
Other current assets 200,000 200,000
Total prepaid expenses and other current assets $ 568,520 $ 771,3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 xml:space="preserve">Property and equipment as of December 31, 2024
and 2023 consisted of the following:
December 31, December 31,
Machinery and equipment $ 1,547,260 $ 1,295,499
Office furniture and equipment 159,700 115,409
Transportation equipment 532,843 400,602
Leasehold improvements 152,908 152,908
Total property and equipment 2,392,711 1,964,418
Less: accumulated depreciation (1,276,705 ) (902,091 )
Total property and equipment, net $ 1,116,006 $ 1,062,3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Allocation shares, authorized</t>
        </is>
      </c>
      <c r="B2" s="6" t="n">
        <v>1000</v>
      </c>
      <c r="C2" s="6" t="n">
        <v>1000</v>
      </c>
    </row>
    <row r="3">
      <c r="A3" s="4" t="inlineStr">
        <is>
          <t>Allocation shares, issued</t>
        </is>
      </c>
      <c r="B3" s="6" t="n">
        <v>1000</v>
      </c>
      <c r="C3" s="6" t="n">
        <v>1000</v>
      </c>
    </row>
    <row r="4">
      <c r="A4" s="4" t="inlineStr">
        <is>
          <t>Allocation shares, outstanding</t>
        </is>
      </c>
      <c r="B4" s="6" t="n">
        <v>1000</v>
      </c>
      <c r="C4" s="6" t="n">
        <v>1000</v>
      </c>
    </row>
    <row r="5">
      <c r="A5" s="4" t="inlineStr">
        <is>
          <t>Common shares, par value (in Dollars per share)</t>
        </is>
      </c>
      <c r="B5" s="8" t="n">
        <v>0.001</v>
      </c>
      <c r="C5" s="8" t="n">
        <v>0.001</v>
      </c>
    </row>
    <row r="6">
      <c r="A6" s="4" t="inlineStr">
        <is>
          <t>Common shares, shares authorized</t>
        </is>
      </c>
      <c r="B6" s="6" t="n">
        <v>500000000</v>
      </c>
      <c r="C6" s="6" t="n">
        <v>500000000</v>
      </c>
    </row>
    <row r="7">
      <c r="A7" s="4" t="inlineStr">
        <is>
          <t>Common shares, shares issued</t>
        </is>
      </c>
      <c r="B7" s="6" t="n">
        <v>25400386</v>
      </c>
      <c r="C7" s="6" t="n">
        <v>142278</v>
      </c>
    </row>
    <row r="8">
      <c r="A8" s="4" t="inlineStr">
        <is>
          <t>Common shares, shares outstanding</t>
        </is>
      </c>
      <c r="B8" s="6" t="n">
        <v>25400386</v>
      </c>
      <c r="C8" s="6" t="n">
        <v>142278</v>
      </c>
    </row>
    <row r="9">
      <c r="A9" s="4" t="inlineStr">
        <is>
          <t>Series A Senior Convertible Preferred Shares</t>
        </is>
      </c>
      <c r="B9" s="4" t="inlineStr">
        <is>
          <t xml:space="preserve"> </t>
        </is>
      </c>
      <c r="C9" s="4" t="inlineStr">
        <is>
          <t xml:space="preserve"> </t>
        </is>
      </c>
    </row>
    <row r="10">
      <c r="A10" s="4" t="inlineStr">
        <is>
          <t>Senior convertible preferred shares, par value (in Dollars per share)</t>
        </is>
      </c>
      <c r="B10" s="4" t="inlineStr">
        <is>
          <t xml:space="preserve"> </t>
        </is>
      </c>
      <c r="C10" s="4" t="inlineStr">
        <is>
          <t xml:space="preserve"> </t>
        </is>
      </c>
    </row>
    <row r="11">
      <c r="A11" s="4" t="inlineStr">
        <is>
          <t>Senior convertible preferred shares, shares designated</t>
        </is>
      </c>
      <c r="B11" s="6" t="n">
        <v>4450460</v>
      </c>
      <c r="C11" s="6" t="n">
        <v>4450460</v>
      </c>
    </row>
    <row r="12">
      <c r="A12" s="4" t="inlineStr">
        <is>
          <t>Senior convertible preferred shares, shares issued</t>
        </is>
      </c>
      <c r="B12" s="6" t="n">
        <v>50592</v>
      </c>
      <c r="C12" s="6" t="n">
        <v>226667</v>
      </c>
    </row>
    <row r="13">
      <c r="A13" s="4" t="inlineStr">
        <is>
          <t>Senior convertible preferred shares, shares outstanding</t>
        </is>
      </c>
      <c r="B13" s="6" t="n">
        <v>50592</v>
      </c>
      <c r="C13" s="6" t="n">
        <v>226667</v>
      </c>
    </row>
    <row r="14">
      <c r="A14" s="4" t="inlineStr">
        <is>
          <t>Series B Senior Convertible Preferred Shares</t>
        </is>
      </c>
      <c r="B14" s="4" t="inlineStr">
        <is>
          <t xml:space="preserve"> </t>
        </is>
      </c>
      <c r="C14" s="4" t="inlineStr">
        <is>
          <t xml:space="preserve"> </t>
        </is>
      </c>
    </row>
    <row r="15">
      <c r="A15" s="4" t="inlineStr">
        <is>
          <t>Senior convertible preferred shares, par value (in Dollars per share)</t>
        </is>
      </c>
      <c r="B15" s="4" t="inlineStr">
        <is>
          <t xml:space="preserve"> </t>
        </is>
      </c>
      <c r="C15" s="4" t="inlineStr">
        <is>
          <t xml:space="preserve"> </t>
        </is>
      </c>
    </row>
    <row r="16">
      <c r="A16" s="4" t="inlineStr">
        <is>
          <t>Senior convertible preferred shares, shares designated</t>
        </is>
      </c>
      <c r="B16" s="6" t="n">
        <v>583334</v>
      </c>
      <c r="C16" s="6" t="n">
        <v>583334</v>
      </c>
    </row>
    <row r="17">
      <c r="A17" s="4" t="inlineStr">
        <is>
          <t>Senior convertible preferred shares, shares issued</t>
        </is>
      </c>
      <c r="B17" s="6" t="n">
        <v>0</v>
      </c>
      <c r="C17" s="6" t="n">
        <v>91567</v>
      </c>
    </row>
    <row r="18">
      <c r="A18" s="4" t="inlineStr">
        <is>
          <t>Senior convertible preferred shares, shares outstanding</t>
        </is>
      </c>
      <c r="B18" s="6" t="n">
        <v>0</v>
      </c>
      <c r="C18" s="6" t="n">
        <v>91567</v>
      </c>
    </row>
    <row r="19">
      <c r="A19" s="4" t="inlineStr">
        <is>
          <t>Series C Senior Convertible Preferred Shares</t>
        </is>
      </c>
      <c r="B19" s="4" t="inlineStr">
        <is>
          <t xml:space="preserve"> </t>
        </is>
      </c>
      <c r="C19" s="4" t="inlineStr">
        <is>
          <t xml:space="preserve"> </t>
        </is>
      </c>
    </row>
    <row r="20">
      <c r="A20" s="4" t="inlineStr">
        <is>
          <t>Senior convertible preferred shares, par value (in Dollars per share)</t>
        </is>
      </c>
      <c r="B20" s="4" t="inlineStr">
        <is>
          <t xml:space="preserve"> </t>
        </is>
      </c>
      <c r="C20" s="4" t="inlineStr">
        <is>
          <t xml:space="preserve"> </t>
        </is>
      </c>
    </row>
    <row r="21">
      <c r="A21" s="4" t="inlineStr">
        <is>
          <t>Senior convertible preferred shares, shares designated</t>
        </is>
      </c>
      <c r="B21" s="6" t="n">
        <v>83603</v>
      </c>
      <c r="C21" s="6" t="n">
        <v>83603</v>
      </c>
    </row>
    <row r="22">
      <c r="A22" s="4" t="inlineStr">
        <is>
          <t>Senior convertible preferred shares, shares issued</t>
        </is>
      </c>
      <c r="B22" s="6" t="n">
        <v>83603</v>
      </c>
      <c r="C22" s="6" t="n">
        <v>0</v>
      </c>
    </row>
    <row r="23">
      <c r="A23" s="4" t="inlineStr">
        <is>
          <t>Senior convertible preferred shares, shares outstanding</t>
        </is>
      </c>
      <c r="B23" s="6" t="n">
        <v>83603</v>
      </c>
      <c r="C23" s="6" t="n">
        <v>0</v>
      </c>
    </row>
    <row r="24">
      <c r="A24" s="4" t="inlineStr">
        <is>
          <t>Series D Senior Convertible Preferred Shares</t>
        </is>
      </c>
      <c r="B24" s="4" t="inlineStr">
        <is>
          <t xml:space="preserve"> </t>
        </is>
      </c>
      <c r="C24" s="4" t="inlineStr">
        <is>
          <t xml:space="preserve"> </t>
        </is>
      </c>
    </row>
    <row r="25">
      <c r="A25" s="4" t="inlineStr">
        <is>
          <t>Senior convertible preferred shares, par value (in Dollars per share)</t>
        </is>
      </c>
      <c r="B25" s="4" t="inlineStr">
        <is>
          <t xml:space="preserve"> </t>
        </is>
      </c>
      <c r="C25" s="4" t="inlineStr">
        <is>
          <t xml:space="preserve"> </t>
        </is>
      </c>
    </row>
    <row r="26">
      <c r="A26" s="4" t="inlineStr">
        <is>
          <t>Senior convertible preferred shares, shares designated</t>
        </is>
      </c>
      <c r="B26" s="6" t="n">
        <v>7292036</v>
      </c>
      <c r="C26" s="6" t="n">
        <v>7292036</v>
      </c>
    </row>
    <row r="27">
      <c r="A27" s="4" t="inlineStr">
        <is>
          <t>Senior convertible preferred shares, shares issued</t>
        </is>
      </c>
      <c r="B27" s="6" t="n">
        <v>6293022</v>
      </c>
      <c r="C27" s="6" t="n">
        <v>0</v>
      </c>
    </row>
    <row r="28">
      <c r="A28" s="4" t="inlineStr">
        <is>
          <t>Senior convertible preferred shares, shares outstanding</t>
        </is>
      </c>
      <c r="B28" s="6" t="n">
        <v>6293022</v>
      </c>
      <c r="C28"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Intangible Assets and Goodwill [Abstract]</t>
        </is>
      </c>
      <c r="B3" s="4" t="inlineStr">
        <is>
          <t xml:space="preserve"> </t>
        </is>
      </c>
    </row>
    <row r="4">
      <c r="A4" s="4" t="inlineStr">
        <is>
          <t>Schedule of Intangible Assets</t>
        </is>
      </c>
      <c r="B4" s="4" t="inlineStr">
        <is>
          <t xml:space="preserve">Intangible assets as of December 31, 2024 and
2023 consisted of the following:
December 31, December 31,
Customer-related $ 12,692,000 $ 2,727,000
Marketing-related 899,000 294,000
Total intangible assets 13,591,000 3,021,000
Less: accumulated amortization (1,066,654 ) (815,677 )
Total intangible assets, net $ 12,524,346 $ 2,205,323 </t>
        </is>
      </c>
    </row>
    <row r="5">
      <c r="A5" s="4" t="inlineStr">
        <is>
          <t>Schedule of Amortization Expense for Intangible Assets</t>
        </is>
      </c>
      <c r="B5" s="4" t="inlineStr">
        <is>
          <t xml:space="preserve">Estimated amortization expense for intangible
assets for the next five years consists of the following as of December 31, 2024:
Year Ending December 31, Amount
2025 $ 967,132
2026 967,132
2027 967,132
2028 967,132
2029 967,132
Thereafter 7,688,686
Total estimated amortization expense $ 12,524,346 </t>
        </is>
      </c>
    </row>
    <row r="6">
      <c r="A6" s="4" t="inlineStr">
        <is>
          <t>Schedule of Summarizing the Changes in the Carrying Amount of Goodwill</t>
        </is>
      </c>
      <c r="B6" s="4" t="inlineStr">
        <is>
          <t xml:space="preserve">Below is a table summarizing the changes in the
carrying amount of goodwill for the years ended December 31, 2024 and 2023:
Amount
Balance as of December 31, 2022 $ 7,430,086
Impairments (6,750,911 )
Balance as of December 31, 2023 $ 679,175
Goodwill from the acquisition of CMD 5,309,876
Impairments (679,175 )
Balance as of December 31, 2024 $ 5,309,8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Accounts Payable and Accrued Expenses [Abstract]</t>
        </is>
      </c>
      <c r="B3" s="4" t="inlineStr">
        <is>
          <t xml:space="preserve"> </t>
        </is>
      </c>
    </row>
    <row r="4">
      <c r="A4" s="4" t="inlineStr">
        <is>
          <t>Schedule of Accounts Payable and Accrued Expenses</t>
        </is>
      </c>
      <c r="B4" s="4" t="inlineStr">
        <is>
          <t xml:space="preserve">Accounts payable and accrued expenses as of December
31, 2024 and 2023 consisted of the following:
December 31, December 31,
Trade accounts payable $ 1,792,819 $ 985,559
Credit cards payable 349,570 317,406
Accrued payroll liabilities 1,258,227 628,710
Accrued interest 1,841,011 1,386,536
Accrued dividends 131,102 32,997
Accrued taxes 79,510 15,903
Other accrued liabilities 707,711 604,686
Total accounts payable and accrued expenses $ 6,159,950 $ 3,971,7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s</t>
        </is>
      </c>
      <c r="B4" s="4" t="inlineStr">
        <is>
          <t xml:space="preserve">Operating leases as of December 31, 2024 and 2023
consisted of the following: December 31, December 31, Operating lease right-of-use assets $ 2,017,482 $ 907,748 Operating lease liabilities, current portion 598,534 435,280 Operating lease liabilities, long-term 1,473,795 523,768 Total operating lease liabilities $ 2,072,329 $ 959,048 Weighted-average remaining lease term (months) 49 28 Weighted-average discount rate 14.14 % 4.95 % The components of operating lease expense consisted
of the following for the years ended December 31, 2024 and 2023:
December 31, December 31,
Fixed operating lease expense $ 494,349 $ 466,674
Variable operating lease expense 93,681 87,348
Total operating lease expense $ 588,030 $ 554,022 </t>
        </is>
      </c>
    </row>
    <row r="5">
      <c r="A5" s="4" t="inlineStr">
        <is>
          <t>Schedule of Operating Lease Liabilities</t>
        </is>
      </c>
      <c r="B5" s="4" t="inlineStr">
        <is>
          <t xml:space="preserve">Estimated future minimum payments of operating
leases for the next five years consists of the following as of December 31, 2024:
Year Ending December 31, Amount
2025 $ 833,193
2026 540,566
2027 468,103
2028 458,945
2029 472,714
Total 2,773,521
Less: imputed interest (701,192 )
Total operating lease liabilities $ 2,072,329 </t>
        </is>
      </c>
    </row>
    <row r="6">
      <c r="A6" s="4" t="inlineStr">
        <is>
          <t>Schedule of Finance Leases</t>
        </is>
      </c>
      <c r="B6" s="4" t="inlineStr">
        <is>
          <t xml:space="preserve">Finance leases as of December 31, 2024 and 2023
consisted of the following: December 31, December 31, Machinery and equipment $ 1,079,330 $ 1,079,330 Office furniture and equipment 11,706 11,706 Total leased equipment (property and equipment) 1,091,036 1,091,036 Less: accumulated depreciation (613,821 ) (395,793 ) Total leased equipment, net $ 477,215 $ 695,243 Finance lease liabilities, current portion 182,043 172,152 Finance lease liabilities, long-term 423,198 605,242 Total finance lease liabilities $ 605,241 $ 777,394 Weighted-average remaining lease term (months) 37 49 Weighted-average discount rate 5.15 % 5.15 % The components of finance lease expense consisted
of the following for the years ended December 31, 2024 and 2023:
December 31, December 31,
Depreciation expense $ 218,028 $ 218,028
Interest expense 39,179 48,532
Total finance lease expense $ 257,207 $ 266,560 </t>
        </is>
      </c>
    </row>
    <row r="7">
      <c r="A7" s="4" t="inlineStr">
        <is>
          <t>Schedule of Financing Lease Liabilities</t>
        </is>
      </c>
      <c r="B7" s="4" t="inlineStr">
        <is>
          <t xml:space="preserve">Estimated future minimum payments of finance leases
for the next five years consists of the following as of December 31, 2024:
Year Ending December 31, Amount
2025 $ 211,332
2026 211,332
2027 210,042
2028 28,833
Total 661,539
Less: amount representing interest (56,298 )
Total finance lease liabilities $ 605,2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Fair Value of Financial Instruments Measured on a Recurring Basis</t>
        </is>
      </c>
      <c r="B4" s="4" t="inlineStr">
        <is>
          <t xml:space="preserve">The fair value of financial instruments measured
on a recurring basis as of December 31, 2024 and 2023 consisted of the following:
Fair Value Measurements as of December 31, 2024
Description Level 1 Level 2 Level 3 Total
Derivative liabilities $ - $ - $ 185,000 $ 185,000
Warrant liabilities - - 85,779,788 85,779,788
Total recurring fair value measurements - - $ 85,964,788 $ 85,964,788
Fair Value Measurements as of December 31, 2023
Description Level 1 Level 2 Level 3 Total
Derivative liabilities $ - $ - $ 1,389,203 $ 1,389,203 </t>
        </is>
      </c>
    </row>
    <row r="5">
      <c r="A5" s="4" t="inlineStr">
        <is>
          <t>Schedule of Roll-Forward of Changes for Financial Instruments Measured at Fair Value on a Recurring Basis</t>
        </is>
      </c>
      <c r="B5" s="4" t="inlineStr">
        <is>
          <t xml:space="preserve">The following table provides a roll-forward of
changes for financial instruments measured at fair value on a recurring basis for the years ended December 31, 2024 and 2023:
Derivative Liabilities Amount
Balance as of December 31, 2022 $ -
Initial fair value of derivative liabilities upon issuance 2,613,177
Gain on change in fair value of derivative liabilities (385,138 )
Extinguishment of derivative liabilities upon conversion of convertible notes (838,836 )
Balance as of December 31, 2023 $ 1,389,203
Initial fair value of derivative liabilities upon issuance (limited to proceeds) 1,699,727
Gain on change in fair value of derivative liabilities (1,401,373 )
Extinguishment of derivative liabilities upon conversion of convertible notes (1,502,557 )
Balance as of December 31, 2024 $ 185,000
Warrant Liabilities Amount
Balance as of December 31, 2022 $ -
Fair value of warrant liabilities upon issuance 1,156,300
Loss on change in fair value of warrant liabilities 27,900
Extinguishment of warrant liabilities upon exercise of warrants (1,184,200 )
Balance as of December 31, 2023 $ -
Fair value of warrant liabilities upon issuance (limited to proceeds) 24,667,526
Loss on change in fair value of warrant liabilities 77,638,662
Extinguishment of warrant liabilities upon exercise of warrants (16,526,400 )
Balance as of December 31, 2024 $ 85,779,7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s Payable (Tables)</t>
        </is>
      </c>
      <c r="B1" s="2" t="inlineStr">
        <is>
          <t>12 Months Ended</t>
        </is>
      </c>
    </row>
    <row r="2">
      <c r="B2" s="2" t="inlineStr">
        <is>
          <t>Dec. 31, 2024</t>
        </is>
      </c>
    </row>
    <row r="3">
      <c r="A3" s="3" t="inlineStr">
        <is>
          <t>Notes Payable [Abstract]</t>
        </is>
      </c>
      <c r="B3" s="4" t="inlineStr">
        <is>
          <t xml:space="preserve"> </t>
        </is>
      </c>
    </row>
    <row r="4">
      <c r="A4" s="4" t="inlineStr">
        <is>
          <t>Schedule of Notes Payable</t>
        </is>
      </c>
      <c r="B4" s="4" t="inlineStr">
        <is>
          <t xml:space="preserve">Notes payable as of December 31, 2024 and 2023
consisted of the following:
December 31, December 31,
Vehicle loans $ 53,424 $ 45,378
6% Amortizing promissory note - 562,411
6% Subordinated promissory notes 500,000 500,000
Purchase and sale of future revenues loan 1,237,950 1,807,800
20% OID subordinated promissory notes (August 2023) - 3,125,000
20% OID subordinated promissory notes (March 2024) 3,217,932 -
20% OID subordinated promissory notes (May 2024) - -
12% Subordinated promissory note for services 500,000 -
25% OID subordinated promissory note 1,455,600 -
CMD seller promissory note 1,050,000 -
Total notes payable 8,014,906 6,040,589
Less: debt discounts (220,465 ) (3,534,561 )
Total notes payable, net $ 7,794,441 $ 2,506,028
Current portion of notes payable, net $ 7,785,911 $ 2,481,783
Notes payable, net of current portion $ 8,530 $ 24,245 </t>
        </is>
      </c>
    </row>
    <row r="5">
      <c r="A5" s="4" t="inlineStr">
        <is>
          <t>Schedule of Estimated Future Minimum Principal Payments of Notes Payable</t>
        </is>
      </c>
      <c r="B5" s="4" t="inlineStr">
        <is>
          <t xml:space="preserve">Estimated future minimum principal payments of
notes payable for the next five years consists of the following as of December 31, 2024:
Year Ending December 31, Amount
2025 $ 8,006,376
2026 8,530
Total payments $ 8,014,9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12 Months Ended</t>
        </is>
      </c>
    </row>
    <row r="2">
      <c r="B2" s="2" t="inlineStr">
        <is>
          <t>Dec. 31, 2024</t>
        </is>
      </c>
    </row>
    <row r="3">
      <c r="A3" s="3" t="inlineStr">
        <is>
          <t>Convertible Notes Payable [Abstract]</t>
        </is>
      </c>
      <c r="B3" s="4" t="inlineStr">
        <is>
          <t xml:space="preserve"> </t>
        </is>
      </c>
    </row>
    <row r="4">
      <c r="A4" s="4" t="inlineStr">
        <is>
          <t>Schedule of Convertible Notes Payable</t>
        </is>
      </c>
      <c r="B4" s="4" t="inlineStr">
        <is>
          <t xml:space="preserve">Convertible notes payable as of December 31, 2024
and 2023 consisted of the following:
December 31, December 31,
Secured convertible promissory notes $ 23,074,286 $ 24,860,000
6% subordinated convertible promissory notes - 1,260,173
Private placements of convertible promissory notes - 1,222,408
Total convertible notes payable 23,074,286 27,342,581
Less: debt discounts (985,137 ) (1,872,228 )
Total convertible notes payable, net $ 22,089,149 $ 25,470,353
Current portion of convertible notes payable, net $ 22,089,149 $ 2,418,275
Convertible notes payable, net of current portion $ - $ 23,052,078 </t>
        </is>
      </c>
    </row>
    <row r="5">
      <c r="A5" s="4" t="inlineStr">
        <is>
          <t>Schedule of Estimated Future Minimum Principal Payments of Convertible Notes Payable</t>
        </is>
      </c>
      <c r="B5" s="4" t="inlineStr">
        <is>
          <t xml:space="preserve">Estimated future minimum principal payments of
convertible notes payable for the next five years consists of the following as of December 31, 2024:
Year Ending December 31, Amount
2025 $ 23,074,286
Total payments $ 23,074,2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ies [Abstract]</t>
        </is>
      </c>
      <c r="B3" s="4" t="inlineStr">
        <is>
          <t xml:space="preserve"> </t>
        </is>
      </c>
    </row>
    <row r="4">
      <c r="A4" s="4" t="inlineStr">
        <is>
          <t>Schedule of Related Party Note Payable</t>
        </is>
      </c>
      <c r="B4" s="4" t="inlineStr">
        <is>
          <t xml:space="preserve">Related party note payable as of December 31,
2024 and 2023 consisted of the following:
December 31, December 31,
Related party promissory note $ 578,290 $ 578,290
Current portion of related party note payable $ 578,290 $ 578,290
Related party note payable, net of current portion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 (Tables)</t>
        </is>
      </c>
      <c r="B1" s="2" t="inlineStr">
        <is>
          <t>12 Months Ended</t>
        </is>
      </c>
    </row>
    <row r="2">
      <c r="B2" s="2" t="inlineStr">
        <is>
          <t>Dec. 31, 2024</t>
        </is>
      </c>
    </row>
    <row r="3">
      <c r="A3" s="3" t="inlineStr">
        <is>
          <t>Shareholders’ Deficit [Abstract]</t>
        </is>
      </c>
      <c r="B3" s="4" t="inlineStr">
        <is>
          <t xml:space="preserve"> </t>
        </is>
      </c>
    </row>
    <row r="4">
      <c r="A4" s="4" t="inlineStr">
        <is>
          <t>Schedule of Warrants Outstanding</t>
        </is>
      </c>
      <c r="B4" s="4" t="inlineStr">
        <is>
          <t>Below is a table summarizing the changes in warrants
outstanding during the years ended December 31, 2024 and 2023:
Warrants Weighted-
Outstanding as of December 31, 2022 168 $ 80,726.10
Granted 1,025 7,722.00
Exercised (487 ) (3,398.85 )
Outstanding as of December 31, 2023 706 6,597.35
Granted (1) 146,871,642 0.63
Exercised (8,233,183 ) (1.50 )
Outstanding as of December 31, 2024 138,639,165 $ 0.61
Exercisable as of December 31, 2024 15,143,021 $ 1.82
(1) Includes the issuance of warrants for the purchase of 124,687,552
common shares and an increase of 22,184,090 common shares underlying warrants pursuant to the adjustments described abov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Provision of Income Taxes</t>
        </is>
      </c>
      <c r="B4" s="4" t="inlineStr">
        <is>
          <t>The components for the provision of income taxes
include:
December 31, December 31,
Current Federal and State $ 65,000 $ (2,000 )
Deferred Federal and State (767,000 ) (207,000 )
Total (benefit) provision for income taxes $ (702,000 ) $ (209,000 )</t>
        </is>
      </c>
    </row>
    <row r="5">
      <c r="A5" s="4" t="inlineStr">
        <is>
          <t>Schedule of Reconciliation of the Statutory US Federal Income Tax Rate</t>
        </is>
      </c>
      <c r="B5" s="4" t="inlineStr">
        <is>
          <t>A reconciliation of the statutory US Federal income
tax rate to the Company’s effective income tax rate is as follows:
December 31, December 31,
Federal tax 21.0 % 21.0 %
State tax 0.1 % 1.0 %
Permanent items - % (5.8 )%
Valuation allowance (0.2 )% (9.3 )%
Nontaxable partnership income (20.2 )% (6.0 )%
Effective income tax rate 0.7 % 0.9 %</t>
        </is>
      </c>
    </row>
    <row r="6">
      <c r="A6" s="4" t="inlineStr">
        <is>
          <t>Schedule of Major Components of Deferred Tax Assets and Liabilities</t>
        </is>
      </c>
      <c r="B6" s="4" t="inlineStr">
        <is>
          <t>The major components of deferred tax assets and liabilities are as follows:
December 31, December 31,
Deferred tax assets
Inventory obsolescence $ 105,000 $ 79,000
Sales return reserve 27,000 27,000
Business interest limitation 2,169,000 2,169,000
Lease liabilities 448,000 224,000
Accrued expenses 220,000 14,000
Loss carryforward 596,000 266,000
Valuation allowance (2,661,000 ) (2,186,000 )
Total deferred tax assets $ 904,000 $ 593,000
Deferred tax liabilities
Fixed assets $ (180,000 ) $ (231,000 )
Construction contracts (305,000 ) -
Right-of-use assets (435,000 ) (212,000 )
Intangibles (2,701,000 ) (559,000 )
Receivables (933,000 ) -
Total deferred tax liabilities $ (4,554,000 ) $ (1,002,000 )
Total net deferred income tax liabilities $ (3,650,000 ) $ (409,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56"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Organization and Nature of Business (Details) - USD ($)</t>
        </is>
      </c>
      <c r="C1" s="2" t="inlineStr">
        <is>
          <t>12 Months Ended</t>
        </is>
      </c>
    </row>
    <row r="2">
      <c r="B2" s="2" t="inlineStr">
        <is>
          <t>Sep. 30, 2024</t>
        </is>
      </c>
      <c r="C2" s="2" t="inlineStr">
        <is>
          <t>Dec. 31, 2024</t>
        </is>
      </c>
      <c r="D2" s="2" t="inlineStr">
        <is>
          <t>Dec. 16, 2024</t>
        </is>
      </c>
      <c r="E2" s="2" t="inlineStr">
        <is>
          <t>Aug. 05, 2024</t>
        </is>
      </c>
      <c r="F2" s="2" t="inlineStr">
        <is>
          <t>Feb. 09, 2023</t>
        </is>
      </c>
      <c r="G2" s="2" t="inlineStr">
        <is>
          <t>Apr. 01, 2022</t>
        </is>
      </c>
      <c r="H2" s="2" t="inlineStr">
        <is>
          <t>Mar. 30, 2021</t>
        </is>
      </c>
      <c r="I2" s="2" t="inlineStr">
        <is>
          <t>Sep. 30, 2020</t>
        </is>
      </c>
      <c r="J2" s="2" t="inlineStr">
        <is>
          <t>May 28, 2020</t>
        </is>
      </c>
    </row>
    <row r="3">
      <c r="A3" s="3" t="inlineStr">
        <is>
          <t>Organization and 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ate of incorporation</t>
        </is>
      </c>
      <c r="B4" s="4" t="inlineStr">
        <is>
          <t xml:space="preserve"> </t>
        </is>
      </c>
      <c r="C4" s="4" t="inlineStr">
        <is>
          <t>1847 Holdings LLC (the “Company”)
was formed under the laws of the State of Delaware on January 22, 2013</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urchase price (in Dollars)</t>
        </is>
      </c>
      <c r="B5" s="7" t="n">
        <v>17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ne Eight Four Seven Asie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Organization and Nature of Busine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ownership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1" t="n">
        <v>0.95</v>
      </c>
    </row>
    <row r="9">
      <c r="A9" s="4" t="inlineStr">
        <is>
          <t>Third-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Organization and Nature of Busine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ownership interest rate</t>
        </is>
      </c>
      <c r="B11" s="4" t="inlineStr">
        <is>
          <t xml:space="preserve"> </t>
        </is>
      </c>
      <c r="C11" s="4" t="inlineStr">
        <is>
          <t xml:space="preserve"> </t>
        </is>
      </c>
      <c r="D11" s="4" t="inlineStr">
        <is>
          <t xml:space="preserve"> </t>
        </is>
      </c>
      <c r="E11" s="4" t="inlineStr">
        <is>
          <t xml:space="preserve"> </t>
        </is>
      </c>
      <c r="F11" s="4" t="inlineStr">
        <is>
          <t xml:space="preserve"> </t>
        </is>
      </c>
      <c r="G11" s="12" t="n">
        <v>0.075</v>
      </c>
      <c r="H11" s="12" t="n">
        <v>0.076</v>
      </c>
      <c r="I11" s="12" t="n">
        <v>0.075</v>
      </c>
      <c r="J11" s="11" t="n">
        <v>0.05</v>
      </c>
    </row>
    <row r="12">
      <c r="A12" s="4" t="inlineStr">
        <is>
          <t>Asie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rganization and Nature of Busine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ownership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1</v>
      </c>
    </row>
    <row r="15">
      <c r="A15" s="4" t="inlineStr">
        <is>
          <t>One Eight Four Seven Cabine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rganization and Nature of 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ownership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2" t="n">
        <v>0.925</v>
      </c>
      <c r="J17" s="4" t="inlineStr">
        <is>
          <t xml:space="preserve"> </t>
        </is>
      </c>
    </row>
    <row r="18">
      <c r="A18" s="4" t="inlineStr">
        <is>
          <t>Kyl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rganization and Nature of Busine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ownership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1" t="n">
        <v>1</v>
      </c>
      <c r="J20" s="4" t="inlineStr">
        <is>
          <t xml:space="preserve"> </t>
        </is>
      </c>
    </row>
    <row r="21">
      <c r="A21" s="4" t="inlineStr">
        <is>
          <t>One Eight Four Seven Wol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rganization and Nature of Busine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ownership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2" t="n">
        <v>0.924</v>
      </c>
      <c r="I23" s="4" t="inlineStr">
        <is>
          <t xml:space="preserve"> </t>
        </is>
      </c>
      <c r="J23" s="4" t="inlineStr">
        <is>
          <t xml:space="preserve"> </t>
        </is>
      </c>
    </row>
    <row r="24">
      <c r="A24" s="4" t="inlineStr">
        <is>
          <t>Wolo Mf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Organization and Nature of Busine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ownership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1</v>
      </c>
      <c r="I26" s="4" t="inlineStr">
        <is>
          <t xml:space="preserve"> </t>
        </is>
      </c>
      <c r="J26" s="4" t="inlineStr">
        <is>
          <t xml:space="preserve"> </t>
        </is>
      </c>
    </row>
    <row r="27">
      <c r="A27" s="4" t="inlineStr">
        <is>
          <t>High Mountai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Organization and Nature of Busine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f ownership interest rate</t>
        </is>
      </c>
      <c r="B29" s="4" t="inlineStr">
        <is>
          <t xml:space="preserve"> </t>
        </is>
      </c>
      <c r="C29" s="4" t="inlineStr">
        <is>
          <t xml:space="preserve"> </t>
        </is>
      </c>
      <c r="D29" s="4" t="inlineStr">
        <is>
          <t xml:space="preserve"> </t>
        </is>
      </c>
      <c r="E29" s="4" t="inlineStr">
        <is>
          <t xml:space="preserve"> </t>
        </is>
      </c>
      <c r="F29" s="4" t="inlineStr">
        <is>
          <t xml:space="preserve"> </t>
        </is>
      </c>
      <c r="G29" s="12" t="n">
        <v>0.925</v>
      </c>
      <c r="H29" s="4" t="inlineStr">
        <is>
          <t xml:space="preserve"> </t>
        </is>
      </c>
      <c r="I29" s="4" t="inlineStr">
        <is>
          <t xml:space="preserve"> </t>
        </is>
      </c>
      <c r="J29" s="4" t="inlineStr">
        <is>
          <t xml:space="preserve"> </t>
        </is>
      </c>
    </row>
    <row r="30">
      <c r="A30" s="4" t="inlineStr">
        <is>
          <t>One Eight Four Seven ICU 9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Organization and Nature of Busine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of ownership interest rate</t>
        </is>
      </c>
      <c r="B32" s="4" t="inlineStr">
        <is>
          <t xml:space="preserve"> </t>
        </is>
      </c>
      <c r="C32" s="4" t="inlineStr">
        <is>
          <t xml:space="preserve"> </t>
        </is>
      </c>
      <c r="D32" s="4" t="inlineStr">
        <is>
          <t xml:space="preserve"> </t>
        </is>
      </c>
      <c r="E32" s="4" t="inlineStr">
        <is>
          <t xml:space="preserve"> </t>
        </is>
      </c>
      <c r="F32" s="11" t="n">
        <v>1</v>
      </c>
      <c r="G32" s="4" t="inlineStr">
        <is>
          <t xml:space="preserve"> </t>
        </is>
      </c>
      <c r="H32" s="4" t="inlineStr">
        <is>
          <t xml:space="preserve"> </t>
        </is>
      </c>
      <c r="I32" s="4" t="inlineStr">
        <is>
          <t xml:space="preserve"> </t>
        </is>
      </c>
      <c r="J32" s="4" t="inlineStr">
        <is>
          <t xml:space="preserve"> </t>
        </is>
      </c>
    </row>
    <row r="33">
      <c r="A33" s="4" t="inlineStr">
        <is>
          <t>ICU Holdings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Organization and Nature of Busine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age of ownership interest rate</t>
        </is>
      </c>
      <c r="B35" s="4" t="inlineStr">
        <is>
          <t xml:space="preserve"> </t>
        </is>
      </c>
      <c r="C35" s="4" t="inlineStr">
        <is>
          <t xml:space="preserve"> </t>
        </is>
      </c>
      <c r="D35" s="4" t="inlineStr">
        <is>
          <t xml:space="preserve"> </t>
        </is>
      </c>
      <c r="E35" s="4" t="inlineStr">
        <is>
          <t xml:space="preserve"> </t>
        </is>
      </c>
      <c r="F35" s="11" t="n">
        <v>1</v>
      </c>
      <c r="G35" s="4" t="inlineStr">
        <is>
          <t xml:space="preserve"> </t>
        </is>
      </c>
      <c r="H35" s="4" t="inlineStr">
        <is>
          <t xml:space="preserve"> </t>
        </is>
      </c>
      <c r="I35" s="4" t="inlineStr">
        <is>
          <t xml:space="preserve"> </t>
        </is>
      </c>
      <c r="J35" s="4" t="inlineStr">
        <is>
          <t xml:space="preserve"> </t>
        </is>
      </c>
    </row>
    <row r="36">
      <c r="A36" s="4" t="inlineStr">
        <is>
          <t>One Eight Four Seven CM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Organization and Nature of Busine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centage of ownership interest rate</t>
        </is>
      </c>
      <c r="B38" s="4" t="inlineStr">
        <is>
          <t xml:space="preserve"> </t>
        </is>
      </c>
      <c r="C38" s="4" t="inlineStr">
        <is>
          <t xml:space="preserve"> </t>
        </is>
      </c>
      <c r="D38" s="11" t="n">
        <v>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M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Organization and Nature of Busine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centage of ownership interest rate</t>
        </is>
      </c>
      <c r="B41" s="4" t="inlineStr">
        <is>
          <t xml:space="preserve"> </t>
        </is>
      </c>
      <c r="C41" s="4" t="inlineStr">
        <is>
          <t xml:space="preserve"> </t>
        </is>
      </c>
      <c r="D41" s="11" t="n">
        <v>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CU Loan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Organization and Nature of Busine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ash (in Dollars)</t>
        </is>
      </c>
      <c r="B44" s="4" t="inlineStr">
        <is>
          <t xml:space="preserve"> </t>
        </is>
      </c>
      <c r="C44" s="4" t="inlineStr">
        <is>
          <t xml:space="preserve"> </t>
        </is>
      </c>
      <c r="D44" s="4" t="inlineStr">
        <is>
          <t xml:space="preserve"> </t>
        </is>
      </c>
      <c r="E44" s="7" t="n">
        <v>4250000</v>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7" t="n">
        <v>15710330</v>
      </c>
      <c r="C4" s="7" t="n">
        <v>14190135</v>
      </c>
    </row>
    <row r="5">
      <c r="A5" s="3" t="inlineStr">
        <is>
          <t>Operating Expenses</t>
        </is>
      </c>
      <c r="B5" s="4" t="inlineStr">
        <is>
          <t xml:space="preserve"> </t>
        </is>
      </c>
      <c r="C5" s="4" t="inlineStr">
        <is>
          <t xml:space="preserve"> </t>
        </is>
      </c>
    </row>
    <row r="6">
      <c r="A6" s="4" t="inlineStr">
        <is>
          <t>Cost of revenues</t>
        </is>
      </c>
      <c r="B6" s="6" t="n">
        <v>7937588</v>
      </c>
      <c r="C6" s="6" t="n">
        <v>7637496</v>
      </c>
    </row>
    <row r="7">
      <c r="A7" s="4" t="inlineStr">
        <is>
          <t>Personnel</t>
        </is>
      </c>
      <c r="B7" s="6" t="n">
        <v>6538872</v>
      </c>
      <c r="C7" s="6" t="n">
        <v>4990561</v>
      </c>
    </row>
    <row r="8">
      <c r="A8" s="4" t="inlineStr">
        <is>
          <t>Depreciation and amortization</t>
        </is>
      </c>
      <c r="B8" s="6" t="n">
        <v>655658</v>
      </c>
      <c r="C8" s="6" t="n">
        <v>1162295</v>
      </c>
    </row>
    <row r="9">
      <c r="A9" s="4" t="inlineStr">
        <is>
          <t>General and administrative</t>
        </is>
      </c>
      <c r="B9" s="6" t="n">
        <v>5000843</v>
      </c>
      <c r="C9" s="6" t="n">
        <v>3272333</v>
      </c>
    </row>
    <row r="10">
      <c r="A10" s="4" t="inlineStr">
        <is>
          <t>Professional fees</t>
        </is>
      </c>
      <c r="B10" s="6" t="n">
        <v>6896438</v>
      </c>
      <c r="C10" s="6" t="n">
        <v>2378190</v>
      </c>
    </row>
    <row r="11">
      <c r="A11" s="4" t="inlineStr">
        <is>
          <t>Impairment of goodwill and intangible assets</t>
        </is>
      </c>
      <c r="B11" s="6" t="n">
        <v>679175</v>
      </c>
      <c r="C11" s="6" t="n">
        <v>10456087</v>
      </c>
    </row>
    <row r="12">
      <c r="A12" s="4" t="inlineStr">
        <is>
          <t>Total Operating Expenses</t>
        </is>
      </c>
      <c r="B12" s="6" t="n">
        <v>27708574</v>
      </c>
      <c r="C12" s="6" t="n">
        <v>29896962</v>
      </c>
    </row>
    <row r="13">
      <c r="A13" s="4" t="inlineStr">
        <is>
          <t>LOSS FROM OPERATIONS</t>
        </is>
      </c>
      <c r="B13" s="6" t="n">
        <v>-11998244</v>
      </c>
      <c r="C13" s="6" t="n">
        <v>-15706827</v>
      </c>
    </row>
    <row r="14">
      <c r="A14" s="3" t="inlineStr">
        <is>
          <t>Other Income (Expense)</t>
        </is>
      </c>
      <c r="B14" s="4" t="inlineStr">
        <is>
          <t xml:space="preserve"> </t>
        </is>
      </c>
      <c r="C14" s="4" t="inlineStr">
        <is>
          <t xml:space="preserve"> </t>
        </is>
      </c>
    </row>
    <row r="15">
      <c r="A15" s="4" t="inlineStr">
        <is>
          <t>Other income (expense)</t>
        </is>
      </c>
      <c r="B15" s="6" t="n">
        <v>-1263983</v>
      </c>
      <c r="C15" s="6" t="n">
        <v>12611</v>
      </c>
    </row>
    <row r="16">
      <c r="A16" s="4" t="inlineStr">
        <is>
          <t>Gain on disposal of property and equipment</t>
        </is>
      </c>
      <c r="B16" s="6" t="n">
        <v>13000</v>
      </c>
      <c r="C16" s="4" t="inlineStr">
        <is>
          <t xml:space="preserve"> </t>
        </is>
      </c>
    </row>
    <row r="17">
      <c r="A17" s="4" t="inlineStr">
        <is>
          <t>Interest expense</t>
        </is>
      </c>
      <c r="B17" s="6" t="n">
        <v>-4262224</v>
      </c>
      <c r="C17" s="6" t="n">
        <v>-4628194</v>
      </c>
    </row>
    <row r="18">
      <c r="A18" s="4" t="inlineStr">
        <is>
          <t>Amortization of debt discounts</t>
        </is>
      </c>
      <c r="B18" s="6" t="n">
        <v>-9047721</v>
      </c>
      <c r="C18" s="6" t="n">
        <v>-4232231</v>
      </c>
    </row>
    <row r="19">
      <c r="A19" s="4" t="inlineStr">
        <is>
          <t>Loss on extinguishment of debt</t>
        </is>
      </c>
      <c r="B19" s="6" t="n">
        <v>-4709793</v>
      </c>
      <c r="C19" s="4" t="inlineStr">
        <is>
          <t xml:space="preserve"> </t>
        </is>
      </c>
    </row>
    <row r="20">
      <c r="A20" s="4" t="inlineStr">
        <is>
          <t>Loss on change in fair value of warrant liabilities</t>
        </is>
      </c>
      <c r="B20" s="6" t="n">
        <v>-77638662</v>
      </c>
      <c r="C20" s="6" t="n">
        <v>-27900</v>
      </c>
    </row>
    <row r="21">
      <c r="A21" s="4" t="inlineStr">
        <is>
          <t>Gain on change in fair value of derivative liabilities</t>
        </is>
      </c>
      <c r="B21" s="6" t="n">
        <v>1401373</v>
      </c>
      <c r="C21" s="6" t="n">
        <v>385138</v>
      </c>
    </row>
    <row r="22">
      <c r="A22" s="4" t="inlineStr">
        <is>
          <t>Total Other Expense</t>
        </is>
      </c>
      <c r="B22" s="6" t="n">
        <v>-95508010</v>
      </c>
      <c r="C22" s="6" t="n">
        <v>-8490576</v>
      </c>
    </row>
    <row r="23">
      <c r="A23" s="4" t="inlineStr">
        <is>
          <t>NET LOSS FROM CONTINUING OPERATIONS BEFORE INCOME TAXES</t>
        </is>
      </c>
      <c r="B23" s="6" t="n">
        <v>-107506254</v>
      </c>
      <c r="C23" s="6" t="n">
        <v>-24197403</v>
      </c>
    </row>
    <row r="24">
      <c r="A24" s="4" t="inlineStr">
        <is>
          <t>Income tax provision</t>
        </is>
      </c>
      <c r="B24" s="6" t="n">
        <v>702000</v>
      </c>
      <c r="C24" s="6" t="n">
        <v>209000</v>
      </c>
    </row>
    <row r="25">
      <c r="A25" s="4" t="inlineStr">
        <is>
          <t>NET LOSS FROM CONTINUING OPERATIONS</t>
        </is>
      </c>
      <c r="B25" s="6" t="n">
        <v>-106804254</v>
      </c>
      <c r="C25" s="6" t="n">
        <v>-23988403</v>
      </c>
    </row>
    <row r="26">
      <c r="A26" s="4" t="inlineStr">
        <is>
          <t>Net loss from discontinued operations</t>
        </is>
      </c>
      <c r="B26" s="6" t="n">
        <v>-3290019</v>
      </c>
      <c r="C26" s="6" t="n">
        <v>-7619524</v>
      </c>
    </row>
    <row r="27">
      <c r="A27" s="4" t="inlineStr">
        <is>
          <t>Gain on disposition of subsidiaries</t>
        </is>
      </c>
      <c r="B27" s="6" t="n">
        <v>9566864</v>
      </c>
      <c r="C27" s="4" t="inlineStr">
        <is>
          <t xml:space="preserve"> </t>
        </is>
      </c>
    </row>
    <row r="28">
      <c r="A28" s="4" t="inlineStr">
        <is>
          <t>NET INCOME (LOSS) FROM DISCONTINUED OPERATIONS</t>
        </is>
      </c>
      <c r="B28" s="6" t="n">
        <v>6276845</v>
      </c>
      <c r="C28" s="6" t="n">
        <v>-7619524</v>
      </c>
    </row>
    <row r="29">
      <c r="A29" s="4" t="inlineStr">
        <is>
          <t>NET LOSS</t>
        </is>
      </c>
      <c r="B29" s="6" t="n">
        <v>-100527409</v>
      </c>
      <c r="C29" s="6" t="n">
        <v>-31607927</v>
      </c>
    </row>
    <row r="30">
      <c r="A30" s="4" t="inlineStr">
        <is>
          <t>NET LOSS ATTRIBUTABLE TO NON-CONTROLLING INTERESTS FROM CONTINUING OPERATIONS</t>
        </is>
      </c>
      <c r="B30" s="6" t="n">
        <v>252911</v>
      </c>
      <c r="C30" s="6" t="n">
        <v>1286593</v>
      </c>
    </row>
    <row r="31">
      <c r="A31" s="4" t="inlineStr">
        <is>
          <t>NET LOSS ATTRIBUTABLE TO NON-CONTROLLING INTERESTS FROM DISCONTINUED OPERATIONS</t>
        </is>
      </c>
      <c r="B31" s="6" t="n">
        <v>276332</v>
      </c>
      <c r="C31" s="6" t="n">
        <v>316186</v>
      </c>
    </row>
    <row r="32">
      <c r="A32" s="4" t="inlineStr">
        <is>
          <t>NET LOSS ATTRIBUTABLE TO 1847 HOLDINGS</t>
        </is>
      </c>
      <c r="B32" s="6" t="n">
        <v>-99998166</v>
      </c>
      <c r="C32" s="6" t="n">
        <v>-30005148</v>
      </c>
    </row>
    <row r="33">
      <c r="A33" s="4" t="inlineStr">
        <is>
          <t>NET LOSS FROM CONTINUING OPERATIONS ATTRIBUTABLE TO 1847 HOLDINGS</t>
        </is>
      </c>
      <c r="B33" s="6" t="n">
        <v>-106551343</v>
      </c>
      <c r="C33" s="6" t="n">
        <v>-22701810</v>
      </c>
    </row>
    <row r="34">
      <c r="A34" s="4" t="inlineStr">
        <is>
          <t>NET INCOME (LOSS) FROM DISCONTINUED OPERATIONS ATTRIBUTABLE TO 1847 HOLDINGS</t>
        </is>
      </c>
      <c r="B34" s="6" t="n">
        <v>6553177</v>
      </c>
      <c r="C34" s="6" t="n">
        <v>-7303338</v>
      </c>
    </row>
    <row r="35">
      <c r="A35" s="4" t="inlineStr">
        <is>
          <t>NET LOSS ATTRIBUTABLE TO 1847 HOLDINGS</t>
        </is>
      </c>
      <c r="B35" s="6" t="n">
        <v>-99998166</v>
      </c>
      <c r="C35" s="6" t="n">
        <v>-30005148</v>
      </c>
    </row>
    <row r="36">
      <c r="A36" s="4" t="inlineStr">
        <is>
          <t>PREFERRED SHARE DIVIDENDS</t>
        </is>
      </c>
      <c r="B36" s="6" t="n">
        <v>-261596</v>
      </c>
      <c r="C36" s="6" t="n">
        <v>-512967</v>
      </c>
    </row>
    <row r="37">
      <c r="A37" s="4" t="inlineStr">
        <is>
          <t>DEEMED DIVIDENDS</t>
        </is>
      </c>
      <c r="B37" s="6" t="n">
        <v>-1000</v>
      </c>
      <c r="C37" s="6" t="n">
        <v>-2398000</v>
      </c>
    </row>
    <row r="38">
      <c r="A38" s="4" t="inlineStr">
        <is>
          <t>NET LOSS ATTRIBUTABLE TO COMMON SHAREHOLDERS</t>
        </is>
      </c>
      <c r="B38" s="7" t="n">
        <v>-100260762</v>
      </c>
      <c r="C38" s="7" t="n">
        <v>-32916115</v>
      </c>
    </row>
    <row r="39">
      <c r="A39" s="4" t="inlineStr">
        <is>
          <t>LOSS PER COMMON SHARE FROM CONTINUING OPERATIONS – BASIC (in Dollars per share)</t>
        </is>
      </c>
      <c r="B39" s="9" t="n">
        <v>-40.15</v>
      </c>
      <c r="C39" s="9" t="n">
        <v>-183.74</v>
      </c>
    </row>
    <row r="40">
      <c r="A40" s="4" t="inlineStr">
        <is>
          <t>LOSS PER COMMON SHARE FROM CONTINUING OPERATIONS - DILUTED (in Dollars per share)</t>
        </is>
      </c>
      <c r="B40" s="10" t="n">
        <v>-40.15</v>
      </c>
      <c r="C40" s="10" t="n">
        <v>-183.74</v>
      </c>
    </row>
    <row r="41">
      <c r="A41" s="4" t="inlineStr">
        <is>
          <t>EARNINGS (LOSS) PER COMMON SHARE FROM DISCONTINUED OPERATIONS - BASIC (in Dollars per share)</t>
        </is>
      </c>
      <c r="B41" s="10" t="n">
        <v>2.46</v>
      </c>
      <c r="C41" s="10" t="n">
        <v>-52.39</v>
      </c>
    </row>
    <row r="42">
      <c r="A42" s="4" t="inlineStr">
        <is>
          <t>EARNINGS (LOSS) PER COMMON SHARE FROM DISCONTINUED OPERATIONS - DILUTED (in Dollars per share)</t>
        </is>
      </c>
      <c r="B42" s="10" t="n">
        <v>2.46</v>
      </c>
      <c r="C42" s="10" t="n">
        <v>-52.39</v>
      </c>
    </row>
    <row r="43">
      <c r="A43" s="4" t="inlineStr">
        <is>
          <t>EARNINGS (LOSS) PER COMMON SHARE ATTRIBUTABLE TO COMMON SHAREHOLDERS - BASIC (in Dollars per share)</t>
        </is>
      </c>
      <c r="B43" s="10" t="n">
        <v>-37.69</v>
      </c>
      <c r="C43" s="10" t="n">
        <v>-236.13</v>
      </c>
    </row>
    <row r="44">
      <c r="A44" s="4" t="inlineStr">
        <is>
          <t>EARNINGS (LOSS) PER COMMON SHARE ATTRIBUTABLE TO COMMON SHAREHOLDERS - DILUTED (in Dollars per share)</t>
        </is>
      </c>
      <c r="B44" s="9" t="n">
        <v>-37.69</v>
      </c>
      <c r="C44" s="9" t="n">
        <v>-236.13</v>
      </c>
    </row>
    <row r="45">
      <c r="A45" s="4" t="inlineStr">
        <is>
          <t>WEIGHTED-AVERAGE COMMON SHARES OUTSTANDING – BASIC (in Shares)</t>
        </is>
      </c>
      <c r="B45" s="6" t="n">
        <v>2660302</v>
      </c>
      <c r="C45" s="6" t="n">
        <v>139398</v>
      </c>
    </row>
    <row r="46">
      <c r="A46" s="4" t="inlineStr">
        <is>
          <t>WEIGHTED-AVERAGE COMMON SHARES OUTSTANDING - DILUTED (in Shares)</t>
        </is>
      </c>
      <c r="B46" s="6" t="n">
        <v>2660302</v>
      </c>
      <c r="C46" s="6" t="n">
        <v>13939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iquidity and Going Concern Assessment (Details) - USD ($)</t>
        </is>
      </c>
      <c r="B1" s="2" t="inlineStr">
        <is>
          <t>12 Months Ended</t>
        </is>
      </c>
    </row>
    <row r="2">
      <c r="B2" s="2" t="inlineStr">
        <is>
          <t>Dec. 31, 2024</t>
        </is>
      </c>
      <c r="C2" s="2" t="inlineStr">
        <is>
          <t>Dec. 31, 2023</t>
        </is>
      </c>
    </row>
    <row r="3">
      <c r="A3" s="3" t="inlineStr">
        <is>
          <t>Liquidity and Going Concern Assessment [Abstract]</t>
        </is>
      </c>
      <c r="B3" s="4" t="inlineStr">
        <is>
          <t xml:space="preserve"> </t>
        </is>
      </c>
      <c r="C3" s="4" t="inlineStr">
        <is>
          <t xml:space="preserve"> </t>
        </is>
      </c>
    </row>
    <row r="4">
      <c r="A4" s="4" t="inlineStr">
        <is>
          <t>Cash and cash equivalents</t>
        </is>
      </c>
      <c r="B4" s="7" t="n">
        <v>2502450</v>
      </c>
      <c r="C4" s="7" t="n">
        <v>673445</v>
      </c>
    </row>
    <row r="5">
      <c r="A5" s="4" t="inlineStr">
        <is>
          <t>Restricted cash and cash equivalents</t>
        </is>
      </c>
      <c r="B5" s="6" t="n">
        <v>1358968</v>
      </c>
      <c r="C5" s="4" t="inlineStr">
        <is>
          <t xml:space="preserve"> </t>
        </is>
      </c>
    </row>
    <row r="6">
      <c r="A6" s="4" t="inlineStr">
        <is>
          <t>Working capital deficit</t>
        </is>
      </c>
      <c r="B6" s="6" t="n">
        <v>111927759</v>
      </c>
      <c r="C6" s="4" t="inlineStr">
        <is>
          <t xml:space="preserve"> </t>
        </is>
      </c>
    </row>
    <row r="7">
      <c r="A7" s="4" t="inlineStr">
        <is>
          <t>Operating loss</t>
        </is>
      </c>
      <c r="B7" s="6" t="n">
        <v>-11998244</v>
      </c>
      <c r="C7" s="6" t="n">
        <v>-15706827</v>
      </c>
    </row>
    <row r="8">
      <c r="A8" s="4" t="inlineStr">
        <is>
          <t>Operating activities from continuing operations</t>
        </is>
      </c>
      <c r="B8" s="7" t="n">
        <v>-14635636</v>
      </c>
      <c r="C8" s="7" t="n">
        <v>-802358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6" customWidth="1" min="1" max="1"/>
    <col width="14" customWidth="1" min="2" max="2"/>
    <col width="14" customWidth="1" min="3" max="3"/>
    <col width="29" customWidth="1" min="4" max="4"/>
    <col width="29" customWidth="1" min="5" max="5"/>
  </cols>
  <sheetData>
    <row r="1">
      <c r="A1" s="1" t="inlineStr">
        <is>
          <t>Summary of Significant Accounting Policies (Details)</t>
        </is>
      </c>
      <c r="D1" s="2" t="inlineStr">
        <is>
          <t>12 Months Ended</t>
        </is>
      </c>
    </row>
    <row r="2">
      <c r="B2" s="2" t="inlineStr">
        <is>
          <t>Nov. 11, 2024</t>
        </is>
      </c>
      <c r="C2" s="2" t="inlineStr">
        <is>
          <t>Jul. 08, 2024</t>
        </is>
      </c>
      <c r="D2" s="2" t="inlineStr">
        <is>
          <t>Dec. 31, 2024 USD ($) shares</t>
        </is>
      </c>
      <c r="E2" s="2" t="inlineStr">
        <is>
          <t>Dec. 31, 2023 USD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verse share splits</t>
        </is>
      </c>
      <c r="B4" s="4" t="inlineStr">
        <is>
          <t>1-for-15</t>
        </is>
      </c>
      <c r="C4" s="4" t="inlineStr">
        <is>
          <t>1-for-13</t>
        </is>
      </c>
      <c r="D4" s="4" t="inlineStr">
        <is>
          <t xml:space="preserve"> </t>
        </is>
      </c>
      <c r="E4" s="4" t="inlineStr">
        <is>
          <t xml:space="preserve"> </t>
        </is>
      </c>
    </row>
    <row r="5">
      <c r="A5" s="4" t="inlineStr">
        <is>
          <t>Cash in FDIC limits</t>
        </is>
      </c>
      <c r="B5" s="4" t="inlineStr">
        <is>
          <t xml:space="preserve"> </t>
        </is>
      </c>
      <c r="C5" s="4" t="inlineStr">
        <is>
          <t xml:space="preserve"> </t>
        </is>
      </c>
      <c r="D5" s="7" t="n">
        <v>1474367</v>
      </c>
      <c r="E5" s="7" t="n">
        <v>180403</v>
      </c>
    </row>
    <row r="6">
      <c r="A6" s="4" t="inlineStr">
        <is>
          <t>Reportable segments</t>
        </is>
      </c>
      <c r="B6" s="4" t="inlineStr">
        <is>
          <t xml:space="preserve"> </t>
        </is>
      </c>
      <c r="C6" s="4" t="inlineStr">
        <is>
          <t xml:space="preserve"> </t>
        </is>
      </c>
      <c r="D6" s="6" t="n">
        <v>2</v>
      </c>
      <c r="E6" s="4" t="inlineStr">
        <is>
          <t xml:space="preserve"> </t>
        </is>
      </c>
    </row>
    <row r="7">
      <c r="A7" s="4" t="inlineStr">
        <is>
          <t>Current expected credit losses amount</t>
        </is>
      </c>
      <c r="B7" s="4" t="inlineStr">
        <is>
          <t xml:space="preserve"> </t>
        </is>
      </c>
      <c r="C7" s="4" t="inlineStr">
        <is>
          <t xml:space="preserve"> </t>
        </is>
      </c>
      <c r="D7" s="7" t="n">
        <v>111027</v>
      </c>
      <c r="E7" s="6" t="n">
        <v>47200</v>
      </c>
    </row>
    <row r="8">
      <c r="A8" s="4" t="inlineStr">
        <is>
          <t>Obsolescence amount</t>
        </is>
      </c>
      <c r="B8" s="4" t="inlineStr">
        <is>
          <t xml:space="preserve"> </t>
        </is>
      </c>
      <c r="C8" s="4" t="inlineStr">
        <is>
          <t xml:space="preserve"> </t>
        </is>
      </c>
      <c r="D8" s="6" t="n">
        <v>492574</v>
      </c>
      <c r="E8" s="6" t="n">
        <v>369200</v>
      </c>
    </row>
    <row r="9">
      <c r="A9" s="4" t="inlineStr">
        <is>
          <t>Impairments of intangible assets</t>
        </is>
      </c>
      <c r="B9" s="4" t="inlineStr">
        <is>
          <t xml:space="preserve"> </t>
        </is>
      </c>
      <c r="C9" s="4" t="inlineStr">
        <is>
          <t xml:space="preserve"> </t>
        </is>
      </c>
      <c r="D9" s="7" t="n">
        <v>679175</v>
      </c>
      <c r="E9" s="6" t="n">
        <v>10456087</v>
      </c>
    </row>
    <row r="10">
      <c r="A10" s="4" t="inlineStr">
        <is>
          <t>Fair value of reporting unit percentage</t>
        </is>
      </c>
      <c r="B10" s="4" t="inlineStr">
        <is>
          <t xml:space="preserve"> </t>
        </is>
      </c>
      <c r="C10" s="4" t="inlineStr">
        <is>
          <t xml:space="preserve"> </t>
        </is>
      </c>
      <c r="D10" s="11" t="n">
        <v>0.5</v>
      </c>
      <c r="E10" s="4" t="inlineStr">
        <is>
          <t xml:space="preserve"> </t>
        </is>
      </c>
    </row>
    <row r="11">
      <c r="A11" s="4" t="inlineStr">
        <is>
          <t>Goodwill impairments</t>
        </is>
      </c>
      <c r="B11" s="4" t="inlineStr">
        <is>
          <t xml:space="preserve"> </t>
        </is>
      </c>
      <c r="C11" s="4" t="inlineStr">
        <is>
          <t xml:space="preserve"> </t>
        </is>
      </c>
      <c r="D11" s="7" t="n">
        <v>679175</v>
      </c>
      <c r="E11" s="7" t="n">
        <v>6750911</v>
      </c>
    </row>
    <row r="12">
      <c r="A12" s="4" t="inlineStr">
        <is>
          <t>Recognised tax benefit percentage</t>
        </is>
      </c>
      <c r="B12" s="4" t="inlineStr">
        <is>
          <t xml:space="preserve"> </t>
        </is>
      </c>
      <c r="C12" s="4" t="inlineStr">
        <is>
          <t xml:space="preserve"> </t>
        </is>
      </c>
      <c r="D12" s="11" t="n">
        <v>0.5</v>
      </c>
      <c r="E12" s="4" t="inlineStr">
        <is>
          <t xml:space="preserve"> </t>
        </is>
      </c>
    </row>
    <row r="13">
      <c r="A13" s="4" t="inlineStr">
        <is>
          <t>Share equivalents (in Shares) | shares</t>
        </is>
      </c>
      <c r="B13" s="4" t="inlineStr">
        <is>
          <t xml:space="preserve"> </t>
        </is>
      </c>
      <c r="C13" s="4" t="inlineStr">
        <is>
          <t xml:space="preserve"> </t>
        </is>
      </c>
      <c r="D13" s="6" t="n">
        <v>230277102</v>
      </c>
      <c r="E13" s="6" t="n">
        <v>52031</v>
      </c>
    </row>
    <row r="14">
      <c r="A14" s="4" t="inlineStr">
        <is>
          <t>Warrant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Reverse share splits</t>
        </is>
      </c>
      <c r="B16" s="4" t="inlineStr">
        <is>
          <t xml:space="preserve"> </t>
        </is>
      </c>
      <c r="C16" s="4" t="inlineStr">
        <is>
          <t xml:space="preserve"> </t>
        </is>
      </c>
      <c r="D16" s="4" t="inlineStr">
        <is>
          <t>1-for-15</t>
        </is>
      </c>
      <c r="E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Reverse share splits</t>
        </is>
      </c>
      <c r="B19" s="4" t="inlineStr">
        <is>
          <t xml:space="preserve"> </t>
        </is>
      </c>
      <c r="C19" s="4" t="inlineStr">
        <is>
          <t xml:space="preserve"> </t>
        </is>
      </c>
      <c r="D19" s="4" t="inlineStr">
        <is>
          <t>1-for-13</t>
        </is>
      </c>
      <c r="E19" s="4" t="inlineStr">
        <is>
          <t xml:space="preserve"> </t>
        </is>
      </c>
    </row>
    <row r="20">
      <c r="A20" s="4" t="inlineStr">
        <is>
          <t>Finite-Lived Intangible Assets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Impairments of intangible assets</t>
        </is>
      </c>
      <c r="B22" s="4" t="inlineStr">
        <is>
          <t xml:space="preserve"> </t>
        </is>
      </c>
      <c r="C22" s="4" t="inlineStr">
        <is>
          <t xml:space="preserve"> </t>
        </is>
      </c>
      <c r="D22" s="7" t="n">
        <v>0</v>
      </c>
      <c r="E22" s="7" t="n">
        <v>3705176</v>
      </c>
    </row>
  </sheetData>
  <mergeCells count="2">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Depreciation Estimated Useful Lives (Details)</t>
        </is>
      </c>
      <c r="B1" s="2" t="inlineStr">
        <is>
          <t>Dec. 31, 2024</t>
        </is>
      </c>
    </row>
    <row r="2">
      <c r="A2" s="4" t="inlineStr">
        <is>
          <t>Minimum [Member] | Machinery and equipment [Member]</t>
        </is>
      </c>
      <c r="B2" s="4" t="inlineStr">
        <is>
          <t xml:space="preserve"> </t>
        </is>
      </c>
    </row>
    <row r="3">
      <c r="A3" s="3" t="inlineStr">
        <is>
          <t>Property, Plant and Equipment [Line Items]</t>
        </is>
      </c>
      <c r="B3" s="4" t="inlineStr">
        <is>
          <t xml:space="preserve"> </t>
        </is>
      </c>
    </row>
    <row r="4">
      <c r="A4" s="4" t="inlineStr">
        <is>
          <t>Estimated useful lives of property and equipment</t>
        </is>
      </c>
      <c r="B4" s="4" t="inlineStr">
        <is>
          <t>3 years</t>
        </is>
      </c>
    </row>
    <row r="5">
      <c r="A5" s="4" t="inlineStr">
        <is>
          <t>Minimum [Member] | Office furniture and equipment [Member]</t>
        </is>
      </c>
      <c r="B5" s="4" t="inlineStr">
        <is>
          <t xml:space="preserve"> </t>
        </is>
      </c>
    </row>
    <row r="6">
      <c r="A6" s="3" t="inlineStr">
        <is>
          <t>Property, Plant and Equipment [Line Items]</t>
        </is>
      </c>
      <c r="B6" s="4" t="inlineStr">
        <is>
          <t xml:space="preserve"> </t>
        </is>
      </c>
    </row>
    <row r="7">
      <c r="A7" s="4" t="inlineStr">
        <is>
          <t>Estimated useful lives of property and equipment</t>
        </is>
      </c>
      <c r="B7" s="4" t="inlineStr">
        <is>
          <t>3 years</t>
        </is>
      </c>
    </row>
    <row r="8">
      <c r="A8" s="4" t="inlineStr">
        <is>
          <t>Minimum [Member] | Transportation equipment [Member]</t>
        </is>
      </c>
      <c r="B8" s="4" t="inlineStr">
        <is>
          <t xml:space="preserve"> </t>
        </is>
      </c>
    </row>
    <row r="9">
      <c r="A9" s="3" t="inlineStr">
        <is>
          <t>Property, Plant and Equipment [Line Items]</t>
        </is>
      </c>
      <c r="B9" s="4" t="inlineStr">
        <is>
          <t xml:space="preserve"> </t>
        </is>
      </c>
    </row>
    <row r="10">
      <c r="A10" s="4" t="inlineStr">
        <is>
          <t>Estimated useful lives of property and equipment</t>
        </is>
      </c>
      <c r="B10" s="4" t="inlineStr">
        <is>
          <t>3 years</t>
        </is>
      </c>
    </row>
    <row r="11">
      <c r="A11" s="4" t="inlineStr">
        <is>
          <t>Minimum [Member] | Leasehold improvements [Member]</t>
        </is>
      </c>
      <c r="B11" s="4" t="inlineStr">
        <is>
          <t xml:space="preserve"> </t>
        </is>
      </c>
    </row>
    <row r="12">
      <c r="A12" s="3" t="inlineStr">
        <is>
          <t>Property, Plant and Equipment [Line Items]</t>
        </is>
      </c>
      <c r="B12" s="4" t="inlineStr">
        <is>
          <t xml:space="preserve"> </t>
        </is>
      </c>
    </row>
    <row r="13">
      <c r="A13" s="4" t="inlineStr">
        <is>
          <t>Estimated useful lives of property and equipment</t>
        </is>
      </c>
      <c r="B13" s="4" t="inlineStr">
        <is>
          <t>3 years</t>
        </is>
      </c>
    </row>
    <row r="14">
      <c r="A14" s="4" t="inlineStr">
        <is>
          <t>Maximum [Member] | Machinery and equipment [Member]</t>
        </is>
      </c>
      <c r="B14" s="4" t="inlineStr">
        <is>
          <t xml:space="preserve"> </t>
        </is>
      </c>
    </row>
    <row r="15">
      <c r="A15" s="3" t="inlineStr">
        <is>
          <t>Property, Plant and Equipment [Line Items]</t>
        </is>
      </c>
      <c r="B15" s="4" t="inlineStr">
        <is>
          <t xml:space="preserve"> </t>
        </is>
      </c>
    </row>
    <row r="16">
      <c r="A16" s="4" t="inlineStr">
        <is>
          <t>Estimated useful lives of property and equipment</t>
        </is>
      </c>
      <c r="B16" s="4" t="inlineStr">
        <is>
          <t>5 years</t>
        </is>
      </c>
    </row>
    <row r="17">
      <c r="A17" s="4" t="inlineStr">
        <is>
          <t>Maximum [Member] | Office furniture and equipment [Member]</t>
        </is>
      </c>
      <c r="B17" s="4" t="inlineStr">
        <is>
          <t xml:space="preserve"> </t>
        </is>
      </c>
    </row>
    <row r="18">
      <c r="A18" s="3" t="inlineStr">
        <is>
          <t>Property, Plant and Equipment [Line Items]</t>
        </is>
      </c>
      <c r="B18" s="4" t="inlineStr">
        <is>
          <t xml:space="preserve"> </t>
        </is>
      </c>
    </row>
    <row r="19">
      <c r="A19" s="4" t="inlineStr">
        <is>
          <t>Estimated useful lives of property and equipment</t>
        </is>
      </c>
      <c r="B19" s="4" t="inlineStr">
        <is>
          <t>5 years</t>
        </is>
      </c>
    </row>
    <row r="20">
      <c r="A20" s="4" t="inlineStr">
        <is>
          <t>Maximum [Member] | Transportation equipment [Member]</t>
        </is>
      </c>
      <c r="B20" s="4" t="inlineStr">
        <is>
          <t xml:space="preserve"> </t>
        </is>
      </c>
    </row>
    <row r="21">
      <c r="A21" s="3" t="inlineStr">
        <is>
          <t>Property, Plant and Equipment [Line Items]</t>
        </is>
      </c>
      <c r="B21" s="4" t="inlineStr">
        <is>
          <t xml:space="preserve"> </t>
        </is>
      </c>
    </row>
    <row r="22">
      <c r="A22" s="4" t="inlineStr">
        <is>
          <t>Estimated useful lives of property and equipment</t>
        </is>
      </c>
      <c r="B22" s="4" t="inlineStr">
        <is>
          <t>5 years</t>
        </is>
      </c>
    </row>
    <row r="23">
      <c r="A23" s="4" t="inlineStr">
        <is>
          <t>Maximum [Member] | Leasehold improvements [Member]</t>
        </is>
      </c>
      <c r="B23" s="4" t="inlineStr">
        <is>
          <t xml:space="preserve"> </t>
        </is>
      </c>
    </row>
    <row r="24">
      <c r="A24" s="3" t="inlineStr">
        <is>
          <t>Property, Plant and Equipment [Line Items]</t>
        </is>
      </c>
      <c r="B24" s="4" t="inlineStr">
        <is>
          <t xml:space="preserve"> </t>
        </is>
      </c>
    </row>
    <row r="25">
      <c r="A25" s="4" t="inlineStr">
        <is>
          <t>Estimated useful lives of property and equipment</t>
        </is>
      </c>
      <c r="B25"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Amortization Estimated Useful Lives (Details)</t>
        </is>
      </c>
      <c r="B1" s="2" t="inlineStr">
        <is>
          <t>Dec. 31, 2024</t>
        </is>
      </c>
    </row>
    <row r="2">
      <c r="A2" s="4" t="inlineStr">
        <is>
          <t>Customer-related [Member]</t>
        </is>
      </c>
      <c r="B2" s="4" t="inlineStr">
        <is>
          <t xml:space="preserve"> </t>
        </is>
      </c>
    </row>
    <row r="3">
      <c r="A3" s="3" t="inlineStr">
        <is>
          <t>Finite-Lived Intangible Assets [Line Items]</t>
        </is>
      </c>
      <c r="B3" s="4" t="inlineStr">
        <is>
          <t xml:space="preserve"> </t>
        </is>
      </c>
    </row>
    <row r="4">
      <c r="A4" s="4" t="inlineStr">
        <is>
          <t>Useful Life (Years)</t>
        </is>
      </c>
      <c r="B4" s="4" t="inlineStr">
        <is>
          <t>15 years</t>
        </is>
      </c>
    </row>
    <row r="5">
      <c r="A5" s="4" t="inlineStr">
        <is>
          <t>Minimum [Member] | Marketing-related [Member]</t>
        </is>
      </c>
      <c r="B5" s="4" t="inlineStr">
        <is>
          <t xml:space="preserve"> </t>
        </is>
      </c>
    </row>
    <row r="6">
      <c r="A6" s="3" t="inlineStr">
        <is>
          <t>Finite-Lived Intangible Assets [Line Items]</t>
        </is>
      </c>
      <c r="B6" s="4" t="inlineStr">
        <is>
          <t xml:space="preserve"> </t>
        </is>
      </c>
    </row>
    <row r="7">
      <c r="A7" s="4" t="inlineStr">
        <is>
          <t>Useful Life (Years)</t>
        </is>
      </c>
      <c r="B7" s="4" t="inlineStr">
        <is>
          <t>4 years</t>
        </is>
      </c>
    </row>
    <row r="8">
      <c r="A8" s="4" t="inlineStr">
        <is>
          <t>Maximum [Member] | Marketing-related [Member]</t>
        </is>
      </c>
      <c r="B8" s="4" t="inlineStr">
        <is>
          <t xml:space="preserve"> </t>
        </is>
      </c>
    </row>
    <row r="9">
      <c r="A9" s="3" t="inlineStr">
        <is>
          <t>Finite-Lived Intangible Assets [Line Items]</t>
        </is>
      </c>
      <c r="B9" s="4" t="inlineStr">
        <is>
          <t xml:space="preserve"> </t>
        </is>
      </c>
    </row>
    <row r="10">
      <c r="A10" s="4" t="inlineStr">
        <is>
          <t>Useful Life (Years)</t>
        </is>
      </c>
      <c r="B10"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4" customWidth="1" min="1" max="1"/>
    <col width="14" customWidth="1" min="2" max="2"/>
    <col width="16" customWidth="1" min="3" max="3"/>
    <col width="14" customWidth="1" min="4" max="4"/>
    <col width="14" customWidth="1" min="5" max="5"/>
  </cols>
  <sheetData>
    <row r="1">
      <c r="A1" s="1" t="inlineStr">
        <is>
          <t>Discontinued Operations (Details) - USD ($)</t>
        </is>
      </c>
      <c r="C1" s="2" t="inlineStr">
        <is>
          <t>12 Months Ended</t>
        </is>
      </c>
    </row>
    <row r="2">
      <c r="B2" s="2" t="inlineStr">
        <is>
          <t>Sep. 30, 2024</t>
        </is>
      </c>
      <c r="C2" s="2" t="inlineStr">
        <is>
          <t>Dec. 31, 2024</t>
        </is>
      </c>
      <c r="D2" s="2" t="inlineStr">
        <is>
          <t>Dec. 31, 2023</t>
        </is>
      </c>
      <c r="E2" s="2" t="inlineStr">
        <is>
          <t>Aug. 05, 2024</t>
        </is>
      </c>
    </row>
    <row r="3">
      <c r="A3" s="3" t="inlineStr">
        <is>
          <t>Discontinued Operations [Line Items]</t>
        </is>
      </c>
      <c r="B3" s="4" t="inlineStr">
        <is>
          <t xml:space="preserve"> </t>
        </is>
      </c>
      <c r="C3" s="4" t="inlineStr">
        <is>
          <t xml:space="preserve"> </t>
        </is>
      </c>
      <c r="D3" s="4" t="inlineStr">
        <is>
          <t xml:space="preserve"> </t>
        </is>
      </c>
      <c r="E3" s="4" t="inlineStr">
        <is>
          <t xml:space="preserve"> </t>
        </is>
      </c>
    </row>
    <row r="4">
      <c r="A4" s="4" t="inlineStr">
        <is>
          <t>Recognized gain on disposition</t>
        </is>
      </c>
      <c r="B4" s="4" t="inlineStr">
        <is>
          <t xml:space="preserve"> </t>
        </is>
      </c>
      <c r="C4" s="7" t="n">
        <v>-9566864</v>
      </c>
      <c r="D4" s="4" t="inlineStr">
        <is>
          <t xml:space="preserve"> </t>
        </is>
      </c>
      <c r="E4" s="4" t="inlineStr">
        <is>
          <t xml:space="preserve"> </t>
        </is>
      </c>
    </row>
    <row r="5">
      <c r="A5" s="4" t="inlineStr">
        <is>
          <t>Additional cash purchase price</t>
        </is>
      </c>
      <c r="B5" s="7" t="n">
        <v>17000000</v>
      </c>
      <c r="C5" s="4" t="inlineStr">
        <is>
          <t xml:space="preserve"> </t>
        </is>
      </c>
      <c r="D5" s="4" t="inlineStr">
        <is>
          <t xml:space="preserve"> </t>
        </is>
      </c>
      <c r="E5" s="4" t="inlineStr">
        <is>
          <t xml:space="preserve"> </t>
        </is>
      </c>
    </row>
    <row r="6">
      <c r="A6" s="4" t="inlineStr">
        <is>
          <t>Additional purchase price</t>
        </is>
      </c>
      <c r="B6" s="7" t="n">
        <v>1700000</v>
      </c>
      <c r="C6" s="4" t="inlineStr">
        <is>
          <t xml:space="preserve"> </t>
        </is>
      </c>
      <c r="D6" s="4" t="inlineStr">
        <is>
          <t xml:space="preserve"> </t>
        </is>
      </c>
      <c r="E6" s="4" t="inlineStr">
        <is>
          <t xml:space="preserve"> </t>
        </is>
      </c>
    </row>
    <row r="7">
      <c r="A7" s="4" t="inlineStr">
        <is>
          <t>Holdback amount</t>
        </is>
      </c>
      <c r="B7" s="4" t="inlineStr">
        <is>
          <t xml:space="preserve"> </t>
        </is>
      </c>
      <c r="C7" s="6" t="n">
        <v>1358968</v>
      </c>
      <c r="D7" s="4" t="inlineStr">
        <is>
          <t xml:space="preserve"> </t>
        </is>
      </c>
      <c r="E7" s="4" t="inlineStr">
        <is>
          <t xml:space="preserve"> </t>
        </is>
      </c>
    </row>
    <row r="8">
      <c r="A8" s="4" t="inlineStr">
        <is>
          <t>ICU Loan Agreement [Member]</t>
        </is>
      </c>
      <c r="B8" s="4" t="inlineStr">
        <is>
          <t xml:space="preserve"> </t>
        </is>
      </c>
      <c r="C8" s="4" t="inlineStr">
        <is>
          <t xml:space="preserve"> </t>
        </is>
      </c>
      <c r="D8" s="4" t="inlineStr">
        <is>
          <t xml:space="preserve"> </t>
        </is>
      </c>
      <c r="E8" s="4" t="inlineStr">
        <is>
          <t xml:space="preserve"> </t>
        </is>
      </c>
    </row>
    <row r="9">
      <c r="A9" s="3" t="inlineStr">
        <is>
          <t>Discontinued Operations [Line Items]</t>
        </is>
      </c>
      <c r="B9" s="4" t="inlineStr">
        <is>
          <t xml:space="preserve"> </t>
        </is>
      </c>
      <c r="C9" s="4" t="inlineStr">
        <is>
          <t xml:space="preserve"> </t>
        </is>
      </c>
      <c r="D9" s="4" t="inlineStr">
        <is>
          <t xml:space="preserve"> </t>
        </is>
      </c>
      <c r="E9" s="4" t="inlineStr">
        <is>
          <t xml:space="preserve"> </t>
        </is>
      </c>
    </row>
    <row r="10">
      <c r="A10" s="4" t="inlineStr">
        <is>
          <t>Cash</t>
        </is>
      </c>
      <c r="B10" s="4" t="inlineStr">
        <is>
          <t xml:space="preserve"> </t>
        </is>
      </c>
      <c r="C10" s="4" t="inlineStr">
        <is>
          <t xml:space="preserve"> </t>
        </is>
      </c>
      <c r="D10" s="4" t="inlineStr">
        <is>
          <t xml:space="preserve"> </t>
        </is>
      </c>
      <c r="E10" s="7" t="n">
        <v>4250000</v>
      </c>
    </row>
    <row r="11">
      <c r="A11" s="4" t="inlineStr">
        <is>
          <t>ICU Eyewear [Member]</t>
        </is>
      </c>
      <c r="B11" s="4" t="inlineStr">
        <is>
          <t xml:space="preserve"> </t>
        </is>
      </c>
      <c r="C11" s="4" t="inlineStr">
        <is>
          <t xml:space="preserve"> </t>
        </is>
      </c>
      <c r="D11" s="4" t="inlineStr">
        <is>
          <t xml:space="preserve"> </t>
        </is>
      </c>
      <c r="E11" s="4" t="inlineStr">
        <is>
          <t xml:space="preserve"> </t>
        </is>
      </c>
    </row>
    <row r="12">
      <c r="A12" s="3" t="inlineStr">
        <is>
          <t>Discontinued Operations [Line Items]</t>
        </is>
      </c>
      <c r="B12" s="4" t="inlineStr">
        <is>
          <t xml:space="preserve"> </t>
        </is>
      </c>
      <c r="C12" s="4" t="inlineStr">
        <is>
          <t xml:space="preserve"> </t>
        </is>
      </c>
      <c r="D12" s="4" t="inlineStr">
        <is>
          <t xml:space="preserve"> </t>
        </is>
      </c>
      <c r="E12" s="4" t="inlineStr">
        <is>
          <t xml:space="preserve"> </t>
        </is>
      </c>
    </row>
    <row r="13">
      <c r="A13" s="4" t="inlineStr">
        <is>
          <t>Recognized gain on disposition</t>
        </is>
      </c>
      <c r="B13" s="4" t="inlineStr">
        <is>
          <t xml:space="preserve"> </t>
        </is>
      </c>
      <c r="C13" s="6" t="n">
        <v>4516735</v>
      </c>
      <c r="D13" s="4" t="inlineStr">
        <is>
          <t xml:space="preserve"> </t>
        </is>
      </c>
      <c r="E13" s="4" t="inlineStr">
        <is>
          <t xml:space="preserve"> </t>
        </is>
      </c>
    </row>
    <row r="14">
      <c r="A14" s="4" t="inlineStr">
        <is>
          <t>High Mountain’s Assets [Member]</t>
        </is>
      </c>
      <c r="B14" s="4" t="inlineStr">
        <is>
          <t xml:space="preserve"> </t>
        </is>
      </c>
      <c r="C14" s="4" t="inlineStr">
        <is>
          <t xml:space="preserve"> </t>
        </is>
      </c>
      <c r="D14" s="4" t="inlineStr">
        <is>
          <t xml:space="preserve"> </t>
        </is>
      </c>
      <c r="E14" s="4" t="inlineStr">
        <is>
          <t xml:space="preserve"> </t>
        </is>
      </c>
    </row>
    <row r="15">
      <c r="A15" s="3" t="inlineStr">
        <is>
          <t>Discontinued Operations [Line Items]</t>
        </is>
      </c>
      <c r="B15" s="4" t="inlineStr">
        <is>
          <t xml:space="preserve"> </t>
        </is>
      </c>
      <c r="C15" s="4" t="inlineStr">
        <is>
          <t xml:space="preserve"> </t>
        </is>
      </c>
      <c r="D15" s="4" t="inlineStr">
        <is>
          <t xml:space="preserve"> </t>
        </is>
      </c>
      <c r="E15" s="4" t="inlineStr">
        <is>
          <t xml:space="preserve"> </t>
        </is>
      </c>
    </row>
    <row r="16">
      <c r="A16" s="4" t="inlineStr">
        <is>
          <t>Recognized gain on disposition</t>
        </is>
      </c>
      <c r="B16" s="4" t="inlineStr">
        <is>
          <t xml:space="preserve"> </t>
        </is>
      </c>
      <c r="C16" s="6" t="n">
        <v>3990034</v>
      </c>
      <c r="D16" s="4" t="inlineStr">
        <is>
          <t xml:space="preserve"> </t>
        </is>
      </c>
      <c r="E16" s="4" t="inlineStr">
        <is>
          <t xml:space="preserve"> </t>
        </is>
      </c>
    </row>
    <row r="17">
      <c r="A17" s="4" t="inlineStr">
        <is>
          <t>Discontinued Operations [Member]</t>
        </is>
      </c>
      <c r="B17" s="4" t="inlineStr">
        <is>
          <t xml:space="preserve"> </t>
        </is>
      </c>
      <c r="C17" s="4" t="inlineStr">
        <is>
          <t xml:space="preserve"> </t>
        </is>
      </c>
      <c r="D17" s="4" t="inlineStr">
        <is>
          <t xml:space="preserve"> </t>
        </is>
      </c>
      <c r="E17" s="4" t="inlineStr">
        <is>
          <t xml:space="preserve"> </t>
        </is>
      </c>
    </row>
    <row r="18">
      <c r="A18" s="3" t="inlineStr">
        <is>
          <t>Discontinued Operations [Line Items]</t>
        </is>
      </c>
      <c r="B18" s="4" t="inlineStr">
        <is>
          <t xml:space="preserve"> </t>
        </is>
      </c>
      <c r="C18" s="4" t="inlineStr">
        <is>
          <t xml:space="preserve"> </t>
        </is>
      </c>
      <c r="D18" s="4" t="inlineStr">
        <is>
          <t xml:space="preserve"> </t>
        </is>
      </c>
      <c r="E18" s="4" t="inlineStr">
        <is>
          <t xml:space="preserve"> </t>
        </is>
      </c>
    </row>
    <row r="19">
      <c r="A19" s="4" t="inlineStr">
        <is>
          <t>Recognized gain on disposition</t>
        </is>
      </c>
      <c r="B19" s="4" t="inlineStr">
        <is>
          <t xml:space="preserve"> </t>
        </is>
      </c>
      <c r="C19" s="7" t="n">
        <v>1060095</v>
      </c>
      <c r="D19" s="4" t="inlineStr">
        <is>
          <t xml:space="preserve"> </t>
        </is>
      </c>
      <c r="E19"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75" customWidth="1" min="1" max="1"/>
    <col width="22" customWidth="1" min="2" max="2"/>
  </cols>
  <sheetData>
    <row r="1">
      <c r="A1" s="1" t="inlineStr">
        <is>
          <t>Discontinued Operations - Schedule of Consolidated Balance Sheet (Details)</t>
        </is>
      </c>
      <c r="B1" s="2" t="inlineStr">
        <is>
          <t>Dec. 31, 2023 USD ($)</t>
        </is>
      </c>
    </row>
    <row r="2">
      <c r="A2" s="4" t="inlineStr">
        <is>
          <t>Asien’s Assignment for the Benefit of Creditors [Member]</t>
        </is>
      </c>
      <c r="B2" s="4" t="inlineStr">
        <is>
          <t xml:space="preserve"> </t>
        </is>
      </c>
    </row>
    <row r="3">
      <c r="A3" s="3" t="inlineStr">
        <is>
          <t>Current assets of discontinued operations</t>
        </is>
      </c>
      <c r="B3" s="4" t="inlineStr">
        <is>
          <t xml:space="preserve"> </t>
        </is>
      </c>
    </row>
    <row r="4">
      <c r="A4" s="4" t="inlineStr">
        <is>
          <t>Cash and cash equivalents</t>
        </is>
      </c>
      <c r="B4" s="7" t="n">
        <v>34470</v>
      </c>
    </row>
    <row r="5">
      <c r="A5" s="4" t="inlineStr">
        <is>
          <t>Investments</t>
        </is>
      </c>
      <c r="B5" s="6" t="n">
        <v>278521</v>
      </c>
    </row>
    <row r="6">
      <c r="A6" s="4" t="inlineStr">
        <is>
          <t>Receivables, net</t>
        </is>
      </c>
      <c r="B6" s="6" t="n">
        <v>88770</v>
      </c>
    </row>
    <row r="7">
      <c r="A7" s="4" t="inlineStr">
        <is>
          <t>Inventories, net</t>
        </is>
      </c>
      <c r="B7" s="6" t="n">
        <v>1398088</v>
      </c>
    </row>
    <row r="8">
      <c r="A8" s="4" t="inlineStr">
        <is>
          <t>Prepaid expenses and other current assets</t>
        </is>
      </c>
      <c r="B8" s="6" t="n">
        <v>140102</v>
      </c>
    </row>
    <row r="9">
      <c r="A9" s="4" t="inlineStr">
        <is>
          <t>Total current assets of discontinued operations</t>
        </is>
      </c>
      <c r="B9" s="6" t="n">
        <v>1939951</v>
      </c>
    </row>
    <row r="10">
      <c r="A10" s="3" t="inlineStr">
        <is>
          <t>Non-current assets of discontinued operations</t>
        </is>
      </c>
      <c r="B10" s="4" t="inlineStr">
        <is>
          <t xml:space="preserve"> </t>
        </is>
      </c>
    </row>
    <row r="11">
      <c r="A11" s="4" t="inlineStr">
        <is>
          <t>Property and equipment, net</t>
        </is>
      </c>
      <c r="B11" s="6" t="n">
        <v>88505</v>
      </c>
    </row>
    <row r="12">
      <c r="A12" s="4" t="inlineStr">
        <is>
          <t>Total assets of discontinued operations</t>
        </is>
      </c>
      <c r="B12" s="6" t="n">
        <v>2028456</v>
      </c>
    </row>
    <row r="13">
      <c r="A13" s="3" t="inlineStr">
        <is>
          <t>Current liabilities of discontinued operations</t>
        </is>
      </c>
      <c r="B13" s="4" t="inlineStr">
        <is>
          <t xml:space="preserve"> </t>
        </is>
      </c>
    </row>
    <row r="14">
      <c r="A14" s="4" t="inlineStr">
        <is>
          <t>Accounts payable and accrued expenses</t>
        </is>
      </c>
      <c r="B14" s="6" t="n">
        <v>923945</v>
      </c>
    </row>
    <row r="15">
      <c r="A15" s="4" t="inlineStr">
        <is>
          <t>Customer deposits</t>
        </is>
      </c>
      <c r="B15" s="6" t="n">
        <v>2143493</v>
      </c>
    </row>
    <row r="16">
      <c r="A16" s="4" t="inlineStr">
        <is>
          <t>Current portion of notes payable</t>
        </is>
      </c>
      <c r="B16" s="6" t="n">
        <v>29777</v>
      </c>
    </row>
    <row r="17">
      <c r="A17" s="4" t="inlineStr">
        <is>
          <t>Total current liabilities of discontinued operations</t>
        </is>
      </c>
      <c r="B17" s="6" t="n">
        <v>3097215</v>
      </c>
    </row>
    <row r="18">
      <c r="A18" s="3" t="inlineStr">
        <is>
          <t>Non-current liabilities of discontinued operations</t>
        </is>
      </c>
      <c r="B18" s="4" t="inlineStr">
        <is>
          <t xml:space="preserve"> </t>
        </is>
      </c>
    </row>
    <row r="19">
      <c r="A19" s="4" t="inlineStr">
        <is>
          <t>Notes payable, net of current portion</t>
        </is>
      </c>
      <c r="B19" s="6" t="n">
        <v>34965</v>
      </c>
    </row>
    <row r="20">
      <c r="A20" s="4" t="inlineStr">
        <is>
          <t>Total liabilities of discontinued operations</t>
        </is>
      </c>
      <c r="B20" s="6" t="n">
        <v>3132180</v>
      </c>
    </row>
    <row r="21">
      <c r="A21" s="4" t="inlineStr">
        <is>
          <t>ICU Eyewear Foreclosure Sale [Member]</t>
        </is>
      </c>
      <c r="B21" s="4" t="inlineStr">
        <is>
          <t xml:space="preserve"> </t>
        </is>
      </c>
    </row>
    <row r="22">
      <c r="A22" s="3" t="inlineStr">
        <is>
          <t>Current assets of discontinued operations</t>
        </is>
      </c>
      <c r="B22" s="4" t="inlineStr">
        <is>
          <t xml:space="preserve"> </t>
        </is>
      </c>
    </row>
    <row r="23">
      <c r="A23" s="4" t="inlineStr">
        <is>
          <t>Cash and cash equivalents</t>
        </is>
      </c>
      <c r="B23" s="6" t="n">
        <v>12594</v>
      </c>
    </row>
    <row r="24">
      <c r="A24" s="4" t="inlineStr">
        <is>
          <t>Receivables, net</t>
        </is>
      </c>
      <c r="B24" s="6" t="n">
        <v>1578764</v>
      </c>
    </row>
    <row r="25">
      <c r="A25" s="4" t="inlineStr">
        <is>
          <t>Inventories, net</t>
        </is>
      </c>
      <c r="B25" s="6" t="n">
        <v>5123478</v>
      </c>
    </row>
    <row r="26">
      <c r="A26" s="4" t="inlineStr">
        <is>
          <t>Prepaid expenses and other current assets</t>
        </is>
      </c>
      <c r="B26" s="6" t="n">
        <v>19990</v>
      </c>
    </row>
    <row r="27">
      <c r="A27" s="4" t="inlineStr">
        <is>
          <t>Total current assets of discontinued operations</t>
        </is>
      </c>
      <c r="B27" s="6" t="n">
        <v>6734826</v>
      </c>
    </row>
    <row r="28">
      <c r="A28" s="3" t="inlineStr">
        <is>
          <t>Non-current assets of discontinued operations</t>
        </is>
      </c>
      <c r="B28" s="4" t="inlineStr">
        <is>
          <t xml:space="preserve"> </t>
        </is>
      </c>
    </row>
    <row r="29">
      <c r="A29" s="4" t="inlineStr">
        <is>
          <t>Property and equipment, net</t>
        </is>
      </c>
      <c r="B29" s="6" t="n">
        <v>313915</v>
      </c>
    </row>
    <row r="30">
      <c r="A30" s="4" t="inlineStr">
        <is>
          <t>Operating lease right-of-use assets</t>
        </is>
      </c>
      <c r="B30" s="6" t="n">
        <v>1690937</v>
      </c>
    </row>
    <row r="31">
      <c r="A31" s="4" t="inlineStr">
        <is>
          <t>Long-term deposits</t>
        </is>
      </c>
      <c r="B31" s="6" t="n">
        <v>74800</v>
      </c>
    </row>
    <row r="32">
      <c r="A32" s="4" t="inlineStr">
        <is>
          <t>Intangible assets, net</t>
        </is>
      </c>
      <c r="B32" s="6" t="n">
        <v>500383</v>
      </c>
    </row>
    <row r="33">
      <c r="A33" s="4" t="inlineStr">
        <is>
          <t>Goodwill</t>
        </is>
      </c>
      <c r="B33" s="6" t="n">
        <v>757283</v>
      </c>
    </row>
    <row r="34">
      <c r="A34" s="4" t="inlineStr">
        <is>
          <t>Total assets of discontinued operations</t>
        </is>
      </c>
      <c r="B34" s="6" t="n">
        <v>10072144</v>
      </c>
    </row>
    <row r="35">
      <c r="A35" s="3" t="inlineStr">
        <is>
          <t>Current liabilities of discontinued operations</t>
        </is>
      </c>
      <c r="B35" s="4" t="inlineStr">
        <is>
          <t xml:space="preserve"> </t>
        </is>
      </c>
    </row>
    <row r="36">
      <c r="A36" s="4" t="inlineStr">
        <is>
          <t>Accounts payable and accrued expenses</t>
        </is>
      </c>
      <c r="B36" s="6" t="n">
        <v>5580313</v>
      </c>
    </row>
    <row r="37">
      <c r="A37" s="4" t="inlineStr">
        <is>
          <t>Current portion of operating lease liabilities</t>
        </is>
      </c>
      <c r="B37" s="6" t="n">
        <v>274683</v>
      </c>
    </row>
    <row r="38">
      <c r="A38" s="4" t="inlineStr">
        <is>
          <t>Total current liabilities of discontinued operations</t>
        </is>
      </c>
      <c r="B38" s="6" t="n">
        <v>5854996</v>
      </c>
    </row>
    <row r="39">
      <c r="A39" s="3" t="inlineStr">
        <is>
          <t>Non-current liabilities of discontinued operations</t>
        </is>
      </c>
      <c r="B39" s="4" t="inlineStr">
        <is>
          <t xml:space="preserve"> </t>
        </is>
      </c>
    </row>
    <row r="40">
      <c r="A40" s="4" t="inlineStr">
        <is>
          <t>Operating lease liabilities, net of current portion</t>
        </is>
      </c>
      <c r="B40" s="6" t="n">
        <v>1459184</v>
      </c>
    </row>
    <row r="41">
      <c r="A41" s="4" t="inlineStr">
        <is>
          <t>Revolving line of credit, net</t>
        </is>
      </c>
      <c r="B41" s="6" t="n">
        <v>3647511</v>
      </c>
    </row>
    <row r="42">
      <c r="A42" s="4" t="inlineStr">
        <is>
          <t>Deferred tax liability</t>
        </is>
      </c>
      <c r="B42" s="6" t="n">
        <v>15000</v>
      </c>
    </row>
    <row r="43">
      <c r="A43" s="4" t="inlineStr">
        <is>
          <t>Total liabilities of discontinued operations</t>
        </is>
      </c>
      <c r="B43" s="6" t="n">
        <v>10976691</v>
      </c>
    </row>
    <row r="44">
      <c r="A44" s="4" t="inlineStr">
        <is>
          <t>Sale of High Mountain [Member]</t>
        </is>
      </c>
      <c r="B44" s="4" t="inlineStr">
        <is>
          <t xml:space="preserve"> </t>
        </is>
      </c>
    </row>
    <row r="45">
      <c r="A45" s="3" t="inlineStr">
        <is>
          <t>Current assets of discontinued operations</t>
        </is>
      </c>
      <c r="B45" s="4" t="inlineStr">
        <is>
          <t xml:space="preserve"> </t>
        </is>
      </c>
    </row>
    <row r="46">
      <c r="A46" s="4" t="inlineStr">
        <is>
          <t>Cash and cash equivalents</t>
        </is>
      </c>
      <c r="B46" s="6" t="n">
        <v>45905</v>
      </c>
    </row>
    <row r="47">
      <c r="A47" s="4" t="inlineStr">
        <is>
          <t>Receivables, net</t>
        </is>
      </c>
      <c r="B47" s="6" t="n">
        <v>4186800</v>
      </c>
    </row>
    <row r="48">
      <c r="A48" s="4" t="inlineStr">
        <is>
          <t>Inventories, net</t>
        </is>
      </c>
      <c r="B48" s="6" t="n">
        <v>1082940</v>
      </c>
    </row>
    <row r="49">
      <c r="A49" s="4" t="inlineStr">
        <is>
          <t>Prepaid expenses and other current assets</t>
        </is>
      </c>
      <c r="B49" s="6" t="n">
        <v>106342</v>
      </c>
    </row>
    <row r="50">
      <c r="A50" s="4" t="inlineStr">
        <is>
          <t>Total current assets of discontinued operations</t>
        </is>
      </c>
      <c r="B50" s="6" t="n">
        <v>5421987</v>
      </c>
    </row>
    <row r="51">
      <c r="A51" s="3" t="inlineStr">
        <is>
          <t>Non-current assets of discontinued operations</t>
        </is>
      </c>
      <c r="B51" s="4" t="inlineStr">
        <is>
          <t xml:space="preserve"> </t>
        </is>
      </c>
    </row>
    <row r="52">
      <c r="A52" s="4" t="inlineStr">
        <is>
          <t>Property and equipment, net</t>
        </is>
      </c>
      <c r="B52" s="6" t="n">
        <v>433902</v>
      </c>
    </row>
    <row r="53">
      <c r="A53" s="4" t="inlineStr">
        <is>
          <t>Operating lease right-of-use assets</t>
        </is>
      </c>
      <c r="B53" s="6" t="n">
        <v>1219813</v>
      </c>
    </row>
    <row r="54">
      <c r="A54" s="4" t="inlineStr">
        <is>
          <t>Long-term deposits</t>
        </is>
      </c>
      <c r="B54" s="6" t="n">
        <v>29400</v>
      </c>
    </row>
    <row r="55">
      <c r="A55" s="4" t="inlineStr">
        <is>
          <t>Intangible assets, net</t>
        </is>
      </c>
      <c r="B55" s="6" t="n">
        <v>2268642</v>
      </c>
    </row>
    <row r="56">
      <c r="A56" s="4" t="inlineStr">
        <is>
          <t>Goodwill</t>
        </is>
      </c>
      <c r="B56" s="6" t="n">
        <v>8371877</v>
      </c>
    </row>
    <row r="57">
      <c r="A57" s="4" t="inlineStr">
        <is>
          <t>Total assets of discontinued operations</t>
        </is>
      </c>
      <c r="B57" s="6" t="n">
        <v>17745621</v>
      </c>
    </row>
    <row r="58">
      <c r="A58" s="3" t="inlineStr">
        <is>
          <t>Current liabilities of discontinued operations</t>
        </is>
      </c>
      <c r="B58" s="4" t="inlineStr">
        <is>
          <t xml:space="preserve"> </t>
        </is>
      </c>
    </row>
    <row r="59">
      <c r="A59" s="4" t="inlineStr">
        <is>
          <t>Accounts payable and accrued expenses</t>
        </is>
      </c>
      <c r="B59" s="6" t="n">
        <v>2642566</v>
      </c>
    </row>
    <row r="60">
      <c r="A60" s="4" t="inlineStr">
        <is>
          <t>Contract liabilities</t>
        </is>
      </c>
      <c r="B60" s="6" t="n">
        <v>1019230</v>
      </c>
    </row>
    <row r="61">
      <c r="A61" s="4" t="inlineStr">
        <is>
          <t>Current portion of operating lease liabilities</t>
        </is>
      </c>
      <c r="B61" s="6" t="n">
        <v>329015</v>
      </c>
    </row>
    <row r="62">
      <c r="A62" s="4" t="inlineStr">
        <is>
          <t>Finance lease liabilities</t>
        </is>
      </c>
      <c r="B62" s="6" t="n">
        <v>6754</v>
      </c>
    </row>
    <row r="63">
      <c r="A63" s="4" t="inlineStr">
        <is>
          <t>Current portion of notes payable</t>
        </is>
      </c>
      <c r="B63" s="6" t="n">
        <v>64170</v>
      </c>
    </row>
    <row r="64">
      <c r="A64" s="4" t="inlineStr">
        <is>
          <t>Current portion of convertible notes payable, net</t>
        </is>
      </c>
      <c r="B64" s="6" t="n">
        <v>1195867</v>
      </c>
    </row>
    <row r="65">
      <c r="A65" s="4" t="inlineStr">
        <is>
          <t>Total current liabilities of discontinued operations</t>
        </is>
      </c>
      <c r="B65" s="6" t="n">
        <v>5257602</v>
      </c>
    </row>
    <row r="66">
      <c r="A66" s="3" t="inlineStr">
        <is>
          <t>Non-current liabilities of discontinued operations</t>
        </is>
      </c>
      <c r="B66" s="4" t="inlineStr">
        <is>
          <t xml:space="preserve"> </t>
        </is>
      </c>
    </row>
    <row r="67">
      <c r="A67" s="4" t="inlineStr">
        <is>
          <t>Notes payable, net of current portion</t>
        </is>
      </c>
      <c r="B67" s="6" t="n">
        <v>214936</v>
      </c>
    </row>
    <row r="68">
      <c r="A68" s="4" t="inlineStr">
        <is>
          <t>Operating lease liabilities, net of current portion</t>
        </is>
      </c>
      <c r="B68" s="6" t="n">
        <v>949734</v>
      </c>
    </row>
    <row r="69">
      <c r="A69" s="4" t="inlineStr">
        <is>
          <t>Deferred tax liability</t>
        </is>
      </c>
      <c r="B69" s="6" t="n">
        <v>334000</v>
      </c>
    </row>
    <row r="70">
      <c r="A70" s="4" t="inlineStr">
        <is>
          <t>Total liabilities of discontinued operations</t>
        </is>
      </c>
      <c r="B70" s="7" t="n">
        <v>67562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Consolidated Statements of Operations (Details) - USD ($)</t>
        </is>
      </c>
      <c r="B1" s="2" t="inlineStr">
        <is>
          <t>12 Months Ended</t>
        </is>
      </c>
    </row>
    <row r="2">
      <c r="B2" s="2" t="inlineStr">
        <is>
          <t>Dec. 31, 2024</t>
        </is>
      </c>
      <c r="C2" s="2" t="inlineStr">
        <is>
          <t>Dec. 31, 2023</t>
        </is>
      </c>
    </row>
    <row r="3">
      <c r="A3" s="4" t="inlineStr">
        <is>
          <t>Asien’s [Member]</t>
        </is>
      </c>
      <c r="B3" s="4" t="inlineStr">
        <is>
          <t xml:space="preserve"> </t>
        </is>
      </c>
      <c r="C3" s="4" t="inlineStr">
        <is>
          <t xml:space="preserve"> </t>
        </is>
      </c>
    </row>
    <row r="4">
      <c r="A4" s="3" t="inlineStr">
        <is>
          <t>Schedule of Consolidated Statements of Operations [Line Items]</t>
        </is>
      </c>
      <c r="B4" s="4" t="inlineStr">
        <is>
          <t xml:space="preserve"> </t>
        </is>
      </c>
      <c r="C4" s="4" t="inlineStr">
        <is>
          <t xml:space="preserve"> </t>
        </is>
      </c>
    </row>
    <row r="5">
      <c r="A5" s="4" t="inlineStr">
        <is>
          <t>Revenues</t>
        </is>
      </c>
      <c r="B5" s="7" t="n">
        <v>870952</v>
      </c>
      <c r="C5" s="7" t="n">
        <v>8961248</v>
      </c>
    </row>
    <row r="6">
      <c r="A6" s="3" t="inlineStr">
        <is>
          <t>Operating Expenses</t>
        </is>
      </c>
      <c r="B6" s="4" t="inlineStr">
        <is>
          <t xml:space="preserve"> </t>
        </is>
      </c>
      <c r="C6" s="4" t="inlineStr">
        <is>
          <t xml:space="preserve"> </t>
        </is>
      </c>
    </row>
    <row r="7">
      <c r="A7" s="4" t="inlineStr">
        <is>
          <t>Cost of revenues</t>
        </is>
      </c>
      <c r="B7" s="6" t="n">
        <v>744706</v>
      </c>
      <c r="C7" s="6" t="n">
        <v>7083662</v>
      </c>
    </row>
    <row r="8">
      <c r="A8" s="4" t="inlineStr">
        <is>
          <t>Personnel</t>
        </is>
      </c>
      <c r="B8" s="6" t="n">
        <v>98213</v>
      </c>
      <c r="C8" s="6" t="n">
        <v>1052118</v>
      </c>
    </row>
    <row r="9">
      <c r="A9" s="4" t="inlineStr">
        <is>
          <t>Depreciation and amortization</t>
        </is>
      </c>
      <c r="B9" s="6" t="n">
        <v>7702</v>
      </c>
      <c r="C9" s="6" t="n">
        <v>151362</v>
      </c>
    </row>
    <row r="10">
      <c r="A10" s="4" t="inlineStr">
        <is>
          <t>General and administrative</t>
        </is>
      </c>
      <c r="B10" s="6" t="n">
        <v>203377</v>
      </c>
      <c r="C10" s="6" t="n">
        <v>1538954</v>
      </c>
    </row>
    <row r="11">
      <c r="A11" s="4" t="inlineStr">
        <is>
          <t>Professional fees</t>
        </is>
      </c>
      <c r="B11" s="6" t="n">
        <v>78807</v>
      </c>
      <c r="C11" s="6" t="n">
        <v>185935</v>
      </c>
    </row>
    <row r="12">
      <c r="A12" s="4" t="inlineStr">
        <is>
          <t>Impairment of goodwill and intangible assets</t>
        </is>
      </c>
      <c r="B12" s="4" t="inlineStr">
        <is>
          <t xml:space="preserve"> </t>
        </is>
      </c>
      <c r="C12" s="6" t="n">
        <v>1484229</v>
      </c>
    </row>
    <row r="13">
      <c r="A13" s="4" t="inlineStr">
        <is>
          <t>Total Operating Expenses</t>
        </is>
      </c>
      <c r="B13" s="6" t="n">
        <v>1132805</v>
      </c>
      <c r="C13" s="6" t="n">
        <v>11496260</v>
      </c>
    </row>
    <row r="14">
      <c r="A14" s="4" t="inlineStr">
        <is>
          <t>Income (loss) from operations</t>
        </is>
      </c>
      <c r="B14" s="6" t="n">
        <v>-261853</v>
      </c>
      <c r="C14" s="6" t="n">
        <v>-2535012</v>
      </c>
    </row>
    <row r="15">
      <c r="A15" s="3" t="inlineStr">
        <is>
          <t>Other Income (Expense)</t>
        </is>
      </c>
      <c r="B15" s="4" t="inlineStr">
        <is>
          <t xml:space="preserve"> </t>
        </is>
      </c>
      <c r="C15" s="4" t="inlineStr">
        <is>
          <t xml:space="preserve"> </t>
        </is>
      </c>
    </row>
    <row r="16">
      <c r="A16" s="4" t="inlineStr">
        <is>
          <t>Other income (expense)</t>
        </is>
      </c>
      <c r="B16" s="4" t="inlineStr">
        <is>
          <t xml:space="preserve"> </t>
        </is>
      </c>
      <c r="C16" s="6" t="n">
        <v>4674</v>
      </c>
    </row>
    <row r="17">
      <c r="A17" s="4" t="inlineStr">
        <is>
          <t>Interest expense</t>
        </is>
      </c>
      <c r="B17" s="6" t="n">
        <v>-724</v>
      </c>
      <c r="C17" s="6" t="n">
        <v>-312605</v>
      </c>
    </row>
    <row r="18">
      <c r="A18" s="4" t="inlineStr">
        <is>
          <t>Total Other Income (Expense)</t>
        </is>
      </c>
      <c r="B18" s="6" t="n">
        <v>-724</v>
      </c>
      <c r="C18" s="6" t="n">
        <v>-307931</v>
      </c>
    </row>
    <row r="19">
      <c r="A19" s="4" t="inlineStr">
        <is>
          <t>Net income (loss) from discontinued operations before income taxes</t>
        </is>
      </c>
      <c r="B19" s="6" t="n">
        <v>-262577</v>
      </c>
      <c r="C19" s="6" t="n">
        <v>-2842943</v>
      </c>
    </row>
    <row r="20">
      <c r="A20" s="4" t="inlineStr">
        <is>
          <t>Income tax provision</t>
        </is>
      </c>
      <c r="B20" s="4" t="inlineStr">
        <is>
          <t xml:space="preserve"> </t>
        </is>
      </c>
      <c r="C20" s="6" t="n">
        <v>37145</v>
      </c>
    </row>
    <row r="21">
      <c r="A21" s="4" t="inlineStr">
        <is>
          <t>Net income (loss) from discontinued operations</t>
        </is>
      </c>
      <c r="B21" s="6" t="n">
        <v>-262577</v>
      </c>
      <c r="C21" s="6" t="n">
        <v>-2805798</v>
      </c>
    </row>
    <row r="22">
      <c r="A22" s="4" t="inlineStr">
        <is>
          <t>Net income (loss) attributable to non-controlling interests from discontinued operations</t>
        </is>
      </c>
      <c r="B22" s="6" t="n">
        <v>-59304</v>
      </c>
      <c r="C22" s="6" t="n">
        <v>80986</v>
      </c>
    </row>
    <row r="23">
      <c r="A23" s="4" t="inlineStr">
        <is>
          <t>Net income loss from discontinued operations attributable to 1847 Holdings</t>
        </is>
      </c>
      <c r="B23" s="6" t="n">
        <v>-321881</v>
      </c>
      <c r="C23" s="6" t="n">
        <v>-2724812</v>
      </c>
    </row>
    <row r="24">
      <c r="A24" s="4" t="inlineStr">
        <is>
          <t>ICU Eyewear [Member]</t>
        </is>
      </c>
      <c r="B24" s="4" t="inlineStr">
        <is>
          <t xml:space="preserve"> </t>
        </is>
      </c>
      <c r="C24" s="4" t="inlineStr">
        <is>
          <t xml:space="preserve"> </t>
        </is>
      </c>
    </row>
    <row r="25">
      <c r="A25" s="3" t="inlineStr">
        <is>
          <t>Schedule of Consolidated Statements of Operations [Line Items]</t>
        </is>
      </c>
      <c r="B25" s="4" t="inlineStr">
        <is>
          <t xml:space="preserve"> </t>
        </is>
      </c>
      <c r="C25" s="4" t="inlineStr">
        <is>
          <t xml:space="preserve"> </t>
        </is>
      </c>
    </row>
    <row r="26">
      <c r="A26" s="4" t="inlineStr">
        <is>
          <t>Revenues</t>
        </is>
      </c>
      <c r="B26" s="6" t="n">
        <v>8212395</v>
      </c>
      <c r="C26" s="6" t="n">
        <v>15454097</v>
      </c>
    </row>
    <row r="27">
      <c r="A27" s="3" t="inlineStr">
        <is>
          <t>Operating Expenses</t>
        </is>
      </c>
      <c r="B27" s="4" t="inlineStr">
        <is>
          <t xml:space="preserve"> </t>
        </is>
      </c>
      <c r="C27" s="4" t="inlineStr">
        <is>
          <t xml:space="preserve"> </t>
        </is>
      </c>
    </row>
    <row r="28">
      <c r="A28" s="4" t="inlineStr">
        <is>
          <t>Cost of revenues</t>
        </is>
      </c>
      <c r="B28" s="6" t="n">
        <v>5658551</v>
      </c>
      <c r="C28" s="6" t="n">
        <v>11738639</v>
      </c>
    </row>
    <row r="29">
      <c r="A29" s="4" t="inlineStr">
        <is>
          <t>Personnel</t>
        </is>
      </c>
      <c r="B29" s="6" t="n">
        <v>1564842</v>
      </c>
      <c r="C29" s="6" t="n">
        <v>2793210</v>
      </c>
    </row>
    <row r="30">
      <c r="A30" s="4" t="inlineStr">
        <is>
          <t>Depreciation and amortization</t>
        </is>
      </c>
      <c r="B30" s="6" t="n">
        <v>248646</v>
      </c>
      <c r="C30" s="6" t="n">
        <v>371662</v>
      </c>
    </row>
    <row r="31">
      <c r="A31" s="4" t="inlineStr">
        <is>
          <t>General and administrative</t>
        </is>
      </c>
      <c r="B31" s="6" t="n">
        <v>1526278</v>
      </c>
      <c r="C31" s="6" t="n">
        <v>1542980</v>
      </c>
    </row>
    <row r="32">
      <c r="A32" s="4" t="inlineStr">
        <is>
          <t>Professional fees</t>
        </is>
      </c>
      <c r="B32" s="6" t="n">
        <v>672855</v>
      </c>
      <c r="C32" s="6" t="n">
        <v>157797</v>
      </c>
    </row>
    <row r="33">
      <c r="A33" s="4" t="inlineStr">
        <is>
          <t>Impairment of goodwill and intangible assets</t>
        </is>
      </c>
      <c r="B33" s="6" t="n">
        <v>1216966</v>
      </c>
      <c r="C33" s="4" t="inlineStr">
        <is>
          <t xml:space="preserve"> </t>
        </is>
      </c>
    </row>
    <row r="34">
      <c r="A34" s="4" t="inlineStr">
        <is>
          <t>Total Operating Expenses</t>
        </is>
      </c>
      <c r="B34" s="6" t="n">
        <v>10888138</v>
      </c>
      <c r="C34" s="6" t="n">
        <v>16604288</v>
      </c>
    </row>
    <row r="35">
      <c r="A35" s="4" t="inlineStr">
        <is>
          <t>Income (loss) from operations</t>
        </is>
      </c>
      <c r="B35" s="6" t="n">
        <v>-2675743</v>
      </c>
      <c r="C35" s="6" t="n">
        <v>-11501191</v>
      </c>
    </row>
    <row r="36">
      <c r="A36" s="3" t="inlineStr">
        <is>
          <t>Other Income (Expense)</t>
        </is>
      </c>
      <c r="B36" s="4" t="inlineStr">
        <is>
          <t xml:space="preserve"> </t>
        </is>
      </c>
      <c r="C36" s="4" t="inlineStr">
        <is>
          <t xml:space="preserve"> </t>
        </is>
      </c>
    </row>
    <row r="37">
      <c r="A37" s="4" t="inlineStr">
        <is>
          <t>Other income (expense)</t>
        </is>
      </c>
      <c r="B37" s="6" t="n">
        <v>2583</v>
      </c>
      <c r="C37" s="6" t="n">
        <v>-230711</v>
      </c>
    </row>
    <row r="38">
      <c r="A38" s="4" t="inlineStr">
        <is>
          <t>Interest expense</t>
        </is>
      </c>
      <c r="B38" s="6" t="n">
        <v>-911437</v>
      </c>
      <c r="C38" s="6" t="n">
        <v>-992575</v>
      </c>
    </row>
    <row r="39">
      <c r="A39" s="4" t="inlineStr">
        <is>
          <t>Amortization of debt discounts</t>
        </is>
      </c>
      <c r="B39" s="6" t="n">
        <v>-683029</v>
      </c>
      <c r="C39" s="6" t="n">
        <v>-76971</v>
      </c>
    </row>
    <row r="40">
      <c r="A40" s="4" t="inlineStr">
        <is>
          <t>Total Other Income (Expense)</t>
        </is>
      </c>
      <c r="B40" s="6" t="n">
        <v>-1591883</v>
      </c>
      <c r="C40" s="6" t="n">
        <v>-1300257</v>
      </c>
    </row>
    <row r="41">
      <c r="A41" s="4" t="inlineStr">
        <is>
          <t>Net income (loss) from discontinued operations before income taxes</t>
        </is>
      </c>
      <c r="B41" s="6" t="n">
        <v>-4267626</v>
      </c>
      <c r="C41" s="6" t="n">
        <v>-2450448</v>
      </c>
    </row>
    <row r="42">
      <c r="A42" s="4" t="inlineStr">
        <is>
          <t>Income tax provision</t>
        </is>
      </c>
      <c r="B42" s="6" t="n">
        <v>11250</v>
      </c>
      <c r="C42" s="6" t="n">
        <v>-18000</v>
      </c>
    </row>
    <row r="43">
      <c r="A43" s="4" t="inlineStr">
        <is>
          <t>Net income (loss) from discontinued operations</t>
        </is>
      </c>
      <c r="B43" s="6" t="n">
        <v>-4256376</v>
      </c>
      <c r="C43" s="6" t="n">
        <v>-2468448</v>
      </c>
    </row>
    <row r="44">
      <c r="A44" s="4" t="inlineStr">
        <is>
          <t>High Mountain [Member]</t>
        </is>
      </c>
      <c r="B44" s="4" t="inlineStr">
        <is>
          <t xml:space="preserve"> </t>
        </is>
      </c>
      <c r="C44" s="4" t="inlineStr">
        <is>
          <t xml:space="preserve"> </t>
        </is>
      </c>
    </row>
    <row r="45">
      <c r="A45" s="3" t="inlineStr">
        <is>
          <t>Schedule of Consolidated Statements of Operations [Line Items]</t>
        </is>
      </c>
      <c r="B45" s="4" t="inlineStr">
        <is>
          <t xml:space="preserve"> </t>
        </is>
      </c>
      <c r="C45" s="4" t="inlineStr">
        <is>
          <t xml:space="preserve"> </t>
        </is>
      </c>
    </row>
    <row r="46">
      <c r="A46" s="4" t="inlineStr">
        <is>
          <t>Revenues</t>
        </is>
      </c>
      <c r="B46" s="6" t="n">
        <v>23438316</v>
      </c>
      <c r="C46" s="6" t="n">
        <v>30076338</v>
      </c>
    </row>
    <row r="47">
      <c r="A47" s="3" t="inlineStr">
        <is>
          <t>Operating Expenses</t>
        </is>
      </c>
      <c r="B47" s="4" t="inlineStr">
        <is>
          <t xml:space="preserve"> </t>
        </is>
      </c>
      <c r="C47" s="4" t="inlineStr">
        <is>
          <t xml:space="preserve"> </t>
        </is>
      </c>
    </row>
    <row r="48">
      <c r="A48" s="4" t="inlineStr">
        <is>
          <t>Cost of revenues</t>
        </is>
      </c>
      <c r="B48" s="6" t="n">
        <v>14332303</v>
      </c>
      <c r="C48" s="6" t="n">
        <v>18679372</v>
      </c>
    </row>
    <row r="49">
      <c r="A49" s="4" t="inlineStr">
        <is>
          <t>Personnel</t>
        </is>
      </c>
      <c r="B49" s="6" t="n">
        <v>4957525</v>
      </c>
      <c r="C49" s="6" t="n">
        <v>4757201</v>
      </c>
    </row>
    <row r="50">
      <c r="A50" s="4" t="inlineStr">
        <is>
          <t>Depreciation and amortization</t>
        </is>
      </c>
      <c r="B50" s="6" t="n">
        <v>445328</v>
      </c>
      <c r="C50" s="6" t="n">
        <v>555361</v>
      </c>
    </row>
    <row r="51">
      <c r="A51" s="4" t="inlineStr">
        <is>
          <t>General and administrative</t>
        </is>
      </c>
      <c r="B51" s="6" t="n">
        <v>3148502</v>
      </c>
      <c r="C51" s="6" t="n">
        <v>3755111</v>
      </c>
    </row>
    <row r="52">
      <c r="A52" s="4" t="inlineStr">
        <is>
          <t>Professional fees</t>
        </is>
      </c>
      <c r="B52" s="6" t="n">
        <v>108439</v>
      </c>
      <c r="C52" s="6" t="n">
        <v>164674</v>
      </c>
    </row>
    <row r="53">
      <c r="A53" s="4" t="inlineStr">
        <is>
          <t>Impairment of goodwill and intangible assets</t>
        </is>
      </c>
      <c r="B53" s="4" t="inlineStr">
        <is>
          <t xml:space="preserve"> </t>
        </is>
      </c>
      <c r="C53" s="6" t="n">
        <v>2707732</v>
      </c>
    </row>
    <row r="54">
      <c r="A54" s="4" t="inlineStr">
        <is>
          <t>Total Operating Expenses</t>
        </is>
      </c>
      <c r="B54" s="6" t="n">
        <v>22992097</v>
      </c>
      <c r="C54" s="6" t="n">
        <v>30619451</v>
      </c>
    </row>
    <row r="55">
      <c r="A55" s="4" t="inlineStr">
        <is>
          <t>Income (loss) from operations</t>
        </is>
      </c>
      <c r="B55" s="6" t="n">
        <v>446219</v>
      </c>
      <c r="C55" s="6" t="n">
        <v>-543113</v>
      </c>
    </row>
    <row r="56">
      <c r="A56" s="3" t="inlineStr">
        <is>
          <t>Other Income (Expense)</t>
        </is>
      </c>
      <c r="B56" s="4" t="inlineStr">
        <is>
          <t xml:space="preserve"> </t>
        </is>
      </c>
      <c r="C56" s="4" t="inlineStr">
        <is>
          <t xml:space="preserve"> </t>
        </is>
      </c>
    </row>
    <row r="57">
      <c r="A57" s="4" t="inlineStr">
        <is>
          <t>Other income (expense)</t>
        </is>
      </c>
      <c r="B57" s="6" t="n">
        <v>1505275</v>
      </c>
      <c r="C57" s="6" t="n">
        <v>35</v>
      </c>
    </row>
    <row r="58">
      <c r="A58" s="4" t="inlineStr">
        <is>
          <t>Interest expense</t>
        </is>
      </c>
      <c r="B58" s="6" t="n">
        <v>-227439</v>
      </c>
      <c r="C58" s="6" t="n">
        <v>-1121857</v>
      </c>
    </row>
    <row r="59">
      <c r="A59" s="4" t="inlineStr">
        <is>
          <t>Amortization of debt discounts</t>
        </is>
      </c>
      <c r="B59" s="6" t="n">
        <v>-64306</v>
      </c>
      <c r="C59" s="6" t="n">
        <v>-78369</v>
      </c>
    </row>
    <row r="60">
      <c r="A60" s="4" t="inlineStr">
        <is>
          <t>Gain (loss) on disposal of property and equipment</t>
        </is>
      </c>
      <c r="B60" s="6" t="n">
        <v>-13815</v>
      </c>
      <c r="C60" s="6" t="n">
        <v>18026</v>
      </c>
    </row>
    <row r="61">
      <c r="A61" s="4" t="inlineStr">
        <is>
          <t>Total Other Income (Expense)</t>
        </is>
      </c>
      <c r="B61" s="6" t="n">
        <v>1199715</v>
      </c>
      <c r="C61" s="6" t="n">
        <v>-1182165</v>
      </c>
    </row>
    <row r="62">
      <c r="A62" s="4" t="inlineStr">
        <is>
          <t>Net income (loss) from discontinued operations before income taxes</t>
        </is>
      </c>
      <c r="B62" s="6" t="n">
        <v>1592934</v>
      </c>
      <c r="C62" s="6" t="n">
        <v>-1725278</v>
      </c>
    </row>
    <row r="63">
      <c r="A63" s="4" t="inlineStr">
        <is>
          <t>Income tax provision</t>
        </is>
      </c>
      <c r="B63" s="6" t="n">
        <v>-417000</v>
      </c>
      <c r="C63" s="6" t="n">
        <v>-620000</v>
      </c>
    </row>
    <row r="64">
      <c r="A64" s="4" t="inlineStr">
        <is>
          <t>Net income (loss) from discontinued operations</t>
        </is>
      </c>
      <c r="B64" s="6" t="n">
        <v>1228934</v>
      </c>
      <c r="C64" s="6" t="n">
        <v>-2345278</v>
      </c>
    </row>
    <row r="65">
      <c r="A65" s="4" t="inlineStr">
        <is>
          <t>Net income (loss) attributable to non-controlling interests from discontinued operations</t>
        </is>
      </c>
      <c r="B65" s="6" t="n">
        <v>-92170</v>
      </c>
      <c r="C65" s="6" t="n">
        <v>175896</v>
      </c>
    </row>
    <row r="66">
      <c r="A66" s="4" t="inlineStr">
        <is>
          <t>Net income loss from discontinued operations attributable to 1847 Holdings</t>
        </is>
      </c>
      <c r="B66" s="7" t="n">
        <v>1136764</v>
      </c>
      <c r="C66" s="7" t="n">
        <v>-216938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Consolidated Statements of Cash Flows (Details) - USD ($)</t>
        </is>
      </c>
      <c r="B1" s="2" t="inlineStr">
        <is>
          <t>12 Months Ended</t>
        </is>
      </c>
    </row>
    <row r="2">
      <c r="B2" s="2" t="inlineStr">
        <is>
          <t>Dec. 31, 2024</t>
        </is>
      </c>
      <c r="C2" s="2" t="inlineStr">
        <is>
          <t>Dec. 31, 2023</t>
        </is>
      </c>
    </row>
    <row r="3">
      <c r="A3" s="4" t="inlineStr">
        <is>
          <t>Asien’s [Member]</t>
        </is>
      </c>
      <c r="B3" s="4" t="inlineStr">
        <is>
          <t xml:space="preserve"> </t>
        </is>
      </c>
      <c r="C3" s="4" t="inlineStr">
        <is>
          <t xml:space="preserve"> </t>
        </is>
      </c>
    </row>
    <row r="4">
      <c r="A4" s="3" t="inlineStr">
        <is>
          <t>Cash flows from operating activities</t>
        </is>
      </c>
      <c r="B4" s="4" t="inlineStr">
        <is>
          <t xml:space="preserve"> </t>
        </is>
      </c>
      <c r="C4" s="4" t="inlineStr">
        <is>
          <t xml:space="preserve"> </t>
        </is>
      </c>
    </row>
    <row r="5">
      <c r="A5" s="4" t="inlineStr">
        <is>
          <t>Net income (loss)</t>
        </is>
      </c>
      <c r="B5" s="7" t="n">
        <v>-262577</v>
      </c>
      <c r="C5" s="7" t="n">
        <v>-2805798</v>
      </c>
    </row>
    <row r="6">
      <c r="A6" s="3" t="inlineStr">
        <is>
          <t>Adjustments to reconcile net loss to net cash used in operating activities:</t>
        </is>
      </c>
      <c r="B6" s="4" t="inlineStr">
        <is>
          <t xml:space="preserve"> </t>
        </is>
      </c>
      <c r="C6" s="4" t="inlineStr">
        <is>
          <t xml:space="preserve"> </t>
        </is>
      </c>
    </row>
    <row r="7">
      <c r="A7" s="4" t="inlineStr">
        <is>
          <t>Deferred taxes</t>
        </is>
      </c>
      <c r="B7" s="4" t="inlineStr">
        <is>
          <t xml:space="preserve"> </t>
        </is>
      </c>
      <c r="C7" s="6" t="n">
        <v>-64000</v>
      </c>
    </row>
    <row r="8">
      <c r="A8" s="4" t="inlineStr">
        <is>
          <t>Impairment of goodwill and intangible assets</t>
        </is>
      </c>
      <c r="B8" s="4" t="inlineStr">
        <is>
          <t xml:space="preserve"> </t>
        </is>
      </c>
      <c r="C8" s="6" t="n">
        <v>1484229</v>
      </c>
    </row>
    <row r="9">
      <c r="A9" s="4" t="inlineStr">
        <is>
          <t>Depreciation and amortization</t>
        </is>
      </c>
      <c r="B9" s="6" t="n">
        <v>7702</v>
      </c>
      <c r="C9" s="6" t="n">
        <v>151362</v>
      </c>
    </row>
    <row r="10">
      <c r="A10" s="3" t="inlineStr">
        <is>
          <t>Changes in operating assets and liabilities:</t>
        </is>
      </c>
      <c r="B10" s="4" t="inlineStr">
        <is>
          <t xml:space="preserve"> </t>
        </is>
      </c>
      <c r="C10" s="4" t="inlineStr">
        <is>
          <t xml:space="preserve"> </t>
        </is>
      </c>
    </row>
    <row r="11">
      <c r="A11" s="4" t="inlineStr">
        <is>
          <t>Receivables</t>
        </is>
      </c>
      <c r="B11" s="6" t="n">
        <v>73769</v>
      </c>
      <c r="C11" s="6" t="n">
        <v>71076</v>
      </c>
    </row>
    <row r="12">
      <c r="A12" s="4" t="inlineStr">
        <is>
          <t>Inventories</t>
        </is>
      </c>
      <c r="B12" s="6" t="n">
        <v>213399</v>
      </c>
      <c r="C12" s="6" t="n">
        <v>708471</v>
      </c>
    </row>
    <row r="13">
      <c r="A13" s="4" t="inlineStr">
        <is>
          <t>Prepaid expenses and other current assets</t>
        </is>
      </c>
      <c r="B13" s="6" t="n">
        <v>108686</v>
      </c>
      <c r="C13" s="6" t="n">
        <v>-36723</v>
      </c>
    </row>
    <row r="14">
      <c r="A14" s="4" t="inlineStr">
        <is>
          <t>Accounts payable and accrued expenses</t>
        </is>
      </c>
      <c r="B14" s="6" t="n">
        <v>320362</v>
      </c>
      <c r="C14" s="6" t="n">
        <v>1240957</v>
      </c>
    </row>
    <row r="15">
      <c r="A15" s="4" t="inlineStr">
        <is>
          <t>Customer deposits</t>
        </is>
      </c>
      <c r="B15" s="6" t="n">
        <v>-474803</v>
      </c>
      <c r="C15" s="6" t="n">
        <v>-895906</v>
      </c>
    </row>
    <row r="16">
      <c r="A16" s="4" t="inlineStr">
        <is>
          <t>Net cash provided by operating activities from discontinued operations</t>
        </is>
      </c>
      <c r="B16" s="6" t="n">
        <v>-13462</v>
      </c>
      <c r="C16" s="6" t="n">
        <v>-146332</v>
      </c>
    </row>
    <row r="17">
      <c r="A17" s="3" t="inlineStr">
        <is>
          <t>Cash flows from investing activities</t>
        </is>
      </c>
      <c r="B17" s="4" t="inlineStr">
        <is>
          <t xml:space="preserve"> </t>
        </is>
      </c>
      <c r="C17" s="4" t="inlineStr">
        <is>
          <t xml:space="preserve"> </t>
        </is>
      </c>
    </row>
    <row r="18">
      <c r="A18" s="4" t="inlineStr">
        <is>
          <t>Investments in certificates of deposit</t>
        </is>
      </c>
      <c r="B18" s="4" t="inlineStr">
        <is>
          <t xml:space="preserve"> </t>
        </is>
      </c>
      <c r="C18" s="6" t="n">
        <v>-1211</v>
      </c>
    </row>
    <row r="19">
      <c r="A19" s="4" t="inlineStr">
        <is>
          <t>Net cash used in investing activities from discontinued operations</t>
        </is>
      </c>
      <c r="B19" s="4" t="inlineStr">
        <is>
          <t xml:space="preserve"> </t>
        </is>
      </c>
      <c r="C19" s="6" t="n">
        <v>-1211</v>
      </c>
    </row>
    <row r="20">
      <c r="A20" s="3" t="inlineStr">
        <is>
          <t>Cash flows from financing activities</t>
        </is>
      </c>
      <c r="B20" s="4" t="inlineStr">
        <is>
          <t xml:space="preserve"> </t>
        </is>
      </c>
      <c r="C20" s="4" t="inlineStr">
        <is>
          <t xml:space="preserve"> </t>
        </is>
      </c>
    </row>
    <row r="21">
      <c r="A21" s="4" t="inlineStr">
        <is>
          <t>Repayments of notes payable</t>
        </is>
      </c>
      <c r="B21" s="6" t="n">
        <v>-4836</v>
      </c>
      <c r="C21" s="6" t="n">
        <v>-28398</v>
      </c>
    </row>
    <row r="22">
      <c r="A22" s="4" t="inlineStr">
        <is>
          <t>Net change in cash and cash equivalents from discontinued operations</t>
        </is>
      </c>
      <c r="B22" s="6" t="n">
        <v>-18298</v>
      </c>
      <c r="C22" s="6" t="n">
        <v>-175941</v>
      </c>
    </row>
    <row r="23">
      <c r="A23" s="4" t="inlineStr">
        <is>
          <t>ICU Eyewear [Member]</t>
        </is>
      </c>
      <c r="B23" s="4" t="inlineStr">
        <is>
          <t xml:space="preserve"> </t>
        </is>
      </c>
      <c r="C23" s="4" t="inlineStr">
        <is>
          <t xml:space="preserve"> </t>
        </is>
      </c>
    </row>
    <row r="24">
      <c r="A24" s="3" t="inlineStr">
        <is>
          <t>Cash flows from operating activities</t>
        </is>
      </c>
      <c r="B24" s="4" t="inlineStr">
        <is>
          <t xml:space="preserve"> </t>
        </is>
      </c>
      <c r="C24" s="4" t="inlineStr">
        <is>
          <t xml:space="preserve"> </t>
        </is>
      </c>
    </row>
    <row r="25">
      <c r="A25" s="4" t="inlineStr">
        <is>
          <t>Net income (loss)</t>
        </is>
      </c>
      <c r="B25" s="6" t="n">
        <v>-4256376</v>
      </c>
      <c r="C25" s="6" t="n">
        <v>-2468448</v>
      </c>
    </row>
    <row r="26">
      <c r="A26" s="3" t="inlineStr">
        <is>
          <t>Adjustments to reconcile net loss to net cash used in operating activities:</t>
        </is>
      </c>
      <c r="B26" s="4" t="inlineStr">
        <is>
          <t xml:space="preserve"> </t>
        </is>
      </c>
      <c r="C26" s="4" t="inlineStr">
        <is>
          <t xml:space="preserve"> </t>
        </is>
      </c>
    </row>
    <row r="27">
      <c r="A27" s="4" t="inlineStr">
        <is>
          <t>Deferred taxes</t>
        </is>
      </c>
      <c r="B27" s="6" t="n">
        <v>-15000</v>
      </c>
      <c r="C27" s="6" t="n">
        <v>15000</v>
      </c>
    </row>
    <row r="28">
      <c r="A28" s="4" t="inlineStr">
        <is>
          <t>Inventory reserve</t>
        </is>
      </c>
      <c r="B28" s="6" t="n">
        <v>45000</v>
      </c>
      <c r="C28" s="6" t="n">
        <v>757000</v>
      </c>
    </row>
    <row r="29">
      <c r="A29" s="4" t="inlineStr">
        <is>
          <t>Impairment of goodwill and intangible assets</t>
        </is>
      </c>
      <c r="B29" s="6" t="n">
        <v>1216966</v>
      </c>
      <c r="C29" s="4" t="inlineStr">
        <is>
          <t xml:space="preserve"> </t>
        </is>
      </c>
    </row>
    <row r="30">
      <c r="A30" s="4" t="inlineStr">
        <is>
          <t>Depreciation and amortization</t>
        </is>
      </c>
      <c r="B30" s="6" t="n">
        <v>248646</v>
      </c>
      <c r="C30" s="6" t="n">
        <v>371662</v>
      </c>
    </row>
    <row r="31">
      <c r="A31" s="4" t="inlineStr">
        <is>
          <t>Amortization of debt discounts</t>
        </is>
      </c>
      <c r="B31" s="6" t="n">
        <v>683029</v>
      </c>
      <c r="C31" s="6" t="n">
        <v>76971</v>
      </c>
    </row>
    <row r="32">
      <c r="A32" s="4" t="inlineStr">
        <is>
          <t>Amortization of right-of-use assets</t>
        </is>
      </c>
      <c r="B32" s="6" t="n">
        <v>192796</v>
      </c>
      <c r="C32" s="6" t="n">
        <v>397743</v>
      </c>
    </row>
    <row r="33">
      <c r="A33" s="3" t="inlineStr">
        <is>
          <t>Changes in operating assets and liabilities:</t>
        </is>
      </c>
      <c r="B33" s="4" t="inlineStr">
        <is>
          <t xml:space="preserve"> </t>
        </is>
      </c>
      <c r="C33" s="4" t="inlineStr">
        <is>
          <t xml:space="preserve"> </t>
        </is>
      </c>
    </row>
    <row r="34">
      <c r="A34" s="4" t="inlineStr">
        <is>
          <t>Receivables</t>
        </is>
      </c>
      <c r="B34" s="6" t="n">
        <v>481202</v>
      </c>
      <c r="C34" s="6" t="n">
        <v>267363</v>
      </c>
    </row>
    <row r="35">
      <c r="A35" s="4" t="inlineStr">
        <is>
          <t>Inventories</t>
        </is>
      </c>
      <c r="B35" s="6" t="n">
        <v>1202730</v>
      </c>
      <c r="C35" s="6" t="n">
        <v>759840</v>
      </c>
    </row>
    <row r="36">
      <c r="A36" s="4" t="inlineStr">
        <is>
          <t>Prepaid expenses and other current assets</t>
        </is>
      </c>
      <c r="B36" s="6" t="n">
        <v>-14895</v>
      </c>
      <c r="C36" s="6" t="n">
        <v>89746</v>
      </c>
    </row>
    <row r="37">
      <c r="A37" s="4" t="inlineStr">
        <is>
          <t>Accounts payable and accrued expenses</t>
        </is>
      </c>
      <c r="B37" s="6" t="n">
        <v>857085</v>
      </c>
      <c r="C37" s="6" t="n">
        <v>605500</v>
      </c>
    </row>
    <row r="38">
      <c r="A38" s="4" t="inlineStr">
        <is>
          <t>Operating lease liabilities</t>
        </is>
      </c>
      <c r="B38" s="6" t="n">
        <v>-176336</v>
      </c>
      <c r="C38" s="6" t="n">
        <v>-354813</v>
      </c>
    </row>
    <row r="39">
      <c r="A39" s="4" t="inlineStr">
        <is>
          <t>Net cash provided by operating activities from discontinued operations</t>
        </is>
      </c>
      <c r="B39" s="6" t="n">
        <v>464847</v>
      </c>
      <c r="C39" s="6" t="n">
        <v>517564</v>
      </c>
    </row>
    <row r="40">
      <c r="A40" s="3" t="inlineStr">
        <is>
          <t>Cash flows from investing activities</t>
        </is>
      </c>
      <c r="B40" s="4" t="inlineStr">
        <is>
          <t xml:space="preserve"> </t>
        </is>
      </c>
      <c r="C40" s="4" t="inlineStr">
        <is>
          <t xml:space="preserve"> </t>
        </is>
      </c>
    </row>
    <row r="41">
      <c r="A41" s="4" t="inlineStr">
        <is>
          <t>Cash paid for ICU Eyewear, net of cash acquired</t>
        </is>
      </c>
      <c r="B41" s="4" t="inlineStr">
        <is>
          <t xml:space="preserve"> </t>
        </is>
      </c>
      <c r="C41" s="6" t="n">
        <v>-3651862</v>
      </c>
    </row>
    <row r="42">
      <c r="A42" s="4" t="inlineStr">
        <is>
          <t>Purchases of property and equipment</t>
        </is>
      </c>
      <c r="B42" s="4" t="inlineStr">
        <is>
          <t xml:space="preserve"> </t>
        </is>
      </c>
      <c r="C42" s="6" t="n">
        <v>-211492</v>
      </c>
    </row>
    <row r="43">
      <c r="A43" s="4" t="inlineStr">
        <is>
          <t>Net cash used in investing activities from discontinued operations</t>
        </is>
      </c>
      <c r="B43" s="4" t="inlineStr">
        <is>
          <t xml:space="preserve"> </t>
        </is>
      </c>
      <c r="C43" s="6" t="n">
        <v>-3863354</v>
      </c>
    </row>
    <row r="44">
      <c r="A44" s="3" t="inlineStr">
        <is>
          <t>Cash flows from financing activities</t>
        </is>
      </c>
      <c r="B44" s="4" t="inlineStr">
        <is>
          <t xml:space="preserve"> </t>
        </is>
      </c>
      <c r="C44" s="4" t="inlineStr">
        <is>
          <t xml:space="preserve"> </t>
        </is>
      </c>
    </row>
    <row r="45">
      <c r="A45" s="4" t="inlineStr">
        <is>
          <t>Net proceeds (repayments) of revolving line of credit</t>
        </is>
      </c>
      <c r="B45" s="6" t="n">
        <v>-80540</v>
      </c>
      <c r="C45" s="6" t="n">
        <v>3358384</v>
      </c>
    </row>
    <row r="46">
      <c r="A46" s="4" t="inlineStr">
        <is>
          <t>Net cash provided by (used in) financing activities from discontinued operations</t>
        </is>
      </c>
      <c r="B46" s="6" t="n">
        <v>-80540</v>
      </c>
      <c r="C46" s="6" t="n">
        <v>3358384</v>
      </c>
    </row>
    <row r="47">
      <c r="A47" s="4" t="inlineStr">
        <is>
          <t>Net change in cash and cash equivalents from discontinued operations</t>
        </is>
      </c>
      <c r="B47" s="6" t="n">
        <v>384307</v>
      </c>
      <c r="C47" s="6" t="n">
        <v>12594</v>
      </c>
    </row>
    <row r="48">
      <c r="A48" s="4" t="inlineStr">
        <is>
          <t>High Mountain [Member]</t>
        </is>
      </c>
      <c r="B48" s="4" t="inlineStr">
        <is>
          <t xml:space="preserve"> </t>
        </is>
      </c>
      <c r="C48" s="4" t="inlineStr">
        <is>
          <t xml:space="preserve"> </t>
        </is>
      </c>
    </row>
    <row r="49">
      <c r="A49" s="3" t="inlineStr">
        <is>
          <t>Cash flows from operating activities</t>
        </is>
      </c>
      <c r="B49" s="4" t="inlineStr">
        <is>
          <t xml:space="preserve"> </t>
        </is>
      </c>
      <c r="C49" s="4" t="inlineStr">
        <is>
          <t xml:space="preserve"> </t>
        </is>
      </c>
    </row>
    <row r="50">
      <c r="A50" s="4" t="inlineStr">
        <is>
          <t>Net income (loss)</t>
        </is>
      </c>
      <c r="B50" s="6" t="n">
        <v>1228934</v>
      </c>
      <c r="C50" s="6" t="n">
        <v>-2345278</v>
      </c>
    </row>
    <row r="51">
      <c r="A51" s="3" t="inlineStr">
        <is>
          <t>Adjustments to reconcile net loss to net cash used in operating activities:</t>
        </is>
      </c>
      <c r="B51" s="4" t="inlineStr">
        <is>
          <t xml:space="preserve"> </t>
        </is>
      </c>
      <c r="C51" s="4" t="inlineStr">
        <is>
          <t xml:space="preserve"> </t>
        </is>
      </c>
    </row>
    <row r="52">
      <c r="A52" s="4" t="inlineStr">
        <is>
          <t>Deferred taxes</t>
        </is>
      </c>
      <c r="B52" s="6" t="n">
        <v>-334000</v>
      </c>
      <c r="C52" s="6" t="n">
        <v>52000</v>
      </c>
    </row>
    <row r="53">
      <c r="A53" s="4" t="inlineStr">
        <is>
          <t>Inventory reserve</t>
        </is>
      </c>
      <c r="B53" s="4" t="inlineStr">
        <is>
          <t xml:space="preserve"> </t>
        </is>
      </c>
      <c r="C53" s="6" t="n">
        <v>203800</v>
      </c>
    </row>
    <row r="54">
      <c r="A54" s="4" t="inlineStr">
        <is>
          <t>Impairment of goodwill and intangible assets</t>
        </is>
      </c>
      <c r="B54" s="4" t="inlineStr">
        <is>
          <t xml:space="preserve"> </t>
        </is>
      </c>
      <c r="C54" s="6" t="n">
        <v>2707732</v>
      </c>
    </row>
    <row r="55">
      <c r="A55" s="4" t="inlineStr">
        <is>
          <t>Loss (gain) on disposal of property and equipment</t>
        </is>
      </c>
      <c r="B55" s="6" t="n">
        <v>13815</v>
      </c>
      <c r="C55" s="6" t="n">
        <v>-18026</v>
      </c>
    </row>
    <row r="56">
      <c r="A56" s="4" t="inlineStr">
        <is>
          <t>Depreciation and amortization</t>
        </is>
      </c>
      <c r="B56" s="6" t="n">
        <v>445328</v>
      </c>
      <c r="C56" s="6" t="n">
        <v>555361</v>
      </c>
    </row>
    <row r="57">
      <c r="A57" s="4" t="inlineStr">
        <is>
          <t>Amortization of debt discounts</t>
        </is>
      </c>
      <c r="B57" s="6" t="n">
        <v>64306</v>
      </c>
      <c r="C57" s="6" t="n">
        <v>78369</v>
      </c>
    </row>
    <row r="58">
      <c r="A58" s="4" t="inlineStr">
        <is>
          <t>Amortization of right-of-use assets</t>
        </is>
      </c>
      <c r="B58" s="6" t="n">
        <v>246765</v>
      </c>
      <c r="C58" s="6" t="n">
        <v>318106</v>
      </c>
    </row>
    <row r="59">
      <c r="A59" s="3" t="inlineStr">
        <is>
          <t>Changes in operating assets and liabilities:</t>
        </is>
      </c>
      <c r="B59" s="4" t="inlineStr">
        <is>
          <t xml:space="preserve"> </t>
        </is>
      </c>
      <c r="C59" s="4" t="inlineStr">
        <is>
          <t xml:space="preserve"> </t>
        </is>
      </c>
    </row>
    <row r="60">
      <c r="A60" s="4" t="inlineStr">
        <is>
          <t>Receivables</t>
        </is>
      </c>
      <c r="B60" s="6" t="n">
        <v>289761</v>
      </c>
      <c r="C60" s="6" t="n">
        <v>-1242438</v>
      </c>
    </row>
    <row r="61">
      <c r="A61" s="4" t="inlineStr">
        <is>
          <t>Inventories</t>
        </is>
      </c>
      <c r="B61" s="6" t="n">
        <v>164662</v>
      </c>
      <c r="C61" s="6" t="n">
        <v>-425539</v>
      </c>
    </row>
    <row r="62">
      <c r="A62" s="4" t="inlineStr">
        <is>
          <t>Prepaid expenses and other current assets</t>
        </is>
      </c>
      <c r="B62" s="6" t="n">
        <v>103645</v>
      </c>
      <c r="C62" s="6" t="n">
        <v>-102847</v>
      </c>
    </row>
    <row r="63">
      <c r="A63" s="4" t="inlineStr">
        <is>
          <t>Accounts payable and accrued expenses</t>
        </is>
      </c>
      <c r="B63" s="6" t="n">
        <v>-259014</v>
      </c>
      <c r="C63" s="6" t="n">
        <v>112402</v>
      </c>
    </row>
    <row r="64">
      <c r="A64" s="4" t="inlineStr">
        <is>
          <t>Contract liabilities</t>
        </is>
      </c>
      <c r="B64" s="6" t="n">
        <v>-150298</v>
      </c>
      <c r="C64" s="6" t="n">
        <v>520468</v>
      </c>
    </row>
    <row r="65">
      <c r="A65" s="4" t="inlineStr">
        <is>
          <t>Operating lease liabilities</t>
        </is>
      </c>
      <c r="B65" s="6" t="n">
        <v>-243685</v>
      </c>
      <c r="C65" s="6" t="n">
        <v>-302051</v>
      </c>
    </row>
    <row r="66">
      <c r="A66" s="4" t="inlineStr">
        <is>
          <t>Net cash provided by operating activities from discontinued operations</t>
        </is>
      </c>
      <c r="B66" s="6" t="n">
        <v>1570219</v>
      </c>
      <c r="C66" s="6" t="n">
        <v>112059</v>
      </c>
    </row>
    <row r="67">
      <c r="A67" s="3" t="inlineStr">
        <is>
          <t>Cash flows from investing activities</t>
        </is>
      </c>
      <c r="B67" s="4" t="inlineStr">
        <is>
          <t xml:space="preserve"> </t>
        </is>
      </c>
      <c r="C67" s="4" t="inlineStr">
        <is>
          <t xml:space="preserve"> </t>
        </is>
      </c>
    </row>
    <row r="68">
      <c r="A68" s="4" t="inlineStr">
        <is>
          <t>Purchases of property and equipment</t>
        </is>
      </c>
      <c r="B68" s="4" t="inlineStr">
        <is>
          <t xml:space="preserve"> </t>
        </is>
      </c>
      <c r="C68" s="6" t="n">
        <v>-1500</v>
      </c>
    </row>
    <row r="69">
      <c r="A69" s="4" t="inlineStr">
        <is>
          <t>Net cash used in investing activities from discontinued operations</t>
        </is>
      </c>
      <c r="B69" s="4" t="inlineStr">
        <is>
          <t xml:space="preserve"> </t>
        </is>
      </c>
      <c r="C69" s="6" t="n">
        <v>-1500</v>
      </c>
    </row>
    <row r="70">
      <c r="A70" s="3" t="inlineStr">
        <is>
          <t>Cash flows from financing activities</t>
        </is>
      </c>
      <c r="B70" s="4" t="inlineStr">
        <is>
          <t xml:space="preserve"> </t>
        </is>
      </c>
      <c r="C70" s="4" t="inlineStr">
        <is>
          <t xml:space="preserve"> </t>
        </is>
      </c>
    </row>
    <row r="71">
      <c r="A71" s="4" t="inlineStr">
        <is>
          <t>Repayments of notes payable and finance lease liabilities</t>
        </is>
      </c>
      <c r="B71" s="6" t="n">
        <v>-355951</v>
      </c>
      <c r="C71" s="6" t="n">
        <v>-72380</v>
      </c>
    </row>
    <row r="72">
      <c r="A72" s="4" t="inlineStr">
        <is>
          <t>Repayments of convertible notes payable</t>
        </is>
      </c>
      <c r="B72" s="6" t="n">
        <v>-1260173</v>
      </c>
      <c r="C72" s="4" t="inlineStr">
        <is>
          <t xml:space="preserve"> </t>
        </is>
      </c>
    </row>
    <row r="73">
      <c r="A73" s="4" t="inlineStr">
        <is>
          <t>Net cash provided by (used in) financing activities from discontinued operations</t>
        </is>
      </c>
      <c r="B73" s="6" t="n">
        <v>-1616124</v>
      </c>
      <c r="C73" s="6" t="n">
        <v>-72380</v>
      </c>
    </row>
    <row r="74">
      <c r="A74" s="4" t="inlineStr">
        <is>
          <t>Net change in cash and cash equivalents from discontinued operations</t>
        </is>
      </c>
      <c r="B74" s="7" t="n">
        <v>-45905</v>
      </c>
      <c r="C74" s="7" t="n">
        <v>3817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Business Combinations (Details) - USD ($)</t>
        </is>
      </c>
      <c r="B1" s="2" t="inlineStr">
        <is>
          <t>12 Months Ended</t>
        </is>
      </c>
    </row>
    <row r="2">
      <c r="B2" s="2" t="inlineStr">
        <is>
          <t>Dec. 31, 2024</t>
        </is>
      </c>
      <c r="C2" s="2" t="inlineStr">
        <is>
          <t>Dec. 31, 2023</t>
        </is>
      </c>
    </row>
    <row r="3">
      <c r="A3" s="3" t="inlineStr">
        <is>
          <t>Business Combinations [Line Items]</t>
        </is>
      </c>
      <c r="B3" s="4" t="inlineStr">
        <is>
          <t xml:space="preserve"> </t>
        </is>
      </c>
      <c r="C3" s="4" t="inlineStr">
        <is>
          <t xml:space="preserve"> </t>
        </is>
      </c>
    </row>
    <row r="4">
      <c r="A4" s="4" t="inlineStr">
        <is>
          <t>Property and equipment useful life</t>
        </is>
      </c>
      <c r="B4" s="4" t="inlineStr">
        <is>
          <t>4 years</t>
        </is>
      </c>
      <c r="C4" s="4" t="inlineStr">
        <is>
          <t xml:space="preserve"> </t>
        </is>
      </c>
    </row>
    <row r="5">
      <c r="A5" s="4" t="inlineStr">
        <is>
          <t>Intangible asset useful life</t>
        </is>
      </c>
      <c r="B5" s="4" t="inlineStr">
        <is>
          <t>15 years</t>
        </is>
      </c>
      <c r="C5" s="4" t="inlineStr">
        <is>
          <t xml:space="preserve"> </t>
        </is>
      </c>
    </row>
    <row r="6">
      <c r="A6" s="4" t="inlineStr">
        <is>
          <t>Revenues contribution</t>
        </is>
      </c>
      <c r="B6" s="7" t="n">
        <v>905864</v>
      </c>
      <c r="C6" s="4" t="inlineStr">
        <is>
          <t xml:space="preserve"> </t>
        </is>
      </c>
    </row>
    <row r="7">
      <c r="A7" s="4" t="inlineStr">
        <is>
          <t>Net loss from continuing operations</t>
        </is>
      </c>
      <c r="B7" s="6" t="n">
        <v>-106551343</v>
      </c>
      <c r="C7" s="7" t="n">
        <v>-22701810</v>
      </c>
    </row>
    <row r="8">
      <c r="A8" s="4" t="inlineStr">
        <is>
          <t>Initial Allocation [Member]</t>
        </is>
      </c>
      <c r="B8" s="4" t="inlineStr">
        <is>
          <t xml:space="preserve"> </t>
        </is>
      </c>
      <c r="C8" s="4" t="inlineStr">
        <is>
          <t xml:space="preserve"> </t>
        </is>
      </c>
    </row>
    <row r="9">
      <c r="A9" s="3" t="inlineStr">
        <is>
          <t>Business Combinations [Line Items]</t>
        </is>
      </c>
      <c r="B9" s="4" t="inlineStr">
        <is>
          <t xml:space="preserve"> </t>
        </is>
      </c>
      <c r="C9" s="4" t="inlineStr">
        <is>
          <t xml:space="preserve"> </t>
        </is>
      </c>
    </row>
    <row r="10">
      <c r="A10" s="4" t="inlineStr">
        <is>
          <t>Aggregate price</t>
        </is>
      </c>
      <c r="B10" s="6" t="n">
        <v>18825000</v>
      </c>
      <c r="C10" s="4" t="inlineStr">
        <is>
          <t xml:space="preserve"> </t>
        </is>
      </c>
    </row>
    <row r="11">
      <c r="A11" s="4" t="inlineStr">
        <is>
          <t>Aggregate price of cash</t>
        </is>
      </c>
      <c r="B11" s="6" t="n">
        <v>17775000</v>
      </c>
      <c r="C11" s="4" t="inlineStr">
        <is>
          <t xml:space="preserve"> </t>
        </is>
      </c>
    </row>
    <row r="12">
      <c r="A12" s="4" t="inlineStr">
        <is>
          <t>Aggregate amount of promissory note</t>
        </is>
      </c>
      <c r="B12" s="6" t="n">
        <v>1050000</v>
      </c>
      <c r="C12" s="4" t="inlineStr">
        <is>
          <t xml:space="preserve"> </t>
        </is>
      </c>
    </row>
    <row r="13">
      <c r="A13" s="4" t="inlineStr">
        <is>
          <t>Business Combination [Member]</t>
        </is>
      </c>
      <c r="B13" s="4" t="inlineStr">
        <is>
          <t xml:space="preserve"> </t>
        </is>
      </c>
      <c r="C13" s="4" t="inlineStr">
        <is>
          <t xml:space="preserve"> </t>
        </is>
      </c>
    </row>
    <row r="14">
      <c r="A14" s="3" t="inlineStr">
        <is>
          <t>Business Combinations [Line Items]</t>
        </is>
      </c>
      <c r="B14" s="4" t="inlineStr">
        <is>
          <t xml:space="preserve"> </t>
        </is>
      </c>
      <c r="C14" s="4" t="inlineStr">
        <is>
          <t xml:space="preserve"> </t>
        </is>
      </c>
    </row>
    <row r="15">
      <c r="A15" s="4" t="inlineStr">
        <is>
          <t>Net loss from continuing operations</t>
        </is>
      </c>
      <c r="B15" s="7" t="n">
        <v>47508</v>
      </c>
      <c r="C15" s="4" t="inlineStr">
        <is>
          <t xml:space="preserve"> </t>
        </is>
      </c>
    </row>
    <row r="16">
      <c r="A16" s="4" t="inlineStr">
        <is>
          <t>Marketing-Related Intangible Assets [Member]</t>
        </is>
      </c>
      <c r="B16" s="4" t="inlineStr">
        <is>
          <t xml:space="preserve"> </t>
        </is>
      </c>
      <c r="C16" s="4" t="inlineStr">
        <is>
          <t xml:space="preserve"> </t>
        </is>
      </c>
    </row>
    <row r="17">
      <c r="A17" s="3" t="inlineStr">
        <is>
          <t>Business Combinations [Line Items]</t>
        </is>
      </c>
      <c r="B17" s="4" t="inlineStr">
        <is>
          <t xml:space="preserve"> </t>
        </is>
      </c>
      <c r="C17" s="4" t="inlineStr">
        <is>
          <t xml:space="preserve"> </t>
        </is>
      </c>
    </row>
    <row r="18">
      <c r="A18" s="4" t="inlineStr">
        <is>
          <t>Intangible asset useful life</t>
        </is>
      </c>
      <c r="B18" s="4" t="inlineStr">
        <is>
          <t>5 years</t>
        </is>
      </c>
      <c r="C18"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Purchase Price (Details) - Initial Allocation [Member]</t>
        </is>
      </c>
      <c r="B1" s="2" t="inlineStr">
        <is>
          <t>12 Months Ended</t>
        </is>
      </c>
    </row>
    <row r="2">
      <c r="B2" s="2" t="inlineStr">
        <is>
          <t>Dec. 31, 2024 USD ($)</t>
        </is>
      </c>
    </row>
    <row r="3">
      <c r="A3" s="3" t="inlineStr">
        <is>
          <t>Purchase consideration at fair value:</t>
        </is>
      </c>
      <c r="B3" s="4" t="inlineStr">
        <is>
          <t xml:space="preserve"> </t>
        </is>
      </c>
    </row>
    <row r="4">
      <c r="A4" s="4" t="inlineStr">
        <is>
          <t>Cash</t>
        </is>
      </c>
      <c r="B4" s="7" t="n">
        <v>17775000</v>
      </c>
    </row>
    <row r="5">
      <c r="A5" s="4" t="inlineStr">
        <is>
          <t>Notes payable</t>
        </is>
      </c>
      <c r="B5" s="6" t="n">
        <v>1050000</v>
      </c>
    </row>
    <row r="6">
      <c r="A6" s="4" t="inlineStr">
        <is>
          <t>Amount of consideration</t>
        </is>
      </c>
      <c r="B6" s="6" t="n">
        <v>18825000</v>
      </c>
    </row>
    <row r="7">
      <c r="A7" s="3" t="inlineStr">
        <is>
          <t>Assets acquired and liabilities assumed at fair value</t>
        </is>
      </c>
      <c r="B7" s="4" t="inlineStr">
        <is>
          <t xml:space="preserve"> </t>
        </is>
      </c>
    </row>
    <row r="8">
      <c r="A8" s="4" t="inlineStr">
        <is>
          <t>Cash</t>
        </is>
      </c>
      <c r="B8" s="6" t="n">
        <v>1494184</v>
      </c>
    </row>
    <row r="9">
      <c r="A9" s="4" t="inlineStr">
        <is>
          <t>Accounts receivable</t>
        </is>
      </c>
      <c r="B9" s="6" t="n">
        <v>4552693</v>
      </c>
    </row>
    <row r="10">
      <c r="A10" s="4" t="inlineStr">
        <is>
          <t>Contract assets</t>
        </is>
      </c>
      <c r="B10" s="6" t="n">
        <v>1863307</v>
      </c>
    </row>
    <row r="11">
      <c r="A11" s="4" t="inlineStr">
        <is>
          <t>Property and equipment</t>
        </is>
      </c>
      <c r="B11" s="6" t="n">
        <v>457142</v>
      </c>
    </row>
    <row r="12">
      <c r="A12" s="4" t="inlineStr">
        <is>
          <t>Operating lease right-of-use assets</t>
        </is>
      </c>
      <c r="B12" s="6" t="n">
        <v>1547285</v>
      </c>
    </row>
    <row r="13">
      <c r="A13" s="4" t="inlineStr">
        <is>
          <t>Customer-related intangible</t>
        </is>
      </c>
      <c r="B13" s="6" t="n">
        <v>9965000</v>
      </c>
    </row>
    <row r="14">
      <c r="A14" s="4" t="inlineStr">
        <is>
          <t>Marketing-related intangible</t>
        </is>
      </c>
      <c r="B14" s="6" t="n">
        <v>605000</v>
      </c>
    </row>
    <row r="15">
      <c r="A15" s="4" t="inlineStr">
        <is>
          <t>Goodwill</t>
        </is>
      </c>
      <c r="B15" s="6" t="n">
        <v>5309876</v>
      </c>
    </row>
    <row r="16">
      <c r="A16" s="4" t="inlineStr">
        <is>
          <t>Accounts payable and accrued expenses</t>
        </is>
      </c>
      <c r="B16" s="6" t="n">
        <v>-976836</v>
      </c>
    </row>
    <row r="17">
      <c r="A17" s="4" t="inlineStr">
        <is>
          <t>Contract liabilities</t>
        </is>
      </c>
      <c r="B17" s="6" t="n">
        <v>-1100749</v>
      </c>
    </row>
    <row r="18">
      <c r="A18" s="4" t="inlineStr">
        <is>
          <t>Operating lease liabilities</t>
        </is>
      </c>
      <c r="B18" s="6" t="n">
        <v>-1547285</v>
      </c>
    </row>
    <row r="19">
      <c r="A19" s="4" t="inlineStr">
        <is>
          <t>Notes payable</t>
        </is>
      </c>
      <c r="B19" s="6" t="n">
        <v>-30617</v>
      </c>
    </row>
    <row r="20">
      <c r="A20" s="4" t="inlineStr">
        <is>
          <t>Deferred tax liability</t>
        </is>
      </c>
      <c r="B20" s="6" t="n">
        <v>-3314000</v>
      </c>
    </row>
    <row r="21">
      <c r="A21" s="4" t="inlineStr">
        <is>
          <t>Net assets acquired</t>
        </is>
      </c>
      <c r="B21" s="7" t="n">
        <v>1882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45" customWidth="1" min="5" max="5"/>
    <col width="18" customWidth="1" min="6" max="6"/>
    <col width="14" customWidth="1" min="7" max="7"/>
    <col width="24" customWidth="1" min="8" max="8"/>
    <col width="27" customWidth="1" min="9" max="9"/>
    <col width="20" customWidth="1" min="10" max="10"/>
    <col width="27" customWidth="1" min="11" max="11"/>
    <col width="13" customWidth="1" min="12" max="12"/>
  </cols>
  <sheetData>
    <row r="1">
      <c r="A1" s="1" t="inlineStr">
        <is>
          <t>Consolidated Statements of Shareholders’ Deficit - USD ($)</t>
        </is>
      </c>
      <c r="B1" s="2" t="inlineStr">
        <is>
          <t>Senior Convertible Preferred Shares Series A</t>
        </is>
      </c>
      <c r="C1" s="2" t="inlineStr">
        <is>
          <t>Senior Convertible Preferred Shares Series B</t>
        </is>
      </c>
      <c r="D1" s="2" t="inlineStr">
        <is>
          <t>Senior Convertible Preferred Shares Series C</t>
        </is>
      </c>
      <c r="E1" s="2" t="inlineStr">
        <is>
          <t>Senior Convertible Preferred Shares Series D</t>
        </is>
      </c>
      <c r="F1" s="2" t="inlineStr">
        <is>
          <t>Allocation Shares</t>
        </is>
      </c>
      <c r="G1" s="2" t="inlineStr">
        <is>
          <t>Common Shares</t>
        </is>
      </c>
      <c r="H1" s="2" t="inlineStr">
        <is>
          <t>Distribution Receivable</t>
        </is>
      </c>
      <c r="I1" s="2" t="inlineStr">
        <is>
          <t>Additional Paid-In Capital</t>
        </is>
      </c>
      <c r="J1" s="2" t="inlineStr">
        <is>
          <t>Accumulated Deficit</t>
        </is>
      </c>
      <c r="K1" s="2" t="inlineStr">
        <is>
          <t>Non- Controlling Interests</t>
        </is>
      </c>
      <c r="L1" s="2" t="inlineStr">
        <is>
          <t>Total</t>
        </is>
      </c>
    </row>
    <row r="2">
      <c r="A2" s="4" t="inlineStr">
        <is>
          <t>Balance at Dec. 31, 2022</t>
        </is>
      </c>
      <c r="B2" s="7" t="n">
        <v>1338746</v>
      </c>
      <c r="C2" s="7" t="n">
        <v>1214181</v>
      </c>
      <c r="D2" s="4" t="inlineStr">
        <is>
          <t xml:space="preserve"> </t>
        </is>
      </c>
      <c r="E2" s="4" t="inlineStr">
        <is>
          <t xml:space="preserve"> </t>
        </is>
      </c>
      <c r="F2" s="7" t="n">
        <v>1000</v>
      </c>
      <c r="G2" s="7" t="n">
        <v>138</v>
      </c>
      <c r="H2" s="7" t="n">
        <v>-2000000</v>
      </c>
      <c r="I2" s="7" t="n">
        <v>43966547</v>
      </c>
      <c r="J2" s="7" t="n">
        <v>-41919277</v>
      </c>
      <c r="K2" s="7" t="n">
        <v>288499</v>
      </c>
      <c r="L2" s="7" t="n">
        <v>2889834</v>
      </c>
    </row>
    <row r="3">
      <c r="A3" s="4" t="inlineStr">
        <is>
          <t>Balance (in Shares) at Dec. 31, 2022</t>
        </is>
      </c>
      <c r="B3" s="6" t="n">
        <v>1593940</v>
      </c>
      <c r="C3" s="6" t="n">
        <v>464899</v>
      </c>
      <c r="D3" s="4" t="inlineStr">
        <is>
          <t xml:space="preserve"> </t>
        </is>
      </c>
      <c r="E3" s="4" t="inlineStr">
        <is>
          <t xml:space="preserve"> </t>
        </is>
      </c>
      <c r="F3" s="4" t="inlineStr">
        <is>
          <t xml:space="preserve"> </t>
        </is>
      </c>
      <c r="G3" s="6" t="n">
        <v>137815</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hares upon settlement of accrued series A preferred shares dividen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34629</v>
      </c>
      <c r="J4" s="4" t="inlineStr">
        <is>
          <t xml:space="preserve"> </t>
        </is>
      </c>
      <c r="K4" s="4" t="inlineStr">
        <is>
          <t xml:space="preserve"> </t>
        </is>
      </c>
      <c r="L4" s="6" t="n">
        <v>434629</v>
      </c>
    </row>
    <row r="5">
      <c r="A5" s="4" t="inlineStr">
        <is>
          <t>Issuance of common shares upon settlement of accrued series A preferred shares dividends (in Shares)</t>
        </is>
      </c>
      <c r="B5" s="4" t="inlineStr">
        <is>
          <t xml:space="preserve"> </t>
        </is>
      </c>
      <c r="C5" s="4" t="inlineStr">
        <is>
          <t xml:space="preserve"> </t>
        </is>
      </c>
      <c r="D5" s="4" t="inlineStr">
        <is>
          <t xml:space="preserve"> </t>
        </is>
      </c>
      <c r="E5" s="4" t="inlineStr">
        <is>
          <t xml:space="preserve"> </t>
        </is>
      </c>
      <c r="F5" s="4" t="inlineStr">
        <is>
          <t xml:space="preserve"> </t>
        </is>
      </c>
      <c r="G5" s="6" t="n">
        <v>122</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hares upon settlement of accrued series B preferred shares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5722</v>
      </c>
      <c r="J6" s="4" t="inlineStr">
        <is>
          <t xml:space="preserve"> </t>
        </is>
      </c>
      <c r="K6" s="4" t="inlineStr">
        <is>
          <t xml:space="preserve"> </t>
        </is>
      </c>
      <c r="L6" s="6" t="n">
        <v>75722</v>
      </c>
    </row>
    <row r="7">
      <c r="A7" s="4" t="inlineStr">
        <is>
          <t>Issuance of common shares upon settlement of accrued series B preferred shares dividends (in Shares)</t>
        </is>
      </c>
      <c r="B7" s="4" t="inlineStr">
        <is>
          <t xml:space="preserve"> </t>
        </is>
      </c>
      <c r="C7" s="4" t="inlineStr">
        <is>
          <t xml:space="preserve"> </t>
        </is>
      </c>
      <c r="D7" s="4" t="inlineStr">
        <is>
          <t xml:space="preserve"> </t>
        </is>
      </c>
      <c r="E7" s="4" t="inlineStr">
        <is>
          <t xml:space="preserve"> </t>
        </is>
      </c>
      <c r="F7" s="4" t="inlineStr">
        <is>
          <t xml:space="preserve"> </t>
        </is>
      </c>
      <c r="G7" s="6" t="n">
        <v>57</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warrants in connection with a private debt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33552</v>
      </c>
      <c r="J8" s="4" t="inlineStr">
        <is>
          <t xml:space="preserve"> </t>
        </is>
      </c>
      <c r="K8" s="4" t="inlineStr">
        <is>
          <t xml:space="preserve"> </t>
        </is>
      </c>
      <c r="L8" s="6" t="n">
        <v>633552</v>
      </c>
    </row>
    <row r="9">
      <c r="A9" s="4" t="inlineStr">
        <is>
          <t>Issuance of common shares and warrants in connection with a public offering</t>
        </is>
      </c>
      <c r="B9" s="4" t="inlineStr">
        <is>
          <t xml:space="preserve"> </t>
        </is>
      </c>
      <c r="C9" s="4" t="inlineStr">
        <is>
          <t xml:space="preserve"> </t>
        </is>
      </c>
      <c r="D9" s="4" t="inlineStr">
        <is>
          <t xml:space="preserve"> </t>
        </is>
      </c>
      <c r="E9" s="4" t="inlineStr">
        <is>
          <t xml:space="preserve"> </t>
        </is>
      </c>
      <c r="F9" s="4" t="inlineStr">
        <is>
          <t xml:space="preserve"> </t>
        </is>
      </c>
      <c r="G9" s="7" t="n">
        <v>1</v>
      </c>
      <c r="H9" s="4" t="inlineStr">
        <is>
          <t xml:space="preserve"> </t>
        </is>
      </c>
      <c r="I9" s="6" t="n">
        <v>2352679</v>
      </c>
      <c r="J9" s="4" t="inlineStr">
        <is>
          <t xml:space="preserve"> </t>
        </is>
      </c>
      <c r="K9" s="4" t="inlineStr">
        <is>
          <t xml:space="preserve"> </t>
        </is>
      </c>
      <c r="L9" s="6" t="n">
        <v>2352680</v>
      </c>
    </row>
    <row r="10">
      <c r="A10" s="4" t="inlineStr">
        <is>
          <t>Issuance of common shares and warrants in connection with a public offering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404</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common shares and warrants in connection with a private debt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360362</v>
      </c>
      <c r="J11" s="4" t="inlineStr">
        <is>
          <t xml:space="preserve"> </t>
        </is>
      </c>
      <c r="K11" s="4" t="inlineStr">
        <is>
          <t xml:space="preserve"> </t>
        </is>
      </c>
      <c r="L11" s="6" t="n">
        <v>1360362</v>
      </c>
    </row>
    <row r="12">
      <c r="A12" s="4" t="inlineStr">
        <is>
          <t>Issuance of common shares and warrants in connection with a private debt offering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23</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air value of warrant liabilities recognized upon issuanc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156300</v>
      </c>
      <c r="J13" s="4" t="inlineStr">
        <is>
          <t xml:space="preserve"> </t>
        </is>
      </c>
      <c r="K13" s="4" t="inlineStr">
        <is>
          <t xml:space="preserve"> </t>
        </is>
      </c>
      <c r="L13" s="6" t="n">
        <v>-1156300</v>
      </c>
    </row>
    <row r="14">
      <c r="A14" s="4" t="inlineStr">
        <is>
          <t>Extinguishment of warrant liabilities upon exercis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184200</v>
      </c>
      <c r="J14" s="4" t="inlineStr">
        <is>
          <t xml:space="preserve"> </t>
        </is>
      </c>
      <c r="K14" s="4" t="inlineStr">
        <is>
          <t xml:space="preserve"> </t>
        </is>
      </c>
      <c r="L14" s="6" t="n">
        <v>1184200</v>
      </c>
    </row>
    <row r="15">
      <c r="A15" s="4" t="inlineStr">
        <is>
          <t>Issuance of common shares upon cashless exercise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common shares upon cashless exercise of warrants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427</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common shares upon exercise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064</v>
      </c>
      <c r="J17" s="4" t="inlineStr">
        <is>
          <t xml:space="preserve"> </t>
        </is>
      </c>
      <c r="K17" s="4" t="inlineStr">
        <is>
          <t xml:space="preserve"> </t>
        </is>
      </c>
      <c r="L17" s="6" t="n">
        <v>5064</v>
      </c>
    </row>
    <row r="18">
      <c r="A18" s="4" t="inlineStr">
        <is>
          <t>Issuance of common shares upon exercise of warrants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26</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common shares upon conversion of convertible notes payable</t>
        </is>
      </c>
      <c r="B19" s="4" t="inlineStr">
        <is>
          <t xml:space="preserve"> </t>
        </is>
      </c>
      <c r="C19" s="4" t="inlineStr">
        <is>
          <t xml:space="preserve"> </t>
        </is>
      </c>
      <c r="D19" s="4" t="inlineStr">
        <is>
          <t xml:space="preserve"> </t>
        </is>
      </c>
      <c r="E19" s="4" t="inlineStr">
        <is>
          <t xml:space="preserve"> </t>
        </is>
      </c>
      <c r="F19" s="4" t="inlineStr">
        <is>
          <t xml:space="preserve"> </t>
        </is>
      </c>
      <c r="G19" s="7" t="n">
        <v>2</v>
      </c>
      <c r="H19" s="4" t="inlineStr">
        <is>
          <t xml:space="preserve"> </t>
        </is>
      </c>
      <c r="I19" s="6" t="n">
        <v>4300460</v>
      </c>
      <c r="J19" s="4" t="inlineStr">
        <is>
          <t xml:space="preserve"> </t>
        </is>
      </c>
      <c r="K19" s="4" t="inlineStr">
        <is>
          <t xml:space="preserve"> </t>
        </is>
      </c>
      <c r="L19" s="6" t="n">
        <v>4300462</v>
      </c>
    </row>
    <row r="20">
      <c r="A20" s="4" t="inlineStr">
        <is>
          <t>Issuance of common shares upon conversion of convertible notes payable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211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common shares upon conversion of series A preferred shares</t>
        </is>
      </c>
      <c r="B21" s="7" t="n">
        <v>-1148369</v>
      </c>
      <c r="C21" s="4" t="inlineStr">
        <is>
          <t xml:space="preserve"> </t>
        </is>
      </c>
      <c r="D21" s="4" t="inlineStr">
        <is>
          <t xml:space="preserve"> </t>
        </is>
      </c>
      <c r="E21" s="4" t="inlineStr">
        <is>
          <t xml:space="preserve"> </t>
        </is>
      </c>
      <c r="F21" s="4" t="inlineStr">
        <is>
          <t xml:space="preserve"> </t>
        </is>
      </c>
      <c r="G21" s="7" t="n">
        <v>1</v>
      </c>
      <c r="H21" s="4" t="inlineStr">
        <is>
          <t xml:space="preserve"> </t>
        </is>
      </c>
      <c r="I21" s="6" t="n">
        <v>1148368</v>
      </c>
      <c r="J21" s="4" t="inlineStr">
        <is>
          <t xml:space="preserve"> </t>
        </is>
      </c>
      <c r="K21" s="4" t="inlineStr">
        <is>
          <t xml:space="preserve"> </t>
        </is>
      </c>
      <c r="L21" s="4" t="inlineStr">
        <is>
          <t xml:space="preserve"> </t>
        </is>
      </c>
    </row>
    <row r="22">
      <c r="A22" s="4" t="inlineStr">
        <is>
          <t>Issuance of common shares upon conversion of series A preferred shares (in Shares)</t>
        </is>
      </c>
      <c r="B22" s="6" t="n">
        <v>-1367273</v>
      </c>
      <c r="C22" s="4" t="inlineStr">
        <is>
          <t xml:space="preserve"> </t>
        </is>
      </c>
      <c r="D22" s="4" t="inlineStr">
        <is>
          <t xml:space="preserve"> </t>
        </is>
      </c>
      <c r="E22" s="4" t="inlineStr">
        <is>
          <t xml:space="preserve"> </t>
        </is>
      </c>
      <c r="F22" s="4" t="inlineStr">
        <is>
          <t xml:space="preserve"> </t>
        </is>
      </c>
      <c r="G22" s="6" t="n">
        <v>835</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common shares upon conversion of series B preferred shares</t>
        </is>
      </c>
      <c r="B23" s="4" t="inlineStr">
        <is>
          <t xml:space="preserve"> </t>
        </is>
      </c>
      <c r="C23" s="7" t="n">
        <v>-973682</v>
      </c>
      <c r="D23" s="4" t="inlineStr">
        <is>
          <t xml:space="preserve"> </t>
        </is>
      </c>
      <c r="E23" s="4" t="inlineStr">
        <is>
          <t xml:space="preserve"> </t>
        </is>
      </c>
      <c r="F23" s="4" t="inlineStr">
        <is>
          <t xml:space="preserve"> </t>
        </is>
      </c>
      <c r="G23" s="4" t="inlineStr">
        <is>
          <t xml:space="preserve"> </t>
        </is>
      </c>
      <c r="H23" s="4" t="inlineStr">
        <is>
          <t xml:space="preserve"> </t>
        </is>
      </c>
      <c r="I23" s="6" t="n">
        <v>973682</v>
      </c>
      <c r="J23" s="4" t="inlineStr">
        <is>
          <t xml:space="preserve"> </t>
        </is>
      </c>
      <c r="K23" s="4" t="inlineStr">
        <is>
          <t xml:space="preserve"> </t>
        </is>
      </c>
      <c r="L23" s="4" t="inlineStr">
        <is>
          <t xml:space="preserve"> </t>
        </is>
      </c>
    </row>
    <row r="24">
      <c r="A24" s="4" t="inlineStr">
        <is>
          <t>Issuance of common shares upon conversion of series B preferred shares (in Shares)</t>
        </is>
      </c>
      <c r="B24" s="4" t="inlineStr">
        <is>
          <t xml:space="preserve"> </t>
        </is>
      </c>
      <c r="C24" s="6" t="n">
        <v>-373332</v>
      </c>
      <c r="D24" s="4" t="inlineStr">
        <is>
          <t xml:space="preserve"> </t>
        </is>
      </c>
      <c r="E24" s="4" t="inlineStr">
        <is>
          <t xml:space="preserve"> </t>
        </is>
      </c>
      <c r="F24" s="4" t="inlineStr">
        <is>
          <t xml:space="preserve"> </t>
        </is>
      </c>
      <c r="G24" s="6" t="n">
        <v>459</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ividends – series A convertible preferr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47157</v>
      </c>
      <c r="K25" s="4" t="inlineStr">
        <is>
          <t xml:space="preserve"> </t>
        </is>
      </c>
      <c r="L25" s="6" t="n">
        <v>-347157</v>
      </c>
    </row>
    <row r="26">
      <c r="A26" s="4" t="inlineStr">
        <is>
          <t>Dividends – series B convertible preferr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65810</v>
      </c>
      <c r="K26" s="4" t="inlineStr">
        <is>
          <t xml:space="preserve"> </t>
        </is>
      </c>
      <c r="L26" s="6" t="n">
        <v>-165810</v>
      </c>
    </row>
    <row r="27">
      <c r="A27" s="4" t="inlineStr">
        <is>
          <t>Deemed dividend from issuance of warrants to common share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18000</v>
      </c>
      <c r="J27" s="6" t="n">
        <v>-618000</v>
      </c>
      <c r="K27" s="4" t="inlineStr">
        <is>
          <t xml:space="preserve"> </t>
        </is>
      </c>
      <c r="L27" s="4" t="inlineStr">
        <is>
          <t xml:space="preserve"> </t>
        </is>
      </c>
    </row>
    <row r="28">
      <c r="A28" s="4" t="inlineStr">
        <is>
          <t>Deemed dividend from down round provision in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780000</v>
      </c>
      <c r="J28" s="6" t="n">
        <v>-1780000</v>
      </c>
      <c r="K28" s="4" t="inlineStr">
        <is>
          <t xml:space="preserve"> </t>
        </is>
      </c>
      <c r="L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0005148</v>
      </c>
      <c r="K29" s="6" t="n">
        <v>-1602779</v>
      </c>
      <c r="L29" s="6" t="n">
        <v>-31607927</v>
      </c>
    </row>
    <row r="30">
      <c r="A30" s="4" t="inlineStr">
        <is>
          <t>Balance at Dec. 31, 2023</t>
        </is>
      </c>
      <c r="B30" s="7" t="n">
        <v>190377</v>
      </c>
      <c r="C30" s="7" t="n">
        <v>240499</v>
      </c>
      <c r="D30" s="4" t="inlineStr">
        <is>
          <t xml:space="preserve"> </t>
        </is>
      </c>
      <c r="E30" s="4" t="inlineStr">
        <is>
          <t xml:space="preserve"> </t>
        </is>
      </c>
      <c r="F30" s="6" t="n">
        <v>1000</v>
      </c>
      <c r="G30" s="7" t="n">
        <v>142</v>
      </c>
      <c r="H30" s="6" t="n">
        <v>-2000000</v>
      </c>
      <c r="I30" s="6" t="n">
        <v>57676965</v>
      </c>
      <c r="J30" s="6" t="n">
        <v>-74835392</v>
      </c>
      <c r="K30" s="6" t="n">
        <v>-1314280</v>
      </c>
      <c r="L30" s="6" t="n">
        <v>-20040689</v>
      </c>
    </row>
    <row r="31">
      <c r="A31" s="4" t="inlineStr">
        <is>
          <t>Balance (in Shares) at Dec. 31, 2023</t>
        </is>
      </c>
      <c r="B31" s="6" t="n">
        <v>226667</v>
      </c>
      <c r="C31" s="6" t="n">
        <v>91567</v>
      </c>
      <c r="D31" s="4" t="inlineStr">
        <is>
          <t xml:space="preserve"> </t>
        </is>
      </c>
      <c r="E31" s="4" t="inlineStr">
        <is>
          <t xml:space="preserve"> </t>
        </is>
      </c>
      <c r="F31" s="4" t="inlineStr">
        <is>
          <t xml:space="preserve"> </t>
        </is>
      </c>
      <c r="G31" s="6" t="n">
        <v>142278</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series A preferred shares upon settlement of accrued series A preferred shares dividends</t>
        </is>
      </c>
      <c r="B32" s="7" t="n">
        <v>17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700</v>
      </c>
    </row>
    <row r="33">
      <c r="A33" s="4" t="inlineStr">
        <is>
          <t>Issuance of series A preferred shares upon settlement of accrued series A preferred shares dividends (in Shares)</t>
        </is>
      </c>
      <c r="B33" s="6" t="n">
        <v>513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series C preferred shares upon settlement of notes payable</t>
        </is>
      </c>
      <c r="B34" s="4" t="inlineStr">
        <is>
          <t xml:space="preserve"> </t>
        </is>
      </c>
      <c r="C34" s="4" t="inlineStr">
        <is>
          <t xml:space="preserve"> </t>
        </is>
      </c>
      <c r="D34" s="7" t="n">
        <v>40347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403470</v>
      </c>
    </row>
    <row r="35">
      <c r="A35" s="4" t="inlineStr">
        <is>
          <t>Issuance of series C preferred shares upon settlement of notes payable (in Shares)</t>
        </is>
      </c>
      <c r="B35" s="4" t="inlineStr">
        <is>
          <t xml:space="preserve"> </t>
        </is>
      </c>
      <c r="C35" s="4" t="inlineStr">
        <is>
          <t xml:space="preserve"> </t>
        </is>
      </c>
      <c r="D35" s="6" t="n">
        <v>8360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 of series D preferred shares in connection with a private debt offering</t>
        </is>
      </c>
      <c r="B36" s="4" t="inlineStr">
        <is>
          <t xml:space="preserve"> </t>
        </is>
      </c>
      <c r="C36" s="4" t="inlineStr">
        <is>
          <t xml:space="preserve"> </t>
        </is>
      </c>
      <c r="D36" s="4" t="inlineStr">
        <is>
          <t xml:space="preserve"> </t>
        </is>
      </c>
      <c r="E36" s="7" t="n">
        <v>6001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600100</v>
      </c>
    </row>
    <row r="37">
      <c r="A37" s="4" t="inlineStr">
        <is>
          <t>Issuance of series D preferred shares in connection with a private debt offering (in Shares)</t>
        </is>
      </c>
      <c r="B37" s="4" t="inlineStr">
        <is>
          <t xml:space="preserve"> </t>
        </is>
      </c>
      <c r="C37" s="4" t="inlineStr">
        <is>
          <t xml:space="preserve"> </t>
        </is>
      </c>
      <c r="D37" s="4" t="inlineStr">
        <is>
          <t xml:space="preserve"> </t>
        </is>
      </c>
      <c r="E37" s="6" t="n">
        <v>629302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ance of common shares upon partial extinguishment of notes payable</t>
        </is>
      </c>
      <c r="B38" s="4" t="inlineStr">
        <is>
          <t xml:space="preserve"> </t>
        </is>
      </c>
      <c r="C38" s="4" t="inlineStr">
        <is>
          <t xml:space="preserve"> </t>
        </is>
      </c>
      <c r="D38" s="4" t="inlineStr">
        <is>
          <t xml:space="preserve"> </t>
        </is>
      </c>
      <c r="E38" s="4" t="inlineStr">
        <is>
          <t xml:space="preserve"> </t>
        </is>
      </c>
      <c r="F38" s="4" t="inlineStr">
        <is>
          <t xml:space="preserve"> </t>
        </is>
      </c>
      <c r="G38" s="7" t="n">
        <v>11</v>
      </c>
      <c r="H38" s="4" t="inlineStr">
        <is>
          <t xml:space="preserve"> </t>
        </is>
      </c>
      <c r="I38" s="6" t="n">
        <v>538709</v>
      </c>
      <c r="J38" s="4" t="inlineStr">
        <is>
          <t xml:space="preserve"> </t>
        </is>
      </c>
      <c r="K38" s="4" t="inlineStr">
        <is>
          <t xml:space="preserve"> </t>
        </is>
      </c>
      <c r="L38" s="6" t="n">
        <v>538720</v>
      </c>
    </row>
    <row r="39">
      <c r="A39" s="4" t="inlineStr">
        <is>
          <t>Issuance of common shares upon partial extinguishment of notes payable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11401</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ttlement of 1847 Manager accrued expenses and transaction f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000000</v>
      </c>
      <c r="I40" s="4" t="inlineStr">
        <is>
          <t xml:space="preserve"> </t>
        </is>
      </c>
      <c r="J40" s="4" t="inlineStr">
        <is>
          <t xml:space="preserve"> </t>
        </is>
      </c>
      <c r="K40" s="4" t="inlineStr">
        <is>
          <t xml:space="preserve"> </t>
        </is>
      </c>
      <c r="L40" s="6" t="n">
        <v>2000000</v>
      </c>
    </row>
    <row r="41">
      <c r="A41" s="4" t="inlineStr">
        <is>
          <t>Dividends – series C convertible preferr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8003</v>
      </c>
      <c r="K41" s="4" t="inlineStr">
        <is>
          <t xml:space="preserve"> </t>
        </is>
      </c>
      <c r="L41" s="6" t="n">
        <v>-18003</v>
      </c>
    </row>
    <row r="42">
      <c r="A42" s="4" t="inlineStr">
        <is>
          <t>Dividends – series D convertible preferr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96649</v>
      </c>
      <c r="K42" s="4" t="inlineStr">
        <is>
          <t xml:space="preserve"> </t>
        </is>
      </c>
      <c r="L42" s="6" t="n">
        <v>-96649</v>
      </c>
    </row>
    <row r="43">
      <c r="A43" s="4" t="inlineStr">
        <is>
          <t>Issuance of common shares upon settlement of accrued series A preferred shares dividends</t>
        </is>
      </c>
      <c r="B43" s="4" t="inlineStr">
        <is>
          <t xml:space="preserve"> </t>
        </is>
      </c>
      <c r="C43" s="4" t="inlineStr">
        <is>
          <t xml:space="preserve"> </t>
        </is>
      </c>
      <c r="D43" s="4" t="inlineStr">
        <is>
          <t xml:space="preserve"> </t>
        </is>
      </c>
      <c r="E43" s="4" t="inlineStr">
        <is>
          <t xml:space="preserve"> </t>
        </is>
      </c>
      <c r="F43" s="4" t="inlineStr">
        <is>
          <t xml:space="preserve"> </t>
        </is>
      </c>
      <c r="G43" s="7" t="n">
        <v>1</v>
      </c>
      <c r="H43" s="4" t="inlineStr">
        <is>
          <t xml:space="preserve"> </t>
        </is>
      </c>
      <c r="I43" s="6" t="n">
        <v>130967</v>
      </c>
      <c r="J43" s="4" t="inlineStr">
        <is>
          <t xml:space="preserve"> </t>
        </is>
      </c>
      <c r="K43" s="4" t="inlineStr">
        <is>
          <t xml:space="preserve"> </t>
        </is>
      </c>
      <c r="L43" s="6" t="n">
        <v>130968</v>
      </c>
    </row>
    <row r="44">
      <c r="A44" s="4" t="inlineStr">
        <is>
          <t>Issuance of common shares upon settlement of accrued series A preferred shares dividends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625</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ssuance of common shares upon settlement of accrued series B preferred shares dividen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3299</v>
      </c>
      <c r="J45" s="4" t="inlineStr">
        <is>
          <t xml:space="preserve"> </t>
        </is>
      </c>
      <c r="K45" s="4" t="inlineStr">
        <is>
          <t xml:space="preserve"> </t>
        </is>
      </c>
      <c r="L45" s="6" t="n">
        <v>13299</v>
      </c>
    </row>
    <row r="46">
      <c r="A46" s="4" t="inlineStr">
        <is>
          <t>Issuance of common shares upon settlement of accrued series B preferred shares dividends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51</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ssuance of warrants in connection with a private debt offe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7573</v>
      </c>
      <c r="J47" s="4" t="inlineStr">
        <is>
          <t xml:space="preserve"> </t>
        </is>
      </c>
      <c r="K47" s="4" t="inlineStr">
        <is>
          <t xml:space="preserve"> </t>
        </is>
      </c>
      <c r="L47" s="6" t="n">
        <v>7573</v>
      </c>
    </row>
    <row r="48">
      <c r="A48" s="4" t="inlineStr">
        <is>
          <t>Issuance of common shares and warrants in connection with a public offering</t>
        </is>
      </c>
      <c r="B48" s="4" t="inlineStr">
        <is>
          <t xml:space="preserve"> </t>
        </is>
      </c>
      <c r="C48" s="4" t="inlineStr">
        <is>
          <t xml:space="preserve"> </t>
        </is>
      </c>
      <c r="D48" s="4" t="inlineStr">
        <is>
          <t xml:space="preserve"> </t>
        </is>
      </c>
      <c r="E48" s="4" t="inlineStr">
        <is>
          <t xml:space="preserve"> </t>
        </is>
      </c>
      <c r="F48" s="4" t="inlineStr">
        <is>
          <t xml:space="preserve"> </t>
        </is>
      </c>
      <c r="G48" s="7" t="n">
        <v>597</v>
      </c>
      <c r="H48" s="4" t="inlineStr">
        <is>
          <t xml:space="preserve"> </t>
        </is>
      </c>
      <c r="I48" s="6" t="n">
        <v>14210389</v>
      </c>
      <c r="J48" s="4" t="inlineStr">
        <is>
          <t xml:space="preserve"> </t>
        </is>
      </c>
      <c r="K48" s="4" t="inlineStr">
        <is>
          <t xml:space="preserve"> </t>
        </is>
      </c>
      <c r="L48" s="6" t="n">
        <v>14210986</v>
      </c>
    </row>
    <row r="49">
      <c r="A49" s="4" t="inlineStr">
        <is>
          <t>Issuance of common shares and warrants in connection with a public offering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596665</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ssuance of common shares and warrants in connection with a private debt offering</t>
        </is>
      </c>
      <c r="B50" s="4" t="inlineStr">
        <is>
          <t xml:space="preserve"> </t>
        </is>
      </c>
      <c r="C50" s="4" t="inlineStr">
        <is>
          <t xml:space="preserve"> </t>
        </is>
      </c>
      <c r="D50" s="4" t="inlineStr">
        <is>
          <t xml:space="preserve"> </t>
        </is>
      </c>
      <c r="E50" s="4" t="inlineStr">
        <is>
          <t xml:space="preserve"> </t>
        </is>
      </c>
      <c r="F50" s="4" t="inlineStr">
        <is>
          <t xml:space="preserve"> </t>
        </is>
      </c>
      <c r="G50" s="7" t="n">
        <v>3437</v>
      </c>
      <c r="H50" s="4" t="inlineStr">
        <is>
          <t xml:space="preserve"> </t>
        </is>
      </c>
      <c r="I50" s="6" t="n">
        <v>10242403</v>
      </c>
      <c r="J50" s="4" t="inlineStr">
        <is>
          <t xml:space="preserve"> </t>
        </is>
      </c>
      <c r="K50" s="4" t="inlineStr">
        <is>
          <t xml:space="preserve"> </t>
        </is>
      </c>
      <c r="L50" s="6" t="n">
        <v>10245840</v>
      </c>
    </row>
    <row r="51">
      <c r="A51" s="4" t="inlineStr">
        <is>
          <t>Issuance of common shares and warrants in connection with a private debt offering (in Shares)</t>
        </is>
      </c>
      <c r="B51" s="4" t="inlineStr">
        <is>
          <t xml:space="preserve"> </t>
        </is>
      </c>
      <c r="C51" s="4" t="inlineStr">
        <is>
          <t xml:space="preserve"> </t>
        </is>
      </c>
      <c r="D51" s="4" t="inlineStr">
        <is>
          <t xml:space="preserve"> </t>
        </is>
      </c>
      <c r="E51" s="4" t="inlineStr">
        <is>
          <t xml:space="preserve"> </t>
        </is>
      </c>
      <c r="F51" s="4" t="inlineStr">
        <is>
          <t xml:space="preserve"> </t>
        </is>
      </c>
      <c r="G51" s="6" t="n">
        <v>343721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air value of warrant liabilities recognized upon issuance of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4456826</v>
      </c>
      <c r="J52" s="4" t="inlineStr">
        <is>
          <t xml:space="preserve"> </t>
        </is>
      </c>
      <c r="K52" s="4" t="inlineStr">
        <is>
          <t xml:space="preserve"> </t>
        </is>
      </c>
      <c r="L52" s="6" t="n">
        <v>-24456826</v>
      </c>
    </row>
    <row r="53">
      <c r="A53" s="4" t="inlineStr">
        <is>
          <t>Extinguishment of warrant liabilities upon exercise of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6526400</v>
      </c>
      <c r="J53" s="4" t="inlineStr">
        <is>
          <t xml:space="preserve"> </t>
        </is>
      </c>
      <c r="K53" s="4" t="inlineStr">
        <is>
          <t xml:space="preserve"> </t>
        </is>
      </c>
      <c r="L53" s="6" t="n">
        <v>16526400</v>
      </c>
    </row>
    <row r="54">
      <c r="A54" s="4" t="inlineStr">
        <is>
          <t>Issuance of common shares upon cashless exercise of warrants</t>
        </is>
      </c>
      <c r="B54" s="4" t="inlineStr">
        <is>
          <t xml:space="preserve"> </t>
        </is>
      </c>
      <c r="C54" s="4" t="inlineStr">
        <is>
          <t xml:space="preserve"> </t>
        </is>
      </c>
      <c r="D54" s="4" t="inlineStr">
        <is>
          <t xml:space="preserve"> </t>
        </is>
      </c>
      <c r="E54" s="4" t="inlineStr">
        <is>
          <t xml:space="preserve"> </t>
        </is>
      </c>
      <c r="F54" s="4" t="inlineStr">
        <is>
          <t xml:space="preserve"> </t>
        </is>
      </c>
      <c r="G54" s="7" t="n">
        <v>16495</v>
      </c>
      <c r="H54" s="4" t="inlineStr">
        <is>
          <t xml:space="preserve"> </t>
        </is>
      </c>
      <c r="I54" s="6" t="n">
        <v>-16495</v>
      </c>
      <c r="J54" s="4" t="inlineStr">
        <is>
          <t xml:space="preserve"> </t>
        </is>
      </c>
      <c r="K54" s="4" t="inlineStr">
        <is>
          <t xml:space="preserve"> </t>
        </is>
      </c>
      <c r="L54" s="4" t="inlineStr">
        <is>
          <t xml:space="preserve"> </t>
        </is>
      </c>
    </row>
    <row r="55">
      <c r="A55" s="4" t="inlineStr">
        <is>
          <t>Issuance of common shares upon cashless exercise of warrants (in Shares)</t>
        </is>
      </c>
      <c r="B55" s="4" t="inlineStr">
        <is>
          <t xml:space="preserve"> </t>
        </is>
      </c>
      <c r="C55" s="4" t="inlineStr">
        <is>
          <t xml:space="preserve"> </t>
        </is>
      </c>
      <c r="D55" s="4" t="inlineStr">
        <is>
          <t xml:space="preserve"> </t>
        </is>
      </c>
      <c r="E55" s="4" t="inlineStr">
        <is>
          <t xml:space="preserve"> </t>
        </is>
      </c>
      <c r="F55" s="4" t="inlineStr">
        <is>
          <t xml:space="preserve"> </t>
        </is>
      </c>
      <c r="G55" s="6" t="n">
        <v>16495374</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ssuance of common shares upon conversion of convertible notes payable</t>
        </is>
      </c>
      <c r="B56" s="4" t="inlineStr">
        <is>
          <t xml:space="preserve"> </t>
        </is>
      </c>
      <c r="C56" s="4" t="inlineStr">
        <is>
          <t xml:space="preserve"> </t>
        </is>
      </c>
      <c r="D56" s="4" t="inlineStr">
        <is>
          <t xml:space="preserve"> </t>
        </is>
      </c>
      <c r="E56" s="4" t="inlineStr">
        <is>
          <t xml:space="preserve"> </t>
        </is>
      </c>
      <c r="F56" s="4" t="inlineStr">
        <is>
          <t xml:space="preserve"> </t>
        </is>
      </c>
      <c r="G56" s="7" t="n">
        <v>4713</v>
      </c>
      <c r="H56" s="4" t="inlineStr">
        <is>
          <t xml:space="preserve"> </t>
        </is>
      </c>
      <c r="I56" s="6" t="n">
        <v>4136714</v>
      </c>
      <c r="J56" s="4" t="inlineStr">
        <is>
          <t xml:space="preserve"> </t>
        </is>
      </c>
      <c r="K56" s="4" t="inlineStr">
        <is>
          <t xml:space="preserve"> </t>
        </is>
      </c>
      <c r="L56" s="6" t="n">
        <v>4141427</v>
      </c>
    </row>
    <row r="57">
      <c r="A57" s="4" t="inlineStr">
        <is>
          <t>Issuance of common shares upon conversion of convertible notes payable (in Shares)</t>
        </is>
      </c>
      <c r="B57" s="4" t="inlineStr">
        <is>
          <t xml:space="preserve"> </t>
        </is>
      </c>
      <c r="C57" s="4" t="inlineStr">
        <is>
          <t xml:space="preserve"> </t>
        </is>
      </c>
      <c r="D57" s="4" t="inlineStr">
        <is>
          <t xml:space="preserve"> </t>
        </is>
      </c>
      <c r="E57" s="4" t="inlineStr">
        <is>
          <t xml:space="preserve"> </t>
        </is>
      </c>
      <c r="F57" s="4" t="inlineStr">
        <is>
          <t xml:space="preserve"> </t>
        </is>
      </c>
      <c r="G57" s="6" t="n">
        <v>4712822</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ssuance of common shares upon conversion of series A preferred shares</t>
        </is>
      </c>
      <c r="B58" s="7" t="n">
        <v>-152200</v>
      </c>
      <c r="C58" s="4" t="inlineStr">
        <is>
          <t xml:space="preserve"> </t>
        </is>
      </c>
      <c r="D58" s="4" t="inlineStr">
        <is>
          <t xml:space="preserve"> </t>
        </is>
      </c>
      <c r="E58" s="4" t="inlineStr">
        <is>
          <t xml:space="preserve"> </t>
        </is>
      </c>
      <c r="F58" s="4" t="inlineStr">
        <is>
          <t xml:space="preserve"> </t>
        </is>
      </c>
      <c r="G58" s="7" t="n">
        <v>2</v>
      </c>
      <c r="H58" s="4" t="inlineStr">
        <is>
          <t xml:space="preserve"> </t>
        </is>
      </c>
      <c r="I58" s="6" t="n">
        <v>152198</v>
      </c>
      <c r="J58" s="4" t="inlineStr">
        <is>
          <t xml:space="preserve"> </t>
        </is>
      </c>
      <c r="K58" s="4" t="inlineStr">
        <is>
          <t xml:space="preserve"> </t>
        </is>
      </c>
      <c r="L58" s="4" t="inlineStr">
        <is>
          <t xml:space="preserve"> </t>
        </is>
      </c>
    </row>
    <row r="59">
      <c r="A59" s="4" t="inlineStr">
        <is>
          <t>Issuance of common shares upon conversion of series A preferred shares (in Shares)</t>
        </is>
      </c>
      <c r="B59" s="6" t="n">
        <v>-181212</v>
      </c>
      <c r="C59" s="4" t="inlineStr">
        <is>
          <t xml:space="preserve"> </t>
        </is>
      </c>
      <c r="D59" s="4" t="inlineStr">
        <is>
          <t xml:space="preserve"> </t>
        </is>
      </c>
      <c r="E59" s="4" t="inlineStr">
        <is>
          <t xml:space="preserve"> </t>
        </is>
      </c>
      <c r="F59" s="4" t="inlineStr">
        <is>
          <t xml:space="preserve"> </t>
        </is>
      </c>
      <c r="G59" s="6" t="n">
        <v>2437</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ssuance of common shares upon conversion of series B preferred shares</t>
        </is>
      </c>
      <c r="B60" s="4" t="inlineStr">
        <is>
          <t xml:space="preserve"> </t>
        </is>
      </c>
      <c r="C60" s="7" t="n">
        <v>-240499</v>
      </c>
      <c r="D60" s="4" t="inlineStr">
        <is>
          <t xml:space="preserve"> </t>
        </is>
      </c>
      <c r="E60" s="4" t="inlineStr">
        <is>
          <t xml:space="preserve"> </t>
        </is>
      </c>
      <c r="F60" s="4" t="inlineStr">
        <is>
          <t xml:space="preserve"> </t>
        </is>
      </c>
      <c r="G60" s="7" t="n">
        <v>2</v>
      </c>
      <c r="H60" s="4" t="inlineStr">
        <is>
          <t xml:space="preserve"> </t>
        </is>
      </c>
      <c r="I60" s="6" t="n">
        <v>240497</v>
      </c>
      <c r="J60" s="4" t="inlineStr">
        <is>
          <t xml:space="preserve"> </t>
        </is>
      </c>
      <c r="K60" s="4" t="inlineStr">
        <is>
          <t xml:space="preserve"> </t>
        </is>
      </c>
      <c r="L60" s="4" t="inlineStr">
        <is>
          <t xml:space="preserve"> </t>
        </is>
      </c>
    </row>
    <row r="61">
      <c r="A61" s="4" t="inlineStr">
        <is>
          <t>Issuance of common shares upon conversion of series B preferred shares (in Shares)</t>
        </is>
      </c>
      <c r="B61" s="4" t="inlineStr">
        <is>
          <t xml:space="preserve"> </t>
        </is>
      </c>
      <c r="C61" s="6" t="n">
        <v>-91567</v>
      </c>
      <c r="D61" s="4" t="inlineStr">
        <is>
          <t xml:space="preserve"> </t>
        </is>
      </c>
      <c r="E61" s="4" t="inlineStr">
        <is>
          <t xml:space="preserve"> </t>
        </is>
      </c>
      <c r="F61" s="4" t="inlineStr">
        <is>
          <t xml:space="preserve"> </t>
        </is>
      </c>
      <c r="G61" s="6" t="n">
        <v>1523</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ividends – series A convertible preferr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44435</v>
      </c>
      <c r="K62" s="4" t="inlineStr">
        <is>
          <t xml:space="preserve"> </t>
        </is>
      </c>
      <c r="L62" s="6" t="n">
        <v>-144435</v>
      </c>
    </row>
    <row r="63">
      <c r="A63" s="4" t="inlineStr">
        <is>
          <t>Dividends – series B convertible preferred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2509</v>
      </c>
      <c r="K63" s="4" t="inlineStr">
        <is>
          <t xml:space="preserve"> </t>
        </is>
      </c>
      <c r="L63" s="6" t="n">
        <v>-2509</v>
      </c>
    </row>
    <row r="64">
      <c r="A64" s="4" t="inlineStr">
        <is>
          <t>Deemed dividend from down round provision in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000</v>
      </c>
      <c r="J64" s="6" t="n">
        <v>-1000</v>
      </c>
      <c r="K64" s="4" t="inlineStr">
        <is>
          <t xml:space="preserve"> </t>
        </is>
      </c>
      <c r="L64" s="4" t="inlineStr">
        <is>
          <t xml:space="preserve"> </t>
        </is>
      </c>
    </row>
    <row r="65">
      <c r="A65" s="4" t="inlineStr">
        <is>
          <t>Net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99998166</v>
      </c>
      <c r="K65" s="6" t="n">
        <v>-529243</v>
      </c>
      <c r="L65" s="6" t="n">
        <v>-100527409</v>
      </c>
    </row>
    <row r="66">
      <c r="A66" s="4" t="inlineStr">
        <is>
          <t>Balance at Dec. 31, 2024</t>
        </is>
      </c>
      <c r="B66" s="7" t="n">
        <v>39877</v>
      </c>
      <c r="C66" s="4" t="inlineStr">
        <is>
          <t xml:space="preserve"> </t>
        </is>
      </c>
      <c r="D66" s="7" t="n">
        <v>403470</v>
      </c>
      <c r="E66" s="7" t="n">
        <v>600100</v>
      </c>
      <c r="F66" s="7" t="n">
        <v>1000</v>
      </c>
      <c r="G66" s="7" t="n">
        <v>25400</v>
      </c>
      <c r="H66" s="4" t="inlineStr">
        <is>
          <t xml:space="preserve"> </t>
        </is>
      </c>
      <c r="I66" s="7" t="n">
        <v>79403793</v>
      </c>
      <c r="J66" s="7" t="n">
        <v>-175096154</v>
      </c>
      <c r="K66" s="7" t="n">
        <v>-1843523</v>
      </c>
      <c r="L66" s="7" t="n">
        <v>-96466037</v>
      </c>
    </row>
    <row r="67">
      <c r="A67" s="4" t="inlineStr">
        <is>
          <t>Balance (in Shares) at Dec. 31, 2024</t>
        </is>
      </c>
      <c r="B67" s="6" t="n">
        <v>50592</v>
      </c>
      <c r="C67" s="4" t="inlineStr">
        <is>
          <t xml:space="preserve"> </t>
        </is>
      </c>
      <c r="D67" s="6" t="n">
        <v>83603</v>
      </c>
      <c r="E67" s="6" t="n">
        <v>6293022</v>
      </c>
      <c r="F67" s="4" t="inlineStr">
        <is>
          <t xml:space="preserve"> </t>
        </is>
      </c>
      <c r="G67" s="6" t="n">
        <v>25400386</v>
      </c>
      <c r="H67" s="4" t="inlineStr">
        <is>
          <t xml:space="preserve"> </t>
        </is>
      </c>
      <c r="I67" s="4" t="inlineStr">
        <is>
          <t xml:space="preserve"> </t>
        </is>
      </c>
      <c r="J67" s="4" t="inlineStr">
        <is>
          <t xml:space="preserve"> </t>
        </is>
      </c>
      <c r="K67" s="4" t="inlineStr">
        <is>
          <t xml:space="preserve"> </t>
        </is>
      </c>
      <c r="L6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Pro Forma Results Effects of ICU Eyewear Acquisition (Details) - USD ($)</t>
        </is>
      </c>
      <c r="B1" s="2" t="inlineStr">
        <is>
          <t>12 Months Ended</t>
        </is>
      </c>
    </row>
    <row r="2">
      <c r="B2" s="2" t="inlineStr">
        <is>
          <t>Dec. 31, 2024</t>
        </is>
      </c>
      <c r="C2" s="2" t="inlineStr">
        <is>
          <t>Dec. 31, 2023</t>
        </is>
      </c>
    </row>
    <row r="3">
      <c r="A3" s="3" t="inlineStr">
        <is>
          <t>Schedule of Pro Forma Results Effects of ICU Eyewear Acquisition [Abstract]</t>
        </is>
      </c>
      <c r="B3" s="4" t="inlineStr">
        <is>
          <t xml:space="preserve"> </t>
        </is>
      </c>
      <c r="C3" s="4" t="inlineStr">
        <is>
          <t xml:space="preserve"> </t>
        </is>
      </c>
    </row>
    <row r="4">
      <c r="A4" s="4" t="inlineStr">
        <is>
          <t>Revenues</t>
        </is>
      </c>
      <c r="B4" s="7" t="n">
        <v>45563551</v>
      </c>
      <c r="C4" s="7" t="n">
        <v>41287831</v>
      </c>
    </row>
    <row r="5">
      <c r="A5" s="4" t="inlineStr">
        <is>
          <t>Net loss</t>
        </is>
      </c>
      <c r="B5" s="6" t="n">
        <v>-93111448</v>
      </c>
      <c r="C5" s="6" t="n">
        <v>-25816374</v>
      </c>
    </row>
    <row r="6">
      <c r="A6" s="4" t="inlineStr">
        <is>
          <t>Net loss attributable to common shareholders</t>
        </is>
      </c>
      <c r="B6" s="7" t="n">
        <v>-92844801</v>
      </c>
      <c r="C6" s="7" t="n">
        <v>-27124562</v>
      </c>
    </row>
    <row r="7">
      <c r="A7" s="3" t="inlineStr">
        <is>
          <t>Loss per share attributable to common shareholders:</t>
        </is>
      </c>
      <c r="B7" s="4" t="inlineStr">
        <is>
          <t xml:space="preserve"> </t>
        </is>
      </c>
      <c r="C7" s="4" t="inlineStr">
        <is>
          <t xml:space="preserve"> </t>
        </is>
      </c>
    </row>
    <row r="8">
      <c r="A8" s="4" t="inlineStr">
        <is>
          <t>Basic (in Dollars per share)</t>
        </is>
      </c>
      <c r="B8" s="5" t="n">
        <v>-34.9</v>
      </c>
      <c r="C8" s="9" t="n">
        <v>-194.58</v>
      </c>
    </row>
    <row r="9">
      <c r="A9" s="4" t="inlineStr">
        <is>
          <t>Diluted (in Dollars per share)</t>
        </is>
      </c>
      <c r="B9" s="5" t="n">
        <v>-34.9</v>
      </c>
      <c r="C9" s="9" t="n">
        <v>-194.5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6" customWidth="1" min="2" max="2"/>
  </cols>
  <sheetData>
    <row r="1">
      <c r="A1" s="1" t="inlineStr">
        <is>
          <t>Disaggregation of Revenues and Segment Reporting (Details)</t>
        </is>
      </c>
      <c r="B1" s="2" t="inlineStr">
        <is>
          <t>12 Months Ended</t>
        </is>
      </c>
    </row>
    <row r="2">
      <c r="B2" s="2" t="inlineStr">
        <is>
          <t>Dec. 31, 2024</t>
        </is>
      </c>
    </row>
    <row r="3">
      <c r="A3" s="3" t="inlineStr">
        <is>
          <t>Segment Reporting Information, Revenue for Reportable Segment [Abstract]</t>
        </is>
      </c>
      <c r="B3" s="4" t="inlineStr">
        <is>
          <t xml:space="preserve"> </t>
        </is>
      </c>
    </row>
    <row r="4">
      <c r="A4" s="4" t="inlineStr">
        <is>
          <t>Reportable segments</t>
        </is>
      </c>
      <c r="B4" s="6"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ion of Revenues and Segment Reporting - Schedule of Revenues (Detail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t>
        </is>
      </c>
      <c r="B4" s="7" t="n">
        <v>15710330</v>
      </c>
      <c r="C4" s="7" t="n">
        <v>14190135</v>
      </c>
    </row>
    <row r="5">
      <c r="A5" s="4" t="inlineStr">
        <is>
          <t>Automotive horns [Member]</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Total revenues</t>
        </is>
      </c>
      <c r="B7" s="6" t="n">
        <v>2896470</v>
      </c>
      <c r="C7" s="6" t="n">
        <v>3150530</v>
      </c>
    </row>
    <row r="8">
      <c r="A8" s="4" t="inlineStr">
        <is>
          <t>Automotive lighting [Member]</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Total revenues</t>
        </is>
      </c>
      <c r="B10" s="6" t="n">
        <v>852976</v>
      </c>
      <c r="C10" s="6" t="n">
        <v>1400056</v>
      </c>
    </row>
    <row r="11">
      <c r="A11" s="4" t="inlineStr">
        <is>
          <t>Cabinetry and millwork [Member]</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Total revenues</t>
        </is>
      </c>
      <c r="B13" s="6" t="n">
        <v>11226661</v>
      </c>
      <c r="C13" s="6" t="n">
        <v>9639549</v>
      </c>
    </row>
    <row r="14">
      <c r="A14" s="4" t="inlineStr">
        <is>
          <t>Doors, frames, hardware, and trim [Member]</t>
        </is>
      </c>
      <c r="B14" s="4" t="inlineStr">
        <is>
          <t xml:space="preserve"> </t>
        </is>
      </c>
      <c r="C14" s="4" t="inlineStr">
        <is>
          <t xml:space="preserve"> </t>
        </is>
      </c>
    </row>
    <row r="15">
      <c r="A15" s="3" t="inlineStr">
        <is>
          <t>Revenues</t>
        </is>
      </c>
      <c r="B15" s="4" t="inlineStr">
        <is>
          <t xml:space="preserve"> </t>
        </is>
      </c>
      <c r="C15" s="4" t="inlineStr">
        <is>
          <t xml:space="preserve"> </t>
        </is>
      </c>
    </row>
    <row r="16">
      <c r="A16" s="4" t="inlineStr">
        <is>
          <t>Total revenues</t>
        </is>
      </c>
      <c r="B16" s="6" t="n">
        <v>720700</v>
      </c>
      <c r="C16" s="4" t="inlineStr">
        <is>
          <t xml:space="preserve"> </t>
        </is>
      </c>
    </row>
    <row r="17">
      <c r="A17" s="4" t="inlineStr">
        <is>
          <t>Specialty construction accessories [Member]</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Total revenues</t>
        </is>
      </c>
      <c r="B19" s="6" t="n">
        <v>13523</v>
      </c>
      <c r="C19" s="4" t="inlineStr">
        <is>
          <t xml:space="preserve"> </t>
        </is>
      </c>
    </row>
    <row r="20">
      <c r="A20" s="4" t="inlineStr">
        <is>
          <t>Automotive Supplies [Member]</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Total</t>
        </is>
      </c>
      <c r="B22" s="6" t="n">
        <v>3749446</v>
      </c>
      <c r="C22" s="6" t="n">
        <v>4550586</v>
      </c>
    </row>
    <row r="23">
      <c r="A23" s="4" t="inlineStr">
        <is>
          <t>Automotive Supplies [Member] | Automotive horns [Member]</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6" t="n">
        <v>2896470</v>
      </c>
      <c r="C25" s="6" t="n">
        <v>3150530</v>
      </c>
    </row>
    <row r="26">
      <c r="A26" s="4" t="inlineStr">
        <is>
          <t>Automotive Supplies [Member] | Automotive lighting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852976</v>
      </c>
      <c r="C28" s="6" t="n">
        <v>1400056</v>
      </c>
    </row>
    <row r="29">
      <c r="A29" s="4" t="inlineStr">
        <is>
          <t>Automotive Supplies [Member] | Cabinetry and millwork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4" t="inlineStr">
        <is>
          <t xml:space="preserve"> </t>
        </is>
      </c>
      <c r="C31" s="4" t="inlineStr">
        <is>
          <t xml:space="preserve"> </t>
        </is>
      </c>
    </row>
    <row r="32">
      <c r="A32" s="4" t="inlineStr">
        <is>
          <t>Automotive Supplies [Member] | Doors, frames, hardware, and trim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4" t="inlineStr">
        <is>
          <t xml:space="preserve"> </t>
        </is>
      </c>
      <c r="C34" s="4" t="inlineStr">
        <is>
          <t xml:space="preserve"> </t>
        </is>
      </c>
    </row>
    <row r="35">
      <c r="A35" s="4" t="inlineStr">
        <is>
          <t>Automotive Supplies [Member] | Specialty construction accessories [Memb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4" t="inlineStr">
        <is>
          <t xml:space="preserve"> </t>
        </is>
      </c>
      <c r="C37" s="4" t="inlineStr">
        <is>
          <t xml:space="preserve"> </t>
        </is>
      </c>
    </row>
    <row r="38">
      <c r="A38" s="4" t="inlineStr">
        <is>
          <t>Constructions [Member]</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t>
        </is>
      </c>
      <c r="B40" s="6" t="n">
        <v>11960884</v>
      </c>
      <c r="C40" s="6" t="n">
        <v>9639549</v>
      </c>
    </row>
    <row r="41">
      <c r="A41" s="4" t="inlineStr">
        <is>
          <t>Constructions [Member] | Automotive horns [Member]</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4" t="inlineStr">
        <is>
          <t xml:space="preserve"> </t>
        </is>
      </c>
      <c r="C43" s="4" t="inlineStr">
        <is>
          <t xml:space="preserve"> </t>
        </is>
      </c>
    </row>
    <row r="44">
      <c r="A44" s="4" t="inlineStr">
        <is>
          <t>Constructions [Member] | Automotive lighting [Member]</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Total revenues</t>
        </is>
      </c>
      <c r="B46" s="4" t="inlineStr">
        <is>
          <t xml:space="preserve"> </t>
        </is>
      </c>
      <c r="C46" s="4" t="inlineStr">
        <is>
          <t xml:space="preserve"> </t>
        </is>
      </c>
    </row>
    <row r="47">
      <c r="A47" s="4" t="inlineStr">
        <is>
          <t>Constructions [Member] | Cabinetry and millwork [Member]</t>
        </is>
      </c>
      <c r="B47" s="4" t="inlineStr">
        <is>
          <t xml:space="preserve"> </t>
        </is>
      </c>
      <c r="C47" s="4" t="inlineStr">
        <is>
          <t xml:space="preserve"> </t>
        </is>
      </c>
    </row>
    <row r="48">
      <c r="A48" s="3" t="inlineStr">
        <is>
          <t>Revenues</t>
        </is>
      </c>
      <c r="B48" s="4" t="inlineStr">
        <is>
          <t xml:space="preserve"> </t>
        </is>
      </c>
      <c r="C48" s="4" t="inlineStr">
        <is>
          <t xml:space="preserve"> </t>
        </is>
      </c>
    </row>
    <row r="49">
      <c r="A49" s="4" t="inlineStr">
        <is>
          <t>Total revenues</t>
        </is>
      </c>
      <c r="B49" s="6" t="n">
        <v>11226661</v>
      </c>
      <c r="C49" s="7" t="n">
        <v>9639549</v>
      </c>
    </row>
    <row r="50">
      <c r="A50" s="4" t="inlineStr">
        <is>
          <t>Constructions [Member] | Doors, frames, hardware, and trim [Member]</t>
        </is>
      </c>
      <c r="B50" s="4" t="inlineStr">
        <is>
          <t xml:space="preserve"> </t>
        </is>
      </c>
      <c r="C50" s="4" t="inlineStr">
        <is>
          <t xml:space="preserve"> </t>
        </is>
      </c>
    </row>
    <row r="51">
      <c r="A51" s="3" t="inlineStr">
        <is>
          <t>Revenues</t>
        </is>
      </c>
      <c r="B51" s="4" t="inlineStr">
        <is>
          <t xml:space="preserve"> </t>
        </is>
      </c>
      <c r="C51" s="4" t="inlineStr">
        <is>
          <t xml:space="preserve"> </t>
        </is>
      </c>
    </row>
    <row r="52">
      <c r="A52" s="4" t="inlineStr">
        <is>
          <t>Total revenues</t>
        </is>
      </c>
      <c r="B52" s="6" t="n">
        <v>720700</v>
      </c>
      <c r="C52" s="4" t="inlineStr">
        <is>
          <t xml:space="preserve"> </t>
        </is>
      </c>
    </row>
    <row r="53">
      <c r="A53" s="4" t="inlineStr">
        <is>
          <t>Constructions [Member] | Specialty construction accessories [Member]</t>
        </is>
      </c>
      <c r="B53" s="4" t="inlineStr">
        <is>
          <t xml:space="preserve"> </t>
        </is>
      </c>
      <c r="C53" s="4" t="inlineStr">
        <is>
          <t xml:space="preserve"> </t>
        </is>
      </c>
    </row>
    <row r="54">
      <c r="A54" s="3" t="inlineStr">
        <is>
          <t>Revenues</t>
        </is>
      </c>
      <c r="B54" s="4" t="inlineStr">
        <is>
          <t xml:space="preserve"> </t>
        </is>
      </c>
      <c r="C54" s="4" t="inlineStr">
        <is>
          <t xml:space="preserve"> </t>
        </is>
      </c>
    </row>
    <row r="55">
      <c r="A55" s="4" t="inlineStr">
        <is>
          <t>Total revenues</t>
        </is>
      </c>
      <c r="B55" s="7" t="n">
        <v>13523</v>
      </c>
      <c r="C55"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ion of Revenues and Segment Reporting - Schedule of Segment Information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s</t>
        </is>
      </c>
      <c r="B4" s="7" t="n">
        <v>15710330</v>
      </c>
      <c r="C4" s="7" t="n">
        <v>14190135</v>
      </c>
    </row>
    <row r="5">
      <c r="A5" s="3" t="inlineStr">
        <is>
          <t>Operating expenses</t>
        </is>
      </c>
      <c r="B5" s="4" t="inlineStr">
        <is>
          <t xml:space="preserve"> </t>
        </is>
      </c>
      <c r="C5" s="4" t="inlineStr">
        <is>
          <t xml:space="preserve"> </t>
        </is>
      </c>
    </row>
    <row r="6">
      <c r="A6" s="4" t="inlineStr">
        <is>
          <t>Cost of revenues</t>
        </is>
      </c>
      <c r="B6" s="6" t="n">
        <v>7937588</v>
      </c>
      <c r="C6" s="6" t="n">
        <v>7637496</v>
      </c>
    </row>
    <row r="7">
      <c r="A7" s="4" t="inlineStr">
        <is>
          <t>Personnel</t>
        </is>
      </c>
      <c r="B7" s="6" t="n">
        <v>6538872</v>
      </c>
      <c r="C7" s="6" t="n">
        <v>4990561</v>
      </c>
    </row>
    <row r="8">
      <c r="A8" s="4" t="inlineStr">
        <is>
          <t>Depreciation and amortization</t>
        </is>
      </c>
      <c r="B8" s="6" t="n">
        <v>655658</v>
      </c>
      <c r="C8" s="6" t="n">
        <v>1162295</v>
      </c>
    </row>
    <row r="9">
      <c r="A9" s="4" t="inlineStr">
        <is>
          <t>Professional fees</t>
        </is>
      </c>
      <c r="B9" s="6" t="n">
        <v>6896438</v>
      </c>
      <c r="C9" s="6" t="n">
        <v>2378190</v>
      </c>
    </row>
    <row r="10">
      <c r="A10" s="4" t="inlineStr">
        <is>
          <t>Impairment of goodwill and intangible assets</t>
        </is>
      </c>
      <c r="B10" s="6" t="n">
        <v>679175</v>
      </c>
      <c r="C10" s="6" t="n">
        <v>10456087</v>
      </c>
    </row>
    <row r="11">
      <c r="A11" s="4" t="inlineStr">
        <is>
          <t>Total operating expenses</t>
        </is>
      </c>
      <c r="B11" s="6" t="n">
        <v>27708574</v>
      </c>
      <c r="C11" s="6" t="n">
        <v>29896962</v>
      </c>
    </row>
    <row r="12">
      <c r="A12" s="4" t="inlineStr">
        <is>
          <t>Loss from operations</t>
        </is>
      </c>
      <c r="B12" s="6" t="n">
        <v>-11998244</v>
      </c>
      <c r="C12" s="6" t="n">
        <v>-15706827</v>
      </c>
    </row>
    <row r="13">
      <c r="A13" s="4" t="inlineStr">
        <is>
          <t>Personnel – corporate allocation [Member]</t>
        </is>
      </c>
      <c r="B13" s="4" t="inlineStr">
        <is>
          <t xml:space="preserve"> </t>
        </is>
      </c>
      <c r="C13" s="4" t="inlineStr">
        <is>
          <t xml:space="preserve"> </t>
        </is>
      </c>
    </row>
    <row r="14">
      <c r="A14" s="3" t="inlineStr">
        <is>
          <t>Operating expenses</t>
        </is>
      </c>
      <c r="B14" s="4" t="inlineStr">
        <is>
          <t xml:space="preserve"> </t>
        </is>
      </c>
      <c r="C14" s="4" t="inlineStr">
        <is>
          <t xml:space="preserve"> </t>
        </is>
      </c>
    </row>
    <row r="15">
      <c r="A15" s="4" t="inlineStr">
        <is>
          <t>Personnel</t>
        </is>
      </c>
      <c r="B15" s="4" t="inlineStr">
        <is>
          <t xml:space="preserve"> </t>
        </is>
      </c>
      <c r="C15" s="4" t="inlineStr">
        <is>
          <t xml:space="preserve"> </t>
        </is>
      </c>
    </row>
    <row r="16">
      <c r="A16" s="4" t="inlineStr">
        <is>
          <t>General and administrative [Member]</t>
        </is>
      </c>
      <c r="B16" s="4" t="inlineStr">
        <is>
          <t xml:space="preserve"> </t>
        </is>
      </c>
      <c r="C16" s="4" t="inlineStr">
        <is>
          <t xml:space="preserve"> </t>
        </is>
      </c>
    </row>
    <row r="17">
      <c r="A17" s="3" t="inlineStr">
        <is>
          <t>Operating expenses</t>
        </is>
      </c>
      <c r="B17" s="4" t="inlineStr">
        <is>
          <t xml:space="preserve"> </t>
        </is>
      </c>
      <c r="C17" s="4" t="inlineStr">
        <is>
          <t xml:space="preserve"> </t>
        </is>
      </c>
    </row>
    <row r="18">
      <c r="A18" s="4" t="inlineStr">
        <is>
          <t>General and administrative</t>
        </is>
      </c>
      <c r="B18" s="6" t="n">
        <v>2733843</v>
      </c>
      <c r="C18" s="6" t="n">
        <v>2639000</v>
      </c>
    </row>
    <row r="19">
      <c r="A19" s="4" t="inlineStr">
        <is>
          <t>General and administrative – management fees [Member]</t>
        </is>
      </c>
      <c r="B19" s="4" t="inlineStr">
        <is>
          <t xml:space="preserve"> </t>
        </is>
      </c>
      <c r="C19" s="4" t="inlineStr">
        <is>
          <t xml:space="preserve"> </t>
        </is>
      </c>
    </row>
    <row r="20">
      <c r="A20" s="3" t="inlineStr">
        <is>
          <t>Operating expenses</t>
        </is>
      </c>
      <c r="B20" s="4" t="inlineStr">
        <is>
          <t xml:space="preserve"> </t>
        </is>
      </c>
      <c r="C20" s="4" t="inlineStr">
        <is>
          <t xml:space="preserve"> </t>
        </is>
      </c>
    </row>
    <row r="21">
      <c r="A21" s="4" t="inlineStr">
        <is>
          <t>General and administrative</t>
        </is>
      </c>
      <c r="B21" s="6" t="n">
        <v>2267000</v>
      </c>
      <c r="C21" s="6" t="n">
        <v>633333</v>
      </c>
    </row>
    <row r="22">
      <c r="A22" s="4" t="inlineStr">
        <is>
          <t>General and administrative – corporate allocation [Member]</t>
        </is>
      </c>
      <c r="B22" s="4" t="inlineStr">
        <is>
          <t xml:space="preserve"> </t>
        </is>
      </c>
      <c r="C22" s="4" t="inlineStr">
        <is>
          <t xml:space="preserve"> </t>
        </is>
      </c>
    </row>
    <row r="23">
      <c r="A23" s="3" t="inlineStr">
        <is>
          <t>Operating expenses</t>
        </is>
      </c>
      <c r="B23" s="4" t="inlineStr">
        <is>
          <t xml:space="preserve"> </t>
        </is>
      </c>
      <c r="C23" s="4" t="inlineStr">
        <is>
          <t xml:space="preserve"> </t>
        </is>
      </c>
    </row>
    <row r="24">
      <c r="A24" s="4" t="inlineStr">
        <is>
          <t>General and administrative</t>
        </is>
      </c>
      <c r="B24" s="4" t="inlineStr">
        <is>
          <t xml:space="preserve"> </t>
        </is>
      </c>
      <c r="C24" s="4" t="inlineStr">
        <is>
          <t xml:space="preserve"> </t>
        </is>
      </c>
    </row>
    <row r="25">
      <c r="A25" s="4" t="inlineStr">
        <is>
          <t>Automotive Supplies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s</t>
        </is>
      </c>
      <c r="B27" s="6" t="n">
        <v>3749446</v>
      </c>
      <c r="C27" s="6" t="n">
        <v>4550586</v>
      </c>
    </row>
    <row r="28">
      <c r="A28" s="3" t="inlineStr">
        <is>
          <t>Operating expenses</t>
        </is>
      </c>
      <c r="B28" s="4" t="inlineStr">
        <is>
          <t xml:space="preserve"> </t>
        </is>
      </c>
      <c r="C28" s="4" t="inlineStr">
        <is>
          <t xml:space="preserve"> </t>
        </is>
      </c>
    </row>
    <row r="29">
      <c r="A29" s="4" t="inlineStr">
        <is>
          <t>Cost of revenues</t>
        </is>
      </c>
      <c r="B29" s="6" t="n">
        <v>2497865</v>
      </c>
      <c r="C29" s="6" t="n">
        <v>3154717</v>
      </c>
    </row>
    <row r="30">
      <c r="A30" s="4" t="inlineStr">
        <is>
          <t>Personnel</t>
        </is>
      </c>
      <c r="B30" s="6" t="n">
        <v>1108679</v>
      </c>
      <c r="C30" s="6" t="n">
        <v>1226788</v>
      </c>
    </row>
    <row r="31">
      <c r="A31" s="4" t="inlineStr">
        <is>
          <t>Depreciation and amortization</t>
        </is>
      </c>
      <c r="B31" s="6" t="n">
        <v>276</v>
      </c>
      <c r="C31" s="6" t="n">
        <v>155886</v>
      </c>
    </row>
    <row r="32">
      <c r="A32" s="4" t="inlineStr">
        <is>
          <t>Professional fees</t>
        </is>
      </c>
      <c r="B32" s="6" t="n">
        <v>222360</v>
      </c>
      <c r="C32" s="6" t="n">
        <v>196570</v>
      </c>
    </row>
    <row r="33">
      <c r="A33" s="4" t="inlineStr">
        <is>
          <t>Impairment of goodwill and intangible assets</t>
        </is>
      </c>
      <c r="B33" s="4" t="inlineStr">
        <is>
          <t xml:space="preserve"> </t>
        </is>
      </c>
      <c r="C33" s="6" t="n">
        <v>3066673</v>
      </c>
    </row>
    <row r="34">
      <c r="A34" s="4" t="inlineStr">
        <is>
          <t>Total operating expenses</t>
        </is>
      </c>
      <c r="B34" s="6" t="n">
        <v>4520511</v>
      </c>
      <c r="C34" s="6" t="n">
        <v>8439228</v>
      </c>
    </row>
    <row r="35">
      <c r="A35" s="4" t="inlineStr">
        <is>
          <t>Loss from operations</t>
        </is>
      </c>
      <c r="B35" s="6" t="n">
        <v>-771065</v>
      </c>
      <c r="C35" s="6" t="n">
        <v>-3888642</v>
      </c>
    </row>
    <row r="36">
      <c r="A36" s="4" t="inlineStr">
        <is>
          <t>Automotive Supplies [Member] | Personnel – corporate allocation [Member]</t>
        </is>
      </c>
      <c r="B36" s="4" t="inlineStr">
        <is>
          <t xml:space="preserve"> </t>
        </is>
      </c>
      <c r="C36" s="4" t="inlineStr">
        <is>
          <t xml:space="preserve"> </t>
        </is>
      </c>
    </row>
    <row r="37">
      <c r="A37" s="3" t="inlineStr">
        <is>
          <t>Operating expenses</t>
        </is>
      </c>
      <c r="B37" s="4" t="inlineStr">
        <is>
          <t xml:space="preserve"> </t>
        </is>
      </c>
      <c r="C37" s="4" t="inlineStr">
        <is>
          <t xml:space="preserve"> </t>
        </is>
      </c>
    </row>
    <row r="38">
      <c r="A38" s="4" t="inlineStr">
        <is>
          <t>Personnel</t>
        </is>
      </c>
      <c r="B38" s="6" t="n">
        <v>-173784</v>
      </c>
      <c r="C38" s="6" t="n">
        <v>-309400</v>
      </c>
    </row>
    <row r="39">
      <c r="A39" s="4" t="inlineStr">
        <is>
          <t>Automotive Supplies [Member] | General and administrative [Member]</t>
        </is>
      </c>
      <c r="B39" s="4" t="inlineStr">
        <is>
          <t xml:space="preserve"> </t>
        </is>
      </c>
      <c r="C39" s="4" t="inlineStr">
        <is>
          <t xml:space="preserve"> </t>
        </is>
      </c>
    </row>
    <row r="40">
      <c r="A40" s="3" t="inlineStr">
        <is>
          <t>Operating expenses</t>
        </is>
      </c>
      <c r="B40" s="4" t="inlineStr">
        <is>
          <t xml:space="preserve"> </t>
        </is>
      </c>
      <c r="C40" s="4" t="inlineStr">
        <is>
          <t xml:space="preserve"> </t>
        </is>
      </c>
    </row>
    <row r="41">
      <c r="A41" s="4" t="inlineStr">
        <is>
          <t>General and administrative</t>
        </is>
      </c>
      <c r="B41" s="6" t="n">
        <v>766892</v>
      </c>
      <c r="C41" s="6" t="n">
        <v>808146</v>
      </c>
    </row>
    <row r="42">
      <c r="A42" s="4" t="inlineStr">
        <is>
          <t>Automotive Supplies [Member] | General and administrative – management fees [Member]</t>
        </is>
      </c>
      <c r="B42" s="4" t="inlineStr">
        <is>
          <t xml:space="preserve"> </t>
        </is>
      </c>
      <c r="C42" s="4" t="inlineStr">
        <is>
          <t xml:space="preserve"> </t>
        </is>
      </c>
    </row>
    <row r="43">
      <c r="A43" s="3" t="inlineStr">
        <is>
          <t>Operating expenses</t>
        </is>
      </c>
      <c r="B43" s="4" t="inlineStr">
        <is>
          <t xml:space="preserve"> </t>
        </is>
      </c>
      <c r="C43" s="4" t="inlineStr">
        <is>
          <t xml:space="preserve"> </t>
        </is>
      </c>
    </row>
    <row r="44">
      <c r="A44" s="4" t="inlineStr">
        <is>
          <t>General and administrative</t>
        </is>
      </c>
      <c r="B44" s="6" t="n">
        <v>300000</v>
      </c>
      <c r="C44" s="6" t="n">
        <v>300000</v>
      </c>
    </row>
    <row r="45">
      <c r="A45" s="4" t="inlineStr">
        <is>
          <t>Automotive Supplies [Member] | General and administrative – corporate allocation [Member]</t>
        </is>
      </c>
      <c r="B45" s="4" t="inlineStr">
        <is>
          <t xml:space="preserve"> </t>
        </is>
      </c>
      <c r="C45" s="4" t="inlineStr">
        <is>
          <t xml:space="preserve"> </t>
        </is>
      </c>
    </row>
    <row r="46">
      <c r="A46" s="3" t="inlineStr">
        <is>
          <t>Operating expenses</t>
        </is>
      </c>
      <c r="B46" s="4" t="inlineStr">
        <is>
          <t xml:space="preserve"> </t>
        </is>
      </c>
      <c r="C46" s="4" t="inlineStr">
        <is>
          <t xml:space="preserve"> </t>
        </is>
      </c>
    </row>
    <row r="47">
      <c r="A47" s="4" t="inlineStr">
        <is>
          <t>General and administrative</t>
        </is>
      </c>
      <c r="B47" s="6" t="n">
        <v>-201777</v>
      </c>
      <c r="C47" s="6" t="n">
        <v>-160152</v>
      </c>
    </row>
    <row r="48">
      <c r="A48" s="4" t="inlineStr">
        <is>
          <t>Constructions [Member]</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Revenues</t>
        </is>
      </c>
      <c r="B50" s="6" t="n">
        <v>11960884</v>
      </c>
      <c r="C50" s="6" t="n">
        <v>9639549</v>
      </c>
    </row>
    <row r="51">
      <c r="A51" s="3" t="inlineStr">
        <is>
          <t>Operating expenses</t>
        </is>
      </c>
      <c r="B51" s="4" t="inlineStr">
        <is>
          <t xml:space="preserve"> </t>
        </is>
      </c>
      <c r="C51" s="4" t="inlineStr">
        <is>
          <t xml:space="preserve"> </t>
        </is>
      </c>
    </row>
    <row r="52">
      <c r="A52" s="4" t="inlineStr">
        <is>
          <t>Cost of revenues</t>
        </is>
      </c>
      <c r="B52" s="6" t="n">
        <v>5439723</v>
      </c>
      <c r="C52" s="6" t="n">
        <v>4482779</v>
      </c>
    </row>
    <row r="53">
      <c r="A53" s="4" t="inlineStr">
        <is>
          <t>Personnel</t>
        </is>
      </c>
      <c r="B53" s="6" t="n">
        <v>4160528</v>
      </c>
      <c r="C53" s="6" t="n">
        <v>3671762</v>
      </c>
    </row>
    <row r="54">
      <c r="A54" s="4" t="inlineStr">
        <is>
          <t>Depreciation and amortization</t>
        </is>
      </c>
      <c r="B54" s="6" t="n">
        <v>655382</v>
      </c>
      <c r="C54" s="6" t="n">
        <v>1006409</v>
      </c>
    </row>
    <row r="55">
      <c r="A55" s="4" t="inlineStr">
        <is>
          <t>Professional fees</t>
        </is>
      </c>
      <c r="B55" s="6" t="n">
        <v>114731</v>
      </c>
      <c r="C55" s="6" t="n">
        <v>154013</v>
      </c>
    </row>
    <row r="56">
      <c r="A56" s="4" t="inlineStr">
        <is>
          <t>Impairment of goodwill and intangible assets</t>
        </is>
      </c>
      <c r="B56" s="6" t="n">
        <v>679175</v>
      </c>
      <c r="C56" s="6" t="n">
        <v>7389414</v>
      </c>
    </row>
    <row r="57">
      <c r="A57" s="4" t="inlineStr">
        <is>
          <t>Total operating expenses</t>
        </is>
      </c>
      <c r="B57" s="6" t="n">
        <v>12440712</v>
      </c>
      <c r="C57" s="6" t="n">
        <v>17558760</v>
      </c>
    </row>
    <row r="58">
      <c r="A58" s="4" t="inlineStr">
        <is>
          <t>Loss from operations</t>
        </is>
      </c>
      <c r="B58" s="6" t="n">
        <v>-479828</v>
      </c>
      <c r="C58" s="6" t="n">
        <v>-7919211</v>
      </c>
    </row>
    <row r="59">
      <c r="A59" s="4" t="inlineStr">
        <is>
          <t>Constructions [Member] | Personnel – corporate allocation [Member]</t>
        </is>
      </c>
      <c r="B59" s="4" t="inlineStr">
        <is>
          <t xml:space="preserve"> </t>
        </is>
      </c>
      <c r="C59" s="4" t="inlineStr">
        <is>
          <t xml:space="preserve"> </t>
        </is>
      </c>
    </row>
    <row r="60">
      <c r="A60" s="3" t="inlineStr">
        <is>
          <t>Operating expenses</t>
        </is>
      </c>
      <c r="B60" s="4" t="inlineStr">
        <is>
          <t xml:space="preserve"> </t>
        </is>
      </c>
      <c r="C60" s="4" t="inlineStr">
        <is>
          <t xml:space="preserve"> </t>
        </is>
      </c>
    </row>
    <row r="61">
      <c r="A61" s="4" t="inlineStr">
        <is>
          <t>Personnel</t>
        </is>
      </c>
      <c r="B61" s="6" t="n">
        <v>-354600</v>
      </c>
      <c r="C61" s="6" t="n">
        <v>-618800</v>
      </c>
    </row>
    <row r="62">
      <c r="A62" s="4" t="inlineStr">
        <is>
          <t>Constructions [Member] | General and administrative [Member]</t>
        </is>
      </c>
      <c r="B62" s="4" t="inlineStr">
        <is>
          <t xml:space="preserve"> </t>
        </is>
      </c>
      <c r="C62" s="4" t="inlineStr">
        <is>
          <t xml:space="preserve"> </t>
        </is>
      </c>
    </row>
    <row r="63">
      <c r="A63" s="3" t="inlineStr">
        <is>
          <t>Operating expenses</t>
        </is>
      </c>
      <c r="B63" s="4" t="inlineStr">
        <is>
          <t xml:space="preserve"> </t>
        </is>
      </c>
      <c r="C63" s="4" t="inlineStr">
        <is>
          <t xml:space="preserve"> </t>
        </is>
      </c>
    </row>
    <row r="64">
      <c r="A64" s="4" t="inlineStr">
        <is>
          <t>General and administrative</t>
        </is>
      </c>
      <c r="B64" s="6" t="n">
        <v>1791344</v>
      </c>
      <c r="C64" s="6" t="n">
        <v>1619711</v>
      </c>
    </row>
    <row r="65">
      <c r="A65" s="4" t="inlineStr">
        <is>
          <t>Constructions [Member] | General and administrative – management fees [Member]</t>
        </is>
      </c>
      <c r="B65" s="4" t="inlineStr">
        <is>
          <t xml:space="preserve"> </t>
        </is>
      </c>
      <c r="C65" s="4" t="inlineStr">
        <is>
          <t xml:space="preserve"> </t>
        </is>
      </c>
    </row>
    <row r="66">
      <c r="A66" s="3" t="inlineStr">
        <is>
          <t>Operating expenses</t>
        </is>
      </c>
      <c r="B66" s="4" t="inlineStr">
        <is>
          <t xml:space="preserve"> </t>
        </is>
      </c>
      <c r="C66" s="4" t="inlineStr">
        <is>
          <t xml:space="preserve"> </t>
        </is>
      </c>
    </row>
    <row r="67">
      <c r="A67" s="4" t="inlineStr">
        <is>
          <t>General and administrative</t>
        </is>
      </c>
      <c r="B67" s="6" t="n">
        <v>375000</v>
      </c>
      <c r="C67" s="6" t="n">
        <v>333333</v>
      </c>
    </row>
    <row r="68">
      <c r="A68" s="4" t="inlineStr">
        <is>
          <t>Constructions [Member] | General and administrative – corporate allocation [Member]</t>
        </is>
      </c>
      <c r="B68" s="4" t="inlineStr">
        <is>
          <t xml:space="preserve"> </t>
        </is>
      </c>
      <c r="C68" s="4" t="inlineStr">
        <is>
          <t xml:space="preserve"> </t>
        </is>
      </c>
    </row>
    <row r="69">
      <c r="A69" s="3" t="inlineStr">
        <is>
          <t>Operating expenses</t>
        </is>
      </c>
      <c r="B69" s="4" t="inlineStr">
        <is>
          <t xml:space="preserve"> </t>
        </is>
      </c>
      <c r="C69" s="4" t="inlineStr">
        <is>
          <t xml:space="preserve"> </t>
        </is>
      </c>
    </row>
    <row r="70">
      <c r="A70" s="4" t="inlineStr">
        <is>
          <t>General and administrative</t>
        </is>
      </c>
      <c r="B70" s="6" t="n">
        <v>-420571</v>
      </c>
      <c r="C70" s="6" t="n">
        <v>-479861</v>
      </c>
    </row>
    <row r="71">
      <c r="A71" s="4" t="inlineStr">
        <is>
          <t>Corporate Services [Member]</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Revenues</t>
        </is>
      </c>
      <c r="B73" s="4" t="inlineStr">
        <is>
          <t xml:space="preserve"> </t>
        </is>
      </c>
      <c r="C73" s="4" t="inlineStr">
        <is>
          <t xml:space="preserve"> </t>
        </is>
      </c>
    </row>
    <row r="74">
      <c r="A74" s="3" t="inlineStr">
        <is>
          <t>Operating expenses</t>
        </is>
      </c>
      <c r="B74" s="4" t="inlineStr">
        <is>
          <t xml:space="preserve"> </t>
        </is>
      </c>
      <c r="C74" s="4" t="inlineStr">
        <is>
          <t xml:space="preserve"> </t>
        </is>
      </c>
    </row>
    <row r="75">
      <c r="A75" s="4" t="inlineStr">
        <is>
          <t>Cost of revenues</t>
        </is>
      </c>
      <c r="B75" s="4" t="inlineStr">
        <is>
          <t xml:space="preserve"> </t>
        </is>
      </c>
      <c r="C75" s="4" t="inlineStr">
        <is>
          <t xml:space="preserve"> </t>
        </is>
      </c>
    </row>
    <row r="76">
      <c r="A76" s="4" t="inlineStr">
        <is>
          <t>Personnel</t>
        </is>
      </c>
      <c r="B76" s="6" t="n">
        <v>1269665</v>
      </c>
      <c r="C76" s="6" t="n">
        <v>92011</v>
      </c>
    </row>
    <row r="77">
      <c r="A77" s="4" t="inlineStr">
        <is>
          <t>Depreciation and amortization</t>
        </is>
      </c>
      <c r="B77" s="4" t="inlineStr">
        <is>
          <t xml:space="preserve"> </t>
        </is>
      </c>
      <c r="C77" s="4" t="inlineStr">
        <is>
          <t xml:space="preserve"> </t>
        </is>
      </c>
    </row>
    <row r="78">
      <c r="A78" s="4" t="inlineStr">
        <is>
          <t>Professional fees</t>
        </is>
      </c>
      <c r="B78" s="6" t="n">
        <v>6559347</v>
      </c>
      <c r="C78" s="6" t="n">
        <v>2027607</v>
      </c>
    </row>
    <row r="79">
      <c r="A79" s="4" t="inlineStr">
        <is>
          <t>Impairment of goodwill and intangible assets</t>
        </is>
      </c>
      <c r="B79" s="4" t="inlineStr">
        <is>
          <t xml:space="preserve"> </t>
        </is>
      </c>
      <c r="C79" s="4" t="inlineStr">
        <is>
          <t xml:space="preserve"> </t>
        </is>
      </c>
    </row>
    <row r="80">
      <c r="A80" s="4" t="inlineStr">
        <is>
          <t>Total operating expenses</t>
        </is>
      </c>
      <c r="B80" s="6" t="n">
        <v>10747351</v>
      </c>
      <c r="C80" s="6" t="n">
        <v>3898974</v>
      </c>
    </row>
    <row r="81">
      <c r="A81" s="4" t="inlineStr">
        <is>
          <t>Loss from operations</t>
        </is>
      </c>
      <c r="B81" s="6" t="n">
        <v>-10747351</v>
      </c>
      <c r="C81" s="6" t="n">
        <v>-3898974</v>
      </c>
    </row>
    <row r="82">
      <c r="A82" s="4" t="inlineStr">
        <is>
          <t>Corporate Services [Member] | Personnel – corporate allocation [Member]</t>
        </is>
      </c>
      <c r="B82" s="4" t="inlineStr">
        <is>
          <t xml:space="preserve"> </t>
        </is>
      </c>
      <c r="C82" s="4" t="inlineStr">
        <is>
          <t xml:space="preserve"> </t>
        </is>
      </c>
    </row>
    <row r="83">
      <c r="A83" s="3" t="inlineStr">
        <is>
          <t>Operating expenses</t>
        </is>
      </c>
      <c r="B83" s="4" t="inlineStr">
        <is>
          <t xml:space="preserve"> </t>
        </is>
      </c>
      <c r="C83" s="4" t="inlineStr">
        <is>
          <t xml:space="preserve"> </t>
        </is>
      </c>
    </row>
    <row r="84">
      <c r="A84" s="4" t="inlineStr">
        <is>
          <t>Personnel</t>
        </is>
      </c>
      <c r="B84" s="6" t="n">
        <v>528384</v>
      </c>
      <c r="C84" s="6" t="n">
        <v>928200</v>
      </c>
    </row>
    <row r="85">
      <c r="A85" s="4" t="inlineStr">
        <is>
          <t>Corporate Services [Member] | General and administrative [Member]</t>
        </is>
      </c>
      <c r="B85" s="4" t="inlineStr">
        <is>
          <t xml:space="preserve"> </t>
        </is>
      </c>
      <c r="C85" s="4" t="inlineStr">
        <is>
          <t xml:space="preserve"> </t>
        </is>
      </c>
    </row>
    <row r="86">
      <c r="A86" s="3" t="inlineStr">
        <is>
          <t>Operating expenses</t>
        </is>
      </c>
      <c r="B86" s="4" t="inlineStr">
        <is>
          <t xml:space="preserve"> </t>
        </is>
      </c>
      <c r="C86" s="4" t="inlineStr">
        <is>
          <t xml:space="preserve"> </t>
        </is>
      </c>
    </row>
    <row r="87">
      <c r="A87" s="4" t="inlineStr">
        <is>
          <t>General and administrative</t>
        </is>
      </c>
      <c r="B87" s="6" t="n">
        <v>175607</v>
      </c>
      <c r="C87" s="6" t="n">
        <v>211143</v>
      </c>
    </row>
    <row r="88">
      <c r="A88" s="4" t="inlineStr">
        <is>
          <t>Corporate Services [Member] | General and administrative – management fees [Member]</t>
        </is>
      </c>
      <c r="B88" s="4" t="inlineStr">
        <is>
          <t xml:space="preserve"> </t>
        </is>
      </c>
      <c r="C88" s="4" t="inlineStr">
        <is>
          <t xml:space="preserve"> </t>
        </is>
      </c>
    </row>
    <row r="89">
      <c r="A89" s="3" t="inlineStr">
        <is>
          <t>Operating expenses</t>
        </is>
      </c>
      <c r="B89" s="4" t="inlineStr">
        <is>
          <t xml:space="preserve"> </t>
        </is>
      </c>
      <c r="C89" s="4" t="inlineStr">
        <is>
          <t xml:space="preserve"> </t>
        </is>
      </c>
    </row>
    <row r="90">
      <c r="A90" s="4" t="inlineStr">
        <is>
          <t>General and administrative</t>
        </is>
      </c>
      <c r="B90" s="6" t="n">
        <v>1592000</v>
      </c>
      <c r="C90" s="4" t="inlineStr">
        <is>
          <t xml:space="preserve"> </t>
        </is>
      </c>
    </row>
    <row r="91">
      <c r="A91" s="4" t="inlineStr">
        <is>
          <t>Corporate Services [Member] | General and administrative – corporate allocation [Member]</t>
        </is>
      </c>
      <c r="B91" s="4" t="inlineStr">
        <is>
          <t xml:space="preserve"> </t>
        </is>
      </c>
      <c r="C91" s="4" t="inlineStr">
        <is>
          <t xml:space="preserve"> </t>
        </is>
      </c>
    </row>
    <row r="92">
      <c r="A92" s="3" t="inlineStr">
        <is>
          <t>Operating expenses</t>
        </is>
      </c>
      <c r="B92" s="4" t="inlineStr">
        <is>
          <t xml:space="preserve"> </t>
        </is>
      </c>
      <c r="C92" s="4" t="inlineStr">
        <is>
          <t xml:space="preserve"> </t>
        </is>
      </c>
    </row>
    <row r="93">
      <c r="A93" s="4" t="inlineStr">
        <is>
          <t>General and administrative</t>
        </is>
      </c>
      <c r="B93" s="7" t="n">
        <v>622348</v>
      </c>
      <c r="C93" s="7" t="n">
        <v>64001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aggregation of Revenues and Segment Reporting - Schedule of Total Assets by Operating Segment (Details) - USD ($)</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urrent assets</t>
        </is>
      </c>
      <c r="B3" s="7" t="n">
        <v>12630493</v>
      </c>
      <c r="C3" s="7" t="n">
        <v>18714632</v>
      </c>
      <c r="D3" s="4" t="inlineStr">
        <is>
          <t xml:space="preserve"> </t>
        </is>
      </c>
    </row>
    <row r="4">
      <c r="A4" s="4" t="inlineStr">
        <is>
          <t>Long-lived assets</t>
        </is>
      </c>
      <c r="B4" s="6" t="n">
        <v>15707369</v>
      </c>
      <c r="C4" s="4" t="inlineStr">
        <is>
          <t xml:space="preserve"> </t>
        </is>
      </c>
      <c r="D4" s="4" t="inlineStr">
        <is>
          <t xml:space="preserve"> </t>
        </is>
      </c>
    </row>
    <row r="5">
      <c r="A5" s="4" t="inlineStr">
        <is>
          <t>Goodwill</t>
        </is>
      </c>
      <c r="B5" s="6" t="n">
        <v>5309876</v>
      </c>
      <c r="C5" s="6" t="n">
        <v>679175</v>
      </c>
      <c r="D5" s="7" t="n">
        <v>7430086</v>
      </c>
    </row>
    <row r="6">
      <c r="A6" s="4" t="inlineStr">
        <is>
          <t>Total assets</t>
        </is>
      </c>
      <c r="B6" s="6" t="n">
        <v>33647738</v>
      </c>
      <c r="C6" s="7" t="n">
        <v>39368197</v>
      </c>
      <c r="D6" s="4" t="inlineStr">
        <is>
          <t xml:space="preserve"> </t>
        </is>
      </c>
    </row>
    <row r="7">
      <c r="A7" s="4" t="inlineStr">
        <is>
          <t>Automotive Supplies [Member]</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Current assets</t>
        </is>
      </c>
      <c r="B9" s="6" t="n">
        <v>1063586</v>
      </c>
      <c r="C9" s="4" t="inlineStr">
        <is>
          <t xml:space="preserve"> </t>
        </is>
      </c>
      <c r="D9" s="4" t="inlineStr">
        <is>
          <t xml:space="preserve"> </t>
        </is>
      </c>
    </row>
    <row r="10">
      <c r="A10" s="4" t="inlineStr">
        <is>
          <t>Long-lived assets</t>
        </is>
      </c>
      <c r="B10" s="6" t="n">
        <v>69040</v>
      </c>
      <c r="C10" s="4" t="inlineStr">
        <is>
          <t xml:space="preserve"> </t>
        </is>
      </c>
      <c r="D10" s="4" t="inlineStr">
        <is>
          <t xml:space="preserve"> </t>
        </is>
      </c>
    </row>
    <row r="11">
      <c r="A11" s="4" t="inlineStr">
        <is>
          <t>Goodwill</t>
        </is>
      </c>
      <c r="B11" s="4" t="inlineStr">
        <is>
          <t xml:space="preserve"> </t>
        </is>
      </c>
      <c r="C11" s="4" t="inlineStr">
        <is>
          <t xml:space="preserve"> </t>
        </is>
      </c>
      <c r="D11" s="4" t="inlineStr">
        <is>
          <t xml:space="preserve"> </t>
        </is>
      </c>
    </row>
    <row r="12">
      <c r="A12" s="4" t="inlineStr">
        <is>
          <t>Total assets</t>
        </is>
      </c>
      <c r="B12" s="6" t="n">
        <v>1132626</v>
      </c>
      <c r="C12" s="4" t="inlineStr">
        <is>
          <t xml:space="preserve"> </t>
        </is>
      </c>
      <c r="D12" s="4" t="inlineStr">
        <is>
          <t xml:space="preserve"> </t>
        </is>
      </c>
    </row>
    <row r="13">
      <c r="A13" s="4" t="inlineStr">
        <is>
          <t>Constructions [Member]</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Current assets</t>
        </is>
      </c>
      <c r="B15" s="6" t="n">
        <v>10017395</v>
      </c>
      <c r="C15" s="4" t="inlineStr">
        <is>
          <t xml:space="preserve"> </t>
        </is>
      </c>
      <c r="D15" s="4" t="inlineStr">
        <is>
          <t xml:space="preserve"> </t>
        </is>
      </c>
    </row>
    <row r="16">
      <c r="A16" s="4" t="inlineStr">
        <is>
          <t>Long-lived assets</t>
        </is>
      </c>
      <c r="B16" s="6" t="n">
        <v>15638329</v>
      </c>
      <c r="C16" s="4" t="inlineStr">
        <is>
          <t xml:space="preserve"> </t>
        </is>
      </c>
      <c r="D16" s="4" t="inlineStr">
        <is>
          <t xml:space="preserve"> </t>
        </is>
      </c>
    </row>
    <row r="17">
      <c r="A17" s="4" t="inlineStr">
        <is>
          <t>Goodwill</t>
        </is>
      </c>
      <c r="B17" s="6" t="n">
        <v>5309876</v>
      </c>
      <c r="C17" s="4" t="inlineStr">
        <is>
          <t xml:space="preserve"> </t>
        </is>
      </c>
      <c r="D17" s="4" t="inlineStr">
        <is>
          <t xml:space="preserve"> </t>
        </is>
      </c>
    </row>
    <row r="18">
      <c r="A18" s="4" t="inlineStr">
        <is>
          <t>Total assets</t>
        </is>
      </c>
      <c r="B18" s="6" t="n">
        <v>30965600</v>
      </c>
      <c r="C18" s="4" t="inlineStr">
        <is>
          <t xml:space="preserve"> </t>
        </is>
      </c>
      <c r="D18" s="4" t="inlineStr">
        <is>
          <t xml:space="preserve"> </t>
        </is>
      </c>
    </row>
    <row r="19">
      <c r="A19" s="4" t="inlineStr">
        <is>
          <t>Corporate Services [Member]</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Current assets</t>
        </is>
      </c>
      <c r="B21" s="6" t="n">
        <v>1549512</v>
      </c>
      <c r="C21" s="4" t="inlineStr">
        <is>
          <t xml:space="preserve"> </t>
        </is>
      </c>
      <c r="D21" s="4" t="inlineStr">
        <is>
          <t xml:space="preserve"> </t>
        </is>
      </c>
    </row>
    <row r="22">
      <c r="A22" s="4" t="inlineStr">
        <is>
          <t>Long-lived assets</t>
        </is>
      </c>
      <c r="B22" s="4" t="inlineStr">
        <is>
          <t xml:space="preserve"> </t>
        </is>
      </c>
      <c r="C22" s="4" t="inlineStr">
        <is>
          <t xml:space="preserve"> </t>
        </is>
      </c>
      <c r="D22" s="4" t="inlineStr">
        <is>
          <t xml:space="preserve"> </t>
        </is>
      </c>
    </row>
    <row r="23">
      <c r="A23" s="4" t="inlineStr">
        <is>
          <t>Goodwill</t>
        </is>
      </c>
      <c r="B23" s="4" t="inlineStr">
        <is>
          <t xml:space="preserve"> </t>
        </is>
      </c>
      <c r="C23" s="4" t="inlineStr">
        <is>
          <t xml:space="preserve"> </t>
        </is>
      </c>
      <c r="D23" s="4" t="inlineStr">
        <is>
          <t xml:space="preserve"> </t>
        </is>
      </c>
    </row>
    <row r="24">
      <c r="A24" s="4" t="inlineStr">
        <is>
          <t>Total assets</t>
        </is>
      </c>
      <c r="B24" s="7" t="n">
        <v>1549512</v>
      </c>
      <c r="C24" s="4" t="inlineStr">
        <is>
          <t xml:space="preserve"> </t>
        </is>
      </c>
      <c r="D2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Dec. 31, 2024</t>
        </is>
      </c>
      <c r="C1" s="2" t="inlineStr">
        <is>
          <t>Dec. 31, 2023</t>
        </is>
      </c>
    </row>
    <row r="2">
      <c r="A2" s="3" t="inlineStr">
        <is>
          <t>Schedule of Inventories [Line Items]</t>
        </is>
      </c>
      <c r="B2" s="4" t="inlineStr">
        <is>
          <t xml:space="preserve"> </t>
        </is>
      </c>
      <c r="C2" s="4" t="inlineStr">
        <is>
          <t xml:space="preserve"> </t>
        </is>
      </c>
    </row>
    <row r="3">
      <c r="A3" s="4" t="inlineStr">
        <is>
          <t>Appliances</t>
        </is>
      </c>
      <c r="B3" s="7" t="n">
        <v>967227</v>
      </c>
      <c r="C3" s="7" t="n">
        <v>1764226</v>
      </c>
    </row>
    <row r="4">
      <c r="A4" s="4" t="inlineStr">
        <is>
          <t>Less reserve for obsolescence</t>
        </is>
      </c>
      <c r="B4" s="6" t="n">
        <v>-492574</v>
      </c>
      <c r="C4" s="6" t="n">
        <v>-369200</v>
      </c>
    </row>
    <row r="5">
      <c r="A5" s="4" t="inlineStr">
        <is>
          <t>Total inventories, net</t>
        </is>
      </c>
      <c r="B5" s="6" t="n">
        <v>474653</v>
      </c>
      <c r="C5" s="6" t="n">
        <v>1395026</v>
      </c>
    </row>
    <row r="6">
      <c r="A6" s="4" t="inlineStr">
        <is>
          <t>Automotive-related [Member]</t>
        </is>
      </c>
      <c r="B6" s="4" t="inlineStr">
        <is>
          <t xml:space="preserve"> </t>
        </is>
      </c>
      <c r="C6" s="4" t="inlineStr">
        <is>
          <t xml:space="preserve"> </t>
        </is>
      </c>
    </row>
    <row r="7">
      <c r="A7" s="3" t="inlineStr">
        <is>
          <t>Schedule of Inventories [Line Items]</t>
        </is>
      </c>
      <c r="B7" s="4" t="inlineStr">
        <is>
          <t xml:space="preserve"> </t>
        </is>
      </c>
      <c r="C7" s="4" t="inlineStr">
        <is>
          <t xml:space="preserve"> </t>
        </is>
      </c>
    </row>
    <row r="8">
      <c r="A8" s="4" t="inlineStr">
        <is>
          <t>Appliances</t>
        </is>
      </c>
      <c r="B8" s="6" t="n">
        <v>924023</v>
      </c>
      <c r="C8" s="6" t="n">
        <v>1190899</v>
      </c>
    </row>
    <row r="9">
      <c r="A9" s="4" t="inlineStr">
        <is>
          <t>Construction-related [Member]</t>
        </is>
      </c>
      <c r="B9" s="4" t="inlineStr">
        <is>
          <t xml:space="preserve"> </t>
        </is>
      </c>
      <c r="C9" s="4" t="inlineStr">
        <is>
          <t xml:space="preserve"> </t>
        </is>
      </c>
    </row>
    <row r="10">
      <c r="A10" s="3" t="inlineStr">
        <is>
          <t>Schedule of Inventories [Line Items]</t>
        </is>
      </c>
      <c r="B10" s="4" t="inlineStr">
        <is>
          <t xml:space="preserve"> </t>
        </is>
      </c>
      <c r="C10" s="4" t="inlineStr">
        <is>
          <t xml:space="preserve"> </t>
        </is>
      </c>
    </row>
    <row r="11">
      <c r="A11" s="4" t="inlineStr">
        <is>
          <t>Appliances</t>
        </is>
      </c>
      <c r="B11" s="7" t="n">
        <v>43204</v>
      </c>
      <c r="C11" s="7" t="n">
        <v>5733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epaid Expenses and Other Current Assets (Details) - USD ($)</t>
        </is>
      </c>
      <c r="B1" s="2" t="inlineStr">
        <is>
          <t>Feb. 08, 2024</t>
        </is>
      </c>
      <c r="C1" s="2" t="inlineStr">
        <is>
          <t>Feb. 07, 2024</t>
        </is>
      </c>
      <c r="D1" s="2" t="inlineStr">
        <is>
          <t>Dec. 31, 2024</t>
        </is>
      </c>
    </row>
    <row r="2">
      <c r="A2" s="3" t="inlineStr">
        <is>
          <t>Prepaid Expenses and Other Current Assets [Line Items]</t>
        </is>
      </c>
      <c r="B2" s="4" t="inlineStr">
        <is>
          <t xml:space="preserve"> </t>
        </is>
      </c>
      <c r="C2" s="4" t="inlineStr">
        <is>
          <t xml:space="preserve"> </t>
        </is>
      </c>
      <c r="D2" s="4" t="inlineStr">
        <is>
          <t xml:space="preserve"> </t>
        </is>
      </c>
    </row>
    <row r="3">
      <c r="A3" s="4" t="inlineStr">
        <is>
          <t>Prepaid consulting services expenses</t>
        </is>
      </c>
      <c r="B3" s="4" t="inlineStr">
        <is>
          <t xml:space="preserve"> </t>
        </is>
      </c>
      <c r="C3" s="4" t="inlineStr">
        <is>
          <t xml:space="preserve"> </t>
        </is>
      </c>
      <c r="D3" s="7" t="n">
        <v>2498000</v>
      </c>
    </row>
    <row r="4">
      <c r="A4" s="4" t="inlineStr">
        <is>
          <t>Total outstanding prepaid expense</t>
        </is>
      </c>
      <c r="B4" s="4" t="inlineStr">
        <is>
          <t xml:space="preserve"> </t>
        </is>
      </c>
      <c r="C4" s="4" t="inlineStr">
        <is>
          <t xml:space="preserve"> </t>
        </is>
      </c>
      <c r="D4" s="7" t="n">
        <v>27750</v>
      </c>
    </row>
    <row r="5">
      <c r="A5" s="4" t="inlineStr">
        <is>
          <t>TraDigital Marketing Group [Member]</t>
        </is>
      </c>
      <c r="B5" s="4" t="inlineStr">
        <is>
          <t xml:space="preserve"> </t>
        </is>
      </c>
      <c r="C5" s="4" t="inlineStr">
        <is>
          <t xml:space="preserve"> </t>
        </is>
      </c>
      <c r="D5" s="4" t="inlineStr">
        <is>
          <t xml:space="preserve"> </t>
        </is>
      </c>
    </row>
    <row r="6">
      <c r="A6" s="3" t="inlineStr">
        <is>
          <t>Prepaid Expenses and Other Current Assets [Line Items]</t>
        </is>
      </c>
      <c r="B6" s="4" t="inlineStr">
        <is>
          <t xml:space="preserve"> </t>
        </is>
      </c>
      <c r="C6" s="4" t="inlineStr">
        <is>
          <t xml:space="preserve"> </t>
        </is>
      </c>
      <c r="D6" s="4" t="inlineStr">
        <is>
          <t xml:space="preserve"> </t>
        </is>
      </c>
    </row>
    <row r="7">
      <c r="A7" s="4" t="inlineStr">
        <is>
          <t>Consulting service expenses</t>
        </is>
      </c>
      <c r="B7" s="4" t="inlineStr">
        <is>
          <t xml:space="preserve"> </t>
        </is>
      </c>
      <c r="C7" s="7" t="n">
        <v>1400000</v>
      </c>
      <c r="D7" s="4" t="inlineStr">
        <is>
          <t xml:space="preserve"> </t>
        </is>
      </c>
    </row>
    <row r="8">
      <c r="A8" s="4" t="inlineStr">
        <is>
          <t>Alchemy Advisory LLC [Member]</t>
        </is>
      </c>
      <c r="B8" s="4" t="inlineStr">
        <is>
          <t xml:space="preserve"> </t>
        </is>
      </c>
      <c r="C8" s="4" t="inlineStr">
        <is>
          <t xml:space="preserve"> </t>
        </is>
      </c>
      <c r="D8" s="4" t="inlineStr">
        <is>
          <t xml:space="preserve"> </t>
        </is>
      </c>
    </row>
    <row r="9">
      <c r="A9" s="3" t="inlineStr">
        <is>
          <t>Prepaid Expenses and Other Current Assets [Line Items]</t>
        </is>
      </c>
      <c r="B9" s="4" t="inlineStr">
        <is>
          <t xml:space="preserve"> </t>
        </is>
      </c>
      <c r="C9" s="4" t="inlineStr">
        <is>
          <t xml:space="preserve"> </t>
        </is>
      </c>
      <c r="D9" s="4" t="inlineStr">
        <is>
          <t xml:space="preserve"> </t>
        </is>
      </c>
    </row>
    <row r="10">
      <c r="A10" s="4" t="inlineStr">
        <is>
          <t>Consulting service expenses</t>
        </is>
      </c>
      <c r="B10" s="7" t="n">
        <v>400000</v>
      </c>
      <c r="C10" s="4" t="inlineStr">
        <is>
          <t xml:space="preserve"> </t>
        </is>
      </c>
      <c r="D10" s="4" t="inlineStr">
        <is>
          <t xml:space="preserve"> </t>
        </is>
      </c>
    </row>
    <row r="11">
      <c r="A11" s="4" t="inlineStr">
        <is>
          <t>Reef Digital LLC [Member]</t>
        </is>
      </c>
      <c r="B11" s="4" t="inlineStr">
        <is>
          <t xml:space="preserve"> </t>
        </is>
      </c>
      <c r="C11" s="4" t="inlineStr">
        <is>
          <t xml:space="preserve"> </t>
        </is>
      </c>
      <c r="D11" s="4" t="inlineStr">
        <is>
          <t xml:space="preserve"> </t>
        </is>
      </c>
    </row>
    <row r="12">
      <c r="A12" s="3" t="inlineStr">
        <is>
          <t>Prepaid Expenses and Other Current Assets [Line Items]</t>
        </is>
      </c>
      <c r="B12" s="4" t="inlineStr">
        <is>
          <t xml:space="preserve"> </t>
        </is>
      </c>
      <c r="C12" s="4" t="inlineStr">
        <is>
          <t xml:space="preserve"> </t>
        </is>
      </c>
      <c r="D12" s="4" t="inlineStr">
        <is>
          <t xml:space="preserve"> </t>
        </is>
      </c>
    </row>
    <row r="13">
      <c r="A13" s="4" t="inlineStr">
        <is>
          <t>Consulting service expenses</t>
        </is>
      </c>
      <c r="B13" s="6" t="n">
        <v>333000</v>
      </c>
      <c r="C13" s="4" t="inlineStr">
        <is>
          <t xml:space="preserve"> </t>
        </is>
      </c>
      <c r="D13" s="4" t="inlineStr">
        <is>
          <t xml:space="preserve"> </t>
        </is>
      </c>
    </row>
    <row r="14">
      <c r="A14" s="4" t="inlineStr">
        <is>
          <t>SeaPath Advisory, LLC [Member]</t>
        </is>
      </c>
      <c r="B14" s="4" t="inlineStr">
        <is>
          <t xml:space="preserve"> </t>
        </is>
      </c>
      <c r="C14" s="4" t="inlineStr">
        <is>
          <t xml:space="preserve"> </t>
        </is>
      </c>
      <c r="D14" s="4" t="inlineStr">
        <is>
          <t xml:space="preserve"> </t>
        </is>
      </c>
    </row>
    <row r="15">
      <c r="A15" s="3" t="inlineStr">
        <is>
          <t>Prepaid Expenses and Other Current Assets [Line Items]</t>
        </is>
      </c>
      <c r="B15" s="4" t="inlineStr">
        <is>
          <t xml:space="preserve"> </t>
        </is>
      </c>
      <c r="C15" s="4" t="inlineStr">
        <is>
          <t xml:space="preserve"> </t>
        </is>
      </c>
      <c r="D15" s="4" t="inlineStr">
        <is>
          <t xml:space="preserve"> </t>
        </is>
      </c>
    </row>
    <row r="16">
      <c r="A16" s="4" t="inlineStr">
        <is>
          <t>Consulting service expenses</t>
        </is>
      </c>
      <c r="B16" s="7" t="n">
        <v>365000</v>
      </c>
      <c r="C16" s="4" t="inlineStr">
        <is>
          <t xml:space="preserve"> </t>
        </is>
      </c>
      <c r="D1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Dec. 31, 2024</t>
        </is>
      </c>
      <c r="C1" s="2" t="inlineStr">
        <is>
          <t>Dec. 31, 2023</t>
        </is>
      </c>
    </row>
    <row r="2">
      <c r="A2" s="3" t="inlineStr">
        <is>
          <t>Schedule of Prepaid Expenses and Other Current Assets [Abstract]</t>
        </is>
      </c>
      <c r="B2" s="4" t="inlineStr">
        <is>
          <t xml:space="preserve"> </t>
        </is>
      </c>
      <c r="C2" s="4" t="inlineStr">
        <is>
          <t xml:space="preserve"> </t>
        </is>
      </c>
    </row>
    <row r="3">
      <c r="A3" s="4" t="inlineStr">
        <is>
          <t>Prepaid expenses</t>
        </is>
      </c>
      <c r="B3" s="7" t="n">
        <v>110386</v>
      </c>
      <c r="C3" s="7" t="n">
        <v>84166</v>
      </c>
    </row>
    <row r="4">
      <c r="A4" s="4" t="inlineStr">
        <is>
          <t>Prepaid inventory</t>
        </is>
      </c>
      <c r="B4" s="6" t="n">
        <v>79134</v>
      </c>
      <c r="C4" s="6" t="n">
        <v>282410</v>
      </c>
    </row>
    <row r="5">
      <c r="A5" s="4" t="inlineStr">
        <is>
          <t>Prepaid taxes</t>
        </is>
      </c>
      <c r="B5" s="6" t="n">
        <v>179000</v>
      </c>
      <c r="C5" s="6" t="n">
        <v>204788</v>
      </c>
    </row>
    <row r="6">
      <c r="A6" s="4" t="inlineStr">
        <is>
          <t>Other current assets</t>
        </is>
      </c>
      <c r="B6" s="6" t="n">
        <v>200000</v>
      </c>
      <c r="C6" s="6" t="n">
        <v>200000</v>
      </c>
    </row>
    <row r="7">
      <c r="A7" s="4" t="inlineStr">
        <is>
          <t>Total prepaid expenses and other current assets</t>
        </is>
      </c>
      <c r="B7" s="7" t="n">
        <v>568520</v>
      </c>
      <c r="C7" s="7" t="n">
        <v>7713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4</t>
        </is>
      </c>
      <c r="C2" s="2" t="inlineStr">
        <is>
          <t>Dec. 31, 2023</t>
        </is>
      </c>
    </row>
    <row r="3">
      <c r="A3" s="3" t="inlineStr">
        <is>
          <t>Property and Equipment [Abstract]</t>
        </is>
      </c>
      <c r="B3" s="4" t="inlineStr">
        <is>
          <t xml:space="preserve"> </t>
        </is>
      </c>
      <c r="C3" s="4" t="inlineStr">
        <is>
          <t xml:space="preserve"> </t>
        </is>
      </c>
    </row>
    <row r="4">
      <c r="A4" s="4" t="inlineStr">
        <is>
          <t>Depreciation expense</t>
        </is>
      </c>
      <c r="B4" s="7" t="n">
        <v>404681</v>
      </c>
      <c r="C4" s="7" t="n">
        <v>433167</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Property, Plant and Equipment [Member] - USD ($)</t>
        </is>
      </c>
      <c r="B1" s="2" t="inlineStr">
        <is>
          <t>Dec. 31, 2024</t>
        </is>
      </c>
      <c r="C1" s="2" t="inlineStr">
        <is>
          <t>Dec. 31, 2023</t>
        </is>
      </c>
    </row>
    <row r="2">
      <c r="A2" s="3" t="inlineStr">
        <is>
          <t>Schedule of Property and Equipment [Line Items]</t>
        </is>
      </c>
      <c r="B2" s="4" t="inlineStr">
        <is>
          <t xml:space="preserve"> </t>
        </is>
      </c>
      <c r="C2" s="4" t="inlineStr">
        <is>
          <t xml:space="preserve"> </t>
        </is>
      </c>
    </row>
    <row r="3">
      <c r="A3" s="4" t="inlineStr">
        <is>
          <t>Total property and equipment</t>
        </is>
      </c>
      <c r="B3" s="7" t="n">
        <v>2392711</v>
      </c>
      <c r="C3" s="7" t="n">
        <v>1964418</v>
      </c>
    </row>
    <row r="4">
      <c r="A4" s="4" t="inlineStr">
        <is>
          <t>Less: accumulated depreciation</t>
        </is>
      </c>
      <c r="B4" s="6" t="n">
        <v>-1276705</v>
      </c>
      <c r="C4" s="6" t="n">
        <v>-902091</v>
      </c>
    </row>
    <row r="5">
      <c r="A5" s="4" t="inlineStr">
        <is>
          <t>Total property and equipment, net</t>
        </is>
      </c>
      <c r="B5" s="6" t="n">
        <v>1116006</v>
      </c>
      <c r="C5" s="6" t="n">
        <v>1062327</v>
      </c>
    </row>
    <row r="6">
      <c r="A6" s="4" t="inlineStr">
        <is>
          <t>Machinery and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Total property and equipment</t>
        </is>
      </c>
      <c r="B8" s="6" t="n">
        <v>1547260</v>
      </c>
      <c r="C8" s="6" t="n">
        <v>1295499</v>
      </c>
    </row>
    <row r="9">
      <c r="A9" s="4" t="inlineStr">
        <is>
          <t>Office furniture and equipment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Total property and equipment</t>
        </is>
      </c>
      <c r="B11" s="6" t="n">
        <v>159700</v>
      </c>
      <c r="C11" s="6" t="n">
        <v>115409</v>
      </c>
    </row>
    <row r="12">
      <c r="A12" s="4" t="inlineStr">
        <is>
          <t>Transportation equipment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Total property and equipment</t>
        </is>
      </c>
      <c r="B14" s="6" t="n">
        <v>532843</v>
      </c>
      <c r="C14" s="6" t="n">
        <v>400602</v>
      </c>
    </row>
    <row r="15">
      <c r="A15" s="4" t="inlineStr">
        <is>
          <t>Leasehold improvements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Total property and equipment</t>
        </is>
      </c>
      <c r="B17" s="7" t="n">
        <v>152908</v>
      </c>
      <c r="C17" s="7" t="n">
        <v>1529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00527409</v>
      </c>
      <c r="C4" s="7" t="n">
        <v>-31607927</v>
      </c>
    </row>
    <row r="5">
      <c r="A5" s="4" t="inlineStr">
        <is>
          <t>Net loss from discontinued operations</t>
        </is>
      </c>
      <c r="B5" s="6" t="n">
        <v>3290019</v>
      </c>
      <c r="C5" s="6" t="n">
        <v>7619524</v>
      </c>
    </row>
    <row r="6">
      <c r="A6" s="4" t="inlineStr">
        <is>
          <t>Gain on disposition of subsidiaries</t>
        </is>
      </c>
      <c r="B6" s="6" t="n">
        <v>-9566864</v>
      </c>
      <c r="C6" s="4" t="inlineStr">
        <is>
          <t xml:space="preserve"> </t>
        </is>
      </c>
    </row>
    <row r="7">
      <c r="A7" s="3" t="inlineStr">
        <is>
          <t>Adjustments to reconcile net loss to net cash used in operating activities:</t>
        </is>
      </c>
      <c r="B7" s="4" t="inlineStr">
        <is>
          <t xml:space="preserve"> </t>
        </is>
      </c>
      <c r="C7" s="4" t="inlineStr">
        <is>
          <t xml:space="preserve"> </t>
        </is>
      </c>
    </row>
    <row r="8">
      <c r="A8" s="4" t="inlineStr">
        <is>
          <t>Gain on disposal of property and equipment</t>
        </is>
      </c>
      <c r="B8" s="6" t="n">
        <v>-13000</v>
      </c>
      <c r="C8" s="4" t="inlineStr">
        <is>
          <t xml:space="preserve"> </t>
        </is>
      </c>
    </row>
    <row r="9">
      <c r="A9" s="4" t="inlineStr">
        <is>
          <t>Loss on extinguishment of debt</t>
        </is>
      </c>
      <c r="B9" s="6" t="n">
        <v>4709793</v>
      </c>
      <c r="C9" s="4" t="inlineStr">
        <is>
          <t xml:space="preserve"> </t>
        </is>
      </c>
    </row>
    <row r="10">
      <c r="A10" s="4" t="inlineStr">
        <is>
          <t>Gain on change in fair value of warrant liabilities</t>
        </is>
      </c>
      <c r="B10" s="6" t="n">
        <v>77638662</v>
      </c>
      <c r="C10" s="6" t="n">
        <v>27900</v>
      </c>
    </row>
    <row r="11">
      <c r="A11" s="4" t="inlineStr">
        <is>
          <t>Loss on change in fair value of derivative liabilities</t>
        </is>
      </c>
      <c r="B11" s="6" t="n">
        <v>-1401373</v>
      </c>
      <c r="C11" s="6" t="n">
        <v>-385138</v>
      </c>
    </row>
    <row r="12">
      <c r="A12" s="4" t="inlineStr">
        <is>
          <t>Deferred taxes</t>
        </is>
      </c>
      <c r="B12" s="6" t="n">
        <v>-73000</v>
      </c>
      <c r="C12" s="6" t="n">
        <v>156000</v>
      </c>
    </row>
    <row r="13">
      <c r="A13" s="4" t="inlineStr">
        <is>
          <t>Inventory reserve</t>
        </is>
      </c>
      <c r="B13" s="6" t="n">
        <v>123374</v>
      </c>
      <c r="C13" s="6" t="n">
        <v>108632</v>
      </c>
    </row>
    <row r="14">
      <c r="A14" s="4" t="inlineStr">
        <is>
          <t>Impairment of goodwill and intangible assets</t>
        </is>
      </c>
      <c r="B14" s="6" t="n">
        <v>679175</v>
      </c>
      <c r="C14" s="6" t="n">
        <v>10456087</v>
      </c>
    </row>
    <row r="15">
      <c r="A15" s="4" t="inlineStr">
        <is>
          <t>Depreciation and amortization</t>
        </is>
      </c>
      <c r="B15" s="6" t="n">
        <v>655658</v>
      </c>
      <c r="C15" s="6" t="n">
        <v>1162295</v>
      </c>
    </row>
    <row r="16">
      <c r="A16" s="4" t="inlineStr">
        <is>
          <t>Amortization of debt discounts</t>
        </is>
      </c>
      <c r="B16" s="6" t="n">
        <v>9047721</v>
      </c>
      <c r="C16" s="6" t="n">
        <v>4232231</v>
      </c>
    </row>
    <row r="17">
      <c r="A17" s="4" t="inlineStr">
        <is>
          <t>Amortization of right-of-use assets</t>
        </is>
      </c>
      <c r="B17" s="6" t="n">
        <v>437551</v>
      </c>
      <c r="C17" s="6" t="n">
        <v>146912</v>
      </c>
    </row>
    <row r="18">
      <c r="A18" s="3" t="inlineStr">
        <is>
          <t>Changes in operating assets and liabilities:</t>
        </is>
      </c>
      <c r="B18" s="4" t="inlineStr">
        <is>
          <t xml:space="preserve"> </t>
        </is>
      </c>
      <c r="C18" s="4" t="inlineStr">
        <is>
          <t xml:space="preserve"> </t>
        </is>
      </c>
    </row>
    <row r="19">
      <c r="A19" s="4" t="inlineStr">
        <is>
          <t>Receivables</t>
        </is>
      </c>
      <c r="B19" s="6" t="n">
        <v>416958</v>
      </c>
      <c r="C19" s="6" t="n">
        <v>413725</v>
      </c>
    </row>
    <row r="20">
      <c r="A20" s="4" t="inlineStr">
        <is>
          <t>Contract assets</t>
        </is>
      </c>
      <c r="B20" s="6" t="n">
        <v>51173</v>
      </c>
      <c r="C20" s="6" t="n">
        <v>9176</v>
      </c>
    </row>
    <row r="21">
      <c r="A21" s="4" t="inlineStr">
        <is>
          <t>Inventories</t>
        </is>
      </c>
      <c r="B21" s="6" t="n">
        <v>796999</v>
      </c>
      <c r="C21" s="6" t="n">
        <v>-287399</v>
      </c>
    </row>
    <row r="22">
      <c r="A22" s="4" t="inlineStr">
        <is>
          <t>Prepaid expenses and other current assets</t>
        </is>
      </c>
      <c r="B22" s="6" t="n">
        <v>202844</v>
      </c>
      <c r="C22" s="6" t="n">
        <v>-498363</v>
      </c>
    </row>
    <row r="23">
      <c r="A23" s="4" t="inlineStr">
        <is>
          <t>Other assets</t>
        </is>
      </c>
      <c r="B23" s="4" t="inlineStr">
        <is>
          <t xml:space="preserve"> </t>
        </is>
      </c>
      <c r="C23" s="6" t="n">
        <v>3262</v>
      </c>
    </row>
    <row r="24">
      <c r="A24" s="4" t="inlineStr">
        <is>
          <t>Accounts payable and accrued expenses</t>
        </is>
      </c>
      <c r="B24" s="6" t="n">
        <v>1520117</v>
      </c>
      <c r="C24" s="6" t="n">
        <v>154855</v>
      </c>
    </row>
    <row r="25">
      <c r="A25" s="4" t="inlineStr">
        <is>
          <t>Contract liabilities</t>
        </is>
      </c>
      <c r="B25" s="6" t="n">
        <v>-2190030</v>
      </c>
      <c r="C25" s="6" t="n">
        <v>434335</v>
      </c>
    </row>
    <row r="26">
      <c r="A26" s="4" t="inlineStr">
        <is>
          <t>Customer deposits</t>
        </is>
      </c>
      <c r="B26" s="4" t="inlineStr">
        <is>
          <t xml:space="preserve"> </t>
        </is>
      </c>
      <c r="C26" s="6" t="n">
        <v>-916165</v>
      </c>
    </row>
    <row r="27">
      <c r="A27" s="4" t="inlineStr">
        <is>
          <t>Operating lease liabilities</t>
        </is>
      </c>
      <c r="B27" s="6" t="n">
        <v>-434004</v>
      </c>
      <c r="C27" s="6" t="n">
        <v>746474</v>
      </c>
    </row>
    <row r="28">
      <c r="A28" s="4" t="inlineStr">
        <is>
          <t>Net cash used in operating activities from continuing operations</t>
        </is>
      </c>
      <c r="B28" s="6" t="n">
        <v>-14635636</v>
      </c>
      <c r="C28" s="6" t="n">
        <v>-8023584</v>
      </c>
    </row>
    <row r="29">
      <c r="A29" s="4" t="inlineStr">
        <is>
          <t>Net cash provided by operating activities from discontinued operations</t>
        </is>
      </c>
      <c r="B29" s="6" t="n">
        <v>2021604</v>
      </c>
      <c r="C29" s="6" t="n">
        <v>483291</v>
      </c>
    </row>
    <row r="30">
      <c r="A30" s="4" t="inlineStr">
        <is>
          <t>Net cash used in operating activities</t>
        </is>
      </c>
      <c r="B30" s="6" t="n">
        <v>-12614032</v>
      </c>
      <c r="C30" s="6" t="n">
        <v>-7540293</v>
      </c>
    </row>
    <row r="31">
      <c r="A31" s="3" t="inlineStr">
        <is>
          <t>CASH FLOWS FROM INVESTING ACTIVITIES</t>
        </is>
      </c>
      <c r="B31" s="4" t="inlineStr">
        <is>
          <t xml:space="preserve"> </t>
        </is>
      </c>
      <c r="C31" s="4" t="inlineStr">
        <is>
          <t xml:space="preserve"> </t>
        </is>
      </c>
    </row>
    <row r="32">
      <c r="A32" s="4" t="inlineStr">
        <is>
          <t>Cash paid in the acquisition of CMD, net of cash acquired</t>
        </is>
      </c>
      <c r="B32" s="6" t="n">
        <v>-16280816</v>
      </c>
      <c r="C32" s="4" t="inlineStr">
        <is>
          <t xml:space="preserve"> </t>
        </is>
      </c>
    </row>
    <row r="33">
      <c r="A33" s="4" t="inlineStr">
        <is>
          <t>Proceeds from the sale of High Mountain</t>
        </is>
      </c>
      <c r="B33" s="6" t="n">
        <v>15801868</v>
      </c>
      <c r="C33" s="4" t="inlineStr">
        <is>
          <t xml:space="preserve"> </t>
        </is>
      </c>
    </row>
    <row r="34">
      <c r="A34" s="4" t="inlineStr">
        <is>
          <t>Escrow receivable from the sale of High Mountain</t>
        </is>
      </c>
      <c r="B34" s="6" t="n">
        <v>1358968</v>
      </c>
      <c r="C34" s="4" t="inlineStr">
        <is>
          <t xml:space="preserve"> </t>
        </is>
      </c>
    </row>
    <row r="35">
      <c r="A35" s="4" t="inlineStr">
        <is>
          <t>Purchases of property and equipment</t>
        </is>
      </c>
      <c r="B35" s="6" t="n">
        <v>-1218</v>
      </c>
      <c r="C35" s="6" t="n">
        <v>-27843</v>
      </c>
    </row>
    <row r="36">
      <c r="A36" s="4" t="inlineStr">
        <is>
          <t>Proceeds from the disposal of property and equipment</t>
        </is>
      </c>
      <c r="B36" s="6" t="n">
        <v>13000</v>
      </c>
      <c r="C36" s="4" t="inlineStr">
        <is>
          <t xml:space="preserve"> </t>
        </is>
      </c>
    </row>
    <row r="37">
      <c r="A37" s="4" t="inlineStr">
        <is>
          <t>Net cash provided by (used in) investing activities from continuing operations</t>
        </is>
      </c>
      <c r="B37" s="6" t="n">
        <v>891802</v>
      </c>
      <c r="C37" s="6" t="n">
        <v>-27843</v>
      </c>
    </row>
    <row r="38">
      <c r="A38" s="4" t="inlineStr">
        <is>
          <t>Net cash used in investing activities from discontinued operations</t>
        </is>
      </c>
      <c r="B38" s="4" t="inlineStr">
        <is>
          <t xml:space="preserve"> </t>
        </is>
      </c>
      <c r="C38" s="6" t="n">
        <v>-3866065</v>
      </c>
    </row>
    <row r="39">
      <c r="A39" s="4" t="inlineStr">
        <is>
          <t>Net cash provided by (used in) investing activities</t>
        </is>
      </c>
      <c r="B39" s="6" t="n">
        <v>891802</v>
      </c>
      <c r="C39" s="6" t="n">
        <v>-3893908</v>
      </c>
    </row>
    <row r="40">
      <c r="A40" s="3" t="inlineStr">
        <is>
          <t>CASH FLOWS FROM FINANCING ACTIVITIES</t>
        </is>
      </c>
      <c r="B40" s="4" t="inlineStr">
        <is>
          <t xml:space="preserve"> </t>
        </is>
      </c>
      <c r="C40" s="4" t="inlineStr">
        <is>
          <t xml:space="preserve"> </t>
        </is>
      </c>
    </row>
    <row r="41">
      <c r="A41" s="4" t="inlineStr">
        <is>
          <t>Net proceeds from notes payable</t>
        </is>
      </c>
      <c r="B41" s="6" t="n">
        <v>4954300</v>
      </c>
      <c r="C41" s="6" t="n">
        <v>2275500</v>
      </c>
    </row>
    <row r="42">
      <c r="A42" s="4" t="inlineStr">
        <is>
          <t>Net proceeds from issuance of common shares and warrants in connection with public offerings</t>
        </is>
      </c>
      <c r="B42" s="6" t="n">
        <v>24456826</v>
      </c>
      <c r="C42" s="6" t="n">
        <v>2352680</v>
      </c>
    </row>
    <row r="43">
      <c r="A43" s="4" t="inlineStr">
        <is>
          <t>Net proceeds from issuance of common shares and warrants in connection with a private debt offering</t>
        </is>
      </c>
      <c r="B43" s="4" t="inlineStr">
        <is>
          <t xml:space="preserve"> </t>
        </is>
      </c>
      <c r="C43" s="6" t="n">
        <v>5767518</v>
      </c>
    </row>
    <row r="44">
      <c r="A44" s="4" t="inlineStr">
        <is>
          <t>Proceeds from exercise of warrants</t>
        </is>
      </c>
      <c r="B44" s="4" t="inlineStr">
        <is>
          <t xml:space="preserve"> </t>
        </is>
      </c>
      <c r="C44" s="6" t="n">
        <v>5064</v>
      </c>
    </row>
    <row r="45">
      <c r="A45" s="4" t="inlineStr">
        <is>
          <t>Repayments of notes payable and finance lease liabilities</t>
        </is>
      </c>
      <c r="B45" s="6" t="n">
        <v>-10708138</v>
      </c>
      <c r="C45" s="6" t="n">
        <v>-1715492</v>
      </c>
    </row>
    <row r="46">
      <c r="A46" s="4" t="inlineStr">
        <is>
          <t>Repayments of convertible notes payable</t>
        </is>
      </c>
      <c r="B46" s="6" t="n">
        <v>-1771181</v>
      </c>
      <c r="C46" s="6" t="n">
        <v>-715945</v>
      </c>
    </row>
    <row r="47">
      <c r="A47" s="4" t="inlineStr">
        <is>
          <t>Accrued series B preferred share dividends paid</t>
        </is>
      </c>
      <c r="B47" s="4" t="inlineStr">
        <is>
          <t xml:space="preserve"> </t>
        </is>
      </c>
      <c r="C47" s="6" t="n">
        <v>-105671</v>
      </c>
    </row>
    <row r="48">
      <c r="A48" s="4" t="inlineStr">
        <is>
          <t>Net cash provided by financing activities from continuing operations</t>
        </is>
      </c>
      <c r="B48" s="6" t="n">
        <v>16931807</v>
      </c>
      <c r="C48" s="6" t="n">
        <v>7863654</v>
      </c>
    </row>
    <row r="49">
      <c r="A49" s="4" t="inlineStr">
        <is>
          <t>Net cash provided by (used in) financing activities from discontinued operations</t>
        </is>
      </c>
      <c r="B49" s="6" t="n">
        <v>-1701500</v>
      </c>
      <c r="C49" s="6" t="n">
        <v>3257606</v>
      </c>
    </row>
    <row r="50">
      <c r="A50" s="4" t="inlineStr">
        <is>
          <t>Net cash provided by financing activities</t>
        </is>
      </c>
      <c r="B50" s="6" t="n">
        <v>15230307</v>
      </c>
      <c r="C50" s="6" t="n">
        <v>11121260</v>
      </c>
    </row>
    <row r="51">
      <c r="A51" s="4" t="inlineStr">
        <is>
          <t>NET CHANGE IN CASH AND CASH EQUIVALENTS FROM CONTINUING OPERATIONS</t>
        </is>
      </c>
      <c r="B51" s="6" t="n">
        <v>3187973</v>
      </c>
      <c r="C51" s="6" t="n">
        <v>-187773</v>
      </c>
    </row>
    <row r="52">
      <c r="A52" s="3" t="inlineStr">
        <is>
          <t>CASH AND CASH EQUIVALENTS FROM CONTINUING OPERATIONS</t>
        </is>
      </c>
      <c r="B52" s="4" t="inlineStr">
        <is>
          <t xml:space="preserve"> </t>
        </is>
      </c>
      <c r="C52" s="4" t="inlineStr">
        <is>
          <t xml:space="preserve"> </t>
        </is>
      </c>
    </row>
    <row r="53">
      <c r="A53" s="4" t="inlineStr">
        <is>
          <t>Cash from continuing operations at the beginning of the period</t>
        </is>
      </c>
      <c r="B53" s="6" t="n">
        <v>673445</v>
      </c>
      <c r="C53" s="6" t="n">
        <v>861218</v>
      </c>
    </row>
    <row r="54">
      <c r="A54" s="4" t="inlineStr">
        <is>
          <t>Cash from continuing operations at the end of the period</t>
        </is>
      </c>
      <c r="B54" s="6" t="n">
        <v>3861418</v>
      </c>
      <c r="C54" s="6" t="n">
        <v>673445</v>
      </c>
    </row>
    <row r="55">
      <c r="A55" s="3" t="inlineStr">
        <is>
          <t>SUPPLEMENTAL DISCLOSURES OF CASH FLOW INFORMATION</t>
        </is>
      </c>
      <c r="B55" s="4" t="inlineStr">
        <is>
          <t xml:space="preserve"> </t>
        </is>
      </c>
      <c r="C55" s="4" t="inlineStr">
        <is>
          <t xml:space="preserve"> </t>
        </is>
      </c>
    </row>
    <row r="56">
      <c r="A56" s="4" t="inlineStr">
        <is>
          <t>Cash paid for interest</t>
        </is>
      </c>
      <c r="B56" s="6" t="n">
        <v>4591177</v>
      </c>
      <c r="C56" s="6" t="n">
        <v>3786213</v>
      </c>
    </row>
    <row r="57">
      <c r="A57" s="4" t="inlineStr">
        <is>
          <t>Cash paid for income taxes</t>
        </is>
      </c>
      <c r="B57" s="6" t="n">
        <v>40000</v>
      </c>
      <c r="C57" s="6" t="n">
        <v>131500</v>
      </c>
    </row>
    <row r="58">
      <c r="A58" s="3" t="inlineStr">
        <is>
          <t>NON-CASH INVESTING AND FINANCING ACTIVITIES</t>
        </is>
      </c>
      <c r="B58" s="4" t="inlineStr">
        <is>
          <t xml:space="preserve"> </t>
        </is>
      </c>
      <c r="C58" s="4" t="inlineStr">
        <is>
          <t xml:space="preserve"> </t>
        </is>
      </c>
    </row>
    <row r="59">
      <c r="A59" s="4" t="inlineStr">
        <is>
          <t>Deemed dividend from issuance of warrants to common shareholders</t>
        </is>
      </c>
      <c r="B59" s="4" t="inlineStr">
        <is>
          <t xml:space="preserve"> </t>
        </is>
      </c>
      <c r="C59" s="6" t="n">
        <v>618000</v>
      </c>
    </row>
    <row r="60">
      <c r="A60" s="4" t="inlineStr">
        <is>
          <t>Deemed dividend from down round provision in warrants</t>
        </is>
      </c>
      <c r="B60" s="6" t="n">
        <v>1000</v>
      </c>
      <c r="C60" s="6" t="n">
        <v>1780000</v>
      </c>
    </row>
    <row r="61">
      <c r="A61" s="4" t="inlineStr">
        <is>
          <t>Accrued dividends on series A preferred shares</t>
        </is>
      </c>
      <c r="B61" s="6" t="n">
        <v>144435</v>
      </c>
      <c r="C61" s="6" t="n">
        <v>347157</v>
      </c>
    </row>
    <row r="62">
      <c r="A62" s="4" t="inlineStr">
        <is>
          <t>Accrued dividends on series B preferred shares</t>
        </is>
      </c>
      <c r="B62" s="6" t="n">
        <v>2509</v>
      </c>
      <c r="C62" s="6" t="n">
        <v>165810</v>
      </c>
    </row>
    <row r="63">
      <c r="A63" s="4" t="inlineStr">
        <is>
          <t>Accrued dividends on series C preferred shares</t>
        </is>
      </c>
      <c r="B63" s="6" t="n">
        <v>18003</v>
      </c>
      <c r="C63" s="4" t="inlineStr">
        <is>
          <t xml:space="preserve"> </t>
        </is>
      </c>
    </row>
    <row r="64">
      <c r="A64" s="4" t="inlineStr">
        <is>
          <t>Accrued dividends on series D preferred shares</t>
        </is>
      </c>
      <c r="B64" s="6" t="n">
        <v>96649</v>
      </c>
      <c r="C64" s="4" t="inlineStr">
        <is>
          <t xml:space="preserve"> </t>
        </is>
      </c>
    </row>
    <row r="65">
      <c r="A65" s="4" t="inlineStr">
        <is>
          <t>Issuance of common shares upon settlement of accrued series A dividends</t>
        </is>
      </c>
      <c r="B65" s="6" t="n">
        <v>130968</v>
      </c>
      <c r="C65" s="6" t="n">
        <v>434629</v>
      </c>
    </row>
    <row r="66">
      <c r="A66" s="4" t="inlineStr">
        <is>
          <t>Issuance of common shares upon settlement of accrued series B dividends</t>
        </is>
      </c>
      <c r="B66" s="6" t="n">
        <v>13299</v>
      </c>
      <c r="C66" s="6" t="n">
        <v>75722</v>
      </c>
    </row>
    <row r="67">
      <c r="A67" s="4" t="inlineStr">
        <is>
          <t>Issuance of common shares upon conversion of series A preferred shares</t>
        </is>
      </c>
      <c r="B67" s="6" t="n">
        <v>152200</v>
      </c>
      <c r="C67" s="6" t="n">
        <v>1148369</v>
      </c>
    </row>
    <row r="68">
      <c r="A68" s="4" t="inlineStr">
        <is>
          <t>Issuance of common shares upon conversion of series B preferred shares</t>
        </is>
      </c>
      <c r="B68" s="6" t="n">
        <v>240499</v>
      </c>
      <c r="C68" s="6" t="n">
        <v>973682</v>
      </c>
    </row>
    <row r="69">
      <c r="A69" s="4" t="inlineStr">
        <is>
          <t>Issuance of common shares upon cashless exercise of warrants</t>
        </is>
      </c>
      <c r="B69" s="6" t="n">
        <v>16495</v>
      </c>
      <c r="C69" s="6" t="n">
        <v>8</v>
      </c>
    </row>
    <row r="70">
      <c r="A70" s="4" t="inlineStr">
        <is>
          <t>Debt discount on notes payable</t>
        </is>
      </c>
      <c r="B70" s="6" t="n">
        <v>1836434</v>
      </c>
      <c r="C70" s="6" t="n">
        <v>5215971</v>
      </c>
    </row>
    <row r="71">
      <c r="A71" s="4" t="inlineStr">
        <is>
          <t>Fair value of notes payable issued for services</t>
        </is>
      </c>
      <c r="B71" s="6" t="n">
        <v>492000</v>
      </c>
      <c r="C71" s="4" t="inlineStr">
        <is>
          <t xml:space="preserve"> </t>
        </is>
      </c>
    </row>
    <row r="72">
      <c r="A72" s="4" t="inlineStr">
        <is>
          <t>Fair value of warrant liabilities recognized upon issuance of warrants</t>
        </is>
      </c>
      <c r="B72" s="6" t="n">
        <v>24667526</v>
      </c>
      <c r="C72" s="6" t="n">
        <v>1156300</v>
      </c>
    </row>
    <row r="73">
      <c r="A73" s="4" t="inlineStr">
        <is>
          <t>Fair value of derivative liabilities recognized upon issuance of promissory notes</t>
        </is>
      </c>
      <c r="B73" s="6" t="n">
        <v>1699727</v>
      </c>
      <c r="C73" s="6" t="n">
        <v>2613177</v>
      </c>
    </row>
    <row r="74">
      <c r="A74" s="4" t="inlineStr">
        <is>
          <t>Extinguishment of warrant liability upon exercise of warrants</t>
        </is>
      </c>
      <c r="B74" s="6" t="n">
        <v>16526400</v>
      </c>
      <c r="C74" s="6" t="n">
        <v>1184200</v>
      </c>
    </row>
    <row r="75">
      <c r="A75" s="4" t="inlineStr">
        <is>
          <t>Issuance of common shares upon conversion of convertible notes payable and accrued interest</t>
        </is>
      </c>
      <c r="B75" s="6" t="n">
        <v>4141427</v>
      </c>
      <c r="C75" s="6" t="n">
        <v>4300462</v>
      </c>
    </row>
    <row r="76">
      <c r="A76" s="4" t="inlineStr">
        <is>
          <t>Issuance of warrants in connection with a private debt offering</t>
        </is>
      </c>
      <c r="B76" s="6" t="n">
        <v>7573</v>
      </c>
      <c r="C76" s="4" t="inlineStr">
        <is>
          <t xml:space="preserve"> </t>
        </is>
      </c>
    </row>
    <row r="77">
      <c r="A77" s="4" t="inlineStr">
        <is>
          <t>Issuance of series D preferred shares in connection with a private debt offering</t>
        </is>
      </c>
      <c r="B77" s="6" t="n">
        <v>600100</v>
      </c>
      <c r="C77" s="4" t="inlineStr">
        <is>
          <t xml:space="preserve"> </t>
        </is>
      </c>
    </row>
    <row r="78">
      <c r="A78" s="4" t="inlineStr">
        <is>
          <t>Reclassification of accrued interest to notes payable</t>
        </is>
      </c>
      <c r="B78" s="6" t="n">
        <v>17954</v>
      </c>
      <c r="C78" s="4" t="inlineStr">
        <is>
          <t xml:space="preserve"> </t>
        </is>
      </c>
    </row>
    <row r="79">
      <c r="A79" s="4" t="inlineStr">
        <is>
          <t>Reclassification of notes payable to convertible notes payable upon default</t>
        </is>
      </c>
      <c r="B79" s="4" t="inlineStr">
        <is>
          <t xml:space="preserve"> </t>
        </is>
      </c>
      <c r="C79" s="6" t="n">
        <v>312117</v>
      </c>
    </row>
    <row r="80">
      <c r="A80" s="4" t="inlineStr">
        <is>
          <t>Settlement of 1847 Manager accrued expenses and transaction fees to distribution receivable</t>
        </is>
      </c>
      <c r="B80" s="6" t="n">
        <v>2000000</v>
      </c>
      <c r="C80" s="4" t="inlineStr">
        <is>
          <t xml:space="preserve"> </t>
        </is>
      </c>
    </row>
    <row r="81">
      <c r="A81" s="4" t="inlineStr">
        <is>
          <t>Settlement of revolving line of credit and accrued interest through the issuance of a new revolving line of credit</t>
        </is>
      </c>
      <c r="B81" s="4" t="inlineStr">
        <is>
          <t xml:space="preserve"> </t>
        </is>
      </c>
      <c r="C81" s="6" t="n">
        <v>2003985</v>
      </c>
    </row>
    <row r="82">
      <c r="A82" s="4" t="inlineStr">
        <is>
          <t>Financed purchases of property and equipment</t>
        </is>
      </c>
      <c r="B82" s="6" t="n">
        <v>123691</v>
      </c>
      <c r="C82" s="6" t="n">
        <v>256843</v>
      </c>
    </row>
    <row r="83">
      <c r="A83" s="4" t="inlineStr">
        <is>
          <t>Net assets acquired in the acquisition of ICU Eyewear</t>
        </is>
      </c>
      <c r="B83" s="4" t="inlineStr">
        <is>
          <t xml:space="preserve"> </t>
        </is>
      </c>
      <c r="C83" s="6" t="n">
        <v>757283</v>
      </c>
    </row>
    <row r="84">
      <c r="A84" s="4" t="inlineStr">
        <is>
          <t>Net assets acquired in the acquisition of CMD</t>
        </is>
      </c>
      <c r="B84" s="6" t="n">
        <v>5309876</v>
      </c>
      <c r="C84" s="4" t="inlineStr">
        <is>
          <t xml:space="preserve"> </t>
        </is>
      </c>
    </row>
    <row r="85">
      <c r="A85" s="4" t="inlineStr">
        <is>
          <t>Net assets from dispositions of subsidiaries’</t>
        </is>
      </c>
      <c r="B85" s="6" t="n">
        <v>7593972</v>
      </c>
      <c r="C85" s="4" t="inlineStr">
        <is>
          <t xml:space="preserve"> </t>
        </is>
      </c>
    </row>
    <row r="86">
      <c r="A86" s="4" t="inlineStr">
        <is>
          <t>Operating lease right-of-use asset and liability measurement</t>
        </is>
      </c>
      <c r="B86" s="4" t="inlineStr">
        <is>
          <t xml:space="preserve"> </t>
        </is>
      </c>
      <c r="C86" s="7" t="n">
        <v>182706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tangible Assets and Goodwill (Details) - USD ($)</t>
        </is>
      </c>
      <c r="B1" s="2" t="inlineStr">
        <is>
          <t>12 Months Ended</t>
        </is>
      </c>
    </row>
    <row r="2">
      <c r="B2" s="2" t="inlineStr">
        <is>
          <t>Dec. 31, 2024</t>
        </is>
      </c>
      <c r="C2" s="2" t="inlineStr">
        <is>
          <t>Dec. 31, 2023</t>
        </is>
      </c>
    </row>
    <row r="3">
      <c r="A3" s="3" t="inlineStr">
        <is>
          <t>Intangible Assets and Goodwill [Line Items]</t>
        </is>
      </c>
      <c r="B3" s="4" t="inlineStr">
        <is>
          <t xml:space="preserve"> </t>
        </is>
      </c>
      <c r="C3" s="4" t="inlineStr">
        <is>
          <t xml:space="preserve"> </t>
        </is>
      </c>
    </row>
    <row r="4">
      <c r="A4" s="4" t="inlineStr">
        <is>
          <t>Amortization expense</t>
        </is>
      </c>
      <c r="B4" s="7" t="n">
        <v>250977</v>
      </c>
      <c r="C4" s="7" t="n">
        <v>729128</v>
      </c>
    </row>
    <row r="5">
      <c r="A5" s="4" t="inlineStr">
        <is>
          <t>Impairments of intangible assets</t>
        </is>
      </c>
      <c r="B5" s="6" t="n">
        <v>679175</v>
      </c>
      <c r="C5" s="6" t="n">
        <v>10456087</v>
      </c>
    </row>
    <row r="6">
      <c r="A6" s="4" t="inlineStr">
        <is>
          <t>Goodwill impairment</t>
        </is>
      </c>
      <c r="B6" s="6" t="n">
        <v>679175</v>
      </c>
      <c r="C6" s="6" t="n">
        <v>6750911</v>
      </c>
    </row>
    <row r="7">
      <c r="A7" s="4" t="inlineStr">
        <is>
          <t>Finite-Lived Intangible Assets [Member]</t>
        </is>
      </c>
      <c r="B7" s="4" t="inlineStr">
        <is>
          <t xml:space="preserve"> </t>
        </is>
      </c>
      <c r="C7" s="4" t="inlineStr">
        <is>
          <t xml:space="preserve"> </t>
        </is>
      </c>
    </row>
    <row r="8">
      <c r="A8" s="3" t="inlineStr">
        <is>
          <t>Intangible Assets and Goodwill [Line Items]</t>
        </is>
      </c>
      <c r="B8" s="4" t="inlineStr">
        <is>
          <t xml:space="preserve"> </t>
        </is>
      </c>
      <c r="C8" s="4" t="inlineStr">
        <is>
          <t xml:space="preserve"> </t>
        </is>
      </c>
    </row>
    <row r="9">
      <c r="A9" s="4" t="inlineStr">
        <is>
          <t>Impairments of intangible assets</t>
        </is>
      </c>
      <c r="B9" s="7" t="n">
        <v>0</v>
      </c>
      <c r="C9" s="7" t="n">
        <v>3705176</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t>
        </is>
      </c>
      <c r="B1" s="2" t="inlineStr">
        <is>
          <t>Dec. 31, 2024</t>
        </is>
      </c>
      <c r="C1" s="2" t="inlineStr">
        <is>
          <t>Dec. 31, 2023</t>
        </is>
      </c>
    </row>
    <row r="2">
      <c r="A2" s="3" t="inlineStr">
        <is>
          <t>Schedule of Intangible Assets [Line Items]</t>
        </is>
      </c>
      <c r="B2" s="4" t="inlineStr">
        <is>
          <t xml:space="preserve"> </t>
        </is>
      </c>
      <c r="C2" s="4" t="inlineStr">
        <is>
          <t xml:space="preserve"> </t>
        </is>
      </c>
    </row>
    <row r="3">
      <c r="A3" s="4" t="inlineStr">
        <is>
          <t>Total intangible assets</t>
        </is>
      </c>
      <c r="B3" s="7" t="n">
        <v>13591000</v>
      </c>
      <c r="C3" s="7" t="n">
        <v>3021000</v>
      </c>
    </row>
    <row r="4">
      <c r="A4" s="4" t="inlineStr">
        <is>
          <t>Less: accumulated amortization</t>
        </is>
      </c>
      <c r="B4" s="6" t="n">
        <v>-1066654</v>
      </c>
      <c r="C4" s="6" t="n">
        <v>-815677</v>
      </c>
    </row>
    <row r="5">
      <c r="A5" s="4" t="inlineStr">
        <is>
          <t>Total intangible assets, net</t>
        </is>
      </c>
      <c r="B5" s="6" t="n">
        <v>12524346</v>
      </c>
      <c r="C5" s="6" t="n">
        <v>2205323</v>
      </c>
    </row>
    <row r="6">
      <c r="A6" s="4" t="inlineStr">
        <is>
          <t>Customer-related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Total intangible assets</t>
        </is>
      </c>
      <c r="B8" s="6" t="n">
        <v>12692000</v>
      </c>
      <c r="C8" s="6" t="n">
        <v>2727000</v>
      </c>
    </row>
    <row r="9">
      <c r="A9" s="4" t="inlineStr">
        <is>
          <t>Marketing-related [Member]</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Total intangible assets</t>
        </is>
      </c>
      <c r="B11" s="7" t="n">
        <v>899000</v>
      </c>
      <c r="C11" s="7" t="n">
        <v>294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Amortization Expense for Intangible Assets (Details)</t>
        </is>
      </c>
      <c r="B1" s="2" t="inlineStr">
        <is>
          <t>Dec. 31, 2024 USD ($)</t>
        </is>
      </c>
    </row>
    <row r="2">
      <c r="A2" s="3" t="inlineStr">
        <is>
          <t>Schedule of Amortization Expense for Intangible Assets [Abstract]</t>
        </is>
      </c>
      <c r="B2" s="4" t="inlineStr">
        <is>
          <t xml:space="preserve"> </t>
        </is>
      </c>
    </row>
    <row r="3">
      <c r="A3" s="4" t="inlineStr">
        <is>
          <t>2025</t>
        </is>
      </c>
      <c r="B3" s="7" t="n">
        <v>967132</v>
      </c>
    </row>
    <row r="4">
      <c r="A4" s="4" t="inlineStr">
        <is>
          <t>2026</t>
        </is>
      </c>
      <c r="B4" s="6" t="n">
        <v>967132</v>
      </c>
    </row>
    <row r="5">
      <c r="A5" s="4" t="inlineStr">
        <is>
          <t>2027</t>
        </is>
      </c>
      <c r="B5" s="6" t="n">
        <v>967132</v>
      </c>
    </row>
    <row r="6">
      <c r="A6" s="4" t="inlineStr">
        <is>
          <t>2028</t>
        </is>
      </c>
      <c r="B6" s="6" t="n">
        <v>967132</v>
      </c>
    </row>
    <row r="7">
      <c r="A7" s="4" t="inlineStr">
        <is>
          <t>2029</t>
        </is>
      </c>
      <c r="B7" s="6" t="n">
        <v>967132</v>
      </c>
    </row>
    <row r="8">
      <c r="A8" s="4" t="inlineStr">
        <is>
          <t>Thereafter</t>
        </is>
      </c>
      <c r="B8" s="6" t="n">
        <v>7688686</v>
      </c>
    </row>
    <row r="9">
      <c r="A9" s="4" t="inlineStr">
        <is>
          <t>Total estimated amortization expense</t>
        </is>
      </c>
      <c r="B9" s="7" t="n">
        <v>125243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Summarizing the Changes in the Carrying Amount of Goodwill (Details) - USD ($)</t>
        </is>
      </c>
      <c r="B1" s="2" t="inlineStr">
        <is>
          <t>12 Months Ended</t>
        </is>
      </c>
    </row>
    <row r="2">
      <c r="B2" s="2" t="inlineStr">
        <is>
          <t>Dec. 31, 2024</t>
        </is>
      </c>
      <c r="C2" s="2" t="inlineStr">
        <is>
          <t>Dec. 31, 2023</t>
        </is>
      </c>
    </row>
    <row r="3">
      <c r="A3" s="3" t="inlineStr">
        <is>
          <t>Schedule of Summarizing the Changes in the Carrying Amount of Goodwill [Abstract]</t>
        </is>
      </c>
      <c r="B3" s="4" t="inlineStr">
        <is>
          <t xml:space="preserve"> </t>
        </is>
      </c>
      <c r="C3" s="4" t="inlineStr">
        <is>
          <t xml:space="preserve"> </t>
        </is>
      </c>
    </row>
    <row r="4">
      <c r="A4" s="4" t="inlineStr">
        <is>
          <t>Balance as of beginning</t>
        </is>
      </c>
      <c r="B4" s="7" t="n">
        <v>679175</v>
      </c>
      <c r="C4" s="7" t="n">
        <v>7430086</v>
      </c>
    </row>
    <row r="5">
      <c r="A5" s="4" t="inlineStr">
        <is>
          <t>Goodwill from the acquisition of CMD</t>
        </is>
      </c>
      <c r="B5" s="6" t="n">
        <v>5309876</v>
      </c>
      <c r="C5" s="4" t="inlineStr">
        <is>
          <t xml:space="preserve"> </t>
        </is>
      </c>
    </row>
    <row r="6">
      <c r="A6" s="4" t="inlineStr">
        <is>
          <t>Impairments</t>
        </is>
      </c>
      <c r="B6" s="6" t="n">
        <v>-679175</v>
      </c>
      <c r="C6" s="6" t="n">
        <v>-6750911</v>
      </c>
    </row>
    <row r="7">
      <c r="A7" s="4" t="inlineStr">
        <is>
          <t>Balance as of ending</t>
        </is>
      </c>
      <c r="B7" s="7" t="n">
        <v>5309876</v>
      </c>
      <c r="C7" s="7" t="n">
        <v>679175</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Dec. 31, 2024</t>
        </is>
      </c>
      <c r="C1" s="2" t="inlineStr">
        <is>
          <t>Dec. 31, 2023</t>
        </is>
      </c>
    </row>
    <row r="2">
      <c r="A2" s="3" t="inlineStr">
        <is>
          <t>Schedule of Accounts Payable and Accrued Expenses [Abstract]</t>
        </is>
      </c>
      <c r="B2" s="4" t="inlineStr">
        <is>
          <t xml:space="preserve"> </t>
        </is>
      </c>
      <c r="C2" s="4" t="inlineStr">
        <is>
          <t xml:space="preserve"> </t>
        </is>
      </c>
    </row>
    <row r="3">
      <c r="A3" s="4" t="inlineStr">
        <is>
          <t>Trade accounts payable</t>
        </is>
      </c>
      <c r="B3" s="7" t="n">
        <v>1792819</v>
      </c>
      <c r="C3" s="7" t="n">
        <v>985559</v>
      </c>
    </row>
    <row r="4">
      <c r="A4" s="4" t="inlineStr">
        <is>
          <t>Credit cards payable</t>
        </is>
      </c>
      <c r="B4" s="6" t="n">
        <v>349570</v>
      </c>
      <c r="C4" s="6" t="n">
        <v>317406</v>
      </c>
    </row>
    <row r="5">
      <c r="A5" s="4" t="inlineStr">
        <is>
          <t>Accrued payroll liabilities</t>
        </is>
      </c>
      <c r="B5" s="6" t="n">
        <v>1258227</v>
      </c>
      <c r="C5" s="6" t="n">
        <v>628710</v>
      </c>
    </row>
    <row r="6">
      <c r="A6" s="4" t="inlineStr">
        <is>
          <t>Accrued interest</t>
        </is>
      </c>
      <c r="B6" s="6" t="n">
        <v>1841011</v>
      </c>
      <c r="C6" s="6" t="n">
        <v>1386536</v>
      </c>
    </row>
    <row r="7">
      <c r="A7" s="4" t="inlineStr">
        <is>
          <t>Accrued dividends</t>
        </is>
      </c>
      <c r="B7" s="6" t="n">
        <v>131102</v>
      </c>
      <c r="C7" s="6" t="n">
        <v>32997</v>
      </c>
    </row>
    <row r="8">
      <c r="A8" s="4" t="inlineStr">
        <is>
          <t>Accrued taxes</t>
        </is>
      </c>
      <c r="B8" s="6" t="n">
        <v>79510</v>
      </c>
      <c r="C8" s="6" t="n">
        <v>15903</v>
      </c>
    </row>
    <row r="9">
      <c r="A9" s="4" t="inlineStr">
        <is>
          <t>Other accrued liabilities</t>
        </is>
      </c>
      <c r="B9" s="6" t="n">
        <v>707711</v>
      </c>
      <c r="C9" s="6" t="n">
        <v>604686</v>
      </c>
    </row>
    <row r="10">
      <c r="A10" s="4" t="inlineStr">
        <is>
          <t>Total accounts payable and accrued expenses</t>
        </is>
      </c>
      <c r="B10" s="7" t="n">
        <v>6159950</v>
      </c>
      <c r="C10" s="7" t="n">
        <v>397179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22" customWidth="1" min="2" max="2"/>
  </cols>
  <sheetData>
    <row r="1">
      <c r="A1" s="1" t="inlineStr">
        <is>
          <t>Leases (Details)</t>
        </is>
      </c>
      <c r="B1" s="2" t="inlineStr">
        <is>
          <t>Dec. 16, 2024 USD ($)</t>
        </is>
      </c>
    </row>
    <row r="2">
      <c r="A2" s="4" t="inlineStr">
        <is>
          <t>Delancey LLC [Member]</t>
        </is>
      </c>
      <c r="B2" s="4" t="inlineStr">
        <is>
          <t xml:space="preserve"> </t>
        </is>
      </c>
    </row>
    <row r="3">
      <c r="A3" s="3" t="inlineStr">
        <is>
          <t>Leases [Line Items]</t>
        </is>
      </c>
      <c r="B3" s="4" t="inlineStr">
        <is>
          <t xml:space="preserve"> </t>
        </is>
      </c>
    </row>
    <row r="4">
      <c r="A4" s="4" t="inlineStr">
        <is>
          <t>Lease base rent</t>
        </is>
      </c>
      <c r="B4" s="7" t="n">
        <v>20000</v>
      </c>
    </row>
    <row r="5">
      <c r="A5" s="4" t="inlineStr">
        <is>
          <t>Lease expires</t>
        </is>
      </c>
      <c r="B5" s="4" t="inlineStr">
        <is>
          <t>Dec. 31,  2029</t>
        </is>
      </c>
    </row>
    <row r="6">
      <c r="A6" s="4" t="inlineStr">
        <is>
          <t>Operating lease right-of-use asset</t>
        </is>
      </c>
      <c r="B6" s="7" t="n">
        <v>884163</v>
      </c>
    </row>
    <row r="7">
      <c r="A7" s="4" t="inlineStr">
        <is>
          <t>Gowan LLC [Member]</t>
        </is>
      </c>
      <c r="B7" s="4" t="inlineStr">
        <is>
          <t xml:space="preserve"> </t>
        </is>
      </c>
    </row>
    <row r="8">
      <c r="A8" s="3" t="inlineStr">
        <is>
          <t>Leases [Line Items]</t>
        </is>
      </c>
      <c r="B8" s="4" t="inlineStr">
        <is>
          <t xml:space="preserve"> </t>
        </is>
      </c>
    </row>
    <row r="9">
      <c r="A9" s="4" t="inlineStr">
        <is>
          <t>Lease base rent</t>
        </is>
      </c>
      <c r="B9" s="7" t="n">
        <v>15000</v>
      </c>
    </row>
    <row r="10">
      <c r="A10" s="4" t="inlineStr">
        <is>
          <t>Lease expires</t>
        </is>
      </c>
      <c r="B10" s="4" t="inlineStr">
        <is>
          <t>Dec. 31,  2029</t>
        </is>
      </c>
    </row>
    <row r="11">
      <c r="A11" s="4" t="inlineStr">
        <is>
          <t>Operating lease right-of-use asset</t>
        </is>
      </c>
      <c r="B11" s="7" t="n">
        <v>6631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Schedule of Operating Leases (Details) - USD ($)</t>
        </is>
      </c>
      <c r="B1" s="2" t="inlineStr">
        <is>
          <t>12 Months Ended</t>
        </is>
      </c>
    </row>
    <row r="2">
      <c r="B2" s="2" t="inlineStr">
        <is>
          <t>Dec. 31, 2024</t>
        </is>
      </c>
      <c r="C2" s="2" t="inlineStr">
        <is>
          <t>Dec. 31, 2023</t>
        </is>
      </c>
    </row>
    <row r="3">
      <c r="A3" s="3" t="inlineStr">
        <is>
          <t>Schedule of Operating Leases [Abstract]</t>
        </is>
      </c>
      <c r="B3" s="4" t="inlineStr">
        <is>
          <t xml:space="preserve"> </t>
        </is>
      </c>
      <c r="C3" s="4" t="inlineStr">
        <is>
          <t xml:space="preserve"> </t>
        </is>
      </c>
    </row>
    <row r="4">
      <c r="A4" s="4" t="inlineStr">
        <is>
          <t>Operating lease right-of-use assets</t>
        </is>
      </c>
      <c r="B4" s="7" t="n">
        <v>2017482</v>
      </c>
      <c r="C4" s="7" t="n">
        <v>907748</v>
      </c>
    </row>
    <row r="5">
      <c r="A5" s="4" t="inlineStr">
        <is>
          <t>Operating lease liabilities, current portion</t>
        </is>
      </c>
      <c r="B5" s="6" t="n">
        <v>598534</v>
      </c>
      <c r="C5" s="6" t="n">
        <v>435280</v>
      </c>
    </row>
    <row r="6">
      <c r="A6" s="4" t="inlineStr">
        <is>
          <t>Operating lease liabilities, long-term</t>
        </is>
      </c>
      <c r="B6" s="6" t="n">
        <v>1473795</v>
      </c>
      <c r="C6" s="6" t="n">
        <v>523768</v>
      </c>
    </row>
    <row r="7">
      <c r="A7" s="4" t="inlineStr">
        <is>
          <t>Total operating lease liabilities</t>
        </is>
      </c>
      <c r="B7" s="7" t="n">
        <v>2072329</v>
      </c>
      <c r="C7" s="7" t="n">
        <v>959048</v>
      </c>
    </row>
    <row r="8">
      <c r="A8" s="4" t="inlineStr">
        <is>
          <t>Weighted-average remaining lease term (months)</t>
        </is>
      </c>
      <c r="B8" s="4" t="inlineStr">
        <is>
          <t>49 months</t>
        </is>
      </c>
      <c r="C8" s="4" t="inlineStr">
        <is>
          <t>28 months</t>
        </is>
      </c>
    </row>
    <row r="9">
      <c r="A9" s="4" t="inlineStr">
        <is>
          <t>Weighted-average discount rate</t>
        </is>
      </c>
      <c r="B9" s="12" t="n">
        <v>0.1414</v>
      </c>
      <c r="C9" s="12" t="n">
        <v>0.0495</v>
      </c>
    </row>
    <row r="10">
      <c r="A10" s="4" t="inlineStr">
        <is>
          <t>Fixed operating lease expense</t>
        </is>
      </c>
      <c r="B10" s="7" t="n">
        <v>494349</v>
      </c>
      <c r="C10" s="7" t="n">
        <v>466674</v>
      </c>
    </row>
    <row r="11">
      <c r="A11" s="4" t="inlineStr">
        <is>
          <t>Variable operating lease expense</t>
        </is>
      </c>
      <c r="B11" s="6" t="n">
        <v>93681</v>
      </c>
      <c r="C11" s="6" t="n">
        <v>87348</v>
      </c>
    </row>
    <row r="12">
      <c r="A12" s="4" t="inlineStr">
        <is>
          <t>Total operating lease expense</t>
        </is>
      </c>
      <c r="B12" s="7" t="n">
        <v>588030</v>
      </c>
      <c r="C12" s="7" t="n">
        <v>554022</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Schedule of Operating Lease Liabilities (Details) - USD ($)</t>
        </is>
      </c>
      <c r="B1" s="2" t="inlineStr">
        <is>
          <t>Dec. 31, 2024</t>
        </is>
      </c>
      <c r="C1" s="2" t="inlineStr">
        <is>
          <t>Dec. 31, 2023</t>
        </is>
      </c>
    </row>
    <row r="2">
      <c r="A2" s="3" t="inlineStr">
        <is>
          <t>Schedule of Operating Lease Liabilities [Abstract]</t>
        </is>
      </c>
      <c r="B2" s="4" t="inlineStr">
        <is>
          <t xml:space="preserve"> </t>
        </is>
      </c>
      <c r="C2" s="4" t="inlineStr">
        <is>
          <t xml:space="preserve"> </t>
        </is>
      </c>
    </row>
    <row r="3">
      <c r="A3" s="4" t="inlineStr">
        <is>
          <t>2025</t>
        </is>
      </c>
      <c r="B3" s="7" t="n">
        <v>833193</v>
      </c>
      <c r="C3" s="4" t="inlineStr">
        <is>
          <t xml:space="preserve"> </t>
        </is>
      </c>
    </row>
    <row r="4">
      <c r="A4" s="4" t="inlineStr">
        <is>
          <t>2026</t>
        </is>
      </c>
      <c r="B4" s="6" t="n">
        <v>540566</v>
      </c>
      <c r="C4" s="4" t="inlineStr">
        <is>
          <t xml:space="preserve"> </t>
        </is>
      </c>
    </row>
    <row r="5">
      <c r="A5" s="4" t="inlineStr">
        <is>
          <t>2027</t>
        </is>
      </c>
      <c r="B5" s="6" t="n">
        <v>468103</v>
      </c>
      <c r="C5" s="4" t="inlineStr">
        <is>
          <t xml:space="preserve"> </t>
        </is>
      </c>
    </row>
    <row r="6">
      <c r="A6" s="4" t="inlineStr">
        <is>
          <t>2028</t>
        </is>
      </c>
      <c r="B6" s="6" t="n">
        <v>458945</v>
      </c>
      <c r="C6" s="4" t="inlineStr">
        <is>
          <t xml:space="preserve"> </t>
        </is>
      </c>
    </row>
    <row r="7">
      <c r="A7" s="4" t="inlineStr">
        <is>
          <t>2029</t>
        </is>
      </c>
      <c r="B7" s="6" t="n">
        <v>472714</v>
      </c>
      <c r="C7" s="4" t="inlineStr">
        <is>
          <t xml:space="preserve"> </t>
        </is>
      </c>
    </row>
    <row r="8">
      <c r="A8" s="4" t="inlineStr">
        <is>
          <t>Total</t>
        </is>
      </c>
      <c r="B8" s="6" t="n">
        <v>2773521</v>
      </c>
      <c r="C8" s="4" t="inlineStr">
        <is>
          <t xml:space="preserve"> </t>
        </is>
      </c>
    </row>
    <row r="9">
      <c r="A9" s="4" t="inlineStr">
        <is>
          <t>Less: imputed interest</t>
        </is>
      </c>
      <c r="B9" s="6" t="n">
        <v>-701192</v>
      </c>
      <c r="C9" s="4" t="inlineStr">
        <is>
          <t xml:space="preserve"> </t>
        </is>
      </c>
    </row>
    <row r="10">
      <c r="A10" s="4" t="inlineStr">
        <is>
          <t>Total operating lease liabilities</t>
        </is>
      </c>
      <c r="B10" s="7" t="n">
        <v>2072329</v>
      </c>
      <c r="C10" s="7" t="n">
        <v>9590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Schedule of Finance Leases (Details) - USD ($)</t>
        </is>
      </c>
      <c r="B1" s="2" t="inlineStr">
        <is>
          <t>12 Months Ended</t>
        </is>
      </c>
    </row>
    <row r="2">
      <c r="B2" s="2" t="inlineStr">
        <is>
          <t>Dec. 31, 2024</t>
        </is>
      </c>
      <c r="C2" s="2" t="inlineStr">
        <is>
          <t>Dec. 31, 2023</t>
        </is>
      </c>
    </row>
    <row r="3">
      <c r="A3" s="3" t="inlineStr">
        <is>
          <t>Schedule of Finance Leases [Line Items]</t>
        </is>
      </c>
      <c r="B3" s="4" t="inlineStr">
        <is>
          <t xml:space="preserve"> </t>
        </is>
      </c>
      <c r="C3" s="4" t="inlineStr">
        <is>
          <t xml:space="preserve"> </t>
        </is>
      </c>
    </row>
    <row r="4">
      <c r="A4" s="4" t="inlineStr">
        <is>
          <t>Total leased equipment (property and equipment)</t>
        </is>
      </c>
      <c r="B4" s="7" t="n">
        <v>1091036</v>
      </c>
      <c r="C4" s="7" t="n">
        <v>1091036</v>
      </c>
    </row>
    <row r="5">
      <c r="A5" s="4" t="inlineStr">
        <is>
          <t>Less: accumulated depreciation</t>
        </is>
      </c>
      <c r="B5" s="6" t="n">
        <v>-613821</v>
      </c>
      <c r="C5" s="6" t="n">
        <v>-395793</v>
      </c>
    </row>
    <row r="6">
      <c r="A6" s="4" t="inlineStr">
        <is>
          <t>Total leased equipment, net</t>
        </is>
      </c>
      <c r="B6" s="6" t="n">
        <v>477215</v>
      </c>
      <c r="C6" s="6" t="n">
        <v>695243</v>
      </c>
    </row>
    <row r="7">
      <c r="A7" s="4" t="inlineStr">
        <is>
          <t>Finance lease liabilities, current portion</t>
        </is>
      </c>
      <c r="B7" s="6" t="n">
        <v>182043</v>
      </c>
      <c r="C7" s="6" t="n">
        <v>172152</v>
      </c>
    </row>
    <row r="8">
      <c r="A8" s="4" t="inlineStr">
        <is>
          <t>Finance lease liabilities, long-term</t>
        </is>
      </c>
      <c r="B8" s="6" t="n">
        <v>423198</v>
      </c>
      <c r="C8" s="6" t="n">
        <v>605242</v>
      </c>
    </row>
    <row r="9">
      <c r="A9" s="4" t="inlineStr">
        <is>
          <t>Total finance lease liabilities</t>
        </is>
      </c>
      <c r="B9" s="7" t="n">
        <v>605241</v>
      </c>
      <c r="C9" s="7" t="n">
        <v>777394</v>
      </c>
    </row>
    <row r="10">
      <c r="A10" s="4" t="inlineStr">
        <is>
          <t>Weighted-average remaining lease term (months)</t>
        </is>
      </c>
      <c r="B10" s="4" t="inlineStr">
        <is>
          <t>37 months</t>
        </is>
      </c>
      <c r="C10" s="4" t="inlineStr">
        <is>
          <t>49 months</t>
        </is>
      </c>
    </row>
    <row r="11">
      <c r="A11" s="4" t="inlineStr">
        <is>
          <t>Weighted-average discount rate</t>
        </is>
      </c>
      <c r="B11" s="12" t="n">
        <v>0.0515</v>
      </c>
      <c r="C11" s="12" t="n">
        <v>0.0515</v>
      </c>
    </row>
    <row r="12">
      <c r="A12" s="4" t="inlineStr">
        <is>
          <t>Depreciation expense</t>
        </is>
      </c>
      <c r="B12" s="7" t="n">
        <v>218028</v>
      </c>
      <c r="C12" s="7" t="n">
        <v>218028</v>
      </c>
    </row>
    <row r="13">
      <c r="A13" s="4" t="inlineStr">
        <is>
          <t>Interest expense</t>
        </is>
      </c>
      <c r="B13" s="6" t="n">
        <v>39179</v>
      </c>
      <c r="C13" s="6" t="n">
        <v>48532</v>
      </c>
    </row>
    <row r="14">
      <c r="A14" s="4" t="inlineStr">
        <is>
          <t>Total finance lease expense</t>
        </is>
      </c>
      <c r="B14" s="6" t="n">
        <v>257207</v>
      </c>
      <c r="C14" s="6" t="n">
        <v>266560</v>
      </c>
    </row>
    <row r="15">
      <c r="A15" s="4" t="inlineStr">
        <is>
          <t>Machinery and Equipment [Member]</t>
        </is>
      </c>
      <c r="B15" s="4" t="inlineStr">
        <is>
          <t xml:space="preserve"> </t>
        </is>
      </c>
      <c r="C15" s="4" t="inlineStr">
        <is>
          <t xml:space="preserve"> </t>
        </is>
      </c>
    </row>
    <row r="16">
      <c r="A16" s="3" t="inlineStr">
        <is>
          <t>Schedule of Finance Leases [Line Items]</t>
        </is>
      </c>
      <c r="B16" s="4" t="inlineStr">
        <is>
          <t xml:space="preserve"> </t>
        </is>
      </c>
      <c r="C16" s="4" t="inlineStr">
        <is>
          <t xml:space="preserve"> </t>
        </is>
      </c>
    </row>
    <row r="17">
      <c r="A17" s="4" t="inlineStr">
        <is>
          <t>Total leased equipment (property and equipment)</t>
        </is>
      </c>
      <c r="B17" s="6" t="n">
        <v>1079330</v>
      </c>
      <c r="C17" s="6" t="n">
        <v>1079330</v>
      </c>
    </row>
    <row r="18">
      <c r="A18" s="4" t="inlineStr">
        <is>
          <t>Office furniture and equipment [Membet]</t>
        </is>
      </c>
      <c r="B18" s="4" t="inlineStr">
        <is>
          <t xml:space="preserve"> </t>
        </is>
      </c>
      <c r="C18" s="4" t="inlineStr">
        <is>
          <t xml:space="preserve"> </t>
        </is>
      </c>
    </row>
    <row r="19">
      <c r="A19" s="3" t="inlineStr">
        <is>
          <t>Schedule of Finance Leases [Line Items]</t>
        </is>
      </c>
      <c r="B19" s="4" t="inlineStr">
        <is>
          <t xml:space="preserve"> </t>
        </is>
      </c>
      <c r="C19" s="4" t="inlineStr">
        <is>
          <t xml:space="preserve"> </t>
        </is>
      </c>
    </row>
    <row r="20">
      <c r="A20" s="4" t="inlineStr">
        <is>
          <t>Total leased equipment (property and equipment)</t>
        </is>
      </c>
      <c r="B20" s="7" t="n">
        <v>11706</v>
      </c>
      <c r="C20" s="7" t="n">
        <v>11706</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Schedule of Financing Lease Liabilities (Details) - USD ($)</t>
        </is>
      </c>
      <c r="B1" s="2" t="inlineStr">
        <is>
          <t>Dec. 31, 2024</t>
        </is>
      </c>
      <c r="C1" s="2" t="inlineStr">
        <is>
          <t>Dec. 31, 2023</t>
        </is>
      </c>
    </row>
    <row r="2">
      <c r="A2" s="3" t="inlineStr">
        <is>
          <t>Schedule of Financing Lease Liabilities [Abstract]</t>
        </is>
      </c>
      <c r="B2" s="4" t="inlineStr">
        <is>
          <t xml:space="preserve"> </t>
        </is>
      </c>
      <c r="C2" s="4" t="inlineStr">
        <is>
          <t xml:space="preserve"> </t>
        </is>
      </c>
    </row>
    <row r="3">
      <c r="A3" s="4" t="inlineStr">
        <is>
          <t>2025</t>
        </is>
      </c>
      <c r="B3" s="7" t="n">
        <v>211332</v>
      </c>
      <c r="C3" s="4" t="inlineStr">
        <is>
          <t xml:space="preserve"> </t>
        </is>
      </c>
    </row>
    <row r="4">
      <c r="A4" s="4" t="inlineStr">
        <is>
          <t>2026</t>
        </is>
      </c>
      <c r="B4" s="6" t="n">
        <v>211332</v>
      </c>
      <c r="C4" s="4" t="inlineStr">
        <is>
          <t xml:space="preserve"> </t>
        </is>
      </c>
    </row>
    <row r="5">
      <c r="A5" s="4" t="inlineStr">
        <is>
          <t>2027</t>
        </is>
      </c>
      <c r="B5" s="6" t="n">
        <v>210042</v>
      </c>
      <c r="C5" s="4" t="inlineStr">
        <is>
          <t xml:space="preserve"> </t>
        </is>
      </c>
    </row>
    <row r="6">
      <c r="A6" s="4" t="inlineStr">
        <is>
          <t>2028</t>
        </is>
      </c>
      <c r="B6" s="6" t="n">
        <v>28833</v>
      </c>
      <c r="C6" s="4" t="inlineStr">
        <is>
          <t xml:space="preserve"> </t>
        </is>
      </c>
    </row>
    <row r="7">
      <c r="A7" s="4" t="inlineStr">
        <is>
          <t>Total</t>
        </is>
      </c>
      <c r="B7" s="6" t="n">
        <v>661539</v>
      </c>
      <c r="C7" s="4" t="inlineStr">
        <is>
          <t xml:space="preserve"> </t>
        </is>
      </c>
    </row>
    <row r="8">
      <c r="A8" s="4" t="inlineStr">
        <is>
          <t>Less: amount representing interest</t>
        </is>
      </c>
      <c r="B8" s="6" t="n">
        <v>-56298</v>
      </c>
      <c r="C8" s="4" t="inlineStr">
        <is>
          <t xml:space="preserve"> </t>
        </is>
      </c>
    </row>
    <row r="9">
      <c r="A9" s="4" t="inlineStr">
        <is>
          <t>Total finance lease liabilities</t>
        </is>
      </c>
      <c r="B9" s="7" t="n">
        <v>605241</v>
      </c>
      <c r="C9" s="7" t="n">
        <v>7773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t>
        </is>
      </c>
      <c r="B1" s="2" t="inlineStr">
        <is>
          <t>12 Months Ended</t>
        </is>
      </c>
    </row>
    <row r="2">
      <c r="B2" s="2" t="inlineStr">
        <is>
          <t>Dec. 31, 2024</t>
        </is>
      </c>
    </row>
    <row r="3">
      <c r="A3" s="3" t="inlineStr">
        <is>
          <t>Organization and Nature of Business [Abstract]</t>
        </is>
      </c>
      <c r="B3" s="4" t="inlineStr">
        <is>
          <t xml:space="preserve"> </t>
        </is>
      </c>
    </row>
    <row r="4">
      <c r="A4" s="4" t="inlineStr">
        <is>
          <t>ORGANIZATION AND NATURE OF BUSINESS</t>
        </is>
      </c>
      <c r="B4" s="4" t="inlineStr">
        <is>
          <t>NOTE 1 —ORGANIZATION
AND NATURE OF BUSINESS 1847 Holdings LLC (the “Company”)
was formed under the laws of the State of Delaware on January 22, 2013. The Company is an acquisition holding company, focused on
acquiring and managing a group of small and middle-market businesses in a variety of different industries headquartered in North America.
As of December 31, 2023, the Company is a controlling owner of six business (“subsidiaries”), within four reportable operating
that are strategic business units that offer different products and services. The subsidiaries’ business operations are managed
by 1847 Partners LLC, a Delaware limited liability Company (the “Manager”), pursuant to a management services agreement between
the Company and the Manager (see Note 16). On May 28, 2020, the Company’s subsidiary
1847 Asien Inc., a Delaware corporation (“1847 Asien”), acquired Asien’s Appliance, Inc., a California corporation (“Asien’s”).
It provided a wide variety of appliance services, including sales, delivery/installation, in-home service and repair, extended warranties,
and financing. The Company owns 95% of 1847 Asien, with the remaining 5% held by a third-party, and 1847 Asien owned 100% of Asien’s.
See “Discontinued Operations” below for information regarding the discontinuation of Asien’s. On September 30, 2020, the Company’s subsidiary
1847 Cabinet Inc., a Delaware corporation (“1847 Cabinet”), acquired Kyle’s Custom Wood Shop, Inc., an Idaho corporation
(“Kyle’s”). Kyle’s is a leading custom cabinetry maker since 1976 in Boise, Idaho and the surrounding area. The
Company owns 92.5% of 1847 Cabinet, with the remaining 7.5% held by a third-party, and 1847 Cabinet owns 100% of Kyle’s. On March 30, 2021, the Company’s subsidiary
1847 Wolo Inc., a Delaware corporation (“1847 Wolo”), acquired Wolo Mfg. Corp., a New York corporation, and Wolo Industrial
Horn &amp; Signal, Inc., a New York corporation (collectively referred to as “Wolo”). Headquartered in Deer Park, New York
and founded in 1965, Wolo designs and sells horn and safety products for cars, trucks, industrial equipment and emergency vehicles. The
Company owns 92.4% of 1847 Wolo, with the remaining 7.6% held by third parties, and 1847 Wolo owns 100% of Wolo Mfg. Corp. and Wolo Industrial
Horn &amp; Signal, Inc. On October 8, 2021, 1847 Cabinet acquired High
Mountain Door &amp; Trim Inc., a Nevada corporation (“High Mountain”), and Sierra Homes, LLC d/b/a Innovative Cabinets &amp;
Design, a Nevada limited liability company (“Innovative Cabinets”). Headquartered in Reno, Nevada and founded in 2014, High
Mountain specialized in all aspects of finish carpentry products and services. Headquartered in Reno, Nevada and founded in 2008, Innovative
Cabinets specializes in custom cabinetry and countertops. On April 1, 2022, 1847 Cabinet transferred all of its shares of High Mountain
to Innovative Cabinets, as a result of which Innovative Cabinets owned 92.5% of High Mountain, with the remaining 7.5% held by a third-party.
See “Discontinued Operations” below for information regarding the sale of High Mountain. On February 9, 2023, the Company’s subsidiary,
1847 ICU Holdings Inc., a Delaware corporation (“1847 ICU”), acquired ICU Eyewear Holdings, Inc., a California corporation,
and its subsidiary ICU Eyewear, Inc., a California corporation (collectively referred to as “ICU Eyewear”). Headquartered
in Hollister, California and founded in 1956, ICU Eyewear specialized in the sale and distribution of reading eyewear and sunglasses,
blue light blocking eyewear, sun readers, and other outdoor specialty sunglasses, as well as personal protective equipment, including
face masks and other select health and personal care items. The Company owns 100% of 1847 ICU and 1847 ICU owned 100% of ICU Eyewear.
See “Discontinued Operations” below for information regarding the discontinuation of ICU Eyewear. On December 16, 2024, the Company’s subsidiary,
1847 CMD Inc., a Delaware corporation (“1847 CMD”), acquired CMD Inc., a Nevada corporation, and its subsidiary CMD Finish
Carpentry LLC, a Nevada limited liability company (collectively referred to as “CMD”). Headquartered in Las Vegas, Nevada
and founded in 2012, CMD specializes in finish carpentry and related products and services, including doors, frames, trim, hardware, millwork,
cabinetry, and specialty construction accessories for general contractors, commercial developers, residential builders and homeowners,
and government entities. The Company owns 100% of 1847 CMD and 1847 CMD owns 100% of CMD. See Note 5 for additional information. Discontinued Operations On February 26, 2024, Asien’s entered into
a general assignment for the benefit of its creditors (the “Assignment Agreement”) with SG Service Co., LLC, pursuant to which
Asien’s transferred ownership of all or substantially all of its right, title, and interest in, as well as custody and control of,
its assets to SG Service Co., LLC in trust. The Company is a limited guarantor of an Amended
and Restated Credit and Security Agreement (the “ICU Loan Agreement”) that was entered into on September 11, 2023, between
AB Lending SPV I LLC d/b/a Mountain Ridge Capital (the “ICU Lender”), and ICU Eyewear and 1847 ICU (the “ICU Parties”).
Pursuant to the ICU Loan Agreement, the ICU Lender had a security interest in all the assets of ICU Eyewear. ICU Eyewear was in default
under the ICU Loan Agreement and, with the approval of the other ICU Parties, consented to a foreclosure by the ICU Lender and private
sale of substantially all of its assets in an Article 9 sale process, pursuant to Section 9-610 of the Uniform Commercial Code as in effect
in the State of New York and Section 9-610 of the Uniform Commercial Code as in effect in the State of California. On August 5, 2024,
ICU Eyecare Solutions Inc., an entity that is not affiliated with the Company, was the successful bidder with a cash bid of $4,250,000.
Pursuant to an agreement dated August 5, 2024, and in consideration for such purchase price, the ICU Lender having foreclosed on its security
interest in all of the assets of ICU Eyewear then conveyed all of its rights, title, and interest in all of such assets to ICU Eyecare
Solutions Inc. On September 30, 2024, the Company entered into
an asset purchase agreement (the “Purchase Agreement”) with BFS Group LLC (“BFS”) and High Mountain, pursuant
to which the Company sold substantially all of the assets of High Mountain to BFS for an aggregate cash only purchase price of $17,000,000,
subject to certain pre-closing and post-closing adjustments. The results of operations of Asien’s, ICU
Eyewear, and High Mountain are reported as discontinued operations for the years ended December 31, 2024 and 2023. Unless otherwise noted,
amounts and disclosures throughout these notes to consolidated financial statements relate solely to continuing operations and exclude
all discontinued operations. See Note 4 for additional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Fair Value Measurements (Details) - USD ($)</t>
        </is>
      </c>
      <c r="B1" s="2" t="inlineStr">
        <is>
          <t>12 Months Ended</t>
        </is>
      </c>
    </row>
    <row r="2">
      <c r="B2" s="2" t="inlineStr">
        <is>
          <t>Dec. 31, 2024</t>
        </is>
      </c>
      <c r="C2" s="2" t="inlineStr">
        <is>
          <t>Dec. 31, 2023</t>
        </is>
      </c>
    </row>
    <row r="3">
      <c r="A3" s="4" t="inlineStr">
        <is>
          <t>Goodwill [Member]</t>
        </is>
      </c>
      <c r="B3" s="4" t="inlineStr">
        <is>
          <t xml:space="preserve"> </t>
        </is>
      </c>
      <c r="C3" s="4" t="inlineStr">
        <is>
          <t xml:space="preserve"> </t>
        </is>
      </c>
    </row>
    <row r="4">
      <c r="A4" s="3" t="inlineStr">
        <is>
          <t>Fair Value Measurements [Line Items]</t>
        </is>
      </c>
      <c r="B4" s="4" t="inlineStr">
        <is>
          <t xml:space="preserve"> </t>
        </is>
      </c>
      <c r="C4" s="4" t="inlineStr">
        <is>
          <t xml:space="preserve"> </t>
        </is>
      </c>
    </row>
    <row r="5">
      <c r="A5" s="4" t="inlineStr">
        <is>
          <t>Impairments of intangible assets and goodwill</t>
        </is>
      </c>
      <c r="B5" s="7" t="n">
        <v>679175</v>
      </c>
      <c r="C5" s="7" t="n">
        <v>10456087</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Instruments Measured on a Recurring Basis (Details) - USD ($)</t>
        </is>
      </c>
      <c r="B1" s="2" t="inlineStr">
        <is>
          <t>Dec. 31, 2024</t>
        </is>
      </c>
      <c r="C1" s="2" t="inlineStr">
        <is>
          <t>Dec. 31, 2023</t>
        </is>
      </c>
    </row>
    <row r="2">
      <c r="A2" s="3" t="inlineStr">
        <is>
          <t>Schedule of Fair Value of Financial Instruments Measured on a Recurring Basis [Line Items]</t>
        </is>
      </c>
      <c r="B2" s="4" t="inlineStr">
        <is>
          <t xml:space="preserve"> </t>
        </is>
      </c>
      <c r="C2" s="4" t="inlineStr">
        <is>
          <t xml:space="preserve"> </t>
        </is>
      </c>
    </row>
    <row r="3">
      <c r="A3" s="4" t="inlineStr">
        <is>
          <t>Derivative liabilities</t>
        </is>
      </c>
      <c r="B3" s="7" t="n">
        <v>185000</v>
      </c>
      <c r="C3" s="7" t="n">
        <v>1389203</v>
      </c>
    </row>
    <row r="4">
      <c r="A4" s="4" t="inlineStr">
        <is>
          <t>Warrant liabilities</t>
        </is>
      </c>
      <c r="B4" s="6" t="n">
        <v>85779788</v>
      </c>
      <c r="C4" s="4" t="inlineStr">
        <is>
          <t xml:space="preserve"> </t>
        </is>
      </c>
    </row>
    <row r="5">
      <c r="A5" s="4" t="inlineStr">
        <is>
          <t>Total recurring fair value measurements</t>
        </is>
      </c>
      <c r="B5" s="6" t="n">
        <v>85964788</v>
      </c>
      <c r="C5" s="4" t="inlineStr">
        <is>
          <t xml:space="preserve"> </t>
        </is>
      </c>
    </row>
    <row r="6">
      <c r="A6" s="4" t="inlineStr">
        <is>
          <t>Level 1 [Member]</t>
        </is>
      </c>
      <c r="B6" s="4" t="inlineStr">
        <is>
          <t xml:space="preserve"> </t>
        </is>
      </c>
      <c r="C6" s="4" t="inlineStr">
        <is>
          <t xml:space="preserve"> </t>
        </is>
      </c>
    </row>
    <row r="7">
      <c r="A7" s="3" t="inlineStr">
        <is>
          <t>Schedule of Fair Value of Financial Instruments Measured on a Recurring Basis [Line Items]</t>
        </is>
      </c>
      <c r="B7" s="4" t="inlineStr">
        <is>
          <t xml:space="preserve"> </t>
        </is>
      </c>
      <c r="C7" s="4" t="inlineStr">
        <is>
          <t xml:space="preserve"> </t>
        </is>
      </c>
    </row>
    <row r="8">
      <c r="A8" s="4" t="inlineStr">
        <is>
          <t>Derivative liabilities</t>
        </is>
      </c>
      <c r="B8" s="4" t="inlineStr">
        <is>
          <t xml:space="preserve"> </t>
        </is>
      </c>
      <c r="C8" s="4" t="inlineStr">
        <is>
          <t xml:space="preserve"> </t>
        </is>
      </c>
    </row>
    <row r="9">
      <c r="A9" s="4" t="inlineStr">
        <is>
          <t>Warrant liabilities</t>
        </is>
      </c>
      <c r="B9" s="4" t="inlineStr">
        <is>
          <t xml:space="preserve"> </t>
        </is>
      </c>
      <c r="C9" s="4" t="inlineStr">
        <is>
          <t xml:space="preserve"> </t>
        </is>
      </c>
    </row>
    <row r="10">
      <c r="A10" s="4" t="inlineStr">
        <is>
          <t>Total recurring fair value measurements</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Schedule of Fair Value of Financial Instruments Measured on a Recurring Basis [Line Items]</t>
        </is>
      </c>
      <c r="B12" s="4" t="inlineStr">
        <is>
          <t xml:space="preserve"> </t>
        </is>
      </c>
      <c r="C12" s="4" t="inlineStr">
        <is>
          <t xml:space="preserve"> </t>
        </is>
      </c>
    </row>
    <row r="13">
      <c r="A13" s="4" t="inlineStr">
        <is>
          <t>Derivative liabilities</t>
        </is>
      </c>
      <c r="B13" s="4" t="inlineStr">
        <is>
          <t xml:space="preserve"> </t>
        </is>
      </c>
      <c r="C13" s="4" t="inlineStr">
        <is>
          <t xml:space="preserve"> </t>
        </is>
      </c>
    </row>
    <row r="14">
      <c r="A14" s="4" t="inlineStr">
        <is>
          <t>Warrant liabilities</t>
        </is>
      </c>
      <c r="B14" s="4" t="inlineStr">
        <is>
          <t xml:space="preserve"> </t>
        </is>
      </c>
      <c r="C14" s="4" t="inlineStr">
        <is>
          <t xml:space="preserve"> </t>
        </is>
      </c>
    </row>
    <row r="15">
      <c r="A15" s="4" t="inlineStr">
        <is>
          <t>Total recurring fair value measurements</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Schedule of Fair Value of Financial Instruments Measured on a Recurring Basis [Line Items]</t>
        </is>
      </c>
      <c r="B17" s="4" t="inlineStr">
        <is>
          <t xml:space="preserve"> </t>
        </is>
      </c>
      <c r="C17" s="4" t="inlineStr">
        <is>
          <t xml:space="preserve"> </t>
        </is>
      </c>
    </row>
    <row r="18">
      <c r="A18" s="4" t="inlineStr">
        <is>
          <t>Derivative liabilities</t>
        </is>
      </c>
      <c r="B18" s="6" t="n">
        <v>185000</v>
      </c>
      <c r="C18" s="7" t="n">
        <v>1389203</v>
      </c>
    </row>
    <row r="19">
      <c r="A19" s="4" t="inlineStr">
        <is>
          <t>Warrant liabilities</t>
        </is>
      </c>
      <c r="B19" s="6" t="n">
        <v>85779788</v>
      </c>
      <c r="C19" s="4" t="inlineStr">
        <is>
          <t xml:space="preserve"> </t>
        </is>
      </c>
    </row>
    <row r="20">
      <c r="A20" s="4" t="inlineStr">
        <is>
          <t>Total recurring fair value measurements</t>
        </is>
      </c>
      <c r="B20" s="7" t="n">
        <v>85964788</v>
      </c>
      <c r="C2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oll-Forward of Changes for Financial Instruments Measured at Fair Value on a Recurring Basis (Details) - USD ($)</t>
        </is>
      </c>
      <c r="B1" s="2" t="inlineStr">
        <is>
          <t>12 Months Ended</t>
        </is>
      </c>
    </row>
    <row r="2">
      <c r="B2" s="2" t="inlineStr">
        <is>
          <t>Dec. 31, 2024</t>
        </is>
      </c>
      <c r="C2" s="2" t="inlineStr">
        <is>
          <t>Dec. 31, 2023</t>
        </is>
      </c>
    </row>
    <row r="3">
      <c r="A3" s="4" t="inlineStr">
        <is>
          <t>Derivative Liabilities [Member]</t>
        </is>
      </c>
      <c r="B3" s="4" t="inlineStr">
        <is>
          <t xml:space="preserve"> </t>
        </is>
      </c>
      <c r="C3" s="4" t="inlineStr">
        <is>
          <t xml:space="preserve"> </t>
        </is>
      </c>
    </row>
    <row r="4">
      <c r="A4" s="3" t="inlineStr">
        <is>
          <t>Schedule of Roll-Forward of Changes for Financial Instruments Fair Value on Recurring Basis [Line Items]</t>
        </is>
      </c>
      <c r="B4" s="4" t="inlineStr">
        <is>
          <t xml:space="preserve"> </t>
        </is>
      </c>
      <c r="C4" s="4" t="inlineStr">
        <is>
          <t xml:space="preserve"> </t>
        </is>
      </c>
    </row>
    <row r="5">
      <c r="A5" s="4" t="inlineStr">
        <is>
          <t>Balance as of beginning</t>
        </is>
      </c>
      <c r="B5" s="7" t="n">
        <v>1389203</v>
      </c>
      <c r="C5" s="4" t="inlineStr">
        <is>
          <t xml:space="preserve"> </t>
        </is>
      </c>
    </row>
    <row r="6">
      <c r="A6" s="4" t="inlineStr">
        <is>
          <t>Fair value of warrant liabilities upon issuance</t>
        </is>
      </c>
      <c r="B6" s="6" t="n">
        <v>1699727</v>
      </c>
      <c r="C6" s="6" t="n">
        <v>2613177</v>
      </c>
    </row>
    <row r="7">
      <c r="A7" s="4" t="inlineStr">
        <is>
          <t>Gain on change in fair value of derivative liabilities</t>
        </is>
      </c>
      <c r="B7" s="6" t="n">
        <v>-1401373</v>
      </c>
      <c r="C7" s="6" t="n">
        <v>-385138</v>
      </c>
    </row>
    <row r="8">
      <c r="A8" s="4" t="inlineStr">
        <is>
          <t>Extinguishment of warrant liabilities upon exercise of warrants</t>
        </is>
      </c>
      <c r="B8" s="6" t="n">
        <v>-1502557</v>
      </c>
      <c r="C8" s="6" t="n">
        <v>-838836</v>
      </c>
    </row>
    <row r="9">
      <c r="A9" s="4" t="inlineStr">
        <is>
          <t>Balance as of ending</t>
        </is>
      </c>
      <c r="B9" s="6" t="n">
        <v>185000</v>
      </c>
      <c r="C9" s="6" t="n">
        <v>1389203</v>
      </c>
    </row>
    <row r="10">
      <c r="A10" s="4" t="inlineStr">
        <is>
          <t>Warrant Liability [Member]</t>
        </is>
      </c>
      <c r="B10" s="4" t="inlineStr">
        <is>
          <t xml:space="preserve"> </t>
        </is>
      </c>
      <c r="C10" s="4" t="inlineStr">
        <is>
          <t xml:space="preserve"> </t>
        </is>
      </c>
    </row>
    <row r="11">
      <c r="A11" s="3" t="inlineStr">
        <is>
          <t>Schedule of Roll-Forward of Changes for Financial Instruments Fair Value on Recurring Basis [Line Items]</t>
        </is>
      </c>
      <c r="B11" s="4" t="inlineStr">
        <is>
          <t xml:space="preserve"> </t>
        </is>
      </c>
      <c r="C11" s="4" t="inlineStr">
        <is>
          <t xml:space="preserve"> </t>
        </is>
      </c>
    </row>
    <row r="12">
      <c r="A12" s="4" t="inlineStr">
        <is>
          <t>Balance as of beginning</t>
        </is>
      </c>
      <c r="B12" s="4" t="inlineStr">
        <is>
          <t xml:space="preserve"> </t>
        </is>
      </c>
      <c r="C12" s="4" t="inlineStr">
        <is>
          <t xml:space="preserve"> </t>
        </is>
      </c>
    </row>
    <row r="13">
      <c r="A13" s="4" t="inlineStr">
        <is>
          <t>Fair value of warrant liabilities upon issuance</t>
        </is>
      </c>
      <c r="B13" s="6" t="n">
        <v>24667526</v>
      </c>
      <c r="C13" s="6" t="n">
        <v>1156300</v>
      </c>
    </row>
    <row r="14">
      <c r="A14" s="4" t="inlineStr">
        <is>
          <t>Gain on change in fair value of derivative liabilities</t>
        </is>
      </c>
      <c r="B14" s="6" t="n">
        <v>77638662</v>
      </c>
      <c r="C14" s="6" t="n">
        <v>27900</v>
      </c>
    </row>
    <row r="15">
      <c r="A15" s="4" t="inlineStr">
        <is>
          <t>Extinguishment of warrant liabilities upon exercise of warrants</t>
        </is>
      </c>
      <c r="B15" s="6" t="n">
        <v>-16526400</v>
      </c>
      <c r="C15" s="6" t="n">
        <v>-1184200</v>
      </c>
    </row>
    <row r="16">
      <c r="A16" s="4" t="inlineStr">
        <is>
          <t>Balance as of ending</t>
        </is>
      </c>
      <c r="B16" s="7" t="n">
        <v>85779788</v>
      </c>
      <c r="C16"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AF1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6" customWidth="1" min="29" max="29"/>
    <col width="14" customWidth="1" min="30" max="30"/>
    <col width="14" customWidth="1" min="31" max="31"/>
    <col width="14" customWidth="1" min="32" max="32"/>
  </cols>
  <sheetData>
    <row r="1">
      <c r="A1" s="1" t="inlineStr">
        <is>
          <t>Notes Payable (Details) - USD ($)</t>
        </is>
      </c>
      <c r="AC1" s="2" t="inlineStr">
        <is>
          <t>12 Months Ended</t>
        </is>
      </c>
    </row>
    <row r="2">
      <c r="B2" s="2" t="inlineStr">
        <is>
          <t>Dec. 16, 2024</t>
        </is>
      </c>
      <c r="C2" s="2" t="inlineStr">
        <is>
          <t>Nov. 15, 2024</t>
        </is>
      </c>
      <c r="D2" s="2" t="inlineStr">
        <is>
          <t>Sep. 30, 2024</t>
        </is>
      </c>
      <c r="E2" s="2" t="inlineStr">
        <is>
          <t>Sep. 26, 2024</t>
        </is>
      </c>
      <c r="F2" s="2" t="inlineStr">
        <is>
          <t>Aug. 22, 2024</t>
        </is>
      </c>
      <c r="G2" s="2" t="inlineStr">
        <is>
          <t>Aug. 20, 2024</t>
        </is>
      </c>
      <c r="H2" s="2" t="inlineStr">
        <is>
          <t>Aug. 12, 2024</t>
        </is>
      </c>
      <c r="I2" s="2" t="inlineStr">
        <is>
          <t>Jul. 23, 2024</t>
        </is>
      </c>
      <c r="J2" s="2" t="inlineStr">
        <is>
          <t>Jul. 16, 2024</t>
        </is>
      </c>
      <c r="K2" s="2" t="inlineStr">
        <is>
          <t>Jul. 10, 2024</t>
        </is>
      </c>
      <c r="L2" s="2" t="inlineStr">
        <is>
          <t>Jul. 03, 2024</t>
        </is>
      </c>
      <c r="M2" s="2" t="inlineStr">
        <is>
          <t>Jun. 28, 2024</t>
        </is>
      </c>
      <c r="N2" s="2" t="inlineStr">
        <is>
          <t>Jun. 04, 2024</t>
        </is>
      </c>
      <c r="O2" s="2" t="inlineStr">
        <is>
          <t>May 09, 2024</t>
        </is>
      </c>
      <c r="P2" s="2" t="inlineStr">
        <is>
          <t>May 08, 2024</t>
        </is>
      </c>
      <c r="Q2" s="2" t="inlineStr">
        <is>
          <t>Apr. 11, 2024</t>
        </is>
      </c>
      <c r="R2" s="2" t="inlineStr">
        <is>
          <t>Apr. 09, 2024</t>
        </is>
      </c>
      <c r="S2" s="2" t="inlineStr">
        <is>
          <t>Mar. 27, 2024</t>
        </is>
      </c>
      <c r="T2" s="2" t="inlineStr">
        <is>
          <t>Mar. 04, 2024</t>
        </is>
      </c>
      <c r="U2" s="2" t="inlineStr">
        <is>
          <t>Feb. 11, 2024</t>
        </is>
      </c>
      <c r="V2" s="2" t="inlineStr">
        <is>
          <t>Nov. 30, 2023</t>
        </is>
      </c>
      <c r="W2" s="2" t="inlineStr">
        <is>
          <t>Apr. 11, 2023</t>
        </is>
      </c>
      <c r="X2" s="2" t="inlineStr">
        <is>
          <t>Mar. 31, 2023</t>
        </is>
      </c>
      <c r="Y2" s="2" t="inlineStr">
        <is>
          <t>Feb. 22, 2023</t>
        </is>
      </c>
      <c r="Z2" s="2" t="inlineStr">
        <is>
          <t>Feb. 09, 2023</t>
        </is>
      </c>
      <c r="AA2" s="2" t="inlineStr">
        <is>
          <t>Feb. 03, 2023</t>
        </is>
      </c>
      <c r="AB2" s="2" t="inlineStr">
        <is>
          <t>Jul. 29, 2020</t>
        </is>
      </c>
      <c r="AC2" s="2" t="inlineStr">
        <is>
          <t>Dec. 31, 2024</t>
        </is>
      </c>
      <c r="AD2" s="2" t="inlineStr">
        <is>
          <t>Dec. 31, 2023</t>
        </is>
      </c>
      <c r="AE2" s="2" t="inlineStr">
        <is>
          <t>Feb. 09, 2024</t>
        </is>
      </c>
      <c r="AF2" s="2" t="inlineStr">
        <is>
          <t>Aug. 11, 2023</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7" t="n">
        <v>878000</v>
      </c>
      <c r="Z4" s="4" t="inlineStr">
        <is>
          <t xml:space="preserve"> </t>
        </is>
      </c>
      <c r="AA4" s="7" t="n">
        <v>604000</v>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Amendment fee</t>
        </is>
      </c>
      <c r="B5" s="7" t="n">
        <v>377000</v>
      </c>
      <c r="C5" s="4" t="inlineStr">
        <is>
          <t xml:space="preserve"> </t>
        </is>
      </c>
      <c r="D5" s="7" t="n">
        <v>34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Outstanding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7" t="n">
        <v>2557575</v>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Gain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632810</v>
      </c>
      <c r="L7" s="4" t="inlineStr">
        <is>
          <t xml:space="preserve"> </t>
        </is>
      </c>
      <c r="M7" s="4" t="inlineStr">
        <is>
          <t xml:space="preserve"> </t>
        </is>
      </c>
      <c r="N7" s="4" t="inlineStr">
        <is>
          <t xml:space="preserve"> </t>
        </is>
      </c>
      <c r="O7" s="4" t="inlineStr">
        <is>
          <t xml:space="preserve"> </t>
        </is>
      </c>
      <c r="P7" s="4" t="inlineStr">
        <is>
          <t xml:space="preserve"> </t>
        </is>
      </c>
      <c r="Q7" s="7" t="n">
        <v>421875</v>
      </c>
      <c r="R7" s="4" t="inlineStr">
        <is>
          <t xml:space="preserve"> </t>
        </is>
      </c>
      <c r="S7" s="4" t="inlineStr">
        <is>
          <t xml:space="preserve"> </t>
        </is>
      </c>
      <c r="T7" s="4" t="inlineStr">
        <is>
          <t xml:space="preserve"> </t>
        </is>
      </c>
      <c r="U7" s="7" t="n">
        <v>421875</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7" t="n">
        <v>-4709793</v>
      </c>
      <c r="AD7" s="4" t="inlineStr">
        <is>
          <t xml:space="preserve"> </t>
        </is>
      </c>
      <c r="AE7" s="4" t="inlineStr">
        <is>
          <t xml:space="preserve"> </t>
        </is>
      </c>
      <c r="AF7" s="4" t="inlineStr">
        <is>
          <t xml:space="preserve"> </t>
        </is>
      </c>
    </row>
    <row r="8">
      <c r="A8" s="4" t="inlineStr">
        <is>
          <t>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6" t="n">
        <v>9047721</v>
      </c>
      <c r="AD8" s="6" t="n">
        <v>4232231</v>
      </c>
      <c r="AE8" s="4" t="inlineStr">
        <is>
          <t xml:space="preserve"> </t>
        </is>
      </c>
      <c r="AF8" s="4" t="inlineStr">
        <is>
          <t xml:space="preserve"> </t>
        </is>
      </c>
    </row>
    <row r="9">
      <c r="A9" s="4" t="inlineStr">
        <is>
          <t>Net of deb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6" t="n">
        <v>220465</v>
      </c>
      <c r="AD9" s="6" t="n">
        <v>3534561</v>
      </c>
      <c r="AE9" s="4" t="inlineStr">
        <is>
          <t xml:space="preserve"> </t>
        </is>
      </c>
      <c r="AF9" s="4" t="inlineStr">
        <is>
          <t xml:space="preserve"> </t>
        </is>
      </c>
    </row>
    <row r="10">
      <c r="A10" s="4" t="inlineStr">
        <is>
          <t>Financing agent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7" t="n">
        <v>2271818</v>
      </c>
      <c r="AA10" s="7" t="n">
        <v>540000</v>
      </c>
      <c r="AB10" s="4" t="inlineStr">
        <is>
          <t xml:space="preserve"> </t>
        </is>
      </c>
      <c r="AC10" s="7" t="n">
        <v>24456826</v>
      </c>
      <c r="AD10" s="6" t="n">
        <v>2352680</v>
      </c>
      <c r="AE10" s="4" t="inlineStr">
        <is>
          <t xml:space="preserve"> </t>
        </is>
      </c>
      <c r="AF10" s="4" t="inlineStr">
        <is>
          <t xml:space="preserve"> </t>
        </is>
      </c>
    </row>
    <row r="11">
      <c r="A11" s="4" t="inlineStr">
        <is>
          <t>Percentage of conversion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11" t="n">
        <v>0.9</v>
      </c>
      <c r="AD11" s="4" t="inlineStr">
        <is>
          <t xml:space="preserve"> </t>
        </is>
      </c>
      <c r="AE11" s="4" t="inlineStr">
        <is>
          <t xml:space="preserve"> </t>
        </is>
      </c>
      <c r="AF11" s="4" t="inlineStr">
        <is>
          <t xml:space="preserve"> </t>
        </is>
      </c>
    </row>
    <row r="12">
      <c r="A12" s="4" t="inlineStr">
        <is>
          <t>Percentage of default penal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11" t="n">
        <v>0.4</v>
      </c>
      <c r="AD12" s="4" t="inlineStr">
        <is>
          <t xml:space="preserve"> </t>
        </is>
      </c>
      <c r="AE12" s="4" t="inlineStr">
        <is>
          <t xml:space="preserve"> </t>
        </is>
      </c>
      <c r="AF12" s="4" t="inlineStr">
        <is>
          <t xml:space="preserve"> </t>
        </is>
      </c>
    </row>
    <row r="13">
      <c r="A13" s="4" t="inlineStr">
        <is>
          <t>Percentage of conversion option comm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11" t="n">
        <v>0.9</v>
      </c>
      <c r="AD13" s="4" t="inlineStr">
        <is>
          <t xml:space="preserve"> </t>
        </is>
      </c>
      <c r="AE13" s="4" t="inlineStr">
        <is>
          <t xml:space="preserve"> </t>
        </is>
      </c>
      <c r="AF13" s="4" t="inlineStr">
        <is>
          <t xml:space="preserve"> </t>
        </is>
      </c>
    </row>
    <row r="14">
      <c r="A14" s="4" t="inlineStr">
        <is>
          <t>Floor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7" t="n">
        <v>585</v>
      </c>
      <c r="AD14" s="4" t="inlineStr">
        <is>
          <t xml:space="preserve"> </t>
        </is>
      </c>
      <c r="AE14" s="4" t="inlineStr">
        <is>
          <t xml:space="preserve"> </t>
        </is>
      </c>
      <c r="AF14" s="4" t="inlineStr">
        <is>
          <t xml:space="preserve"> </t>
        </is>
      </c>
    </row>
    <row r="15">
      <c r="A15" s="4" t="inlineStr">
        <is>
          <t>Maximum term</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Cash procee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7" t="n">
        <v>4954300</v>
      </c>
      <c r="AD16" s="7" t="n">
        <v>2275500</v>
      </c>
      <c r="AE16" s="4" t="inlineStr">
        <is>
          <t xml:space="preserve"> </t>
        </is>
      </c>
      <c r="AF16" s="4" t="inlineStr">
        <is>
          <t xml:space="preserve"> </t>
        </is>
      </c>
    </row>
    <row r="17">
      <c r="A17" s="4" t="inlineStr">
        <is>
          <t>6% Amortizing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3" t="inlineStr">
        <is>
          <t>Note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Effectiv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11" t="n">
        <v>0.06</v>
      </c>
      <c r="AC19" s="4" t="inlineStr">
        <is>
          <t xml:space="preserve"> </t>
        </is>
      </c>
      <c r="AD19" s="4" t="inlineStr">
        <is>
          <t xml:space="preserve"> </t>
        </is>
      </c>
      <c r="AE19" s="4" t="inlineStr">
        <is>
          <t xml:space="preserve"> </t>
        </is>
      </c>
      <c r="AF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7" t="n">
        <v>1037500</v>
      </c>
      <c r="AC20" s="6" t="n">
        <v>500000</v>
      </c>
      <c r="AD20" s="4" t="inlineStr">
        <is>
          <t xml:space="preserve"> </t>
        </is>
      </c>
      <c r="AE20" s="4" t="inlineStr">
        <is>
          <t xml:space="preserve"> </t>
        </is>
      </c>
      <c r="AF20" s="4" t="inlineStr">
        <is>
          <t xml:space="preserve"> </t>
        </is>
      </c>
    </row>
    <row r="21">
      <c r="A21" s="4" t="inlineStr">
        <is>
          <t>Amendment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7" t="n">
        <v>84362</v>
      </c>
      <c r="AC21" s="4" t="inlineStr">
        <is>
          <t xml:space="preserve"> </t>
        </is>
      </c>
      <c r="AD21" s="4" t="inlineStr">
        <is>
          <t xml:space="preserve"> </t>
        </is>
      </c>
      <c r="AE21" s="4" t="inlineStr">
        <is>
          <t xml:space="preserve"> </t>
        </is>
      </c>
      <c r="AF21" s="4" t="inlineStr">
        <is>
          <t xml:space="preserve"> </t>
        </is>
      </c>
    </row>
    <row r="22">
      <c r="A22" s="4" t="inlineStr">
        <is>
          <t>Outstanding balance</t>
        </is>
      </c>
      <c r="B22" s="4" t="inlineStr">
        <is>
          <t xml:space="preserve"> </t>
        </is>
      </c>
      <c r="C22" s="4" t="inlineStr">
        <is>
          <t xml:space="preserve"> </t>
        </is>
      </c>
      <c r="D22" s="4" t="inlineStr">
        <is>
          <t xml:space="preserve"> </t>
        </is>
      </c>
      <c r="E22" s="4" t="inlineStr">
        <is>
          <t xml:space="preserve"> </t>
        </is>
      </c>
      <c r="F22" s="7" t="n">
        <v>83102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Gain on extinguishment of debt</t>
        </is>
      </c>
      <c r="B23" s="4" t="inlineStr">
        <is>
          <t xml:space="preserve"> </t>
        </is>
      </c>
      <c r="C23" s="4" t="inlineStr">
        <is>
          <t xml:space="preserve"> </t>
        </is>
      </c>
      <c r="D23" s="4" t="inlineStr">
        <is>
          <t xml:space="preserve"> </t>
        </is>
      </c>
      <c r="E23" s="4" t="inlineStr">
        <is>
          <t xml:space="preserve"> </t>
        </is>
      </c>
      <c r="F23" s="6" t="n">
        <v>42755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Accrued interest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7" t="n">
        <v>75694</v>
      </c>
      <c r="AD24" s="4" t="inlineStr">
        <is>
          <t xml:space="preserve"> </t>
        </is>
      </c>
      <c r="AE24" s="4" t="inlineStr">
        <is>
          <t xml:space="preserve"> </t>
        </is>
      </c>
      <c r="AF24" s="4" t="inlineStr">
        <is>
          <t xml:space="preserve"> </t>
        </is>
      </c>
    </row>
    <row r="25">
      <c r="A25" s="4" t="inlineStr">
        <is>
          <t>6% Subordinated Promissory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3" t="inlineStr">
        <is>
          <t>Notes Pay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Effective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11" t="n">
        <v>0.06</v>
      </c>
      <c r="AD27" s="4" t="inlineStr">
        <is>
          <t xml:space="preserve"> </t>
        </is>
      </c>
      <c r="AE27" s="4" t="inlineStr">
        <is>
          <t xml:space="preserve"> </t>
        </is>
      </c>
      <c r="AF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7" t="n">
        <v>500000</v>
      </c>
      <c r="AD28" s="4" t="inlineStr">
        <is>
          <t xml:space="preserve"> </t>
        </is>
      </c>
      <c r="AE28" s="4" t="inlineStr">
        <is>
          <t xml:space="preserve"> </t>
        </is>
      </c>
      <c r="AF28" s="4" t="inlineStr">
        <is>
          <t xml:space="preserve"> </t>
        </is>
      </c>
    </row>
    <row r="29">
      <c r="A29" s="4" t="inlineStr">
        <is>
          <t>Prepayment fe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11" t="n">
        <v>0.06</v>
      </c>
      <c r="AF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10%</t>
        </is>
      </c>
      <c r="AD30" s="4" t="inlineStr">
        <is>
          <t xml:space="preserve"> </t>
        </is>
      </c>
      <c r="AE30" s="4" t="inlineStr">
        <is>
          <t xml:space="preserve"> </t>
        </is>
      </c>
      <c r="AF30" s="4" t="inlineStr">
        <is>
          <t xml:space="preserve"> </t>
        </is>
      </c>
    </row>
    <row r="31">
      <c r="A31" s="4" t="inlineStr">
        <is>
          <t>Purchase and Sale of Future Revenues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3" t="inlineStr">
        <is>
          <t>Notes Pay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Effective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2" t="n">
        <v>0.748</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12" t="n">
        <v>0.651</v>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Future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7" t="n">
        <v>1965000</v>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Net cash procee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10294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7" t="n">
        <v>865500</v>
      </c>
      <c r="W35" s="4" t="inlineStr">
        <is>
          <t xml:space="preserve"> </t>
        </is>
      </c>
      <c r="X35" s="6" t="n">
        <v>1410000</v>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ACH payments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585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7" t="n">
        <v>39300</v>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Debt dis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95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6" t="n">
        <v>510000</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7" t="n">
        <v>555000</v>
      </c>
      <c r="AD37" s="4" t="inlineStr">
        <is>
          <t xml:space="preserve"> </t>
        </is>
      </c>
      <c r="AE37" s="4" t="inlineStr">
        <is>
          <t xml:space="preserve"> </t>
        </is>
      </c>
      <c r="AF37" s="4" t="inlineStr">
        <is>
          <t xml:space="preserve"> </t>
        </is>
      </c>
    </row>
    <row r="38">
      <c r="A38" s="4" t="inlineStr">
        <is>
          <t>Outstanding principal bal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6" t="n">
        <v>1237950</v>
      </c>
      <c r="AD38" s="4" t="inlineStr">
        <is>
          <t xml:space="preserve"> </t>
        </is>
      </c>
      <c r="AE38" s="4" t="inlineStr">
        <is>
          <t xml:space="preserve"> </t>
        </is>
      </c>
      <c r="AF38" s="4" t="inlineStr">
        <is>
          <t xml:space="preserve"> </t>
        </is>
      </c>
    </row>
    <row r="39">
      <c r="A39" s="4" t="inlineStr">
        <is>
          <t>Net of debt dis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7" t="n">
        <v>217622</v>
      </c>
      <c r="AD39" s="4" t="inlineStr">
        <is>
          <t xml:space="preserve"> </t>
        </is>
      </c>
      <c r="AE39" s="4" t="inlineStr">
        <is>
          <t xml:space="preserve"> </t>
        </is>
      </c>
      <c r="AF39" s="4" t="inlineStr">
        <is>
          <t xml:space="preserve"> </t>
        </is>
      </c>
    </row>
    <row r="40">
      <c r="A40" s="4" t="inlineStr">
        <is>
          <t>20% OID Promissory Notes – August 2023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3" t="inlineStr">
        <is>
          <t>Notes Pay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Effective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11" t="n">
        <v>0.2</v>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7" t="n">
        <v>3125000</v>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Warrants purchase aggregate common share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6" t="n">
        <v>216</v>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Financing agent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7" t="n">
        <v>2218000</v>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Penalty percentage of outstanding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11" t="n">
        <v>0.4</v>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Percentage of conversion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11" t="n">
        <v>0.08</v>
      </c>
      <c r="AD47" s="4" t="inlineStr">
        <is>
          <t xml:space="preserve"> </t>
        </is>
      </c>
      <c r="AE47" s="4" t="inlineStr">
        <is>
          <t xml:space="preserve"> </t>
        </is>
      </c>
      <c r="AF47" s="4" t="inlineStr">
        <is>
          <t xml:space="preserve"> </t>
        </is>
      </c>
    </row>
    <row r="48">
      <c r="A48" s="4" t="inlineStr">
        <is>
          <t>Issuance of warrant common shar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6" t="n">
        <v>445</v>
      </c>
      <c r="AD48" s="4" t="inlineStr">
        <is>
          <t xml:space="preserve"> </t>
        </is>
      </c>
      <c r="AE48" s="4" t="inlineStr">
        <is>
          <t xml:space="preserve"> </t>
        </is>
      </c>
      <c r="AF48" s="4" t="inlineStr">
        <is>
          <t xml:space="preserve"> </t>
        </is>
      </c>
    </row>
    <row r="49">
      <c r="A49" s="4" t="inlineStr">
        <is>
          <t>Conversion pric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7" t="n">
        <v>585</v>
      </c>
      <c r="AD49" s="4" t="inlineStr">
        <is>
          <t xml:space="preserve"> </t>
        </is>
      </c>
      <c r="AE49" s="4" t="inlineStr">
        <is>
          <t xml:space="preserve"> </t>
        </is>
      </c>
      <c r="AF49" s="4" t="inlineStr">
        <is>
          <t xml:space="preserve"> </t>
        </is>
      </c>
    </row>
    <row r="50">
      <c r="A50" s="4" t="inlineStr">
        <is>
          <t>Expected volat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12" t="n">
        <v>1.4537</v>
      </c>
      <c r="AD50" s="4" t="inlineStr">
        <is>
          <t xml:space="preserve"> </t>
        </is>
      </c>
      <c r="AE50" s="4" t="inlineStr">
        <is>
          <t xml:space="preserve"> </t>
        </is>
      </c>
      <c r="AF50" s="4" t="inlineStr">
        <is>
          <t xml:space="preserve"> </t>
        </is>
      </c>
    </row>
    <row r="51">
      <c r="A51" s="4" t="inlineStr">
        <is>
          <t>Risk-free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12" t="n">
        <v>0.0537</v>
      </c>
      <c r="AD51" s="4" t="inlineStr">
        <is>
          <t xml:space="preserve"> </t>
        </is>
      </c>
      <c r="AE51" s="4" t="inlineStr">
        <is>
          <t xml:space="preserve"> </t>
        </is>
      </c>
      <c r="AF51" s="4" t="inlineStr">
        <is>
          <t xml:space="preserve"> </t>
        </is>
      </c>
    </row>
    <row r="52">
      <c r="A52" s="4" t="inlineStr">
        <is>
          <t>Maximum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1 year</t>
        </is>
      </c>
      <c r="AD52" s="4" t="inlineStr">
        <is>
          <t xml:space="preserve"> </t>
        </is>
      </c>
      <c r="AE52" s="4" t="inlineStr">
        <is>
          <t xml:space="preserve"> </t>
        </is>
      </c>
      <c r="AF52" s="4" t="inlineStr">
        <is>
          <t xml:space="preserve"> </t>
        </is>
      </c>
    </row>
    <row r="53">
      <c r="A53" s="4" t="inlineStr">
        <is>
          <t>Estimated fair value common shares pric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5" t="n">
        <v>3611.4</v>
      </c>
      <c r="AD53" s="4" t="inlineStr">
        <is>
          <t xml:space="preserve"> </t>
        </is>
      </c>
      <c r="AE53" s="4" t="inlineStr">
        <is>
          <t xml:space="preserve"> </t>
        </is>
      </c>
      <c r="AF53" s="4" t="inlineStr">
        <is>
          <t xml:space="preserve"> </t>
        </is>
      </c>
    </row>
    <row r="54">
      <c r="A54" s="4" t="inlineStr">
        <is>
          <t>Spartan Capital Securities,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3" t="inlineStr">
        <is>
          <t>Notes Pay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Percentage of conversion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11" t="n">
        <v>0.06</v>
      </c>
      <c r="AD56" s="4" t="inlineStr">
        <is>
          <t xml:space="preserve"> </t>
        </is>
      </c>
      <c r="AE56" s="4" t="inlineStr">
        <is>
          <t xml:space="preserve"> </t>
        </is>
      </c>
      <c r="AF56" s="4" t="inlineStr">
        <is>
          <t xml:space="preserve"> </t>
        </is>
      </c>
    </row>
    <row r="57">
      <c r="A57" s="4" t="inlineStr">
        <is>
          <t>Percentage of aggregate gross procee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11" t="n">
        <v>0.01</v>
      </c>
      <c r="AD57" s="4" t="inlineStr">
        <is>
          <t xml:space="preserve"> </t>
        </is>
      </c>
      <c r="AE57" s="4" t="inlineStr">
        <is>
          <t xml:space="preserve"> </t>
        </is>
      </c>
      <c r="AF57" s="4" t="inlineStr">
        <is>
          <t xml:space="preserve"> </t>
        </is>
      </c>
    </row>
    <row r="58">
      <c r="A58" s="4" t="inlineStr">
        <is>
          <t>Private Placement of Twenty Percent OID Promissory Note and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3" t="inlineStr">
        <is>
          <t>Notes Pay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Effective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11" t="n">
        <v>0.2</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11" t="n">
        <v>0.2</v>
      </c>
      <c r="AD60" s="4" t="inlineStr">
        <is>
          <t xml:space="preserve"> </t>
        </is>
      </c>
      <c r="AE60" s="4" t="inlineStr">
        <is>
          <t xml:space="preserve"> </t>
        </is>
      </c>
      <c r="AF60" s="4" t="inlineStr">
        <is>
          <t xml:space="preserve"> </t>
        </is>
      </c>
    </row>
    <row r="61">
      <c r="A61" s="4" t="inlineStr">
        <is>
          <t>Dividend yiel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11" t="n">
        <v>0</v>
      </c>
      <c r="AD61" s="4" t="inlineStr">
        <is>
          <t xml:space="preserve"> </t>
        </is>
      </c>
      <c r="AE61" s="4" t="inlineStr">
        <is>
          <t xml:space="preserve"> </t>
        </is>
      </c>
      <c r="AF61" s="4" t="inlineStr">
        <is>
          <t xml:space="preserve"> </t>
        </is>
      </c>
    </row>
    <row r="62">
      <c r="A62" s="4" t="inlineStr">
        <is>
          <t>20% OID Promissory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3" t="inlineStr">
        <is>
          <t>Notes Pay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Effective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1" t="n">
        <v>0.25</v>
      </c>
      <c r="L64" s="4" t="inlineStr">
        <is>
          <t xml:space="preserve"> </t>
        </is>
      </c>
      <c r="M64" s="4" t="inlineStr">
        <is>
          <t xml:space="preserve"> </t>
        </is>
      </c>
      <c r="N64" s="4" t="inlineStr">
        <is>
          <t xml:space="preserve"> </t>
        </is>
      </c>
      <c r="O64" s="4" t="inlineStr">
        <is>
          <t xml:space="preserve"> </t>
        </is>
      </c>
      <c r="P64" s="4" t="inlineStr">
        <is>
          <t xml:space="preserve"> </t>
        </is>
      </c>
      <c r="Q64" s="11" t="n">
        <v>0.2</v>
      </c>
      <c r="R64" s="4" t="inlineStr">
        <is>
          <t xml:space="preserve"> </t>
        </is>
      </c>
      <c r="S64" s="4" t="inlineStr">
        <is>
          <t xml:space="preserve"> </t>
        </is>
      </c>
      <c r="T64" s="11" t="n">
        <v>0.2</v>
      </c>
      <c r="U64" s="11" t="n">
        <v>0.2</v>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11" t="n">
        <v>0.2</v>
      </c>
      <c r="AD64" s="4" t="inlineStr">
        <is>
          <t xml:space="preserve"> </t>
        </is>
      </c>
      <c r="AE64" s="4" t="inlineStr">
        <is>
          <t xml:space="preserve"> </t>
        </is>
      </c>
      <c r="AF64" s="4" t="inlineStr">
        <is>
          <t xml:space="preserve"> </t>
        </is>
      </c>
    </row>
    <row r="65">
      <c r="A65" s="4" t="inlineStr">
        <is>
          <t>Principal amount</t>
        </is>
      </c>
      <c r="B65" s="7" t="n">
        <v>536322</v>
      </c>
      <c r="C65" s="7" t="n">
        <v>446935</v>
      </c>
      <c r="D65" s="4" t="inlineStr">
        <is>
          <t xml:space="preserve"> </t>
        </is>
      </c>
      <c r="E65" s="4" t="inlineStr">
        <is>
          <t xml:space="preserve"> </t>
        </is>
      </c>
      <c r="F65" s="4" t="inlineStr">
        <is>
          <t xml:space="preserve"> </t>
        </is>
      </c>
      <c r="G65" s="7" t="n">
        <v>5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7" t="n">
        <v>1250000</v>
      </c>
      <c r="O65" s="4" t="inlineStr">
        <is>
          <t xml:space="preserve"> </t>
        </is>
      </c>
      <c r="P65" s="4" t="inlineStr">
        <is>
          <t xml:space="preserve"> </t>
        </is>
      </c>
      <c r="Q65" s="4" t="inlineStr">
        <is>
          <t xml:space="preserve"> </t>
        </is>
      </c>
      <c r="R65" s="7" t="n">
        <v>2500000</v>
      </c>
      <c r="S65" s="7" t="n">
        <v>1562500</v>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7" t="n">
        <v>3217932</v>
      </c>
      <c r="AD65" s="4" t="inlineStr">
        <is>
          <t xml:space="preserve"> </t>
        </is>
      </c>
      <c r="AE65" s="4" t="inlineStr">
        <is>
          <t xml:space="preserve"> </t>
        </is>
      </c>
      <c r="AF65" s="4" t="inlineStr">
        <is>
          <t xml:space="preserve"> </t>
        </is>
      </c>
    </row>
    <row r="66">
      <c r="A66" s="4" t="inlineStr">
        <is>
          <t>Gain on extinguishment of debt</t>
        </is>
      </c>
      <c r="B66" s="7" t="n">
        <v>536322</v>
      </c>
      <c r="C66" s="7" t="n">
        <v>446935</v>
      </c>
      <c r="D66" s="4" t="inlineStr">
        <is>
          <t xml:space="preserve"> </t>
        </is>
      </c>
      <c r="E66" s="4" t="inlineStr">
        <is>
          <t xml:space="preserve"> </t>
        </is>
      </c>
      <c r="F66" s="4" t="inlineStr">
        <is>
          <t xml:space="preserve"> </t>
        </is>
      </c>
      <c r="G66" s="7" t="n">
        <v>5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7" t="n">
        <v>12500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Net cash procee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7" t="n">
        <v>999900</v>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Penalty percentage of outstanding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11" t="n">
        <v>0.5</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Promissory note 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7" t="n">
        <v>1250000</v>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Cash procee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7" t="n">
        <v>750000</v>
      </c>
      <c r="S70" s="7" t="n">
        <v>250000</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Penalty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11" t="n">
        <v>0.5</v>
      </c>
      <c r="AD71" s="4" t="inlineStr">
        <is>
          <t xml:space="preserve"> </t>
        </is>
      </c>
      <c r="AE71" s="4" t="inlineStr">
        <is>
          <t xml:space="preserve"> </t>
        </is>
      </c>
      <c r="AF71" s="4" t="inlineStr">
        <is>
          <t xml:space="preserve"> </t>
        </is>
      </c>
    </row>
    <row r="72">
      <c r="A72" s="4" t="inlineStr">
        <is>
          <t>20% OID Promissory Note – May 2024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3" t="inlineStr">
        <is>
          <t>Notes Pay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Effective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11" t="n">
        <v>0.4</v>
      </c>
      <c r="AD74" s="4" t="inlineStr">
        <is>
          <t xml:space="preserve"> </t>
        </is>
      </c>
      <c r="AE74" s="4" t="inlineStr">
        <is>
          <t xml:space="preserve"> </t>
        </is>
      </c>
      <c r="AF74" s="4" t="inlineStr">
        <is>
          <t xml:space="preserve"> </t>
        </is>
      </c>
    </row>
    <row r="75">
      <c r="A75" s="4" t="inlineStr">
        <is>
          <t>Principal amount</t>
        </is>
      </c>
      <c r="B75" s="4" t="inlineStr">
        <is>
          <t xml:space="preserve"> </t>
        </is>
      </c>
      <c r="C75" s="4" t="inlineStr">
        <is>
          <t xml:space="preserve"> </t>
        </is>
      </c>
      <c r="D75" s="4" t="inlineStr">
        <is>
          <t xml:space="preserve"> </t>
        </is>
      </c>
      <c r="E75" s="7" t="n">
        <v>86875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7" t="n">
        <v>625000</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Gain on extinguishment of debt</t>
        </is>
      </c>
      <c r="B76" s="4" t="inlineStr">
        <is>
          <t xml:space="preserve"> </t>
        </is>
      </c>
      <c r="C76" s="4" t="inlineStr">
        <is>
          <t xml:space="preserve"> </t>
        </is>
      </c>
      <c r="D76" s="4" t="inlineStr">
        <is>
          <t xml:space="preserve"> </t>
        </is>
      </c>
      <c r="E76" s="6" t="n">
        <v>24375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Net of debt discount</t>
        </is>
      </c>
      <c r="B77" s="4" t="inlineStr">
        <is>
          <t xml:space="preserve"> </t>
        </is>
      </c>
      <c r="C77" s="4" t="inlineStr">
        <is>
          <t xml:space="preserve"> </t>
        </is>
      </c>
      <c r="D77" s="4" t="inlineStr">
        <is>
          <t xml:space="preserve"> </t>
        </is>
      </c>
      <c r="E77" s="7" t="n">
        <v>21875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Penalty percentage of outstanding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11" t="n">
        <v>0.4</v>
      </c>
      <c r="AD78" s="4" t="inlineStr">
        <is>
          <t xml:space="preserve"> </t>
        </is>
      </c>
      <c r="AE78" s="4" t="inlineStr">
        <is>
          <t xml:space="preserve"> </t>
        </is>
      </c>
      <c r="AF78" s="4" t="inlineStr">
        <is>
          <t xml:space="preserve"> </t>
        </is>
      </c>
    </row>
    <row r="79">
      <c r="A79" s="4" t="inlineStr">
        <is>
          <t>Percentage of conversion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11" t="n">
        <v>0.9</v>
      </c>
      <c r="AD79" s="4" t="inlineStr">
        <is>
          <t xml:space="preserve"> </t>
        </is>
      </c>
      <c r="AE79" s="4" t="inlineStr">
        <is>
          <t xml:space="preserve"> </t>
        </is>
      </c>
      <c r="AF79" s="4" t="inlineStr">
        <is>
          <t xml:space="preserve"> </t>
        </is>
      </c>
    </row>
    <row r="80">
      <c r="A80" s="4" t="inlineStr">
        <is>
          <t>Conversion pric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9" t="n">
        <v>1.95</v>
      </c>
      <c r="AD80" s="4" t="inlineStr">
        <is>
          <t xml:space="preserve"> </t>
        </is>
      </c>
      <c r="AE80" s="4" t="inlineStr">
        <is>
          <t xml:space="preserve"> </t>
        </is>
      </c>
      <c r="AF80" s="4" t="inlineStr">
        <is>
          <t xml:space="preserve"> </t>
        </is>
      </c>
    </row>
    <row r="81">
      <c r="A81" s="4" t="inlineStr">
        <is>
          <t>Cash procee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7" t="n">
        <v>500000</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Stock Issued During Period, Shares, New Issue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477</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Interest rate</t>
        </is>
      </c>
      <c r="B83" s="4" t="inlineStr">
        <is>
          <t xml:space="preserve"> </t>
        </is>
      </c>
      <c r="C83" s="4" t="inlineStr">
        <is>
          <t xml:space="preserve"> </t>
        </is>
      </c>
      <c r="D83" s="4" t="inlineStr">
        <is>
          <t xml:space="preserve"> </t>
        </is>
      </c>
      <c r="E83" s="11" t="n">
        <v>1.4</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12% Promissory Note for Servic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3" t="inlineStr">
        <is>
          <t>Notes Payab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Effective 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11" t="n">
        <v>0.12</v>
      </c>
      <c r="AD86" s="4" t="inlineStr">
        <is>
          <t xml:space="preserve"> </t>
        </is>
      </c>
      <c r="AE86" s="4" t="inlineStr">
        <is>
          <t xml:space="preserve"> </t>
        </is>
      </c>
      <c r="AF86" s="4" t="inlineStr">
        <is>
          <t xml:space="preserve"> </t>
        </is>
      </c>
    </row>
    <row r="87">
      <c r="A87" s="4" t="inlineStr">
        <is>
          <t>Principal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7" t="n">
        <v>500000</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7" t="n">
        <v>500000</v>
      </c>
      <c r="AD87" s="4" t="inlineStr">
        <is>
          <t xml:space="preserve"> </t>
        </is>
      </c>
      <c r="AE87" s="4" t="inlineStr">
        <is>
          <t xml:space="preserve"> </t>
        </is>
      </c>
      <c r="AF87" s="4" t="inlineStr">
        <is>
          <t xml:space="preserve"> </t>
        </is>
      </c>
    </row>
    <row r="88">
      <c r="A88" s="4" t="inlineStr">
        <is>
          <t>Net of debt disc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7" t="n">
        <v>2843</v>
      </c>
      <c r="AD88" s="4" t="inlineStr">
        <is>
          <t xml:space="preserve"> </t>
        </is>
      </c>
      <c r="AE88" s="4" t="inlineStr">
        <is>
          <t xml:space="preserve"> </t>
        </is>
      </c>
      <c r="AF88" s="4" t="inlineStr">
        <is>
          <t xml:space="preserve"> </t>
        </is>
      </c>
    </row>
    <row r="89">
      <c r="A89" s="4" t="inlineStr">
        <is>
          <t>Penalty percentage of outstanding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11" t="n">
        <v>0.5</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11" t="n">
        <v>0.12</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Interest rate increa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11" t="n">
        <v>0.16</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11" t="n">
        <v>1</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Fair value of promissory note issued for servic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11" t="n">
        <v>0.12</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Market 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12" t="n">
        <v>0.1376</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Fair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7" t="n">
        <v>492000</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Amortized to interest expen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7" t="n">
        <v>8000</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25% OID Promissory Not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3" t="inlineStr">
        <is>
          <t>Notes Payab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Effective 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11" t="n">
        <v>0.25</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11" t="n">
        <v>0.25</v>
      </c>
      <c r="AD99" s="4" t="inlineStr">
        <is>
          <t xml:space="preserve"> </t>
        </is>
      </c>
      <c r="AE99" s="4" t="inlineStr">
        <is>
          <t xml:space="preserve"> </t>
        </is>
      </c>
      <c r="AF99" s="4" t="inlineStr">
        <is>
          <t xml:space="preserve"> </t>
        </is>
      </c>
    </row>
    <row r="100">
      <c r="A100" s="4" t="inlineStr">
        <is>
          <t>Principal amount</t>
        </is>
      </c>
      <c r="B100" s="4" t="inlineStr">
        <is>
          <t xml:space="preserve"> </t>
        </is>
      </c>
      <c r="C100" s="4" t="inlineStr">
        <is>
          <t xml:space="preserve"> </t>
        </is>
      </c>
      <c r="D100" s="4" t="inlineStr">
        <is>
          <t xml:space="preserve"> </t>
        </is>
      </c>
      <c r="E100" s="4" t="inlineStr">
        <is>
          <t xml:space="preserve"> </t>
        </is>
      </c>
      <c r="F100" s="6" t="n">
        <v>300000</v>
      </c>
      <c r="G100" s="4" t="inlineStr">
        <is>
          <t xml:space="preserve"> </t>
        </is>
      </c>
      <c r="H100" s="7" t="n">
        <v>466667</v>
      </c>
      <c r="I100" s="4" t="inlineStr">
        <is>
          <t xml:space="preserve"> </t>
        </is>
      </c>
      <c r="J100" s="7" t="n">
        <v>233333</v>
      </c>
      <c r="K100" s="4" t="inlineStr">
        <is>
          <t xml:space="preserve"> </t>
        </is>
      </c>
      <c r="L100" s="7" t="n">
        <v>466667</v>
      </c>
      <c r="M100" s="7" t="n">
        <v>2472000</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Penalty percentage of outstanding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11" t="n">
        <v>0.35</v>
      </c>
      <c r="AD101" s="4" t="inlineStr">
        <is>
          <t xml:space="preserve"> </t>
        </is>
      </c>
      <c r="AE101" s="4" t="inlineStr">
        <is>
          <t xml:space="preserve"> </t>
        </is>
      </c>
      <c r="AF101" s="4" t="inlineStr">
        <is>
          <t xml:space="preserve"> </t>
        </is>
      </c>
    </row>
    <row r="102">
      <c r="A102" s="4" t="inlineStr">
        <is>
          <t>Cash proceeds</t>
        </is>
      </c>
      <c r="B102" s="4" t="inlineStr">
        <is>
          <t xml:space="preserve"> </t>
        </is>
      </c>
      <c r="C102" s="4" t="inlineStr">
        <is>
          <t xml:space="preserve"> </t>
        </is>
      </c>
      <c r="D102" s="4" t="inlineStr">
        <is>
          <t xml:space="preserve"> </t>
        </is>
      </c>
      <c r="E102" s="4" t="inlineStr">
        <is>
          <t xml:space="preserve"> </t>
        </is>
      </c>
      <c r="F102" s="7" t="n">
        <v>225000</v>
      </c>
      <c r="G102" s="4" t="inlineStr">
        <is>
          <t xml:space="preserve"> </t>
        </is>
      </c>
      <c r="H102" s="6" t="n">
        <v>350000</v>
      </c>
      <c r="I102" s="4" t="inlineStr">
        <is>
          <t xml:space="preserve"> </t>
        </is>
      </c>
      <c r="J102" s="7" t="n">
        <v>175000</v>
      </c>
      <c r="K102" s="4" t="inlineStr">
        <is>
          <t xml:space="preserve"> </t>
        </is>
      </c>
      <c r="L102" s="7" t="n">
        <v>300000</v>
      </c>
      <c r="M102" s="6" t="n">
        <v>475000</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Series D Senior Convertible Preferred Shar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3" t="inlineStr">
        <is>
          <t>Notes Payabl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Effective interest rate</t>
        </is>
      </c>
      <c r="B105" s="11" t="n">
        <v>0.1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11" t="n">
        <v>0.35</v>
      </c>
      <c r="AD105" s="4" t="inlineStr">
        <is>
          <t xml:space="preserve"> </t>
        </is>
      </c>
      <c r="AE105" s="4" t="inlineStr">
        <is>
          <t xml:space="preserve"> </t>
        </is>
      </c>
      <c r="AF105" s="4" t="inlineStr">
        <is>
          <t xml:space="preserve"> </t>
        </is>
      </c>
    </row>
    <row r="106">
      <c r="A106" s="4" t="inlineStr">
        <is>
          <t>Principal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7" t="n">
        <v>377370</v>
      </c>
      <c r="AD106" s="4" t="inlineStr">
        <is>
          <t xml:space="preserve"> </t>
        </is>
      </c>
      <c r="AE106" s="4" t="inlineStr">
        <is>
          <t xml:space="preserve"> </t>
        </is>
      </c>
      <c r="AF106" s="4" t="inlineStr">
        <is>
          <t xml:space="preserve"> </t>
        </is>
      </c>
    </row>
    <row r="107">
      <c r="A107" s="4" t="inlineStr">
        <is>
          <t>Gain on extinguishment of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6" t="n">
        <v>377370</v>
      </c>
      <c r="AD107" s="4" t="inlineStr">
        <is>
          <t xml:space="preserve"> </t>
        </is>
      </c>
      <c r="AE107" s="4" t="inlineStr">
        <is>
          <t xml:space="preserve"> </t>
        </is>
      </c>
      <c r="AF107" s="4" t="inlineStr">
        <is>
          <t xml:space="preserve"> </t>
        </is>
      </c>
    </row>
    <row r="108">
      <c r="A108" s="4" t="inlineStr">
        <is>
          <t>Accrued interest balan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6" t="n">
        <v>119905</v>
      </c>
      <c r="AD108" s="4" t="inlineStr">
        <is>
          <t xml:space="preserve"> </t>
        </is>
      </c>
      <c r="AE108" s="4" t="inlineStr">
        <is>
          <t xml:space="preserve"> </t>
        </is>
      </c>
      <c r="AF108" s="4" t="inlineStr">
        <is>
          <t xml:space="preserve"> </t>
        </is>
      </c>
    </row>
    <row r="109">
      <c r="A109" s="4" t="inlineStr">
        <is>
          <t>CMD Seller Promissory Not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3" t="inlineStr">
        <is>
          <t>Notes Payabl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Principal amount</t>
        </is>
      </c>
      <c r="B111" s="7" t="n">
        <v>105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6" t="n">
        <v>1050000</v>
      </c>
      <c r="AD111" s="4" t="inlineStr">
        <is>
          <t xml:space="preserve"> </t>
        </is>
      </c>
      <c r="AE111" s="4" t="inlineStr">
        <is>
          <t xml:space="preserve"> </t>
        </is>
      </c>
      <c r="AF111" s="4" t="inlineStr">
        <is>
          <t xml:space="preserve"> </t>
        </is>
      </c>
    </row>
    <row r="112">
      <c r="A112" s="4" t="inlineStr">
        <is>
          <t>Vehicle loan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3" t="inlineStr">
        <is>
          <t>Notes Payabl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Principal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7" t="n">
        <v>53424</v>
      </c>
      <c r="AD114" s="4" t="inlineStr">
        <is>
          <t xml:space="preserve"> </t>
        </is>
      </c>
      <c r="AE114" s="4" t="inlineStr">
        <is>
          <t xml:space="preserve"> </t>
        </is>
      </c>
      <c r="AF114" s="4" t="inlineStr">
        <is>
          <t xml:space="preserve"> </t>
        </is>
      </c>
    </row>
    <row r="115">
      <c r="A115" s="4" t="inlineStr">
        <is>
          <t>Minimu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3" t="inlineStr">
        <is>
          <t>Notes Payabl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11" t="n">
        <v>0.14</v>
      </c>
      <c r="AD117" s="4" t="inlineStr">
        <is>
          <t xml:space="preserve"> </t>
        </is>
      </c>
      <c r="AE117" s="4" t="inlineStr">
        <is>
          <t xml:space="preserve"> </t>
        </is>
      </c>
      <c r="AF117" s="4" t="inlineStr">
        <is>
          <t xml:space="preserve"> </t>
        </is>
      </c>
    </row>
    <row r="118">
      <c r="A118" s="4" t="inlineStr">
        <is>
          <t>Minimum [Member] | Purchase and Sale of Future Revenues Loan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3" t="inlineStr">
        <is>
          <t>Notes Payabl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4" t="inlineStr">
        <is>
          <t>Principal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162440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6" t="n">
        <v>1375500</v>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4" t="inlineStr">
        <is>
          <t>Minimum [Member] | 25% OID Promissory Not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3" t="inlineStr">
        <is>
          <t>Notes Payabl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Cash proceed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2500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4" t="inlineStr">
        <is>
          <t>Minimum [Member] | Vehicle loan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3" t="inlineStr">
        <is>
          <t>Notes Payabl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12" t="n">
        <v>0.0199</v>
      </c>
      <c r="AD126" s="4" t="inlineStr">
        <is>
          <t xml:space="preserve"> </t>
        </is>
      </c>
      <c r="AE126" s="4" t="inlineStr">
        <is>
          <t xml:space="preserve"> </t>
        </is>
      </c>
      <c r="AF126" s="4" t="inlineStr">
        <is>
          <t xml:space="preserve"> </t>
        </is>
      </c>
    </row>
    <row r="127">
      <c r="A127" s="4" t="inlineStr">
        <is>
          <t>Maximum [Member] | Purchase and Sale of Future Revenues Loan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3" t="inlineStr">
        <is>
          <t>Notes Payabl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4" t="inlineStr">
        <is>
          <t>Principal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7" t="n">
        <v>2292500</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7" t="n">
        <v>1965000</v>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4" t="inlineStr">
        <is>
          <t>Maximum [Member] | 25% OID Promissory Not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3" t="inlineStr">
        <is>
          <t>Notes Payabl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4" t="inlineStr">
        <is>
          <t>Cash proceed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7" t="n">
        <v>100000</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4" t="inlineStr">
        <is>
          <t>Interest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11" t="n">
        <v>0.36</v>
      </c>
      <c r="AD133" s="4" t="inlineStr">
        <is>
          <t xml:space="preserve"> </t>
        </is>
      </c>
      <c r="AE133" s="4" t="inlineStr">
        <is>
          <t xml:space="preserve"> </t>
        </is>
      </c>
      <c r="AF133" s="4" t="inlineStr">
        <is>
          <t xml:space="preserve"> </t>
        </is>
      </c>
    </row>
    <row r="134">
      <c r="A134" s="4" t="inlineStr">
        <is>
          <t>Maximum [Member] | Vehicle loan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3" t="inlineStr">
        <is>
          <t>Notes Payabl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4" t="inlineStr">
        <is>
          <t>Interest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12" t="n">
        <v>0.0654</v>
      </c>
      <c r="AD136" s="4" t="inlineStr">
        <is>
          <t xml:space="preserve"> </t>
        </is>
      </c>
      <c r="AE136" s="4" t="inlineStr">
        <is>
          <t xml:space="preserve"> </t>
        </is>
      </c>
      <c r="AF136" s="4" t="inlineStr">
        <is>
          <t xml:space="preserve"> </t>
        </is>
      </c>
    </row>
    <row r="137">
      <c r="A137" s="4" t="inlineStr">
        <is>
          <t>Dividend Yield [Member] | 20% OID Promissory Note – May 2024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3" t="inlineStr">
        <is>
          <t>Notes Payabl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row>
    <row r="139">
      <c r="A139" s="4" t="inlineStr">
        <is>
          <t>Derivative liability, measurement inpu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6" t="n">
        <v>0</v>
      </c>
      <c r="AD139" s="4" t="inlineStr">
        <is>
          <t xml:space="preserve"> </t>
        </is>
      </c>
      <c r="AE139" s="4" t="inlineStr">
        <is>
          <t xml:space="preserve"> </t>
        </is>
      </c>
      <c r="AF139" s="4" t="inlineStr">
        <is>
          <t xml:space="preserve"> </t>
        </is>
      </c>
    </row>
    <row r="140">
      <c r="A140" s="4" t="inlineStr">
        <is>
          <t>Expected Volatility [Member] | 20% OID Promissory Note – May 2024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row>
    <row r="141">
      <c r="A141" s="3" t="inlineStr">
        <is>
          <t>Notes Payabl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row>
    <row r="142">
      <c r="A142" s="4" t="inlineStr">
        <is>
          <t>Derivative liability, measurement inpu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10" t="n">
        <v>236.98</v>
      </c>
      <c r="AD142" s="4" t="inlineStr">
        <is>
          <t xml:space="preserve"> </t>
        </is>
      </c>
      <c r="AE142" s="4" t="inlineStr">
        <is>
          <t xml:space="preserve"> </t>
        </is>
      </c>
      <c r="AF142" s="4" t="inlineStr">
        <is>
          <t xml:space="preserve"> </t>
        </is>
      </c>
    </row>
    <row r="143">
      <c r="A143" s="4" t="inlineStr">
        <is>
          <t>Risk-free Interest Rate [Member] | 20% OID Promissory Note – May 2024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row>
    <row r="144">
      <c r="A144" s="3" t="inlineStr">
        <is>
          <t>Notes Payabl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row>
    <row r="145">
      <c r="A145" s="4" t="inlineStr">
        <is>
          <t>Derivative liability, measurement inpu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10" t="n">
        <v>5.31</v>
      </c>
      <c r="AD145" s="4" t="inlineStr">
        <is>
          <t xml:space="preserve"> </t>
        </is>
      </c>
      <c r="AE145" s="4" t="inlineStr">
        <is>
          <t xml:space="preserve"> </t>
        </is>
      </c>
      <c r="AF145" s="4" t="inlineStr">
        <is>
          <t xml:space="preserve"> </t>
        </is>
      </c>
    </row>
    <row r="146">
      <c r="A146" s="4" t="inlineStr">
        <is>
          <t>Estimated Fair Value Price [Member] | 20% OID Promissory Note – May 2024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row>
    <row r="147">
      <c r="A147" s="3" t="inlineStr">
        <is>
          <t>Notes Payabl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row>
    <row r="148">
      <c r="A148" s="4" t="inlineStr">
        <is>
          <t>Conversion price (in Dollars per share)</t>
        </is>
      </c>
      <c r="B148" s="4" t="inlineStr">
        <is>
          <t xml:space="preserve"> </t>
        </is>
      </c>
      <c r="C148" s="4" t="inlineStr">
        <is>
          <t xml:space="preserve"> </t>
        </is>
      </c>
      <c r="D148" s="4" t="inlineStr">
        <is>
          <t xml:space="preserve"> </t>
        </is>
      </c>
      <c r="E148" s="7" t="n">
        <v>468</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row>
    <row r="149">
      <c r="A149" s="4" t="inlineStr">
        <is>
          <t>Note Payable [Member] | Purchase and Sale of Future Revenues Loan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row>
    <row r="150">
      <c r="A150" s="3" t="inlineStr">
        <is>
          <t>Notes Payabl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row>
    <row r="151">
      <c r="A151" s="4" t="inlineStr">
        <is>
          <t>Effective interest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12" t="n">
        <v>0.724</v>
      </c>
      <c r="AD151" s="4" t="inlineStr">
        <is>
          <t xml:space="preserve"> </t>
        </is>
      </c>
      <c r="AE151" s="4" t="inlineStr">
        <is>
          <t xml:space="preserve"> </t>
        </is>
      </c>
      <c r="AF151" s="4" t="inlineStr">
        <is>
          <t xml:space="preserve"> </t>
        </is>
      </c>
    </row>
    <row r="152">
      <c r="A152" s="4" t="inlineStr">
        <is>
          <t>Note Payable [Member] | Series D Senior Convertible Preferred Share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row>
    <row r="153">
      <c r="A153" s="3" t="inlineStr">
        <is>
          <t>Notes Payabl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row>
    <row r="154">
      <c r="A154" s="4" t="inlineStr">
        <is>
          <t>Principal am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7" t="n">
        <v>1455600</v>
      </c>
      <c r="AD154" s="4" t="inlineStr">
        <is>
          <t xml:space="preserve"> </t>
        </is>
      </c>
      <c r="AE154" s="4" t="inlineStr">
        <is>
          <t xml:space="preserve"> </t>
        </is>
      </c>
      <c r="AF154" s="4" t="inlineStr">
        <is>
          <t xml:space="preserve"> </t>
        </is>
      </c>
    </row>
    <row r="155">
      <c r="A155" s="4" t="inlineStr">
        <is>
          <t>Series C Senior Convertible Preferred Shares [Member] | 6% Amortizing Promissory Not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row>
    <row r="156">
      <c r="A156" s="3" t="inlineStr">
        <is>
          <t>Notes Payabl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row>
    <row r="157">
      <c r="A157" s="4" t="inlineStr">
        <is>
          <t>Senior convertible preferred shares, shares issued (in Shares)</t>
        </is>
      </c>
      <c r="B157" s="4" t="inlineStr">
        <is>
          <t xml:space="preserve"> </t>
        </is>
      </c>
      <c r="C157" s="4" t="inlineStr">
        <is>
          <t xml:space="preserve"> </t>
        </is>
      </c>
      <c r="D157" s="4" t="inlineStr">
        <is>
          <t xml:space="preserve"> </t>
        </is>
      </c>
      <c r="E157" s="4" t="inlineStr">
        <is>
          <t xml:space="preserve"> </t>
        </is>
      </c>
      <c r="F157" s="6" t="n">
        <v>83603</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row>
    <row r="158">
      <c r="A158" s="4" t="inlineStr">
        <is>
          <t>Private Placemen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row>
    <row r="159">
      <c r="A159" s="3" t="inlineStr">
        <is>
          <t>Notes Payabl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row>
    <row r="160">
      <c r="A160" s="4" t="inlineStr">
        <is>
          <t>Warrants purchase aggregate common shares (in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10" t="n">
        <v>3925.35</v>
      </c>
    </row>
    <row r="161">
      <c r="A161" s="4" t="inlineStr">
        <is>
          <t>Private Placement [Member] | 12% Promissory Note for Service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row>
    <row r="162">
      <c r="A162" s="3" t="inlineStr">
        <is>
          <t>Notes Payabl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row>
    <row r="163">
      <c r="A163" s="4" t="inlineStr">
        <is>
          <t>Effective interest r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11" t="n">
        <v>0.5</v>
      </c>
      <c r="AD163" s="4" t="inlineStr">
        <is>
          <t xml:space="preserve"> </t>
        </is>
      </c>
      <c r="AE163" s="4" t="inlineStr">
        <is>
          <t xml:space="preserve"> </t>
        </is>
      </c>
      <c r="AF163" s="4" t="inlineStr">
        <is>
          <t xml:space="preserve"> </t>
        </is>
      </c>
    </row>
    <row r="164">
      <c r="A164" s="4" t="inlineStr">
        <is>
          <t>Private Placement [Member] | 25% OID Promissory Note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row>
    <row r="165">
      <c r="A165" s="3" t="inlineStr">
        <is>
          <t>Notes Payabl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row>
    <row r="166">
      <c r="A166" s="4" t="inlineStr">
        <is>
          <t>Effective interest rat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11" t="n">
        <v>0.08</v>
      </c>
      <c r="AD166" s="4" t="inlineStr">
        <is>
          <t xml:space="preserve"> </t>
        </is>
      </c>
      <c r="AE166" s="4" t="inlineStr">
        <is>
          <t xml:space="preserve"> </t>
        </is>
      </c>
      <c r="AF166" s="4" t="inlineStr">
        <is>
          <t xml:space="preserve"> </t>
        </is>
      </c>
    </row>
    <row r="167">
      <c r="A167" s="4" t="inlineStr">
        <is>
          <t>Principal amou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7" t="n">
        <v>666667</v>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row>
  </sheetData>
  <mergeCells count="2">
    <mergeCell ref="AC1:A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Dec. 31, 2024</t>
        </is>
      </c>
      <c r="C1" s="2" t="inlineStr">
        <is>
          <t>Dec. 31, 2023</t>
        </is>
      </c>
    </row>
    <row r="2">
      <c r="A2" s="3" t="inlineStr">
        <is>
          <t>Schedule of Notes Payable [Line Items]</t>
        </is>
      </c>
      <c r="B2" s="4" t="inlineStr">
        <is>
          <t xml:space="preserve"> </t>
        </is>
      </c>
      <c r="C2" s="4" t="inlineStr">
        <is>
          <t xml:space="preserve"> </t>
        </is>
      </c>
    </row>
    <row r="3">
      <c r="A3" s="4" t="inlineStr">
        <is>
          <t>Total notes payable</t>
        </is>
      </c>
      <c r="B3" s="7" t="n">
        <v>8014906</v>
      </c>
      <c r="C3" s="7" t="n">
        <v>6040589</v>
      </c>
    </row>
    <row r="4">
      <c r="A4" s="4" t="inlineStr">
        <is>
          <t>Less: debt discounts</t>
        </is>
      </c>
      <c r="B4" s="6" t="n">
        <v>-220465</v>
      </c>
      <c r="C4" s="6" t="n">
        <v>-3534561</v>
      </c>
    </row>
    <row r="5">
      <c r="A5" s="4" t="inlineStr">
        <is>
          <t>Total notes payable, net</t>
        </is>
      </c>
      <c r="B5" s="6" t="n">
        <v>7794441</v>
      </c>
      <c r="C5" s="6" t="n">
        <v>2506028</v>
      </c>
    </row>
    <row r="6">
      <c r="A6" s="4" t="inlineStr">
        <is>
          <t>Current portion of notes payable, net</t>
        </is>
      </c>
      <c r="B6" s="6" t="n">
        <v>7785911</v>
      </c>
      <c r="C6" s="6" t="n">
        <v>2481783</v>
      </c>
    </row>
    <row r="7">
      <c r="A7" s="4" t="inlineStr">
        <is>
          <t>Notes payable, net of current portion</t>
        </is>
      </c>
      <c r="B7" s="6" t="n">
        <v>8530</v>
      </c>
      <c r="C7" s="6" t="n">
        <v>24245</v>
      </c>
    </row>
    <row r="8">
      <c r="A8" s="4" t="inlineStr">
        <is>
          <t>Vehicle loans [Member]</t>
        </is>
      </c>
      <c r="B8" s="4" t="inlineStr">
        <is>
          <t xml:space="preserve"> </t>
        </is>
      </c>
      <c r="C8" s="4" t="inlineStr">
        <is>
          <t xml:space="preserve"> </t>
        </is>
      </c>
    </row>
    <row r="9">
      <c r="A9" s="3" t="inlineStr">
        <is>
          <t>Schedule of Notes Payable [Line Items]</t>
        </is>
      </c>
      <c r="B9" s="4" t="inlineStr">
        <is>
          <t xml:space="preserve"> </t>
        </is>
      </c>
      <c r="C9" s="4" t="inlineStr">
        <is>
          <t xml:space="preserve"> </t>
        </is>
      </c>
    </row>
    <row r="10">
      <c r="A10" s="4" t="inlineStr">
        <is>
          <t>Total notes payable</t>
        </is>
      </c>
      <c r="B10" s="6" t="n">
        <v>53424</v>
      </c>
      <c r="C10" s="6" t="n">
        <v>45378</v>
      </c>
    </row>
    <row r="11">
      <c r="A11" s="4" t="inlineStr">
        <is>
          <t>6% Amortizing promissory note [Member]</t>
        </is>
      </c>
      <c r="B11" s="4" t="inlineStr">
        <is>
          <t xml:space="preserve"> </t>
        </is>
      </c>
      <c r="C11" s="4" t="inlineStr">
        <is>
          <t xml:space="preserve"> </t>
        </is>
      </c>
    </row>
    <row r="12">
      <c r="A12" s="3" t="inlineStr">
        <is>
          <t>Schedule of Notes Payable [Line Items]</t>
        </is>
      </c>
      <c r="B12" s="4" t="inlineStr">
        <is>
          <t xml:space="preserve"> </t>
        </is>
      </c>
      <c r="C12" s="4" t="inlineStr">
        <is>
          <t xml:space="preserve"> </t>
        </is>
      </c>
    </row>
    <row r="13">
      <c r="A13" s="4" t="inlineStr">
        <is>
          <t>Total notes payable</t>
        </is>
      </c>
      <c r="B13" s="4" t="inlineStr">
        <is>
          <t xml:space="preserve"> </t>
        </is>
      </c>
      <c r="C13" s="6" t="n">
        <v>562411</v>
      </c>
    </row>
    <row r="14">
      <c r="A14" s="4" t="inlineStr">
        <is>
          <t>6% Subordinated promissory notes [Member]</t>
        </is>
      </c>
      <c r="B14" s="4" t="inlineStr">
        <is>
          <t xml:space="preserve"> </t>
        </is>
      </c>
      <c r="C14" s="4" t="inlineStr">
        <is>
          <t xml:space="preserve"> </t>
        </is>
      </c>
    </row>
    <row r="15">
      <c r="A15" s="3" t="inlineStr">
        <is>
          <t>Schedule of Notes Payable [Line Items]</t>
        </is>
      </c>
      <c r="B15" s="4" t="inlineStr">
        <is>
          <t xml:space="preserve"> </t>
        </is>
      </c>
      <c r="C15" s="4" t="inlineStr">
        <is>
          <t xml:space="preserve"> </t>
        </is>
      </c>
    </row>
    <row r="16">
      <c r="A16" s="4" t="inlineStr">
        <is>
          <t>Total notes payable</t>
        </is>
      </c>
      <c r="B16" s="6" t="n">
        <v>500000</v>
      </c>
      <c r="C16" s="6" t="n">
        <v>500000</v>
      </c>
    </row>
    <row r="17">
      <c r="A17" s="4" t="inlineStr">
        <is>
          <t>Purchase and sale of future revenues loan [Member]</t>
        </is>
      </c>
      <c r="B17" s="4" t="inlineStr">
        <is>
          <t xml:space="preserve"> </t>
        </is>
      </c>
      <c r="C17" s="4" t="inlineStr">
        <is>
          <t xml:space="preserve"> </t>
        </is>
      </c>
    </row>
    <row r="18">
      <c r="A18" s="3" t="inlineStr">
        <is>
          <t>Schedule of Notes Payable [Line Items]</t>
        </is>
      </c>
      <c r="B18" s="4" t="inlineStr">
        <is>
          <t xml:space="preserve"> </t>
        </is>
      </c>
      <c r="C18" s="4" t="inlineStr">
        <is>
          <t xml:space="preserve"> </t>
        </is>
      </c>
    </row>
    <row r="19">
      <c r="A19" s="4" t="inlineStr">
        <is>
          <t>Total notes payable</t>
        </is>
      </c>
      <c r="B19" s="6" t="n">
        <v>1237950</v>
      </c>
      <c r="C19" s="6" t="n">
        <v>1807800</v>
      </c>
    </row>
    <row r="20">
      <c r="A20" s="4" t="inlineStr">
        <is>
          <t>Less: debt discounts</t>
        </is>
      </c>
      <c r="B20" s="6" t="n">
        <v>-217622</v>
      </c>
      <c r="C20" s="4" t="inlineStr">
        <is>
          <t xml:space="preserve"> </t>
        </is>
      </c>
    </row>
    <row r="21">
      <c r="A21" s="4" t="inlineStr">
        <is>
          <t>20% OID subordinated promissory notes (August 2023) [Member]</t>
        </is>
      </c>
      <c r="B21" s="4" t="inlineStr">
        <is>
          <t xml:space="preserve"> </t>
        </is>
      </c>
      <c r="C21" s="4" t="inlineStr">
        <is>
          <t xml:space="preserve"> </t>
        </is>
      </c>
    </row>
    <row r="22">
      <c r="A22" s="3" t="inlineStr">
        <is>
          <t>Schedule of Notes Payable [Line Items]</t>
        </is>
      </c>
      <c r="B22" s="4" t="inlineStr">
        <is>
          <t xml:space="preserve"> </t>
        </is>
      </c>
      <c r="C22" s="4" t="inlineStr">
        <is>
          <t xml:space="preserve"> </t>
        </is>
      </c>
    </row>
    <row r="23">
      <c r="A23" s="4" t="inlineStr">
        <is>
          <t>Total notes payable</t>
        </is>
      </c>
      <c r="B23" s="4" t="inlineStr">
        <is>
          <t xml:space="preserve"> </t>
        </is>
      </c>
      <c r="C23" s="6" t="n">
        <v>3125000</v>
      </c>
    </row>
    <row r="24">
      <c r="A24" s="4" t="inlineStr">
        <is>
          <t>20% OID subordinated promissory notes (March 2024) [Member]</t>
        </is>
      </c>
      <c r="B24" s="4" t="inlineStr">
        <is>
          <t xml:space="preserve"> </t>
        </is>
      </c>
      <c r="C24" s="4" t="inlineStr">
        <is>
          <t xml:space="preserve"> </t>
        </is>
      </c>
    </row>
    <row r="25">
      <c r="A25" s="3" t="inlineStr">
        <is>
          <t>Schedule of Notes Payable [Line Items]</t>
        </is>
      </c>
      <c r="B25" s="4" t="inlineStr">
        <is>
          <t xml:space="preserve"> </t>
        </is>
      </c>
      <c r="C25" s="4" t="inlineStr">
        <is>
          <t xml:space="preserve"> </t>
        </is>
      </c>
    </row>
    <row r="26">
      <c r="A26" s="4" t="inlineStr">
        <is>
          <t>Total notes payable</t>
        </is>
      </c>
      <c r="B26" s="6" t="n">
        <v>3217932</v>
      </c>
      <c r="C26" s="4" t="inlineStr">
        <is>
          <t xml:space="preserve"> </t>
        </is>
      </c>
    </row>
    <row r="27">
      <c r="A27" s="4" t="inlineStr">
        <is>
          <t>20% OID subordinated promissory notes (May 2024) [Member]</t>
        </is>
      </c>
      <c r="B27" s="4" t="inlineStr">
        <is>
          <t xml:space="preserve"> </t>
        </is>
      </c>
      <c r="C27" s="4" t="inlineStr">
        <is>
          <t xml:space="preserve"> </t>
        </is>
      </c>
    </row>
    <row r="28">
      <c r="A28" s="3" t="inlineStr">
        <is>
          <t>Schedule of Notes Payable [Line Items]</t>
        </is>
      </c>
      <c r="B28" s="4" t="inlineStr">
        <is>
          <t xml:space="preserve"> </t>
        </is>
      </c>
      <c r="C28" s="4" t="inlineStr">
        <is>
          <t xml:space="preserve"> </t>
        </is>
      </c>
    </row>
    <row r="29">
      <c r="A29" s="4" t="inlineStr">
        <is>
          <t>Total notes payable</t>
        </is>
      </c>
      <c r="B29" s="4" t="inlineStr">
        <is>
          <t xml:space="preserve"> </t>
        </is>
      </c>
      <c r="C29" s="4" t="inlineStr">
        <is>
          <t xml:space="preserve"> </t>
        </is>
      </c>
    </row>
    <row r="30">
      <c r="A30" s="4" t="inlineStr">
        <is>
          <t>12% Subordinated promissory note for services [Member]</t>
        </is>
      </c>
      <c r="B30" s="4" t="inlineStr">
        <is>
          <t xml:space="preserve"> </t>
        </is>
      </c>
      <c r="C30" s="4" t="inlineStr">
        <is>
          <t xml:space="preserve"> </t>
        </is>
      </c>
    </row>
    <row r="31">
      <c r="A31" s="3" t="inlineStr">
        <is>
          <t>Schedule of Notes Payable [Line Items]</t>
        </is>
      </c>
      <c r="B31" s="4" t="inlineStr">
        <is>
          <t xml:space="preserve"> </t>
        </is>
      </c>
      <c r="C31" s="4" t="inlineStr">
        <is>
          <t xml:space="preserve"> </t>
        </is>
      </c>
    </row>
    <row r="32">
      <c r="A32" s="4" t="inlineStr">
        <is>
          <t>Total notes payable</t>
        </is>
      </c>
      <c r="B32" s="6" t="n">
        <v>500000</v>
      </c>
      <c r="C32" s="4" t="inlineStr">
        <is>
          <t xml:space="preserve"> </t>
        </is>
      </c>
    </row>
    <row r="33">
      <c r="A33" s="4" t="inlineStr">
        <is>
          <t>25% OID subordinated promissory note [Member]</t>
        </is>
      </c>
      <c r="B33" s="4" t="inlineStr">
        <is>
          <t xml:space="preserve"> </t>
        </is>
      </c>
      <c r="C33" s="4" t="inlineStr">
        <is>
          <t xml:space="preserve"> </t>
        </is>
      </c>
    </row>
    <row r="34">
      <c r="A34" s="3" t="inlineStr">
        <is>
          <t>Schedule of Notes Payable [Line Items]</t>
        </is>
      </c>
      <c r="B34" s="4" t="inlineStr">
        <is>
          <t xml:space="preserve"> </t>
        </is>
      </c>
      <c r="C34" s="4" t="inlineStr">
        <is>
          <t xml:space="preserve"> </t>
        </is>
      </c>
    </row>
    <row r="35">
      <c r="A35" s="4" t="inlineStr">
        <is>
          <t>Total notes payable</t>
        </is>
      </c>
      <c r="B35" s="6" t="n">
        <v>1455600</v>
      </c>
      <c r="C35" s="4" t="inlineStr">
        <is>
          <t xml:space="preserve"> </t>
        </is>
      </c>
    </row>
    <row r="36">
      <c r="A36" s="4" t="inlineStr">
        <is>
          <t>CMD seller promissory note [Member]</t>
        </is>
      </c>
      <c r="B36" s="4" t="inlineStr">
        <is>
          <t xml:space="preserve"> </t>
        </is>
      </c>
      <c r="C36" s="4" t="inlineStr">
        <is>
          <t xml:space="preserve"> </t>
        </is>
      </c>
    </row>
    <row r="37">
      <c r="A37" s="3" t="inlineStr">
        <is>
          <t>Schedule of Notes Payable [Line Items]</t>
        </is>
      </c>
      <c r="B37" s="4" t="inlineStr">
        <is>
          <t xml:space="preserve"> </t>
        </is>
      </c>
      <c r="C37" s="4" t="inlineStr">
        <is>
          <t xml:space="preserve"> </t>
        </is>
      </c>
    </row>
    <row r="38">
      <c r="A38" s="4" t="inlineStr">
        <is>
          <t>Total notes payable</t>
        </is>
      </c>
      <c r="B38" s="7" t="n">
        <v>1050000</v>
      </c>
      <c r="C3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Estimated Future Minimum Principal Payments of Notes Payable (Details)</t>
        </is>
      </c>
      <c r="B1" s="2" t="inlineStr">
        <is>
          <t>Dec. 31, 2024 USD ($)</t>
        </is>
      </c>
    </row>
    <row r="2">
      <c r="A2" s="3" t="inlineStr">
        <is>
          <t>Schedule of Estimated Future Minimum Principal Payments of Notes Payable [Abstract]</t>
        </is>
      </c>
      <c r="B2" s="4" t="inlineStr">
        <is>
          <t xml:space="preserve"> </t>
        </is>
      </c>
    </row>
    <row r="3">
      <c r="A3" s="4" t="inlineStr">
        <is>
          <t>2025</t>
        </is>
      </c>
      <c r="B3" s="7" t="n">
        <v>8006376</v>
      </c>
    </row>
    <row r="4">
      <c r="A4" s="4" t="inlineStr">
        <is>
          <t>2026</t>
        </is>
      </c>
      <c r="B4" s="6" t="n">
        <v>8530</v>
      </c>
    </row>
    <row r="5">
      <c r="A5" s="4" t="inlineStr">
        <is>
          <t>Total payments</t>
        </is>
      </c>
      <c r="B5" s="7" t="n">
        <v>801490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X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 width="14" customWidth="1" min="24" max="24"/>
  </cols>
  <sheetData>
    <row r="1">
      <c r="A1" s="1" t="inlineStr">
        <is>
          <t>Convertible Notes Payable (Details) - USD ($)</t>
        </is>
      </c>
      <c r="N1" s="2" t="inlineStr">
        <is>
          <t>12 Months Ended</t>
        </is>
      </c>
    </row>
    <row r="2">
      <c r="B2" s="2" t="inlineStr">
        <is>
          <t>Apr. 01, 2025</t>
        </is>
      </c>
      <c r="C2" s="2" t="inlineStr">
        <is>
          <t>Jan. 31, 2025</t>
        </is>
      </c>
      <c r="D2" s="2" t="inlineStr">
        <is>
          <t>Dec. 16, 2024</t>
        </is>
      </c>
      <c r="E2" s="2" t="inlineStr">
        <is>
          <t>Oct. 08, 2024</t>
        </is>
      </c>
      <c r="F2" s="2" t="inlineStr">
        <is>
          <t>Sep. 30, 2024</t>
        </is>
      </c>
      <c r="G2" s="2" t="inlineStr">
        <is>
          <t>Dec. 01, 2023</t>
        </is>
      </c>
      <c r="H2" s="2" t="inlineStr">
        <is>
          <t>Sep. 01, 2023</t>
        </is>
      </c>
      <c r="I2" s="2" t="inlineStr">
        <is>
          <t>Aug. 31, 2023</t>
        </is>
      </c>
      <c r="J2" s="2" t="inlineStr">
        <is>
          <t>Feb. 22, 2023</t>
        </is>
      </c>
      <c r="K2" s="2" t="inlineStr">
        <is>
          <t>Feb. 09, 2023</t>
        </is>
      </c>
      <c r="L2" s="2" t="inlineStr">
        <is>
          <t>Feb. 03, 2023</t>
        </is>
      </c>
      <c r="M2" s="2" t="inlineStr">
        <is>
          <t>Oct. 08, 2021</t>
        </is>
      </c>
      <c r="N2" s="2" t="inlineStr">
        <is>
          <t>Dec. 31, 2024</t>
        </is>
      </c>
      <c r="O2" s="2" t="inlineStr">
        <is>
          <t>Dec. 31, 2023</t>
        </is>
      </c>
      <c r="P2" s="2" t="inlineStr">
        <is>
          <t>Mar. 11, 2025</t>
        </is>
      </c>
      <c r="Q2" s="2" t="inlineStr">
        <is>
          <t>Dec. 13, 2024</t>
        </is>
      </c>
      <c r="R2" s="2" t="inlineStr">
        <is>
          <t>Oct. 28, 2024</t>
        </is>
      </c>
      <c r="S2" s="2" t="inlineStr">
        <is>
          <t>May 08, 2024</t>
        </is>
      </c>
      <c r="T2" s="2" t="inlineStr">
        <is>
          <t>Feb. 14, 2024</t>
        </is>
      </c>
      <c r="U2" s="2" t="inlineStr">
        <is>
          <t>Feb. 09, 2024</t>
        </is>
      </c>
      <c r="V2" s="2" t="inlineStr">
        <is>
          <t>Jul. 07, 2023</t>
        </is>
      </c>
      <c r="W2" s="2" t="inlineStr">
        <is>
          <t>Jul. 03, 2023</t>
        </is>
      </c>
      <c r="X2" s="2" t="inlineStr">
        <is>
          <t>Jan. 03, 2023</t>
        </is>
      </c>
    </row>
    <row r="3">
      <c r="A3" s="3" t="inlineStr">
        <is>
          <t>Convertible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878000</v>
      </c>
      <c r="K4" s="4" t="inlineStr">
        <is>
          <t xml:space="preserve"> </t>
        </is>
      </c>
      <c r="L4" s="7" t="n">
        <v>604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Sale of stock</t>
        </is>
      </c>
      <c r="B5" s="4" t="inlineStr">
        <is>
          <t xml:space="preserve"> </t>
        </is>
      </c>
      <c r="C5" s="4" t="inlineStr">
        <is>
          <t xml:space="preserve"> </t>
        </is>
      </c>
      <c r="D5" s="4" t="inlineStr">
        <is>
          <t xml:space="preserve"> </t>
        </is>
      </c>
      <c r="E5" s="4" t="inlineStr">
        <is>
          <t xml:space="preserve"> </t>
        </is>
      </c>
      <c r="F5" s="7" t="n">
        <v>875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Maturity date</t>
        </is>
      </c>
      <c r="B6" s="4" t="inlineStr">
        <is>
          <t xml:space="preserve"> </t>
        </is>
      </c>
      <c r="C6" s="4" t="inlineStr">
        <is>
          <t xml:space="preserve"> </t>
        </is>
      </c>
      <c r="D6" s="4" t="inlineStr">
        <is>
          <t xml:space="preserve"> </t>
        </is>
      </c>
      <c r="E6" s="4" t="inlineStr">
        <is>
          <t xml:space="preserve"> </t>
        </is>
      </c>
      <c r="F6" s="4" t="inlineStr">
        <is>
          <t>Oct.  08,  2025</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Oct.  08,  2026</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Common stock conversion 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9" t="n">
        <v>0.27</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Amendment fee</t>
        </is>
      </c>
      <c r="B8" s="4" t="inlineStr">
        <is>
          <t xml:space="preserve"> </t>
        </is>
      </c>
      <c r="C8" s="4" t="inlineStr">
        <is>
          <t xml:space="preserve"> </t>
        </is>
      </c>
      <c r="D8" s="7" t="n">
        <v>377000</v>
      </c>
      <c r="E8" s="4" t="inlineStr">
        <is>
          <t xml:space="preserve"> </t>
        </is>
      </c>
      <c r="F8" s="7" t="n">
        <v>34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Debt outstanding principal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23074286</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Net of debt discou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985137</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Subordinated convertible promissory notes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1" t="n">
        <v>0.06</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Aggrega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2557575</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Bear interest payable</t>
        </is>
      </c>
      <c r="B13" s="4" t="inlineStr">
        <is>
          <t xml:space="preserve"> </t>
        </is>
      </c>
      <c r="C13" s="4" t="inlineStr">
        <is>
          <t xml:space="preserve"> </t>
        </is>
      </c>
      <c r="D13" s="4" t="inlineStr">
        <is>
          <t xml:space="preserve"> </t>
        </is>
      </c>
      <c r="E13" s="11" t="n">
        <v>0.0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Interest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1" t="n">
        <v>0.1</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Business days</t>
        </is>
      </c>
      <c r="B15" s="4" t="inlineStr">
        <is>
          <t xml:space="preserve"> </t>
        </is>
      </c>
      <c r="C15" s="4" t="inlineStr">
        <is>
          <t xml:space="preserve"> </t>
        </is>
      </c>
      <c r="D15" s="4" t="inlineStr">
        <is>
          <t xml:space="preserve"> </t>
        </is>
      </c>
      <c r="E15" s="4" t="inlineStr">
        <is>
          <t>10 day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Trading day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5 days</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Subject to adjustments not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195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Number of common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v>
      </c>
      <c r="M18" s="4" t="inlineStr">
        <is>
          <t xml:space="preserve"> </t>
        </is>
      </c>
      <c r="N18" s="4" t="inlineStr">
        <is>
          <t xml:space="preserve"> </t>
        </is>
      </c>
      <c r="O18" s="6" t="n">
        <v>427</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6" t="n">
        <v>10</v>
      </c>
    </row>
    <row r="19">
      <c r="A19" s="4" t="inlineStr">
        <is>
          <t>Warrant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5 years</t>
        </is>
      </c>
      <c r="L19" s="4" t="inlineStr">
        <is>
          <t>5 years</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Financing agent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2271818</v>
      </c>
      <c r="L20" s="7" t="n">
        <v>540000</v>
      </c>
      <c r="M20" s="4" t="inlineStr">
        <is>
          <t xml:space="preserve"> </t>
        </is>
      </c>
      <c r="N20" s="7" t="n">
        <v>24456826</v>
      </c>
      <c r="O20" s="7" t="n">
        <v>235268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Purchase of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5</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Cash procee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7377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Accrued interest at a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11" t="n">
        <v>0.12</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Percentage of volume weighted averag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1" t="n">
        <v>0.8</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Conversion of Stock, Amount Conver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Expected term</t>
        </is>
      </c>
      <c r="B26" s="4" t="inlineStr">
        <is>
          <t xml:space="preserve"> </t>
        </is>
      </c>
      <c r="C26" s="4" t="inlineStr">
        <is>
          <t xml:space="preserve"> </t>
        </is>
      </c>
      <c r="D26" s="4" t="inlineStr">
        <is>
          <t>5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Convertible Notes Pay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Number of common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26</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Purchase of warrant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v>
      </c>
      <c r="K30" s="6" t="n">
        <v>28</v>
      </c>
      <c r="L30" s="6" t="n">
        <v>7</v>
      </c>
      <c r="M30" s="4" t="inlineStr">
        <is>
          <t xml:space="preserve"> </t>
        </is>
      </c>
      <c r="N30" s="6" t="n">
        <v>124687552</v>
      </c>
      <c r="O30" s="4" t="inlineStr">
        <is>
          <t xml:space="preserve"> </t>
        </is>
      </c>
      <c r="P30" s="4" t="inlineStr">
        <is>
          <t xml:space="preserve"> </t>
        </is>
      </c>
      <c r="Q30" s="4" t="inlineStr">
        <is>
          <t xml:space="preserve"> </t>
        </is>
      </c>
      <c r="R30" s="4" t="inlineStr">
        <is>
          <t xml:space="preserve"> </t>
        </is>
      </c>
      <c r="S30" s="6" t="n">
        <v>39</v>
      </c>
      <c r="T30" s="6" t="n">
        <v>16280</v>
      </c>
      <c r="U30" s="4" t="inlineStr">
        <is>
          <t xml:space="preserve"> </t>
        </is>
      </c>
      <c r="V30" s="4" t="inlineStr">
        <is>
          <t xml:space="preserve"> </t>
        </is>
      </c>
      <c r="W30" s="4" t="inlineStr">
        <is>
          <t xml:space="preserve"> </t>
        </is>
      </c>
      <c r="X30" s="6" t="n">
        <v>21</v>
      </c>
    </row>
    <row r="31">
      <c r="A31" s="4" t="inlineStr">
        <is>
          <t>Dividend yield</t>
        </is>
      </c>
      <c r="B31" s="4" t="inlineStr">
        <is>
          <t xml:space="preserve"> </t>
        </is>
      </c>
      <c r="C31" s="4" t="inlineStr">
        <is>
          <t xml:space="preserve"> </t>
        </is>
      </c>
      <c r="D31" s="11"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Expected volatility</t>
        </is>
      </c>
      <c r="B32" s="4" t="inlineStr">
        <is>
          <t xml:space="preserve"> </t>
        </is>
      </c>
      <c r="C32" s="4" t="inlineStr">
        <is>
          <t xml:space="preserve"> </t>
        </is>
      </c>
      <c r="D32" s="12" t="n">
        <v>1.965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Risk-free interest rate</t>
        </is>
      </c>
      <c r="B33" s="4" t="inlineStr">
        <is>
          <t xml:space="preserve"> </t>
        </is>
      </c>
      <c r="C33" s="4" t="inlineStr">
        <is>
          <t xml:space="preserve"> </t>
        </is>
      </c>
      <c r="D33" s="12" t="n">
        <v>0.041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Secured Convertible Promissory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Convertible Notes Pay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11" t="n">
        <v>0.1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Debt accrued interest bal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7" t="n">
        <v>1535306</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6% Subordinated Convertible Promissory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Convertible Notes Pay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7" t="n">
        <v>3207058</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Aggregate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5880345</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Mast Hil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Convertible Notes Pay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2557575</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Number of common shar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7</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Accrued interest at a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11" t="n">
        <v>0.16</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Conversion pric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7" t="n">
        <v>585</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Amendment f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1" t="n">
        <v>0.1</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Mast Hill [Member] | 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Convertible Notes Pay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Purchase of warrant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5</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Mast Hill and Leonite Fund I, LP [Member] | 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Convertible Notes Pay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Number of common shar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Purchase of warrant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6</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Promissory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Convertible Notes Pay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Conversion of Stock, Amount Conver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7" t="n">
        <v>8190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Percentage of VWA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11" t="n">
        <v>0.8</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Constitute derivative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7" t="n">
        <v>585</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Convertible Notes Pay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Trading day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30 days</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Purchase of common stock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11401</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Share per shar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7" t="n">
        <v>195</v>
      </c>
      <c r="V65" s="4" t="inlineStr">
        <is>
          <t xml:space="preserve"> </t>
        </is>
      </c>
      <c r="W65" s="4" t="inlineStr">
        <is>
          <t xml:space="preserve"> </t>
        </is>
      </c>
      <c r="X65" s="4" t="inlineStr">
        <is>
          <t xml:space="preserve"> </t>
        </is>
      </c>
    </row>
    <row r="66">
      <c r="A66" s="4" t="inlineStr">
        <is>
          <t>Conversion of Stock, Amount Conver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7" t="n">
        <v>2</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Monte Carlo Simulation Valuation Model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Convertible Notes Pay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Dividend yiel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11" t="n">
        <v>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Expected volat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12" t="n">
        <v>1.6045</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Risk-free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12" t="n">
        <v>0.0468</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Expected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1 year</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Estimated share pric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7" t="n">
        <v>37635</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SILAC Insurance Company [Member] | secured Convertible Promissory Not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Convertible Notes Pay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169000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SILAC Insurance Company [Member] | Secured Convertible Promissory Not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3" t="inlineStr">
        <is>
          <t>Convertible Notes Payab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78600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Leonite Capital LLC [Member] | Secured Convertible Promissory Not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Convertible Notes Payab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Principal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7" t="n">
        <v>10000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Altimir Partners LP [Member] | Sale of High Mountai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Convertible Notes Payab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Sale of stock</t>
        </is>
      </c>
      <c r="B85" s="4" t="inlineStr">
        <is>
          <t xml:space="preserve"> </t>
        </is>
      </c>
      <c r="C85" s="4" t="inlineStr">
        <is>
          <t xml:space="preserve"> </t>
        </is>
      </c>
      <c r="D85" s="4" t="inlineStr">
        <is>
          <t xml:space="preserve"> </t>
        </is>
      </c>
      <c r="E85" s="4" t="inlineStr">
        <is>
          <t xml:space="preserve"> </t>
        </is>
      </c>
      <c r="F85" s="4" t="inlineStr">
        <is>
          <t xml:space="preserve"> </t>
        </is>
      </c>
      <c r="G85" s="7" t="n">
        <v>5815768</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Beaman [Member] | Sale of High Mountai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Convertible Notes Pay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Sale of stock</t>
        </is>
      </c>
      <c r="B88" s="4" t="inlineStr">
        <is>
          <t xml:space="preserve"> </t>
        </is>
      </c>
      <c r="C88" s="4" t="inlineStr">
        <is>
          <t xml:space="preserve"> </t>
        </is>
      </c>
      <c r="D88" s="4" t="inlineStr">
        <is>
          <t xml:space="preserve"> </t>
        </is>
      </c>
      <c r="E88" s="4" t="inlineStr">
        <is>
          <t xml:space="preserve"> </t>
        </is>
      </c>
      <c r="F88" s="4" t="inlineStr">
        <is>
          <t xml:space="preserve"> </t>
        </is>
      </c>
      <c r="G88" s="6" t="n">
        <v>2819711</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Altimir and Beama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3" t="inlineStr">
        <is>
          <t>Convertible Notes Pay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Secured convertible promissory notes descrip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The notes accrued interest at a rate per annum
equal to the greater of (i) 4.75% plus the U.S. Prime Rate that appears in The Wall Street Journal from time to time or (ii) 8%;
provided that, upon an event of default (as defined in the note agreement), such rate shall increase to 24% or the maximum legal rate.</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Altimir and Beaman [Member] | Sale of High Mountai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3" t="inlineStr">
        <is>
          <t>Convertible Notes Pay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Sale of stock</t>
        </is>
      </c>
      <c r="B94" s="4" t="inlineStr">
        <is>
          <t xml:space="preserve"> </t>
        </is>
      </c>
      <c r="C94" s="4" t="inlineStr">
        <is>
          <t xml:space="preserve"> </t>
        </is>
      </c>
      <c r="D94" s="4" t="inlineStr">
        <is>
          <t xml:space="preserve"> </t>
        </is>
      </c>
      <c r="E94" s="4" t="inlineStr">
        <is>
          <t xml:space="preserve"> </t>
        </is>
      </c>
      <c r="F94" s="4" t="inlineStr">
        <is>
          <t xml:space="preserve"> </t>
        </is>
      </c>
      <c r="G94" s="6" t="n">
        <v>700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J.H. Darbie &amp; Co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3" t="inlineStr">
        <is>
          <t>Convertible Notes Payab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Number of common shares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1</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Securities Purchase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3" t="inlineStr">
        <is>
          <t>Convertible Notes Payab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Number of common shares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6" t="n">
        <v>587306</v>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Purchase of warrant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6" t="n">
        <v>38873908</v>
      </c>
      <c r="R101" s="4" t="inlineStr">
        <is>
          <t xml:space="preserve"> </t>
        </is>
      </c>
      <c r="S101" s="4" t="inlineStr">
        <is>
          <t xml:space="preserve"> </t>
        </is>
      </c>
      <c r="T101" s="4" t="inlineStr">
        <is>
          <t xml:space="preserve"> </t>
        </is>
      </c>
      <c r="U101" s="4" t="inlineStr">
        <is>
          <t xml:space="preserve"> </t>
        </is>
      </c>
      <c r="V101" s="6" t="n">
        <v>283</v>
      </c>
      <c r="W101" s="4" t="inlineStr">
        <is>
          <t xml:space="preserve"> </t>
        </is>
      </c>
      <c r="X101" s="4" t="inlineStr">
        <is>
          <t xml:space="preserve"> </t>
        </is>
      </c>
    </row>
    <row r="102">
      <c r="A102" s="4" t="inlineStr">
        <is>
          <t>Securities Purchase Agreement [Member] | Leonite Capital LLC [Member] | Secured Convertible Promissory Not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3" t="inlineStr">
        <is>
          <t>Convertible Notes Payabl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Principal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7" t="n">
        <v>765306</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Securities Purchase Agreement [Member] | Altimir Partners LP [Member] | Secured Convertible Promissory Not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3" t="inlineStr">
        <is>
          <t>Convertible Notes Payab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Principal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7" t="n">
        <v>169000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Securities Purchase Agreement [Member] | Beaman Special Opportunities Partners, LP [Member] | Secured Convertible Promissory Not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3" t="inlineStr">
        <is>
          <t>Convertible Notes Payabl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Principal amount</t>
        </is>
      </c>
      <c r="B110" s="4" t="inlineStr">
        <is>
          <t xml:space="preserve"> </t>
        </is>
      </c>
      <c r="C110" s="4" t="inlineStr">
        <is>
          <t xml:space="preserve"> </t>
        </is>
      </c>
      <c r="D110" s="4" t="inlineStr">
        <is>
          <t xml:space="preserve"> </t>
        </is>
      </c>
      <c r="E110" s="4" t="inlineStr">
        <is>
          <t xml:space="preserve"> </t>
        </is>
      </c>
      <c r="F110" s="4" t="inlineStr">
        <is>
          <t xml:space="preserve"> </t>
        </is>
      </c>
      <c r="G110" s="7" t="n">
        <v>7860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Subsequent Ev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3" t="inlineStr">
        <is>
          <t>Convertible Notes Payabl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Amendment fee</t>
        </is>
      </c>
      <c r="B113" s="4" t="inlineStr">
        <is>
          <t xml:space="preserve"> </t>
        </is>
      </c>
      <c r="C113" s="7" t="n">
        <v>25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Subsequent Event [Member] | Secured Convertible Promissory Not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3" t="inlineStr">
        <is>
          <t>Convertible Notes Payabl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Commencing payments</t>
        </is>
      </c>
      <c r="B116" s="7" t="n">
        <v>500000</v>
      </c>
      <c r="C116" s="6" t="n">
        <v>4000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Subsequent Event [Member] | Amendment Fe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3" t="inlineStr">
        <is>
          <t>Convertible Notes Payabl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Amendment fee</t>
        </is>
      </c>
      <c r="B119" s="4" t="inlineStr">
        <is>
          <t xml:space="preserve"> </t>
        </is>
      </c>
      <c r="C119" s="7" t="n">
        <v>250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Common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3" t="inlineStr">
        <is>
          <t>Convertible Notes Payabl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Purchase of warrant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11</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Share per share (in Dollars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7" t="n">
        <v>81900</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Common Stock [Member] | Warra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3" t="inlineStr">
        <is>
          <t>Convertible Notes Payabl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Purchase of warrant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6" t="n">
        <v>22184090</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Common Stock [Member] | Securities Purchase Agree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3" t="inlineStr">
        <is>
          <t>Convertible Notes Payabl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Number of common shares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6" t="n">
        <v>198</v>
      </c>
      <c r="X129" s="4" t="inlineStr">
        <is>
          <t xml:space="preserve"> </t>
        </is>
      </c>
    </row>
    <row r="130">
      <c r="A130" s="4" t="inlineStr">
        <is>
          <t>Common Stock [Member] | Subsequent Ev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3" t="inlineStr">
        <is>
          <t>Convertible Notes Payabl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Purchase of warrant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6" t="n">
        <v>1265980</v>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Penalty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3" t="inlineStr">
        <is>
          <t>Convertible Notes Payabl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Bear interest payabl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11" t="n">
        <v>0.15</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sheetData>
  <mergeCells count="2">
    <mergeCell ref="N1:O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chedule of Convertible Notes Payable (Details) - USD ($)</t>
        </is>
      </c>
      <c r="B1" s="2" t="inlineStr">
        <is>
          <t>Dec. 31, 2024</t>
        </is>
      </c>
      <c r="C1" s="2" t="inlineStr">
        <is>
          <t>Dec. 31, 2023</t>
        </is>
      </c>
    </row>
    <row r="2">
      <c r="A2" s="3" t="inlineStr">
        <is>
          <t>Schedule of Convertible Notes Payable [Abstract]</t>
        </is>
      </c>
      <c r="B2" s="4" t="inlineStr">
        <is>
          <t xml:space="preserve"> </t>
        </is>
      </c>
      <c r="C2" s="4" t="inlineStr">
        <is>
          <t xml:space="preserve"> </t>
        </is>
      </c>
    </row>
    <row r="3">
      <c r="A3" s="4" t="inlineStr">
        <is>
          <t>Secured convertible promissory notes</t>
        </is>
      </c>
      <c r="B3" s="7" t="n">
        <v>23074286</v>
      </c>
      <c r="C3" s="7" t="n">
        <v>24860000</v>
      </c>
    </row>
    <row r="4">
      <c r="A4" s="4" t="inlineStr">
        <is>
          <t>6% subordinated convertible promissory notes</t>
        </is>
      </c>
      <c r="B4" s="4" t="inlineStr">
        <is>
          <t xml:space="preserve"> </t>
        </is>
      </c>
      <c r="C4" s="6" t="n">
        <v>1260173</v>
      </c>
    </row>
    <row r="5">
      <c r="A5" s="4" t="inlineStr">
        <is>
          <t>Private placements of convertible promissory notes</t>
        </is>
      </c>
      <c r="B5" s="4" t="inlineStr">
        <is>
          <t xml:space="preserve"> </t>
        </is>
      </c>
      <c r="C5" s="6" t="n">
        <v>1222408</v>
      </c>
    </row>
    <row r="6">
      <c r="A6" s="4" t="inlineStr">
        <is>
          <t>Total convertible notes payable</t>
        </is>
      </c>
      <c r="B6" s="6" t="n">
        <v>23074286</v>
      </c>
      <c r="C6" s="6" t="n">
        <v>27342581</v>
      </c>
    </row>
    <row r="7">
      <c r="A7" s="4" t="inlineStr">
        <is>
          <t>Less: debt discounts</t>
        </is>
      </c>
      <c r="B7" s="6" t="n">
        <v>-985137</v>
      </c>
      <c r="C7" s="6" t="n">
        <v>-1872228</v>
      </c>
    </row>
    <row r="8">
      <c r="A8" s="4" t="inlineStr">
        <is>
          <t>Total convertible notes payable, net</t>
        </is>
      </c>
      <c r="B8" s="6" t="n">
        <v>22089149</v>
      </c>
      <c r="C8" s="6" t="n">
        <v>25470353</v>
      </c>
    </row>
    <row r="9">
      <c r="A9" s="4" t="inlineStr">
        <is>
          <t>Current portion of convertible notes payable, net</t>
        </is>
      </c>
      <c r="B9" s="7" t="n">
        <v>22089149</v>
      </c>
      <c r="C9" s="6" t="n">
        <v>2418275</v>
      </c>
    </row>
    <row r="10">
      <c r="A10" s="4" t="inlineStr">
        <is>
          <t>Convertible notes payable, net of current portion</t>
        </is>
      </c>
      <c r="B10" s="4" t="inlineStr">
        <is>
          <t xml:space="preserve"> </t>
        </is>
      </c>
      <c r="C10" s="7" t="n">
        <v>2305207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chedule of Convertible Notes Payable (Parentheticals) (Details)</t>
        </is>
      </c>
      <c r="B1" s="2" t="inlineStr">
        <is>
          <t>Dec. 31, 2024</t>
        </is>
      </c>
      <c r="C1" s="2" t="inlineStr">
        <is>
          <t>Dec. 31, 2023</t>
        </is>
      </c>
    </row>
    <row r="2">
      <c r="A2" s="3" t="inlineStr">
        <is>
          <t>Schedule of Convertible Notes Payable [Abstract]</t>
        </is>
      </c>
      <c r="B2" s="4" t="inlineStr">
        <is>
          <t xml:space="preserve"> </t>
        </is>
      </c>
      <c r="C2" s="4" t="inlineStr">
        <is>
          <t xml:space="preserve"> </t>
        </is>
      </c>
    </row>
    <row r="3">
      <c r="A3" s="4" t="inlineStr">
        <is>
          <t>Subordinated convertible promissory notes</t>
        </is>
      </c>
      <c r="B3" s="11" t="n">
        <v>0.06</v>
      </c>
      <c r="C3" s="11" t="n">
        <v>0.0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vertible Notes Payable - Schedule of Estimated Future Minimum Principal Payments of Convertible Notes Payable (Details)</t>
        </is>
      </c>
      <c r="B1" s="2" t="inlineStr">
        <is>
          <t>Dec. 31, 2024 USD ($)</t>
        </is>
      </c>
    </row>
    <row r="2">
      <c r="A2" s="3" t="inlineStr">
        <is>
          <t>Schedule of Estimated Future Minimum Principal Payments of Convertible Notes Payable [Abstract]</t>
        </is>
      </c>
      <c r="B2" s="4" t="inlineStr">
        <is>
          <t xml:space="preserve"> </t>
        </is>
      </c>
    </row>
    <row r="3">
      <c r="A3" s="4" t="inlineStr">
        <is>
          <t>2025</t>
        </is>
      </c>
      <c r="B3" s="7" t="n">
        <v>23074286</v>
      </c>
    </row>
    <row r="4">
      <c r="A4" s="4" t="inlineStr">
        <is>
          <t>Total payments</t>
        </is>
      </c>
      <c r="B4" s="7" t="n">
        <v>2307428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quidity and Going Concern Assessment</t>
        </is>
      </c>
      <c r="B1" s="2" t="inlineStr">
        <is>
          <t>12 Months Ended</t>
        </is>
      </c>
    </row>
    <row r="2">
      <c r="B2" s="2" t="inlineStr">
        <is>
          <t>Dec. 31, 2024</t>
        </is>
      </c>
    </row>
    <row r="3">
      <c r="A3" s="3" t="inlineStr">
        <is>
          <t>Liquidity and Going Concern Assessment [Abstract]</t>
        </is>
      </c>
      <c r="B3" s="4" t="inlineStr">
        <is>
          <t xml:space="preserve"> </t>
        </is>
      </c>
    </row>
    <row r="4">
      <c r="A4" s="4" t="inlineStr">
        <is>
          <t>LIQUIDITY AND GOING CONCERN ASSESSMENT</t>
        </is>
      </c>
      <c r="B4" s="4" t="inlineStr">
        <is>
          <t>NOTE 2 —LIQUIDITY
AND GOING CONCERN ASSESSMENT Management assesses liquidity and going concern
uncertainty in the Company’s consolidated financial statements to determine whether there is sufficient cash on hand and working
capital, including available borrowings on loans, to operate for a period of at least one year from the date the financial statements
are issued, which is referred to as the “look-forward period,” as defined in generally accepted accounting principles in the
United States of America (“GAAP”). As part of this assessment, based on conditions that are known and reasonably knowable
to management, management considered various scenarios, forecasts, projections, estimates and made certain key assumptions, including
the timing and nature of projected cash expenditures or programs, its ability to delay or curtail expenditures or programs and its ability
to raise additional capital, if necessary, among other factors. Based on this assessment, management made certain assumptions around implementing
curtailments or delays in the nature and timing of programs and expenditures to the extent it deems probable those implementations can
be achieved and management has the proper authority to execute them within the look-forward period. As of December 31, 2024, the Company had cash
and cash equivalents of $2,502,450, restricted cash and cash equivalents of $1,358,968 and a total working capital deficit of $111,927,759.
For the year ended December 31, 2024, the Company incurred an operating loss of $11,998,244 and used cash flows in operating activities
of $14,635,636. The Company has generated operating losses since
its inception and has relied on cash on hand, sales of securities, external bank lines of credit, and issuance of third-party and related
party debt to support cashflows from operations. The Company expects that within the next twelve months it will not have sufficient cash
and other resources on hand to sustain its current operations or meet its obligations as they become due unless it obtains additional
financing. These conditions raise substantial doubt about the Company’s ability to continue as a going concern. An assessment was performed to determine whether
there were conditions or events that, considered in the aggregate, raised substantial doubt about the Company’s ability to continue
as a going concern within one year after the consolidated financial statements are issued. Initially, this assessment did not consider
the potential mitigating effect of management’s plans that had not been fully implemented. Based on this assessment, substantial
doubt exists regarding the Company’s ability to continue as a going concern. Management plans to address these concerns by
securing additional financing through debt and equity offerings. Management assessed the mitigating effect of its plans to determine if
it is probable that the plans would be effectively implemented within one year after the consolidated financial statements are issued
and when implemented, would mitigate the relevant conditions or events that raise substantial doubt about the Company’s ability
to continue as a going concern. These plans are subject to market conditions and reliance on third parties, and there is no assurance
that effective implementation of the Company’s plans will result in the necessary funding to continue current operations and satisfy
current debt obligations. These conditions raise substantial doubt about the Company’s ability to continue as a going concern beyond
one year from the date the consolidated financial statements are issued. The accompanying consolidated financial statements
have been prepared assuming the Company will continue as a going concern, which contemplates the realization of assets and satisfaction
of liabilities in the normal course of business. The accompanying consolidated financial statements do not include any adjustments relating
to the recoverability and classification of assets and their carrying amounts, or the amounts and classification of liabilities that may
result should the Company be unable to continue as a going concern. If the Company is unable to obtain adequate capital, it could be forced
to cease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80" customWidth="1" min="12" max="12"/>
    <col width="14" customWidth="1" min="13" max="13"/>
    <col width="14" customWidth="1" min="14" max="14"/>
    <col width="14" customWidth="1" min="15" max="15"/>
  </cols>
  <sheetData>
    <row r="1">
      <c r="A1" s="1" t="inlineStr">
        <is>
          <t>Related Parties (Details) - USD ($)</t>
        </is>
      </c>
      <c r="L1" s="2" t="inlineStr">
        <is>
          <t>12 Months Ended</t>
        </is>
      </c>
    </row>
    <row r="2">
      <c r="B2" s="2" t="inlineStr">
        <is>
          <t>Dec. 16, 2024</t>
        </is>
      </c>
      <c r="C2" s="2" t="inlineStr">
        <is>
          <t>Sep. 30, 2024</t>
        </is>
      </c>
      <c r="D2" s="2" t="inlineStr">
        <is>
          <t>Feb. 22, 2023</t>
        </is>
      </c>
      <c r="E2" s="2" t="inlineStr">
        <is>
          <t>Feb. 09, 2023</t>
        </is>
      </c>
      <c r="F2" s="2" t="inlineStr">
        <is>
          <t>Feb. 03, 2023</t>
        </is>
      </c>
      <c r="G2" s="2" t="inlineStr">
        <is>
          <t>Mar. 30, 2021</t>
        </is>
      </c>
      <c r="H2" s="2" t="inlineStr">
        <is>
          <t>Sep. 30, 2020</t>
        </is>
      </c>
      <c r="I2" s="2" t="inlineStr">
        <is>
          <t>Aug. 21, 2020</t>
        </is>
      </c>
      <c r="J2" s="2" t="inlineStr">
        <is>
          <t>May 28, 2020</t>
        </is>
      </c>
      <c r="K2" s="2" t="inlineStr">
        <is>
          <t>Apr. 15, 2013</t>
        </is>
      </c>
      <c r="L2" s="2" t="inlineStr">
        <is>
          <t>Dec. 31, 2024</t>
        </is>
      </c>
      <c r="M2" s="2" t="inlineStr">
        <is>
          <t>Dec. 31, 2023</t>
        </is>
      </c>
      <c r="N2" s="2" t="inlineStr">
        <is>
          <t>Apr. 23, 2024</t>
        </is>
      </c>
      <c r="O2" s="2" t="inlineStr">
        <is>
          <t>Dec. 31, 2020</t>
        </is>
      </c>
    </row>
    <row r="3">
      <c r="A3" s="3" t="inlineStr">
        <is>
          <t>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incipal amount</t>
        </is>
      </c>
      <c r="B4" s="4" t="inlineStr">
        <is>
          <t xml:space="preserve"> </t>
        </is>
      </c>
      <c r="C4" s="4" t="inlineStr">
        <is>
          <t xml:space="preserve"> </t>
        </is>
      </c>
      <c r="D4" s="7" t="n">
        <v>878000</v>
      </c>
      <c r="E4" s="4" t="inlineStr">
        <is>
          <t xml:space="preserve"> </t>
        </is>
      </c>
      <c r="F4" s="7" t="n">
        <v>604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mendment f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76784</v>
      </c>
      <c r="M5" s="4" t="inlineStr">
        <is>
          <t xml:space="preserve"> </t>
        </is>
      </c>
      <c r="N5" s="4" t="inlineStr">
        <is>
          <t xml:space="preserve"> </t>
        </is>
      </c>
      <c r="O5" s="4" t="inlineStr">
        <is>
          <t xml:space="preserve"> </t>
        </is>
      </c>
    </row>
    <row r="6">
      <c r="A6" s="4" t="inlineStr">
        <is>
          <t>Outstand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23074286</v>
      </c>
      <c r="M6" s="4" t="inlineStr">
        <is>
          <t xml:space="preserve"> </t>
        </is>
      </c>
      <c r="N6" s="4" t="inlineStr">
        <is>
          <t xml:space="preserve"> </t>
        </is>
      </c>
      <c r="O6" s="4" t="inlineStr">
        <is>
          <t xml:space="preserve"> </t>
        </is>
      </c>
    </row>
    <row r="7">
      <c r="A7" s="4" t="inlineStr">
        <is>
          <t>Management fe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2" t="n">
        <v>0.005</v>
      </c>
      <c r="L7" s="4" t="inlineStr">
        <is>
          <t xml:space="preserve"> </t>
        </is>
      </c>
      <c r="M7" s="4" t="inlineStr">
        <is>
          <t xml:space="preserve"> </t>
        </is>
      </c>
      <c r="N7" s="4" t="inlineStr">
        <is>
          <t xml:space="preserve"> </t>
        </is>
      </c>
      <c r="O7" s="4" t="inlineStr">
        <is>
          <t xml:space="preserve"> </t>
        </is>
      </c>
    </row>
    <row r="8">
      <c r="A8" s="4" t="inlineStr">
        <is>
          <t>Adjusted net assets</t>
        </is>
      </c>
      <c r="B8" s="7" t="n">
        <v>75000</v>
      </c>
      <c r="C8" s="4" t="inlineStr">
        <is>
          <t xml:space="preserve"> </t>
        </is>
      </c>
      <c r="D8" s="4" t="inlineStr">
        <is>
          <t xml:space="preserve"> </t>
        </is>
      </c>
      <c r="E8" s="7" t="n">
        <v>75000</v>
      </c>
      <c r="F8" s="4" t="inlineStr">
        <is>
          <t xml:space="preserve"> </t>
        </is>
      </c>
      <c r="G8" s="7" t="n">
        <v>75000</v>
      </c>
      <c r="H8" s="4" t="inlineStr">
        <is>
          <t xml:space="preserve"> </t>
        </is>
      </c>
      <c r="I8" s="7" t="n">
        <v>125000</v>
      </c>
      <c r="J8" s="7" t="n">
        <v>75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ercentage of adjusted net assets</t>
        </is>
      </c>
      <c r="B9" s="11" t="n">
        <v>0.02</v>
      </c>
      <c r="C9" s="4" t="inlineStr">
        <is>
          <t xml:space="preserve"> </t>
        </is>
      </c>
      <c r="D9" s="4" t="inlineStr">
        <is>
          <t xml:space="preserve"> </t>
        </is>
      </c>
      <c r="E9" s="11" t="n">
        <v>0.02</v>
      </c>
      <c r="F9" s="4" t="inlineStr">
        <is>
          <t xml:space="preserve"> </t>
        </is>
      </c>
      <c r="G9" s="11" t="n">
        <v>0.02</v>
      </c>
      <c r="H9" s="4" t="inlineStr">
        <is>
          <t xml:space="preserve"> </t>
        </is>
      </c>
      <c r="I9" s="11" t="n">
        <v>0.02</v>
      </c>
      <c r="J9" s="11" t="n">
        <v>0.02</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xpected to exceed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2" t="n">
        <v>0.095</v>
      </c>
      <c r="M10" s="4" t="inlineStr">
        <is>
          <t xml:space="preserve"> </t>
        </is>
      </c>
      <c r="N10" s="4" t="inlineStr">
        <is>
          <t xml:space="preserve"> </t>
        </is>
      </c>
      <c r="O10" s="4" t="inlineStr">
        <is>
          <t xml:space="preserve"> </t>
        </is>
      </c>
    </row>
    <row r="11">
      <c r="A11" s="4" t="inlineStr">
        <is>
          <t>Transaction fee percentage</t>
        </is>
      </c>
      <c r="B11" s="11" t="n">
        <v>0.02</v>
      </c>
      <c r="C11" s="11" t="n">
        <v>0.0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1" t="n">
        <v>0.02</v>
      </c>
      <c r="M11" s="4" t="inlineStr">
        <is>
          <t xml:space="preserve"> </t>
        </is>
      </c>
      <c r="N11" s="4" t="inlineStr">
        <is>
          <t xml:space="preserve"> </t>
        </is>
      </c>
      <c r="O11" s="4" t="inlineStr">
        <is>
          <t xml:space="preserve"> </t>
        </is>
      </c>
    </row>
    <row r="12">
      <c r="A12" s="4" t="inlineStr">
        <is>
          <t>Exceeds purchase pri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50000000</v>
      </c>
      <c r="M12" s="4" t="inlineStr">
        <is>
          <t xml:space="preserve"> </t>
        </is>
      </c>
      <c r="N12" s="4" t="inlineStr">
        <is>
          <t xml:space="preserve"> </t>
        </is>
      </c>
      <c r="O12" s="4" t="inlineStr">
        <is>
          <t xml:space="preserve"> </t>
        </is>
      </c>
    </row>
    <row r="13">
      <c r="A13" s="4" t="inlineStr">
        <is>
          <t>Profit allocation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1" t="n">
        <v>0.2</v>
      </c>
      <c r="M13" s="4" t="inlineStr">
        <is>
          <t xml:space="preserve"> </t>
        </is>
      </c>
      <c r="N13" s="4" t="inlineStr">
        <is>
          <t xml:space="preserve"> </t>
        </is>
      </c>
      <c r="O13" s="4" t="inlineStr">
        <is>
          <t xml:space="preserve"> </t>
        </is>
      </c>
    </row>
    <row r="14">
      <c r="A14" s="4" t="inlineStr">
        <is>
          <t>Distribution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2000000</v>
      </c>
      <c r="N14" s="4" t="inlineStr">
        <is>
          <t xml:space="preserve"> </t>
        </is>
      </c>
      <c r="O14" s="4" t="inlineStr">
        <is>
          <t xml:space="preserve"> </t>
        </is>
      </c>
    </row>
    <row r="15">
      <c r="A15" s="4" t="inlineStr">
        <is>
          <t>Sale of profit allocation percentage</t>
        </is>
      </c>
      <c r="B15" s="4" t="inlineStr">
        <is>
          <t xml:space="preserve"> </t>
        </is>
      </c>
      <c r="C15" s="11" t="n">
        <v>0.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ale of profit allocation amount</t>
        </is>
      </c>
      <c r="B16" s="4" t="inlineStr">
        <is>
          <t xml:space="preserve"> </t>
        </is>
      </c>
      <c r="C16" s="7" t="n">
        <v>87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ayments for fees</t>
        </is>
      </c>
      <c r="B17" s="7" t="n">
        <v>377000</v>
      </c>
      <c r="C17" s="7" t="n">
        <v>34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ease agreement,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On September 1, 2020, Kyle’s entered into
an industrial lease agreement with Stephen Mallatt, Jr. and Rita Mallatt, who are officers of Kyle’s. The lease is for a term of
five years, with an option for a renewal term of five years and provides for a base rent of $7,000 per month for the first 12 months,
which will increase to $7,210 for months 13-16 and to $7,426 for months 37-60. In addition, Kyle’s is responsible for all taxes,
insurance and certain operating costs during the lease term.</t>
        </is>
      </c>
      <c r="M18" s="4" t="inlineStr">
        <is>
          <t xml:space="preserve"> </t>
        </is>
      </c>
      <c r="N18" s="4" t="inlineStr">
        <is>
          <t xml:space="preserve"> </t>
        </is>
      </c>
      <c r="O18" s="4" t="inlineStr">
        <is>
          <t xml:space="preserve"> </t>
        </is>
      </c>
    </row>
    <row r="19">
      <c r="A19" s="4" t="inlineStr">
        <is>
          <t>Related party lea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87106</v>
      </c>
      <c r="M19" s="6" t="n">
        <v>87106</v>
      </c>
      <c r="N19" s="4" t="inlineStr">
        <is>
          <t xml:space="preserve"> </t>
        </is>
      </c>
      <c r="O19" s="4" t="inlineStr">
        <is>
          <t xml:space="preserve"> </t>
        </is>
      </c>
    </row>
    <row r="20">
      <c r="A20" s="4" t="inlineStr">
        <is>
          <t>Management Services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Management f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0</v>
      </c>
      <c r="M22" s="6" t="n">
        <v>0</v>
      </c>
      <c r="N22" s="4" t="inlineStr">
        <is>
          <t xml:space="preserve"> </t>
        </is>
      </c>
      <c r="O22" s="4" t="inlineStr">
        <is>
          <t xml:space="preserve"> </t>
        </is>
      </c>
    </row>
    <row r="23">
      <c r="A23" s="4" t="inlineStr">
        <is>
          <t>1847 Asie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Management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50000</v>
      </c>
      <c r="M25" s="6" t="n">
        <v>300000</v>
      </c>
      <c r="N25" s="4" t="inlineStr">
        <is>
          <t xml:space="preserve"> </t>
        </is>
      </c>
      <c r="O25" s="4" t="inlineStr">
        <is>
          <t xml:space="preserve"> </t>
        </is>
      </c>
    </row>
    <row r="26">
      <c r="A26" s="4" t="inlineStr">
        <is>
          <t>One Thousand Eight Hundred Forty-Seven Cabine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Management f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375000</v>
      </c>
      <c r="M28" s="6" t="n">
        <v>500000</v>
      </c>
      <c r="N28" s="4" t="inlineStr">
        <is>
          <t xml:space="preserve"> </t>
        </is>
      </c>
      <c r="O28" s="4" t="inlineStr">
        <is>
          <t xml:space="preserve"> </t>
        </is>
      </c>
    </row>
    <row r="29">
      <c r="A29" s="4" t="inlineStr">
        <is>
          <t>One Thousand Eight Hundred Forty-Seven Wol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Related Pa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anagement f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300000</v>
      </c>
      <c r="M31" s="6" t="n">
        <v>300000</v>
      </c>
      <c r="N31" s="4" t="inlineStr">
        <is>
          <t xml:space="preserve"> </t>
        </is>
      </c>
      <c r="O31" s="4" t="inlineStr">
        <is>
          <t xml:space="preserve"> </t>
        </is>
      </c>
    </row>
    <row r="32">
      <c r="A32" s="4" t="inlineStr">
        <is>
          <t>1847 ICU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Related Pa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anagement f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7" t="n">
        <v>175000</v>
      </c>
      <c r="M34" s="6" t="n">
        <v>225000</v>
      </c>
      <c r="N34" s="4" t="inlineStr">
        <is>
          <t xml:space="preserve"> </t>
        </is>
      </c>
      <c r="O34" s="4" t="inlineStr">
        <is>
          <t xml:space="preserve"> </t>
        </is>
      </c>
    </row>
    <row r="35">
      <c r="A35" s="4" t="inlineStr">
        <is>
          <t>Manager’s Profit Alloc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Related Pa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istribution receiv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7" t="n">
        <v>2000000</v>
      </c>
      <c r="O37" s="7" t="n">
        <v>2000000</v>
      </c>
    </row>
    <row r="38">
      <c r="A38" s="4" t="inlineStr">
        <is>
          <t>Related Party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Related Par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126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Jul. 30,  2023</t>
        </is>
      </c>
      <c r="M41" s="4" t="inlineStr">
        <is>
          <t xml:space="preserve"> </t>
        </is>
      </c>
      <c r="N41" s="4" t="inlineStr">
        <is>
          <t xml:space="preserve"> </t>
        </is>
      </c>
      <c r="O41" s="4" t="inlineStr">
        <is>
          <t xml:space="preserve"> </t>
        </is>
      </c>
    </row>
    <row r="42">
      <c r="A42" s="4" t="inlineStr">
        <is>
          <t>Outstanding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7" t="n">
        <v>578290</v>
      </c>
      <c r="M42" s="4" t="inlineStr">
        <is>
          <t xml:space="preserve"> </t>
        </is>
      </c>
      <c r="N42" s="4" t="inlineStr">
        <is>
          <t xml:space="preserve"> </t>
        </is>
      </c>
      <c r="O42" s="4" t="inlineStr">
        <is>
          <t xml:space="preserve"> </t>
        </is>
      </c>
    </row>
    <row r="43">
      <c r="A43" s="4" t="inlineStr">
        <is>
          <t>Accrued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7" t="n">
        <v>71312</v>
      </c>
      <c r="M43" s="4" t="inlineStr">
        <is>
          <t xml:space="preserve"> </t>
        </is>
      </c>
      <c r="N43" s="4" t="inlineStr">
        <is>
          <t xml:space="preserve"> </t>
        </is>
      </c>
      <c r="O43" s="4" t="inlineStr">
        <is>
          <t xml:space="preserve"> </t>
        </is>
      </c>
    </row>
    <row r="44">
      <c r="A44" s="4" t="inlineStr">
        <is>
          <t>Manager’s Profit Allocation and Transaction Fe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Related Par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ercentage of original equity interest of manager ow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1" t="n">
        <v>1</v>
      </c>
      <c r="M46" s="4" t="inlineStr">
        <is>
          <t xml:space="preserve"> </t>
        </is>
      </c>
      <c r="N46" s="4" t="inlineStr">
        <is>
          <t xml:space="preserve"> </t>
        </is>
      </c>
      <c r="O46" s="4" t="inlineStr">
        <is>
          <t xml:space="preserve"> </t>
        </is>
      </c>
    </row>
    <row r="47">
      <c r="A47" s="4" t="inlineStr">
        <is>
          <t>Discontinued Operatio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Related Par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Management f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7" t="n">
        <v>350000</v>
      </c>
      <c r="M49" s="6" t="n">
        <v>691667</v>
      </c>
      <c r="N49" s="4" t="inlineStr">
        <is>
          <t xml:space="preserve"> </t>
        </is>
      </c>
      <c r="O49" s="4" t="inlineStr">
        <is>
          <t xml:space="preserve"> </t>
        </is>
      </c>
    </row>
    <row r="50">
      <c r="A50" s="4" t="inlineStr">
        <is>
          <t>Discontinued Operations [Member] | One Thousand Eight Hundred Forty-Seven Cabine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lated Par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Management f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25000</v>
      </c>
      <c r="M52" s="6" t="n">
        <v>125000</v>
      </c>
      <c r="N52" s="4" t="inlineStr">
        <is>
          <t xml:space="preserve"> </t>
        </is>
      </c>
      <c r="O52" s="4" t="inlineStr">
        <is>
          <t xml:space="preserve"> </t>
        </is>
      </c>
    </row>
    <row r="53">
      <c r="A53" s="4" t="inlineStr">
        <is>
          <t>Continuing Operation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Related Par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Management f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7" t="n">
        <v>2267000</v>
      </c>
      <c r="M55" s="7" t="n">
        <v>633333</v>
      </c>
      <c r="N55" s="4" t="inlineStr">
        <is>
          <t xml:space="preserve"> </t>
        </is>
      </c>
      <c r="O55" s="4" t="inlineStr">
        <is>
          <t xml:space="preserve"> </t>
        </is>
      </c>
    </row>
  </sheetData>
  <mergeCells count="2">
    <mergeCell ref="L1:M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chedule of Related Party Note Payable (Details) - Related Party Note Payable [Member]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Related party promissory note</t>
        </is>
      </c>
      <c r="B3" s="7" t="n">
        <v>578290</v>
      </c>
      <c r="C3" s="7" t="n">
        <v>578290</v>
      </c>
    </row>
    <row r="4">
      <c r="A4" s="4" t="inlineStr">
        <is>
          <t>Current portion of related party note payable</t>
        </is>
      </c>
      <c r="B4" s="6" t="n">
        <v>578290</v>
      </c>
      <c r="C4" s="6" t="n">
        <v>578290</v>
      </c>
    </row>
    <row r="5">
      <c r="A5" s="4" t="inlineStr">
        <is>
          <t>Related party note payable, net of current portion</t>
        </is>
      </c>
      <c r="B5" s="4" t="inlineStr">
        <is>
          <t xml:space="preserve"> </t>
        </is>
      </c>
      <c r="C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W15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6" customWidth="1" min="19" max="19"/>
    <col width="14" customWidth="1" min="20" max="20"/>
    <col width="14" customWidth="1" min="21" max="21"/>
    <col width="14" customWidth="1" min="22" max="22"/>
    <col width="14" customWidth="1" min="23" max="23"/>
  </cols>
  <sheetData>
    <row r="1">
      <c r="A1" s="1" t="inlineStr">
        <is>
          <t>Convertible Preferred Shares (Details) - USD ($)</t>
        </is>
      </c>
      <c r="S1" s="2" t="inlineStr">
        <is>
          <t>12 Months Ended</t>
        </is>
      </c>
    </row>
    <row r="2">
      <c r="B2" s="2" t="inlineStr">
        <is>
          <t>Sep. 30, 2024</t>
        </is>
      </c>
      <c r="C2" s="2" t="inlineStr">
        <is>
          <t>Aug. 22, 2024</t>
        </is>
      </c>
      <c r="D2" s="2" t="inlineStr">
        <is>
          <t>Aug. 12, 2024</t>
        </is>
      </c>
      <c r="E2" s="2" t="inlineStr">
        <is>
          <t>Jul. 16, 2024</t>
        </is>
      </c>
      <c r="F2" s="2" t="inlineStr">
        <is>
          <t>Jul. 03, 2024</t>
        </is>
      </c>
      <c r="G2" s="2" t="inlineStr">
        <is>
          <t>Jun. 28, 2024</t>
        </is>
      </c>
      <c r="H2" s="2" t="inlineStr">
        <is>
          <t>Mar. 31, 2024</t>
        </is>
      </c>
      <c r="I2" s="2" t="inlineStr">
        <is>
          <t>Feb. 25, 2024</t>
        </is>
      </c>
      <c r="J2" s="2" t="inlineStr">
        <is>
          <t>Oct. 30, 2023</t>
        </is>
      </c>
      <c r="K2" s="2" t="inlineStr">
        <is>
          <t>Aug. 30, 2023</t>
        </is>
      </c>
      <c r="L2" s="2" t="inlineStr">
        <is>
          <t>Jul. 30, 2023</t>
        </is>
      </c>
      <c r="M2" s="2" t="inlineStr">
        <is>
          <t>Jul. 07, 2023</t>
        </is>
      </c>
      <c r="N2" s="2" t="inlineStr">
        <is>
          <t>Jun. 15, 2023</t>
        </is>
      </c>
      <c r="O2" s="2" t="inlineStr">
        <is>
          <t>May 15, 2023</t>
        </is>
      </c>
      <c r="P2" s="2" t="inlineStr">
        <is>
          <t>Apr. 30, 2023</t>
        </is>
      </c>
      <c r="Q2" s="2" t="inlineStr">
        <is>
          <t>Feb. 25, 2023</t>
        </is>
      </c>
      <c r="R2" s="2" t="inlineStr">
        <is>
          <t>Feb. 09, 2023</t>
        </is>
      </c>
      <c r="S2" s="2" t="inlineStr">
        <is>
          <t>Dec. 31, 2024</t>
        </is>
      </c>
      <c r="T2" s="2" t="inlineStr">
        <is>
          <t>Dec. 31, 2023</t>
        </is>
      </c>
      <c r="U2" s="2" t="inlineStr">
        <is>
          <t>Aug. 19, 2024</t>
        </is>
      </c>
      <c r="V2" s="2" t="inlineStr">
        <is>
          <t>Jun. 27, 2024</t>
        </is>
      </c>
      <c r="W2" s="2" t="inlineStr">
        <is>
          <t>Feb. 17, 2022</t>
        </is>
      </c>
    </row>
    <row r="3">
      <c r="A3" s="3" t="inlineStr">
        <is>
          <t>Convertible Preferred Sha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Dividends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11" t="n">
        <v>0.05</v>
      </c>
      <c r="T4" s="4" t="inlineStr">
        <is>
          <t xml:space="preserve"> </t>
        </is>
      </c>
      <c r="U4" s="4" t="inlineStr">
        <is>
          <t xml:space="preserve"> </t>
        </is>
      </c>
      <c r="V4" s="4" t="inlineStr">
        <is>
          <t xml:space="preserve"> </t>
        </is>
      </c>
      <c r="W4" s="4" t="inlineStr">
        <is>
          <t xml:space="preserve"> </t>
        </is>
      </c>
    </row>
    <row r="5">
      <c r="A5" s="4" t="inlineStr">
        <is>
          <t>Dividends payment per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9" t="n">
        <v>2.42</v>
      </c>
      <c r="T5" s="4" t="inlineStr">
        <is>
          <t xml:space="preserve"> </t>
        </is>
      </c>
      <c r="U5" s="4" t="inlineStr">
        <is>
          <t xml:space="preserve"> </t>
        </is>
      </c>
      <c r="V5" s="4" t="inlineStr">
        <is>
          <t xml:space="preserve"> </t>
        </is>
      </c>
      <c r="W5" s="4" t="inlineStr">
        <is>
          <t xml:space="preserve"> </t>
        </is>
      </c>
    </row>
    <row r="6">
      <c r="A6" s="4" t="inlineStr">
        <is>
          <t>Common shares calculated based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11" t="n">
        <v>0.8</v>
      </c>
      <c r="T6" s="4" t="inlineStr">
        <is>
          <t xml:space="preserve"> </t>
        </is>
      </c>
      <c r="U6" s="4" t="inlineStr">
        <is>
          <t xml:space="preserve"> </t>
        </is>
      </c>
      <c r="V6" s="4" t="inlineStr">
        <is>
          <t xml:space="preserve"> </t>
        </is>
      </c>
      <c r="W6" s="4" t="inlineStr">
        <is>
          <t xml:space="preserve"> </t>
        </is>
      </c>
    </row>
    <row r="7">
      <c r="A7" s="4" t="inlineStr">
        <is>
          <t>Calculated based fixed 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9" t="n">
        <v>1.57</v>
      </c>
      <c r="T7" s="4" t="inlineStr">
        <is>
          <t xml:space="preserve"> </t>
        </is>
      </c>
      <c r="U7" s="4" t="inlineStr">
        <is>
          <t xml:space="preserve"> </t>
        </is>
      </c>
      <c r="V7" s="4" t="inlineStr">
        <is>
          <t xml:space="preserve"> </t>
        </is>
      </c>
      <c r="W7" s="4" t="inlineStr">
        <is>
          <t xml:space="preserve"> </t>
        </is>
      </c>
    </row>
    <row r="8">
      <c r="A8" s="4" t="inlineStr">
        <is>
          <t>Accumulated accrued and unpaid dividend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11" t="n">
        <v>1.15</v>
      </c>
      <c r="T8" s="4" t="inlineStr">
        <is>
          <t xml:space="preserve"> </t>
        </is>
      </c>
      <c r="U8" s="4" t="inlineStr">
        <is>
          <t xml:space="preserve"> </t>
        </is>
      </c>
      <c r="V8" s="4" t="inlineStr">
        <is>
          <t xml:space="preserve"> </t>
        </is>
      </c>
      <c r="W8" s="4" t="inlineStr">
        <is>
          <t xml:space="preserve"> </t>
        </is>
      </c>
    </row>
    <row r="9">
      <c r="A9" s="4" t="inlineStr">
        <is>
          <t>Share dividing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9" t="n">
        <v>2.42</v>
      </c>
      <c r="T9" s="4" t="inlineStr">
        <is>
          <t xml:space="preserve"> </t>
        </is>
      </c>
      <c r="U9" s="4" t="inlineStr">
        <is>
          <t xml:space="preserve"> </t>
        </is>
      </c>
      <c r="V9" s="4" t="inlineStr">
        <is>
          <t xml:space="preserve"> </t>
        </is>
      </c>
      <c r="W9" s="4" t="inlineStr">
        <is>
          <t xml:space="preserve"> </t>
        </is>
      </c>
    </row>
    <row r="10">
      <c r="A10" s="4" t="inlineStr">
        <is>
          <t>Convertible preferred shares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11" t="n">
        <v>1.15</v>
      </c>
      <c r="T10" s="4" t="inlineStr">
        <is>
          <t xml:space="preserve"> </t>
        </is>
      </c>
      <c r="U10" s="4" t="inlineStr">
        <is>
          <t xml:space="preserve"> </t>
        </is>
      </c>
      <c r="V10" s="4" t="inlineStr">
        <is>
          <t xml:space="preserve"> </t>
        </is>
      </c>
      <c r="W10" s="4" t="inlineStr">
        <is>
          <t xml:space="preserve"> </t>
        </is>
      </c>
    </row>
    <row r="11">
      <c r="A11" s="4" t="inlineStr">
        <is>
          <t>Aggregate shares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1.2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Preferred share dividend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1000</v>
      </c>
      <c r="K12" s="7" t="n">
        <v>6000</v>
      </c>
      <c r="L12" s="7" t="n">
        <v>3000</v>
      </c>
      <c r="M12" s="7" t="n">
        <v>19000</v>
      </c>
      <c r="N12" s="4" t="inlineStr">
        <is>
          <t xml:space="preserve"> </t>
        </is>
      </c>
      <c r="O12" s="4" t="inlineStr">
        <is>
          <t xml:space="preserve"> </t>
        </is>
      </c>
      <c r="P12" s="7" t="n">
        <v>53400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Accrued dividends (in Dollars)</t>
        </is>
      </c>
      <c r="B13" s="7" t="n">
        <v>1243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7" t="n">
        <v>434629</v>
      </c>
      <c r="U13" s="4" t="inlineStr">
        <is>
          <t xml:space="preserve"> </t>
        </is>
      </c>
      <c r="V13" s="4" t="inlineStr">
        <is>
          <t xml:space="preserve"> </t>
        </is>
      </c>
      <c r="W13" s="4" t="inlineStr">
        <is>
          <t xml:space="preserve"> </t>
        </is>
      </c>
    </row>
    <row r="14">
      <c r="A14" s="4" t="inlineStr">
        <is>
          <t>Issuance of common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25400386</v>
      </c>
      <c r="T14" s="6" t="n">
        <v>142278</v>
      </c>
      <c r="U14" s="4" t="inlineStr">
        <is>
          <t xml:space="preserve"> </t>
        </is>
      </c>
      <c r="V14" s="4" t="inlineStr">
        <is>
          <t xml:space="preserve"> </t>
        </is>
      </c>
      <c r="W14" s="4" t="inlineStr">
        <is>
          <t xml:space="preserve"> </t>
        </is>
      </c>
    </row>
    <row r="15">
      <c r="A15" s="4" t="inlineStr">
        <is>
          <t>Convertible preferred shares allocated value (in Dollars)</t>
        </is>
      </c>
      <c r="B15" s="6" t="n">
        <v>17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Gain on extinguishment of debt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7" t="n">
        <v>317145</v>
      </c>
      <c r="T16" s="4" t="inlineStr">
        <is>
          <t xml:space="preserve"> </t>
        </is>
      </c>
      <c r="U16" s="4" t="inlineStr">
        <is>
          <t xml:space="preserve"> </t>
        </is>
      </c>
      <c r="V16" s="4" t="inlineStr">
        <is>
          <t xml:space="preserve"> </t>
        </is>
      </c>
      <c r="W16" s="4" t="inlineStr">
        <is>
          <t xml:space="preserve"> </t>
        </is>
      </c>
    </row>
    <row r="17">
      <c r="A17" s="4" t="inlineStr">
        <is>
          <t>Securities purchase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1" t="n">
        <v>0.8</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Accrued series B preferred share dividends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2509</v>
      </c>
      <c r="T18" s="7" t="n">
        <v>165810</v>
      </c>
      <c r="U18" s="4" t="inlineStr">
        <is>
          <t xml:space="preserve"> </t>
        </is>
      </c>
      <c r="V18" s="4" t="inlineStr">
        <is>
          <t xml:space="preserve"> </t>
        </is>
      </c>
      <c r="W18" s="4" t="inlineStr">
        <is>
          <t xml:space="preserve"> </t>
        </is>
      </c>
    </row>
    <row r="19">
      <c r="A19" s="4" t="inlineStr">
        <is>
          <t>Conversion of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15</v>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Percentage of outstanding balance</t>
        </is>
      </c>
      <c r="B20" s="4" t="inlineStr">
        <is>
          <t xml:space="preserve"> </t>
        </is>
      </c>
      <c r="C20" s="11" t="n">
        <v>0.0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Amortizing promissory note amount (in Dollars)</t>
        </is>
      </c>
      <c r="B21" s="4" t="inlineStr">
        <is>
          <t xml:space="preserve"> </t>
        </is>
      </c>
      <c r="C21" s="7" t="n">
        <v>83102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Accrued dividends on series C preferred shares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18003</v>
      </c>
      <c r="T22" s="4" t="inlineStr">
        <is>
          <t xml:space="preserve"> </t>
        </is>
      </c>
      <c r="U22" s="4" t="inlineStr">
        <is>
          <t xml:space="preserve"> </t>
        </is>
      </c>
      <c r="V22" s="4" t="inlineStr">
        <is>
          <t xml:space="preserve"> </t>
        </is>
      </c>
      <c r="W22" s="4" t="inlineStr">
        <is>
          <t xml:space="preserve"> </t>
        </is>
      </c>
    </row>
    <row r="23">
      <c r="A23" s="4" t="inlineStr">
        <is>
          <t>Accrued dividends on series D preferred shares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7" t="n">
        <v>96649</v>
      </c>
      <c r="T23" s="4" t="inlineStr">
        <is>
          <t xml:space="preserve"> </t>
        </is>
      </c>
      <c r="U23" s="4" t="inlineStr">
        <is>
          <t xml:space="preserve"> </t>
        </is>
      </c>
      <c r="V23" s="4" t="inlineStr">
        <is>
          <t xml:space="preserve"> </t>
        </is>
      </c>
      <c r="W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Convertible Preferred Sha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Dividends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24</v>
      </c>
      <c r="I26" s="11" t="n">
        <v>0.19</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11" t="n">
        <v>0.05</v>
      </c>
      <c r="T26" s="4" t="inlineStr">
        <is>
          <t xml:space="preserve"> </t>
        </is>
      </c>
      <c r="U26" s="4" t="inlineStr">
        <is>
          <t xml:space="preserve"> </t>
        </is>
      </c>
      <c r="V26" s="4" t="inlineStr">
        <is>
          <t xml:space="preserve"> </t>
        </is>
      </c>
      <c r="W26" s="4" t="inlineStr">
        <is>
          <t xml:space="preserve"> </t>
        </is>
      </c>
    </row>
    <row r="27">
      <c r="A27" s="4" t="inlineStr">
        <is>
          <t>Outstanding commo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12" t="n">
        <v>0.0499</v>
      </c>
      <c r="T27" s="4" t="inlineStr">
        <is>
          <t xml:space="preserve"> </t>
        </is>
      </c>
      <c r="U27" s="4" t="inlineStr">
        <is>
          <t xml:space="preserve"> </t>
        </is>
      </c>
      <c r="V27" s="4" t="inlineStr">
        <is>
          <t xml:space="preserve"> </t>
        </is>
      </c>
      <c r="W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Convertible Preferred Sha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Dividends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0.29</v>
      </c>
      <c r="I30" s="11" t="n">
        <v>0.24</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11" t="n">
        <v>0.1</v>
      </c>
      <c r="T30" s="4" t="inlineStr">
        <is>
          <t xml:space="preserve"> </t>
        </is>
      </c>
      <c r="U30" s="4" t="inlineStr">
        <is>
          <t xml:space="preserve"> </t>
        </is>
      </c>
      <c r="V30" s="4" t="inlineStr">
        <is>
          <t xml:space="preserve"> </t>
        </is>
      </c>
      <c r="W30" s="4" t="inlineStr">
        <is>
          <t xml:space="preserve"> </t>
        </is>
      </c>
    </row>
    <row r="31">
      <c r="A31" s="4" t="inlineStr">
        <is>
          <t>Outstanding commo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12" t="n">
        <v>0.0999</v>
      </c>
      <c r="T31" s="4" t="inlineStr">
        <is>
          <t xml:space="preserve"> </t>
        </is>
      </c>
      <c r="U31" s="4" t="inlineStr">
        <is>
          <t xml:space="preserve"> </t>
        </is>
      </c>
      <c r="V31" s="4" t="inlineStr">
        <is>
          <t xml:space="preserve"> </t>
        </is>
      </c>
      <c r="W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Convertible Preferred Sha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Issuance of common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625</v>
      </c>
      <c r="T34" s="4" t="inlineStr">
        <is>
          <t xml:space="preserve"> </t>
        </is>
      </c>
      <c r="U34" s="4" t="inlineStr">
        <is>
          <t xml:space="preserve"> </t>
        </is>
      </c>
      <c r="V34" s="4" t="inlineStr">
        <is>
          <t xml:space="preserve"> </t>
        </is>
      </c>
      <c r="W34" s="4" t="inlineStr">
        <is>
          <t xml:space="preserve"> </t>
        </is>
      </c>
    </row>
    <row r="35">
      <c r="A35" s="4" t="inlineStr">
        <is>
          <t>Issuance shares of dividends common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6" t="n">
        <v>122</v>
      </c>
      <c r="U35" s="4" t="inlineStr">
        <is>
          <t xml:space="preserve"> </t>
        </is>
      </c>
      <c r="V35" s="4" t="inlineStr">
        <is>
          <t xml:space="preserve"> </t>
        </is>
      </c>
      <c r="W35" s="4" t="inlineStr">
        <is>
          <t xml:space="preserve"> </t>
        </is>
      </c>
    </row>
    <row r="36">
      <c r="A36" s="4" t="inlineStr">
        <is>
          <t>Issuance of common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25400386</v>
      </c>
      <c r="T36" s="6" t="n">
        <v>142278</v>
      </c>
      <c r="U36" s="4" t="inlineStr">
        <is>
          <t xml:space="preserve"> </t>
        </is>
      </c>
      <c r="V36" s="4" t="inlineStr">
        <is>
          <t xml:space="preserve"> </t>
        </is>
      </c>
      <c r="W36" s="4" t="inlineStr">
        <is>
          <t xml:space="preserve"> </t>
        </is>
      </c>
    </row>
    <row r="37">
      <c r="A37" s="4" t="inlineStr">
        <is>
          <t>Conversion of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11401</v>
      </c>
      <c r="T37" s="4" t="inlineStr">
        <is>
          <t xml:space="preserve"> </t>
        </is>
      </c>
      <c r="U37" s="4" t="inlineStr">
        <is>
          <t xml:space="preserve"> </t>
        </is>
      </c>
      <c r="V37" s="4" t="inlineStr">
        <is>
          <t xml:space="preserve"> </t>
        </is>
      </c>
      <c r="W37" s="4" t="inlineStr">
        <is>
          <t xml:space="preserve"> </t>
        </is>
      </c>
    </row>
    <row r="38">
      <c r="A38" s="4" t="inlineStr">
        <is>
          <t>Kyl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Convertible Preferred Sha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Equity interest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11" t="n">
        <v>0.1</v>
      </c>
      <c r="T40" s="4" t="inlineStr">
        <is>
          <t xml:space="preserve"> </t>
        </is>
      </c>
      <c r="U40" s="4" t="inlineStr">
        <is>
          <t xml:space="preserve"> </t>
        </is>
      </c>
      <c r="V40" s="4" t="inlineStr">
        <is>
          <t xml:space="preserve"> </t>
        </is>
      </c>
      <c r="W40" s="4" t="inlineStr">
        <is>
          <t xml:space="preserve"> </t>
        </is>
      </c>
    </row>
    <row r="41">
      <c r="A41" s="4" t="inlineStr">
        <is>
          <t>Series A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Convertible Preferred Sha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enior convertible preferred shares, shares designat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4450460</v>
      </c>
      <c r="T43" s="6" t="n">
        <v>4450460</v>
      </c>
      <c r="U43" s="4" t="inlineStr">
        <is>
          <t xml:space="preserve"> </t>
        </is>
      </c>
      <c r="V43" s="4" t="inlineStr">
        <is>
          <t xml:space="preserve"> </t>
        </is>
      </c>
      <c r="W43" s="4" t="inlineStr">
        <is>
          <t xml:space="preserve"> </t>
        </is>
      </c>
    </row>
    <row r="44">
      <c r="A44" s="4" t="inlineStr">
        <is>
          <t>Dividends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11" t="n">
        <v>0.29</v>
      </c>
      <c r="T44" s="4" t="inlineStr">
        <is>
          <t xml:space="preserve"> </t>
        </is>
      </c>
      <c r="U44" s="4" t="inlineStr">
        <is>
          <t xml:space="preserve"> </t>
        </is>
      </c>
      <c r="V44" s="4" t="inlineStr">
        <is>
          <t xml:space="preserve"> </t>
        </is>
      </c>
      <c r="W44" s="4" t="inlineStr">
        <is>
          <t xml:space="preserve"> </t>
        </is>
      </c>
    </row>
    <row r="45">
      <c r="A45" s="4" t="inlineStr">
        <is>
          <t>Dividends payment per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9" t="n">
        <v>1.57</v>
      </c>
      <c r="T45" s="4" t="inlineStr">
        <is>
          <t xml:space="preserve"> </t>
        </is>
      </c>
      <c r="U45" s="4" t="inlineStr">
        <is>
          <t xml:space="preserve"> </t>
        </is>
      </c>
      <c r="V45" s="4" t="inlineStr">
        <is>
          <t xml:space="preserve"> </t>
        </is>
      </c>
      <c r="W45" s="4" t="inlineStr">
        <is>
          <t xml:space="preserve"> </t>
        </is>
      </c>
    </row>
    <row r="46">
      <c r="A46" s="4" t="inlineStr">
        <is>
          <t>Preferred share dividends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7" t="n">
        <v>144435</v>
      </c>
      <c r="T46" s="7" t="n">
        <v>347157</v>
      </c>
      <c r="U46" s="4" t="inlineStr">
        <is>
          <t xml:space="preserve"> </t>
        </is>
      </c>
      <c r="V46" s="4" t="inlineStr">
        <is>
          <t xml:space="preserve"> </t>
        </is>
      </c>
      <c r="W46" s="4" t="inlineStr">
        <is>
          <t xml:space="preserve"> </t>
        </is>
      </c>
    </row>
    <row r="47">
      <c r="A47" s="4" t="inlineStr">
        <is>
          <t>Convertible preferred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181212</v>
      </c>
      <c r="T47" s="6" t="n">
        <v>1367273</v>
      </c>
      <c r="U47" s="4" t="inlineStr">
        <is>
          <t xml:space="preserve"> </t>
        </is>
      </c>
      <c r="V47" s="4" t="inlineStr">
        <is>
          <t xml:space="preserve"> </t>
        </is>
      </c>
      <c r="W47" s="4" t="inlineStr">
        <is>
          <t xml:space="preserve"> </t>
        </is>
      </c>
    </row>
    <row r="48">
      <c r="A48" s="4" t="inlineStr">
        <is>
          <t>Convertible preferred shares outstanding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6" t="n">
        <v>50592</v>
      </c>
      <c r="T48" s="6" t="n">
        <v>226667</v>
      </c>
      <c r="U48" s="4" t="inlineStr">
        <is>
          <t xml:space="preserve"> </t>
        </is>
      </c>
      <c r="V48" s="4" t="inlineStr">
        <is>
          <t xml:space="preserve"> </t>
        </is>
      </c>
      <c r="W48" s="4" t="inlineStr">
        <is>
          <t xml:space="preserve"> </t>
        </is>
      </c>
    </row>
    <row r="49">
      <c r="A49" s="4" t="inlineStr">
        <is>
          <t>Convertible preferred shares issu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6" t="n">
        <v>50592</v>
      </c>
      <c r="T49" s="6" t="n">
        <v>226667</v>
      </c>
      <c r="U49" s="4" t="inlineStr">
        <is>
          <t xml:space="preserve"> </t>
        </is>
      </c>
      <c r="V49" s="4" t="inlineStr">
        <is>
          <t xml:space="preserve"> </t>
        </is>
      </c>
      <c r="W49" s="4" t="inlineStr">
        <is>
          <t xml:space="preserve"> </t>
        </is>
      </c>
    </row>
    <row r="50">
      <c r="A50" s="4" t="inlineStr">
        <is>
          <t>Series A Preferred Stock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Convertible Preferred Sha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Dividends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11" t="n">
        <v>0.14</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eries A Preferred Stock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Convertible Preferred Shar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Dividends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11" t="n">
        <v>0.24</v>
      </c>
      <c r="O55" s="4" t="inlineStr">
        <is>
          <t xml:space="preserve"> </t>
        </is>
      </c>
      <c r="P55" s="4" t="inlineStr">
        <is>
          <t xml:space="preserve"> </t>
        </is>
      </c>
      <c r="Q55" s="4" t="inlineStr">
        <is>
          <t xml:space="preserve"> </t>
        </is>
      </c>
      <c r="R55" s="4" t="inlineStr">
        <is>
          <t xml:space="preserve"> </t>
        </is>
      </c>
      <c r="S55" s="11" t="n">
        <v>0.1</v>
      </c>
      <c r="T55" s="4" t="inlineStr">
        <is>
          <t xml:space="preserve"> </t>
        </is>
      </c>
      <c r="U55" s="4" t="inlineStr">
        <is>
          <t xml:space="preserve"> </t>
        </is>
      </c>
      <c r="V55" s="4" t="inlineStr">
        <is>
          <t xml:space="preserve"> </t>
        </is>
      </c>
      <c r="W55" s="4" t="inlineStr">
        <is>
          <t xml:space="preserve"> </t>
        </is>
      </c>
    </row>
    <row r="56">
      <c r="A56" s="4" t="inlineStr">
        <is>
          <t>Series A Preferred Stock [Member] | Maximum [Member] | 36th Month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Convertible Preferred Shar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Dividends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11" t="n">
        <v>0.05</v>
      </c>
      <c r="T58" s="4" t="inlineStr">
        <is>
          <t xml:space="preserve"> </t>
        </is>
      </c>
      <c r="U58" s="4" t="inlineStr">
        <is>
          <t xml:space="preserve"> </t>
        </is>
      </c>
      <c r="V58" s="4" t="inlineStr">
        <is>
          <t xml:space="preserve"> </t>
        </is>
      </c>
      <c r="W58" s="4" t="inlineStr">
        <is>
          <t xml:space="preserve"> </t>
        </is>
      </c>
    </row>
    <row r="59">
      <c r="A59" s="4" t="inlineStr">
        <is>
          <t>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Convertible Preferred Sha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Conversion price per shar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7" t="n">
        <v>136500</v>
      </c>
      <c r="T61" s="4" t="inlineStr">
        <is>
          <t xml:space="preserve"> </t>
        </is>
      </c>
      <c r="U61" s="4" t="inlineStr">
        <is>
          <t xml:space="preserve"> </t>
        </is>
      </c>
      <c r="V61" s="4" t="inlineStr">
        <is>
          <t xml:space="preserve"> </t>
        </is>
      </c>
      <c r="W61" s="4" t="inlineStr">
        <is>
          <t xml:space="preserve"> </t>
        </is>
      </c>
    </row>
    <row r="62">
      <c r="A62" s="4" t="inlineStr">
        <is>
          <t>Convertible preferred share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91567</v>
      </c>
      <c r="T62" s="4" t="inlineStr">
        <is>
          <t xml:space="preserve"> </t>
        </is>
      </c>
      <c r="U62" s="4" t="inlineStr">
        <is>
          <t xml:space="preserve"> </t>
        </is>
      </c>
      <c r="V62" s="4" t="inlineStr">
        <is>
          <t xml:space="preserve"> </t>
        </is>
      </c>
      <c r="W62" s="4" t="inlineStr">
        <is>
          <t xml:space="preserve"> </t>
        </is>
      </c>
    </row>
    <row r="63">
      <c r="A63" s="4" t="inlineStr">
        <is>
          <t>Conversion of share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1523</v>
      </c>
      <c r="T63" s="4" t="inlineStr">
        <is>
          <t xml:space="preserve"> </t>
        </is>
      </c>
      <c r="U63" s="4" t="inlineStr">
        <is>
          <t xml:space="preserve"> </t>
        </is>
      </c>
      <c r="V63" s="4" t="inlineStr">
        <is>
          <t xml:space="preserve"> </t>
        </is>
      </c>
      <c r="W63" s="4" t="inlineStr">
        <is>
          <t xml:space="preserve"> </t>
        </is>
      </c>
    </row>
    <row r="64">
      <c r="A64" s="4" t="inlineStr">
        <is>
          <t>Series A Senior Convertible Preferred Sha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Convertible Preferred Shar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Dividends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11" t="n">
        <v>0.05</v>
      </c>
      <c r="T66" s="4" t="inlineStr">
        <is>
          <t xml:space="preserve"> </t>
        </is>
      </c>
      <c r="U66" s="4" t="inlineStr">
        <is>
          <t xml:space="preserve"> </t>
        </is>
      </c>
      <c r="V66" s="4" t="inlineStr">
        <is>
          <t xml:space="preserve"> </t>
        </is>
      </c>
      <c r="W66" s="4" t="inlineStr">
        <is>
          <t xml:space="preserve"> </t>
        </is>
      </c>
    </row>
    <row r="67">
      <c r="A67" s="4" t="inlineStr">
        <is>
          <t>Conversion price per shar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7" t="n">
        <v>585</v>
      </c>
      <c r="T67" s="4" t="inlineStr">
        <is>
          <t xml:space="preserve"> </t>
        </is>
      </c>
      <c r="U67" s="4" t="inlineStr">
        <is>
          <t xml:space="preserve"> </t>
        </is>
      </c>
      <c r="V67" s="4" t="inlineStr">
        <is>
          <t xml:space="preserve"> </t>
        </is>
      </c>
      <c r="W67" s="4" t="inlineStr">
        <is>
          <t xml:space="preserve"> </t>
        </is>
      </c>
    </row>
    <row r="68">
      <c r="A68" s="4" t="inlineStr">
        <is>
          <t>Accrued dividends (in Doll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7" t="n">
        <v>130968</v>
      </c>
      <c r="T68" s="4" t="inlineStr">
        <is>
          <t xml:space="preserve"> </t>
        </is>
      </c>
      <c r="U68" s="4" t="inlineStr">
        <is>
          <t xml:space="preserve"> </t>
        </is>
      </c>
      <c r="V68" s="4" t="inlineStr">
        <is>
          <t xml:space="preserve"> </t>
        </is>
      </c>
      <c r="W68" s="4" t="inlineStr">
        <is>
          <t xml:space="preserve"> </t>
        </is>
      </c>
    </row>
    <row r="69">
      <c r="A69" s="4" t="inlineStr">
        <is>
          <t>Gain on extinguishment of debt (in Dollars)</t>
        </is>
      </c>
      <c r="B69" s="7" t="n">
        <v>1073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Conversion of share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6" t="n">
        <v>181212</v>
      </c>
      <c r="T70" s="4" t="inlineStr">
        <is>
          <t xml:space="preserve"> </t>
        </is>
      </c>
      <c r="U70" s="4" t="inlineStr">
        <is>
          <t xml:space="preserve"> </t>
        </is>
      </c>
      <c r="V70" s="4" t="inlineStr">
        <is>
          <t xml:space="preserve"> </t>
        </is>
      </c>
      <c r="W70" s="4" t="inlineStr">
        <is>
          <t xml:space="preserve"> </t>
        </is>
      </c>
    </row>
    <row r="71">
      <c r="A71" s="4" t="inlineStr">
        <is>
          <t>Series A Senior Convertible Preferred Shares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Convertible Preferred Shar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Dividends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11" t="n">
        <v>0.05</v>
      </c>
      <c r="T73" s="4" t="inlineStr">
        <is>
          <t xml:space="preserve"> </t>
        </is>
      </c>
      <c r="U73" s="4" t="inlineStr">
        <is>
          <t xml:space="preserve"> </t>
        </is>
      </c>
      <c r="V73" s="4" t="inlineStr">
        <is>
          <t xml:space="preserve"> </t>
        </is>
      </c>
      <c r="W73" s="4" t="inlineStr">
        <is>
          <t xml:space="preserve"> </t>
        </is>
      </c>
    </row>
    <row r="74">
      <c r="A74" s="4" t="inlineStr">
        <is>
          <t>Dividend rate pershar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2.2</v>
      </c>
      <c r="I74" s="4" t="inlineStr">
        <is>
          <t xml:space="preserve"> </t>
        </is>
      </c>
      <c r="J74" s="4" t="inlineStr">
        <is>
          <t xml:space="preserve"> </t>
        </is>
      </c>
      <c r="K74" s="4" t="inlineStr">
        <is>
          <t xml:space="preserve"> </t>
        </is>
      </c>
      <c r="L74" s="4" t="inlineStr">
        <is>
          <t xml:space="preserve"> </t>
        </is>
      </c>
      <c r="M74" s="4" t="inlineStr">
        <is>
          <t xml:space="preserve"> </t>
        </is>
      </c>
      <c r="N74" s="7" t="n">
        <v>2</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Series A Senior Convertible Preferred Shares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Convertible Preferred Shar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Dividends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11" t="n">
        <v>0.1</v>
      </c>
      <c r="T77" s="4" t="inlineStr">
        <is>
          <t xml:space="preserve"> </t>
        </is>
      </c>
      <c r="U77" s="4" t="inlineStr">
        <is>
          <t xml:space="preserve"> </t>
        </is>
      </c>
      <c r="V77" s="4" t="inlineStr">
        <is>
          <t xml:space="preserve"> </t>
        </is>
      </c>
      <c r="W77" s="4" t="inlineStr">
        <is>
          <t xml:space="preserve"> </t>
        </is>
      </c>
    </row>
    <row r="78">
      <c r="A78" s="4" t="inlineStr">
        <is>
          <t>Dividend rate pershar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9" t="n">
        <v>2.42</v>
      </c>
      <c r="I78" s="4" t="inlineStr">
        <is>
          <t xml:space="preserve"> </t>
        </is>
      </c>
      <c r="J78" s="4" t="inlineStr">
        <is>
          <t xml:space="preserve"> </t>
        </is>
      </c>
      <c r="K78" s="4" t="inlineStr">
        <is>
          <t xml:space="preserve"> </t>
        </is>
      </c>
      <c r="L78" s="4" t="inlineStr">
        <is>
          <t xml:space="preserve"> </t>
        </is>
      </c>
      <c r="M78" s="4" t="inlineStr">
        <is>
          <t xml:space="preserve"> </t>
        </is>
      </c>
      <c r="N78" s="5" t="n">
        <v>2.2</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Series A Senior Convertible Preferred Shares [Member] |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Convertible Preferred Shar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Issuance of common shares (in Shares)</t>
        </is>
      </c>
      <c r="B81" s="6" t="n">
        <v>5137</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Series B Senior Convertible Preferred Shar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Convertible Preferred Shar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Senior convertible preferred shares, shares designate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6" t="n">
        <v>583334</v>
      </c>
      <c r="T84" s="6" t="n">
        <v>583334</v>
      </c>
      <c r="U84" s="4" t="inlineStr">
        <is>
          <t xml:space="preserve"> </t>
        </is>
      </c>
      <c r="V84" s="4" t="inlineStr">
        <is>
          <t xml:space="preserve"> </t>
        </is>
      </c>
      <c r="W84" s="6" t="n">
        <v>583334</v>
      </c>
    </row>
    <row r="85">
      <c r="A85" s="4" t="inlineStr">
        <is>
          <t>Dividends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11" t="n">
        <v>0.19</v>
      </c>
      <c r="T85" s="4" t="inlineStr">
        <is>
          <t xml:space="preserve"> </t>
        </is>
      </c>
      <c r="U85" s="4" t="inlineStr">
        <is>
          <t xml:space="preserve"> </t>
        </is>
      </c>
      <c r="V85" s="4" t="inlineStr">
        <is>
          <t xml:space="preserve"> </t>
        </is>
      </c>
      <c r="W85" s="4" t="inlineStr">
        <is>
          <t xml:space="preserve"> </t>
        </is>
      </c>
    </row>
    <row r="86">
      <c r="A86" s="4" t="inlineStr">
        <is>
          <t>Dividends payment pershar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7" t="n">
        <v>3</v>
      </c>
      <c r="T86" s="4" t="inlineStr">
        <is>
          <t xml:space="preserve"> </t>
        </is>
      </c>
      <c r="U86" s="4" t="inlineStr">
        <is>
          <t xml:space="preserve"> </t>
        </is>
      </c>
      <c r="V86" s="4" t="inlineStr">
        <is>
          <t xml:space="preserve"> </t>
        </is>
      </c>
      <c r="W86" s="4" t="inlineStr">
        <is>
          <t xml:space="preserve"> </t>
        </is>
      </c>
    </row>
    <row r="87">
      <c r="A87" s="4" t="inlineStr">
        <is>
          <t>Common shares calculated based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11" t="n">
        <v>0.8</v>
      </c>
      <c r="T87" s="4" t="inlineStr">
        <is>
          <t xml:space="preserve"> </t>
        </is>
      </c>
      <c r="U87" s="4" t="inlineStr">
        <is>
          <t xml:space="preserve"> </t>
        </is>
      </c>
      <c r="V87" s="4" t="inlineStr">
        <is>
          <t xml:space="preserve"> </t>
        </is>
      </c>
      <c r="W87" s="4" t="inlineStr">
        <is>
          <t xml:space="preserve"> </t>
        </is>
      </c>
    </row>
    <row r="88">
      <c r="A88" s="4" t="inlineStr">
        <is>
          <t>Calculated based fixed price per shar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5" t="n">
        <v>2.7</v>
      </c>
      <c r="T88" s="4" t="inlineStr">
        <is>
          <t xml:space="preserve"> </t>
        </is>
      </c>
      <c r="U88" s="4" t="inlineStr">
        <is>
          <t xml:space="preserve"> </t>
        </is>
      </c>
      <c r="V88" s="4" t="inlineStr">
        <is>
          <t xml:space="preserve"> </t>
        </is>
      </c>
      <c r="W88" s="4" t="inlineStr">
        <is>
          <t xml:space="preserve"> </t>
        </is>
      </c>
    </row>
    <row r="89">
      <c r="A89" s="4" t="inlineStr">
        <is>
          <t>Accumulated accrued and unpaid dividends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11" t="n">
        <v>1.15</v>
      </c>
      <c r="T89" s="4" t="inlineStr">
        <is>
          <t xml:space="preserve"> </t>
        </is>
      </c>
      <c r="U89" s="4" t="inlineStr">
        <is>
          <t xml:space="preserve"> </t>
        </is>
      </c>
      <c r="V89" s="4" t="inlineStr">
        <is>
          <t xml:space="preserve"> </t>
        </is>
      </c>
      <c r="W89" s="4" t="inlineStr">
        <is>
          <t xml:space="preserve"> </t>
        </is>
      </c>
    </row>
    <row r="90">
      <c r="A90" s="4" t="inlineStr">
        <is>
          <t>Share dividing price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7" t="n">
        <v>3</v>
      </c>
      <c r="T90" s="4" t="inlineStr">
        <is>
          <t xml:space="preserve"> </t>
        </is>
      </c>
      <c r="U90" s="4" t="inlineStr">
        <is>
          <t xml:space="preserve"> </t>
        </is>
      </c>
      <c r="V90" s="4" t="inlineStr">
        <is>
          <t xml:space="preserve"> </t>
        </is>
      </c>
      <c r="W90" s="4" t="inlineStr">
        <is>
          <t xml:space="preserve"> </t>
        </is>
      </c>
    </row>
    <row r="91">
      <c r="A91" s="4" t="inlineStr">
        <is>
          <t>Conversion price per shar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7" t="n">
        <v>585</v>
      </c>
      <c r="T91" s="4" t="inlineStr">
        <is>
          <t xml:space="preserve"> </t>
        </is>
      </c>
      <c r="U91" s="4" t="inlineStr">
        <is>
          <t xml:space="preserve"> </t>
        </is>
      </c>
      <c r="V91" s="4" t="inlineStr">
        <is>
          <t xml:space="preserve"> </t>
        </is>
      </c>
      <c r="W91" s="4" t="inlineStr">
        <is>
          <t xml:space="preserve"> </t>
        </is>
      </c>
    </row>
    <row r="92">
      <c r="A92" s="4" t="inlineStr">
        <is>
          <t>Convertible preferred shares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11" t="n">
        <v>1.15</v>
      </c>
      <c r="T92" s="4" t="inlineStr">
        <is>
          <t xml:space="preserve"> </t>
        </is>
      </c>
      <c r="U92" s="4" t="inlineStr">
        <is>
          <t xml:space="preserve"> </t>
        </is>
      </c>
      <c r="V92" s="4" t="inlineStr">
        <is>
          <t xml:space="preserve"> </t>
        </is>
      </c>
      <c r="W92" s="4" t="inlineStr">
        <is>
          <t xml:space="preserve"> </t>
        </is>
      </c>
    </row>
    <row r="93">
      <c r="A93" s="4" t="inlineStr">
        <is>
          <t>Accrued dividends (in Dolla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7" t="n">
        <v>75722</v>
      </c>
      <c r="U93" s="4" t="inlineStr">
        <is>
          <t xml:space="preserve"> </t>
        </is>
      </c>
      <c r="V93" s="4" t="inlineStr">
        <is>
          <t xml:space="preserve"> </t>
        </is>
      </c>
      <c r="W93" s="4" t="inlineStr">
        <is>
          <t xml:space="preserve"> </t>
        </is>
      </c>
    </row>
    <row r="94">
      <c r="A94" s="4" t="inlineStr">
        <is>
          <t>Convertible preferred shares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6" t="n">
        <v>373332</v>
      </c>
      <c r="U94" s="4" t="inlineStr">
        <is>
          <t xml:space="preserve"> </t>
        </is>
      </c>
      <c r="V94" s="4" t="inlineStr">
        <is>
          <t xml:space="preserve"> </t>
        </is>
      </c>
      <c r="W94" s="4" t="inlineStr">
        <is>
          <t xml:space="preserve"> </t>
        </is>
      </c>
    </row>
    <row r="95">
      <c r="A95" s="4" t="inlineStr">
        <is>
          <t>Convertible preferred shares outstanding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6" t="n">
        <v>0</v>
      </c>
      <c r="T95" s="6" t="n">
        <v>91567</v>
      </c>
      <c r="U95" s="4" t="inlineStr">
        <is>
          <t xml:space="preserve"> </t>
        </is>
      </c>
      <c r="V95" s="4" t="inlineStr">
        <is>
          <t xml:space="preserve"> </t>
        </is>
      </c>
      <c r="W95" s="4" t="inlineStr">
        <is>
          <t xml:space="preserve"> </t>
        </is>
      </c>
    </row>
    <row r="96">
      <c r="A96" s="4" t="inlineStr">
        <is>
          <t>Convertible preferred shares issued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6" t="n">
        <v>0</v>
      </c>
      <c r="T96" s="6" t="n">
        <v>91567</v>
      </c>
      <c r="U96" s="4" t="inlineStr">
        <is>
          <t xml:space="preserve"> </t>
        </is>
      </c>
      <c r="V96" s="4" t="inlineStr">
        <is>
          <t xml:space="preserve"> </t>
        </is>
      </c>
      <c r="W96" s="4" t="inlineStr">
        <is>
          <t xml:space="preserve"> </t>
        </is>
      </c>
    </row>
    <row r="97">
      <c r="A97" s="4" t="inlineStr">
        <is>
          <t>Dividend payment (in Dollars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5" t="n">
        <v>2.7</v>
      </c>
      <c r="T97" s="4" t="inlineStr">
        <is>
          <t xml:space="preserve"> </t>
        </is>
      </c>
      <c r="U97" s="4" t="inlineStr">
        <is>
          <t xml:space="preserve"> </t>
        </is>
      </c>
      <c r="V97" s="4" t="inlineStr">
        <is>
          <t xml:space="preserve"> </t>
        </is>
      </c>
      <c r="W97" s="4" t="inlineStr">
        <is>
          <t xml:space="preserve"> </t>
        </is>
      </c>
    </row>
    <row r="98">
      <c r="A98" s="4" t="inlineStr">
        <is>
          <t>Conversion price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7" t="n">
        <v>234000</v>
      </c>
      <c r="T98" s="4" t="inlineStr">
        <is>
          <t xml:space="preserve"> </t>
        </is>
      </c>
      <c r="U98" s="4" t="inlineStr">
        <is>
          <t xml:space="preserve"> </t>
        </is>
      </c>
      <c r="V98" s="4" t="inlineStr">
        <is>
          <t xml:space="preserve"> </t>
        </is>
      </c>
      <c r="W98" s="4" t="inlineStr">
        <is>
          <t xml:space="preserve"> </t>
        </is>
      </c>
    </row>
    <row r="99">
      <c r="A99" s="4" t="inlineStr">
        <is>
          <t>Accrued series B preferred share dividends (in Dolla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7" t="n">
        <v>2509</v>
      </c>
      <c r="T99" s="7" t="n">
        <v>165810</v>
      </c>
      <c r="U99" s="4" t="inlineStr">
        <is>
          <t xml:space="preserve"> </t>
        </is>
      </c>
      <c r="V99" s="4" t="inlineStr">
        <is>
          <t xml:space="preserve"> </t>
        </is>
      </c>
      <c r="W99" s="4" t="inlineStr">
        <is>
          <t xml:space="preserve"> </t>
        </is>
      </c>
    </row>
    <row r="100">
      <c r="A100" s="4" t="inlineStr">
        <is>
          <t>Conversion of shares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6" t="n">
        <v>459</v>
      </c>
      <c r="U100" s="4" t="inlineStr">
        <is>
          <t xml:space="preserve"> </t>
        </is>
      </c>
      <c r="V100" s="4" t="inlineStr">
        <is>
          <t xml:space="preserve"> </t>
        </is>
      </c>
      <c r="W100" s="4" t="inlineStr">
        <is>
          <t xml:space="preserve"> </t>
        </is>
      </c>
    </row>
    <row r="101">
      <c r="A101" s="4" t="inlineStr">
        <is>
          <t>Series B Senior Convertible Preferred Shares [Member] | Min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3" t="inlineStr">
        <is>
          <t>Convertible Preferred Shar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Dividends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11" t="n">
        <v>0.14</v>
      </c>
      <c r="R103" s="4" t="inlineStr">
        <is>
          <t xml:space="preserve"> </t>
        </is>
      </c>
      <c r="S103" s="11" t="n">
        <v>0.05</v>
      </c>
      <c r="T103" s="4" t="inlineStr">
        <is>
          <t xml:space="preserve"> </t>
        </is>
      </c>
      <c r="U103" s="4" t="inlineStr">
        <is>
          <t xml:space="preserve"> </t>
        </is>
      </c>
      <c r="V103" s="4" t="inlineStr">
        <is>
          <t xml:space="preserve"> </t>
        </is>
      </c>
      <c r="W103" s="4" t="inlineStr">
        <is>
          <t xml:space="preserve"> </t>
        </is>
      </c>
    </row>
    <row r="104">
      <c r="A104" s="4" t="inlineStr">
        <is>
          <t>Outstanding commo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12" t="n">
        <v>0.0499</v>
      </c>
      <c r="T104" s="4" t="inlineStr">
        <is>
          <t xml:space="preserve"> </t>
        </is>
      </c>
      <c r="U104" s="4" t="inlineStr">
        <is>
          <t xml:space="preserve"> </t>
        </is>
      </c>
      <c r="V104" s="4" t="inlineStr">
        <is>
          <t xml:space="preserve"> </t>
        </is>
      </c>
      <c r="W104" s="4" t="inlineStr">
        <is>
          <t xml:space="preserve"> </t>
        </is>
      </c>
    </row>
    <row r="105">
      <c r="A105" s="4" t="inlineStr">
        <is>
          <t>Series B Senior Convertible Preferred Shares [Member] | Maximu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Convertible Preferred Shar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Dividends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11" t="n">
        <v>0.19</v>
      </c>
      <c r="R107" s="4" t="inlineStr">
        <is>
          <t xml:space="preserve"> </t>
        </is>
      </c>
      <c r="S107" s="11" t="n">
        <v>0.1</v>
      </c>
      <c r="T107" s="4" t="inlineStr">
        <is>
          <t xml:space="preserve"> </t>
        </is>
      </c>
      <c r="U107" s="4" t="inlineStr">
        <is>
          <t xml:space="preserve"> </t>
        </is>
      </c>
      <c r="V107" s="4" t="inlineStr">
        <is>
          <t xml:space="preserve"> </t>
        </is>
      </c>
      <c r="W107" s="4" t="inlineStr">
        <is>
          <t xml:space="preserve"> </t>
        </is>
      </c>
    </row>
    <row r="108">
      <c r="A108" s="4" t="inlineStr">
        <is>
          <t>Outstanding commo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12" t="n">
        <v>0.0999</v>
      </c>
      <c r="T108" s="4" t="inlineStr">
        <is>
          <t xml:space="preserve"> </t>
        </is>
      </c>
      <c r="U108" s="4" t="inlineStr">
        <is>
          <t xml:space="preserve"> </t>
        </is>
      </c>
      <c r="V108" s="4" t="inlineStr">
        <is>
          <t xml:space="preserve"> </t>
        </is>
      </c>
      <c r="W108" s="4" t="inlineStr">
        <is>
          <t xml:space="preserve"> </t>
        </is>
      </c>
    </row>
    <row r="109">
      <c r="A109" s="4" t="inlineStr">
        <is>
          <t>Series B Senior Convertible Preferred Shares [Member] | Common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3" t="inlineStr">
        <is>
          <t>Convertible Preferred Shar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Issuance of common shares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6" t="n">
        <v>51</v>
      </c>
      <c r="T111" s="6" t="n">
        <v>57</v>
      </c>
      <c r="U111" s="4" t="inlineStr">
        <is>
          <t xml:space="preserve"> </t>
        </is>
      </c>
      <c r="V111" s="4" t="inlineStr">
        <is>
          <t xml:space="preserve"> </t>
        </is>
      </c>
      <c r="W111" s="4" t="inlineStr">
        <is>
          <t xml:space="preserve"> </t>
        </is>
      </c>
    </row>
    <row r="112">
      <c r="A112" s="4" t="inlineStr">
        <is>
          <t>Series B Senior Convertible Preferred Share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3" t="inlineStr">
        <is>
          <t>Convertible Preferred Shar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Accrued dividends (in Dollar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7" t="n">
        <v>13299</v>
      </c>
      <c r="T114" s="4" t="inlineStr">
        <is>
          <t xml:space="preserve"> </t>
        </is>
      </c>
      <c r="U114" s="4" t="inlineStr">
        <is>
          <t xml:space="preserve"> </t>
        </is>
      </c>
      <c r="V114" s="4" t="inlineStr">
        <is>
          <t xml:space="preserve"> </t>
        </is>
      </c>
      <c r="W114" s="4" t="inlineStr">
        <is>
          <t xml:space="preserve"> </t>
        </is>
      </c>
    </row>
    <row r="115">
      <c r="A115" s="4" t="inlineStr">
        <is>
          <t>Conversion of shares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6" t="n">
        <v>91567</v>
      </c>
      <c r="T115" s="4" t="inlineStr">
        <is>
          <t xml:space="preserve"> </t>
        </is>
      </c>
      <c r="U115" s="4" t="inlineStr">
        <is>
          <t xml:space="preserve"> </t>
        </is>
      </c>
      <c r="V115" s="4" t="inlineStr">
        <is>
          <t xml:space="preserve"> </t>
        </is>
      </c>
      <c r="W115" s="4" t="inlineStr">
        <is>
          <t xml:space="preserve"> </t>
        </is>
      </c>
    </row>
    <row r="116">
      <c r="A116" s="4" t="inlineStr">
        <is>
          <t>Series B Senior Convertible Preferred Shares [Member] | Minimum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3" t="inlineStr">
        <is>
          <t>Convertible Preferred Shar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Dividend rate pershare (in Dollars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3.3</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Series B Senior Convertible Preferred Shares [Member] | Maximum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3" t="inlineStr">
        <is>
          <t>Convertible Preferred Shar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Dividend rate pershare (in Dollars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3.3</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Series C Preferred Stoc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3" t="inlineStr">
        <is>
          <t>Convertible Preferred Shar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Senior convertible preferred shares, shares designated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6" t="n">
        <v>83603</v>
      </c>
      <c r="T124" s="6" t="n">
        <v>83603</v>
      </c>
      <c r="U124" s="6" t="n">
        <v>83603</v>
      </c>
      <c r="V124" s="4" t="inlineStr">
        <is>
          <t xml:space="preserve"> </t>
        </is>
      </c>
      <c r="W124" s="4" t="inlineStr">
        <is>
          <t xml:space="preserve"> </t>
        </is>
      </c>
    </row>
    <row r="125">
      <c r="A125" s="4" t="inlineStr">
        <is>
          <t>Dividends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11" t="n">
        <v>0.06</v>
      </c>
      <c r="T125" s="4" t="inlineStr">
        <is>
          <t xml:space="preserve"> </t>
        </is>
      </c>
      <c r="U125" s="4" t="inlineStr">
        <is>
          <t xml:space="preserve"> </t>
        </is>
      </c>
      <c r="V125" s="4" t="inlineStr">
        <is>
          <t xml:space="preserve"> </t>
        </is>
      </c>
      <c r="W125" s="4" t="inlineStr">
        <is>
          <t xml:space="preserve"> </t>
        </is>
      </c>
    </row>
    <row r="126">
      <c r="A126" s="4" t="inlineStr">
        <is>
          <t>Dividends payment pershare (in Dollars per sha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7" t="n">
        <v>10</v>
      </c>
      <c r="T126" s="4" t="inlineStr">
        <is>
          <t xml:space="preserve"> </t>
        </is>
      </c>
      <c r="U126" s="4" t="inlineStr">
        <is>
          <t xml:space="preserve"> </t>
        </is>
      </c>
      <c r="V126" s="4" t="inlineStr">
        <is>
          <t xml:space="preserve"> </t>
        </is>
      </c>
      <c r="W126" s="4" t="inlineStr">
        <is>
          <t xml:space="preserve"> </t>
        </is>
      </c>
    </row>
    <row r="127">
      <c r="A127" s="4" t="inlineStr">
        <is>
          <t>Accumulated accrued and unpaid dividends percentag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11" t="n">
        <v>1</v>
      </c>
      <c r="T127" s="4" t="inlineStr">
        <is>
          <t xml:space="preserve"> </t>
        </is>
      </c>
      <c r="U127" s="4" t="inlineStr">
        <is>
          <t xml:space="preserve"> </t>
        </is>
      </c>
      <c r="V127" s="4" t="inlineStr">
        <is>
          <t xml:space="preserve"> </t>
        </is>
      </c>
      <c r="W127" s="4" t="inlineStr">
        <is>
          <t xml:space="preserve"> </t>
        </is>
      </c>
    </row>
    <row r="128">
      <c r="A128" s="4" t="inlineStr">
        <is>
          <t>Convertible preferred shares (in Shares)</t>
        </is>
      </c>
      <c r="B128" s="4" t="inlineStr">
        <is>
          <t xml:space="preserve"> </t>
        </is>
      </c>
      <c r="C128" s="6" t="n">
        <v>83603</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Convertible preferred shares outstanding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6" t="n">
        <v>83603</v>
      </c>
      <c r="T129" s="6" t="n">
        <v>0</v>
      </c>
      <c r="U129" s="4" t="inlineStr">
        <is>
          <t xml:space="preserve"> </t>
        </is>
      </c>
      <c r="V129" s="4" t="inlineStr">
        <is>
          <t xml:space="preserve"> </t>
        </is>
      </c>
      <c r="W129" s="4" t="inlineStr">
        <is>
          <t xml:space="preserve"> </t>
        </is>
      </c>
    </row>
    <row r="130">
      <c r="A130" s="4" t="inlineStr">
        <is>
          <t>Convertible preferred shares issued (in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6" t="n">
        <v>83603</v>
      </c>
      <c r="T130" s="6" t="n">
        <v>0</v>
      </c>
      <c r="U130" s="4" t="inlineStr">
        <is>
          <t xml:space="preserve"> </t>
        </is>
      </c>
      <c r="V130" s="4" t="inlineStr">
        <is>
          <t xml:space="preserve"> </t>
        </is>
      </c>
      <c r="W130" s="4" t="inlineStr">
        <is>
          <t xml:space="preserve"> </t>
        </is>
      </c>
    </row>
    <row r="131">
      <c r="A131" s="4" t="inlineStr">
        <is>
          <t>Conversion price (in Dollars per shar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7" t="n">
        <v>150</v>
      </c>
      <c r="T131" s="4" t="inlineStr">
        <is>
          <t xml:space="preserve"> </t>
        </is>
      </c>
      <c r="U131" s="4" t="inlineStr">
        <is>
          <t xml:space="preserve"> </t>
        </is>
      </c>
      <c r="V131" s="4" t="inlineStr">
        <is>
          <t xml:space="preserve"> </t>
        </is>
      </c>
      <c r="W131" s="4" t="inlineStr">
        <is>
          <t xml:space="preserve"> </t>
        </is>
      </c>
    </row>
    <row r="132">
      <c r="A132" s="4" t="inlineStr">
        <is>
          <t>Accrued dividends on series C preferred shares (in Dollar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7" t="n">
        <v>18003</v>
      </c>
      <c r="T132" s="4" t="inlineStr">
        <is>
          <t xml:space="preserve"> </t>
        </is>
      </c>
      <c r="U132" s="4" t="inlineStr">
        <is>
          <t xml:space="preserve"> </t>
        </is>
      </c>
      <c r="V132" s="4" t="inlineStr">
        <is>
          <t xml:space="preserve"> </t>
        </is>
      </c>
      <c r="W132" s="4" t="inlineStr">
        <is>
          <t xml:space="preserve"> </t>
        </is>
      </c>
    </row>
    <row r="133">
      <c r="A133" s="4" t="inlineStr">
        <is>
          <t>Series D Senior Preferred Share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3" t="inlineStr">
        <is>
          <t>Convertible Preferred Share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Senior convertible preferred shares, shares designated (in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6" t="n">
        <v>7292036</v>
      </c>
      <c r="T135" s="6" t="n">
        <v>7292036</v>
      </c>
      <c r="U135" s="4" t="inlineStr">
        <is>
          <t xml:space="preserve"> </t>
        </is>
      </c>
      <c r="V135" s="6" t="n">
        <v>7292036</v>
      </c>
      <c r="W135" s="4" t="inlineStr">
        <is>
          <t xml:space="preserve"> </t>
        </is>
      </c>
    </row>
    <row r="136">
      <c r="A136" s="4" t="inlineStr">
        <is>
          <t>Dividends percentag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11" t="n">
        <v>0.1</v>
      </c>
      <c r="T136" s="4" t="inlineStr">
        <is>
          <t xml:space="preserve"> </t>
        </is>
      </c>
      <c r="U136" s="4" t="inlineStr">
        <is>
          <t xml:space="preserve"> </t>
        </is>
      </c>
      <c r="V136" s="4" t="inlineStr">
        <is>
          <t xml:space="preserve"> </t>
        </is>
      </c>
      <c r="W136" s="4" t="inlineStr">
        <is>
          <t xml:space="preserve"> </t>
        </is>
      </c>
    </row>
    <row r="137">
      <c r="A137" s="4" t="inlineStr">
        <is>
          <t>Dividends payment pershare (in Dollars per shar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8" t="n">
        <v>0.339</v>
      </c>
      <c r="T137" s="4" t="inlineStr">
        <is>
          <t xml:space="preserve"> </t>
        </is>
      </c>
      <c r="U137" s="4" t="inlineStr">
        <is>
          <t xml:space="preserve"> </t>
        </is>
      </c>
      <c r="V137" s="4" t="inlineStr">
        <is>
          <t xml:space="preserve"> </t>
        </is>
      </c>
      <c r="W137" s="4" t="inlineStr">
        <is>
          <t xml:space="preserve"> </t>
        </is>
      </c>
    </row>
    <row r="138">
      <c r="A138" s="4" t="inlineStr">
        <is>
          <t>Accumulated accrued and unpaid dividends percenta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11" t="n">
        <v>1</v>
      </c>
      <c r="T138" s="4" t="inlineStr">
        <is>
          <t xml:space="preserve"> </t>
        </is>
      </c>
      <c r="U138" s="4" t="inlineStr">
        <is>
          <t xml:space="preserve"> </t>
        </is>
      </c>
      <c r="V138" s="4" t="inlineStr">
        <is>
          <t xml:space="preserve"> </t>
        </is>
      </c>
      <c r="W138" s="4" t="inlineStr">
        <is>
          <t xml:space="preserve"> </t>
        </is>
      </c>
    </row>
    <row r="139">
      <c r="A139" s="4" t="inlineStr">
        <is>
          <t>Share dividing price (in Dollars per sha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8" t="n">
        <v>0.339</v>
      </c>
      <c r="T139" s="4" t="inlineStr">
        <is>
          <t xml:space="preserve"> </t>
        </is>
      </c>
      <c r="U139" s="4" t="inlineStr">
        <is>
          <t xml:space="preserve"> </t>
        </is>
      </c>
      <c r="V139" s="4" t="inlineStr">
        <is>
          <t xml:space="preserve"> </t>
        </is>
      </c>
      <c r="W139" s="4" t="inlineStr">
        <is>
          <t xml:space="preserve"> </t>
        </is>
      </c>
    </row>
    <row r="140">
      <c r="A140" s="4" t="inlineStr">
        <is>
          <t>Convertible preferred shares outstanding (in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6" t="n">
        <v>6293022</v>
      </c>
      <c r="T140" s="6" t="n">
        <v>0</v>
      </c>
      <c r="U140" s="4" t="inlineStr">
        <is>
          <t xml:space="preserve"> </t>
        </is>
      </c>
      <c r="V140" s="4" t="inlineStr">
        <is>
          <t xml:space="preserve"> </t>
        </is>
      </c>
      <c r="W140" s="4" t="inlineStr">
        <is>
          <t xml:space="preserve"> </t>
        </is>
      </c>
    </row>
    <row r="141">
      <c r="A141" s="4" t="inlineStr">
        <is>
          <t>Convertible preferred shares issued (in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6" t="n">
        <v>6293022</v>
      </c>
      <c r="T141" s="6" t="n">
        <v>0</v>
      </c>
      <c r="U141" s="4" t="inlineStr">
        <is>
          <t xml:space="preserve"> </t>
        </is>
      </c>
      <c r="V141" s="4" t="inlineStr">
        <is>
          <t xml:space="preserve"> </t>
        </is>
      </c>
      <c r="W141" s="4" t="inlineStr">
        <is>
          <t xml:space="preserve"> </t>
        </is>
      </c>
    </row>
    <row r="142">
      <c r="A142" s="4" t="inlineStr">
        <is>
          <t>Conversion price (in Dollars per shar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8" t="n">
        <v>66.105</v>
      </c>
      <c r="T142" s="4" t="inlineStr">
        <is>
          <t xml:space="preserve"> </t>
        </is>
      </c>
      <c r="U142" s="4" t="inlineStr">
        <is>
          <t xml:space="preserve"> </t>
        </is>
      </c>
      <c r="V142" s="4" t="inlineStr">
        <is>
          <t xml:space="preserve"> </t>
        </is>
      </c>
      <c r="W142" s="4" t="inlineStr">
        <is>
          <t xml:space="preserve"> </t>
        </is>
      </c>
    </row>
    <row r="143">
      <c r="A143" s="4" t="inlineStr">
        <is>
          <t>Conversion of shares (in Shares)</t>
        </is>
      </c>
      <c r="B143" s="4" t="inlineStr">
        <is>
          <t xml:space="preserve"> </t>
        </is>
      </c>
      <c r="C143" s="6" t="n">
        <v>884956</v>
      </c>
      <c r="D143" s="6" t="n">
        <v>1376599</v>
      </c>
      <c r="E143" s="6" t="n">
        <v>688298</v>
      </c>
      <c r="F143" s="6" t="n">
        <v>1376599</v>
      </c>
      <c r="G143" s="6" t="n">
        <v>1966570</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OID promissory note amount (in Dollars)</t>
        </is>
      </c>
      <c r="B144" s="4" t="inlineStr">
        <is>
          <t xml:space="preserve"> </t>
        </is>
      </c>
      <c r="C144" s="7" t="n">
        <v>300000</v>
      </c>
      <c r="D144" s="7" t="n">
        <v>466667</v>
      </c>
      <c r="E144" s="7" t="n">
        <v>233333</v>
      </c>
      <c r="F144" s="7" t="n">
        <v>466667</v>
      </c>
      <c r="G144" s="7" t="n">
        <v>666667</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Net proceeds (in Dollar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7" t="n">
        <v>600100</v>
      </c>
      <c r="T145" s="4" t="inlineStr">
        <is>
          <t xml:space="preserve"> </t>
        </is>
      </c>
      <c r="U145" s="4" t="inlineStr">
        <is>
          <t xml:space="preserve"> </t>
        </is>
      </c>
      <c r="V145" s="4" t="inlineStr">
        <is>
          <t xml:space="preserve"> </t>
        </is>
      </c>
      <c r="W145" s="4" t="inlineStr">
        <is>
          <t xml:space="preserve"> </t>
        </is>
      </c>
    </row>
    <row r="146">
      <c r="A146" s="4" t="inlineStr">
        <is>
          <t>Accrued dividends on series D preferred shares (in Dollar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7" t="n">
        <v>96649</v>
      </c>
      <c r="T146" s="4" t="inlineStr">
        <is>
          <t xml:space="preserve"> </t>
        </is>
      </c>
      <c r="U146" s="4" t="inlineStr">
        <is>
          <t xml:space="preserve"> </t>
        </is>
      </c>
      <c r="V146" s="4" t="inlineStr">
        <is>
          <t xml:space="preserve"> </t>
        </is>
      </c>
      <c r="W146" s="4" t="inlineStr">
        <is>
          <t xml:space="preserve"> </t>
        </is>
      </c>
    </row>
    <row r="147">
      <c r="A147" s="4" t="inlineStr">
        <is>
          <t>Series D Senior Preferred Shares [Member] | Minimum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3" t="inlineStr">
        <is>
          <t>Convertible Preferred Share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Outstanding common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12" t="n">
        <v>0.0499</v>
      </c>
      <c r="T149" s="4" t="inlineStr">
        <is>
          <t xml:space="preserve"> </t>
        </is>
      </c>
      <c r="U149" s="4" t="inlineStr">
        <is>
          <t xml:space="preserve"> </t>
        </is>
      </c>
      <c r="V149" s="4" t="inlineStr">
        <is>
          <t xml:space="preserve"> </t>
        </is>
      </c>
      <c r="W149" s="4" t="inlineStr">
        <is>
          <t xml:space="preserve"> </t>
        </is>
      </c>
    </row>
    <row r="150">
      <c r="A150" s="4" t="inlineStr">
        <is>
          <t>Series D Senior Preferred Shares [Member] | Maximum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3" t="inlineStr">
        <is>
          <t>Convertible Preferred Share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Outstanding common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12" t="n">
        <v>0.0999</v>
      </c>
      <c r="T152" s="4" t="inlineStr">
        <is>
          <t xml:space="preserve"> </t>
        </is>
      </c>
      <c r="U152" s="4" t="inlineStr">
        <is>
          <t xml:space="preserve"> </t>
        </is>
      </c>
      <c r="V152" s="4" t="inlineStr">
        <is>
          <t xml:space="preserve"> </t>
        </is>
      </c>
      <c r="W152" s="4" t="inlineStr">
        <is>
          <t xml:space="preserve"> </t>
        </is>
      </c>
    </row>
    <row r="153">
      <c r="A153" s="4" t="inlineStr">
        <is>
          <t>Preferred shares [Member] | Series A Preferred Stock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3" t="inlineStr">
        <is>
          <t>Convertible Preferred Share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Convertible preferred shares (in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6" t="n">
        <v>2437</v>
      </c>
      <c r="T155" s="6" t="n">
        <v>835</v>
      </c>
      <c r="U155" s="4" t="inlineStr">
        <is>
          <t xml:space="preserve"> </t>
        </is>
      </c>
      <c r="V155" s="4" t="inlineStr">
        <is>
          <t xml:space="preserve"> </t>
        </is>
      </c>
      <c r="W155" s="4" t="inlineStr">
        <is>
          <t xml:space="preserve"> </t>
        </is>
      </c>
    </row>
  </sheetData>
  <mergeCells count="2">
    <mergeCell ref="S1: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A257"/>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40" customWidth="1" min="5" max="5"/>
    <col width="29" customWidth="1" min="6" max="6"/>
    <col width="39" customWidth="1" min="7" max="7"/>
    <col width="40" customWidth="1" min="8" max="8"/>
    <col width="32" customWidth="1" min="9" max="9"/>
    <col width="33" customWidth="1" min="10" max="10"/>
    <col width="33" customWidth="1" min="11" max="11"/>
    <col width="40" customWidth="1" min="12" max="12"/>
    <col width="33" customWidth="1" min="13" max="13"/>
    <col width="40" customWidth="1" min="14" max="14"/>
    <col width="22" customWidth="1" min="15" max="15"/>
    <col width="40" customWidth="1" min="16" max="16"/>
    <col width="29" customWidth="1" min="17" max="17"/>
    <col width="33" customWidth="1" min="18" max="18"/>
    <col width="40" customWidth="1" min="19" max="19"/>
    <col width="40" customWidth="1" min="20" max="20"/>
    <col width="40" customWidth="1" min="21" max="21"/>
    <col width="33" customWidth="1" min="22" max="22"/>
    <col width="40" customWidth="1" min="23" max="23"/>
    <col width="40" customWidth="1" min="24" max="24"/>
    <col width="29" customWidth="1" min="25" max="25"/>
    <col width="32" customWidth="1" min="26" max="26"/>
    <col width="25" customWidth="1" min="27" max="27"/>
  </cols>
  <sheetData>
    <row r="1">
      <c r="A1" s="1" t="inlineStr">
        <is>
          <t>Shareholders’ Deficit (Details)</t>
        </is>
      </c>
      <c r="X1" s="2" t="inlineStr">
        <is>
          <t>12 Months Ended</t>
        </is>
      </c>
    </row>
    <row r="2">
      <c r="B2" s="2" t="inlineStr">
        <is>
          <t>Dec. 16, 2024 USD ($) $ / shares shares</t>
        </is>
      </c>
      <c r="C2" s="2" t="inlineStr">
        <is>
          <t>Dec. 13, 2024 USD ($) $ / shares shares</t>
        </is>
      </c>
      <c r="D2" s="2" t="inlineStr">
        <is>
          <t>Oct. 30, 2024 $ / shares shares</t>
        </is>
      </c>
      <c r="E2" s="2" t="inlineStr">
        <is>
          <t>Oct. 28, 2024 USD ($) $ / shares shares</t>
        </is>
      </c>
      <c r="F2" s="2" t="inlineStr">
        <is>
          <t>Sep. 30, 2024 USD ($) shares</t>
        </is>
      </c>
      <c r="G2" s="2" t="inlineStr">
        <is>
          <t>May 08, 2024 USD ($) $ / shares shares</t>
        </is>
      </c>
      <c r="H2" s="2" t="inlineStr">
        <is>
          <t>Feb. 14, 2024 USD ($) $ / shares shares</t>
        </is>
      </c>
      <c r="I2" s="2" t="inlineStr">
        <is>
          <t>Feb. 09, 2024 $ / shares shares</t>
        </is>
      </c>
      <c r="J2" s="2" t="inlineStr">
        <is>
          <t>Oct. 30, 2023 USD ($) $ / shares</t>
        </is>
      </c>
      <c r="K2" s="2" t="inlineStr">
        <is>
          <t>Aug. 30, 2023 USD ($) $ / shares</t>
        </is>
      </c>
      <c r="L2" s="2" t="inlineStr">
        <is>
          <t>Aug. 11, 2023 USD ($) $ / shares shares</t>
        </is>
      </c>
      <c r="M2" s="2" t="inlineStr">
        <is>
          <t>Jul. 30, 2023 USD ($) $ / shares</t>
        </is>
      </c>
      <c r="N2" s="2" t="inlineStr">
        <is>
          <t>Jul. 18, 2023 USD ($) $ / shares shares</t>
        </is>
      </c>
      <c r="O2" s="2" t="inlineStr">
        <is>
          <t>Jul. 14, 2023 USD ($)</t>
        </is>
      </c>
      <c r="P2" s="2" t="inlineStr">
        <is>
          <t>Jul. 07, 2023 USD ($) $ / shares shares</t>
        </is>
      </c>
      <c r="Q2" s="2" t="inlineStr">
        <is>
          <t>Jul. 03, 2023 USD ($) shares</t>
        </is>
      </c>
      <c r="R2" s="2" t="inlineStr">
        <is>
          <t>Apr. 30, 2023 USD ($) $ / shares</t>
        </is>
      </c>
      <c r="S2" s="2" t="inlineStr">
        <is>
          <t>Feb. 22, 2023 USD ($) $ / shares shares</t>
        </is>
      </c>
      <c r="T2" s="2" t="inlineStr">
        <is>
          <t>Feb. 09, 2023 USD ($) $ / shares shares</t>
        </is>
      </c>
      <c r="U2" s="2" t="inlineStr">
        <is>
          <t>Feb. 03, 2023 USD ($) $ / shares shares</t>
        </is>
      </c>
      <c r="V2" s="2" t="inlineStr">
        <is>
          <t>Jan. 30, 2023 USD ($) $ / shares</t>
        </is>
      </c>
      <c r="W2" s="2" t="inlineStr">
        <is>
          <t>Jan. 03, 2023 USD ($) $ / shares shares</t>
        </is>
      </c>
      <c r="X2" s="2" t="inlineStr">
        <is>
          <t>Dec. 31, 2024 USD ($) $ / shares shares</t>
        </is>
      </c>
      <c r="Y2" s="2" t="inlineStr">
        <is>
          <t>Dec. 31, 2023 USD ($) shares</t>
        </is>
      </c>
      <c r="Z2" s="2" t="inlineStr">
        <is>
          <t>Nov. 11, 2024 $ / shares shares</t>
        </is>
      </c>
      <c r="AA2" s="2" t="inlineStr">
        <is>
          <t>Feb. 16, 2024 $ / shares</t>
        </is>
      </c>
    </row>
    <row r="3">
      <c r="A3" s="3" t="inlineStr">
        <is>
          <t>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Allocations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1000</v>
      </c>
      <c r="Y4" s="6" t="n">
        <v>1000</v>
      </c>
      <c r="Z4" s="4" t="inlineStr">
        <is>
          <t xml:space="preserve"> </t>
        </is>
      </c>
      <c r="AA4" s="4" t="inlineStr">
        <is>
          <t xml:space="preserve"> </t>
        </is>
      </c>
    </row>
    <row r="5">
      <c r="A5" s="4" t="inlineStr">
        <is>
          <t>Allocation of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6" t="n">
        <v>1000</v>
      </c>
      <c r="Y5" s="6" t="n">
        <v>1000</v>
      </c>
      <c r="Z5" s="4" t="inlineStr">
        <is>
          <t xml:space="preserve"> </t>
        </is>
      </c>
      <c r="AA5" s="4" t="inlineStr">
        <is>
          <t xml:space="preserve"> </t>
        </is>
      </c>
    </row>
    <row r="6">
      <c r="A6" s="4" t="inlineStr">
        <is>
          <t>Common shares,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6" t="n">
        <v>500000000</v>
      </c>
      <c r="Y6" s="6" t="n">
        <v>500000000</v>
      </c>
      <c r="Z6" s="4" t="inlineStr">
        <is>
          <t xml:space="preserve"> </t>
        </is>
      </c>
      <c r="AA6" s="4" t="inlineStr">
        <is>
          <t xml:space="preserve"> </t>
        </is>
      </c>
    </row>
    <row r="7">
      <c r="A7" s="4" t="inlineStr">
        <is>
          <t>Common shares,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6" t="n">
        <v>25400386</v>
      </c>
      <c r="Y7" s="6" t="n">
        <v>142278</v>
      </c>
      <c r="Z7" s="4" t="inlineStr">
        <is>
          <t xml:space="preserve"> </t>
        </is>
      </c>
      <c r="AA7" s="4" t="inlineStr">
        <is>
          <t xml:space="preserve"> </t>
        </is>
      </c>
    </row>
    <row r="8">
      <c r="A8" s="4" t="inlineStr">
        <is>
          <t>Common shares,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6" t="n">
        <v>25400386</v>
      </c>
      <c r="Y8" s="6" t="n">
        <v>142278</v>
      </c>
      <c r="Z8" s="4" t="inlineStr">
        <is>
          <t xml:space="preserve"> </t>
        </is>
      </c>
      <c r="AA8" s="4" t="inlineStr">
        <is>
          <t xml:space="preserve"> </t>
        </is>
      </c>
    </row>
    <row r="9">
      <c r="A9" s="4" t="inlineStr">
        <is>
          <t>Gross proceeds of common stock (in Dollar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960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Net proceeds (in Dollars) | $</t>
        </is>
      </c>
      <c r="B10" s="7" t="n">
        <v>10200000</v>
      </c>
      <c r="C10" s="4" t="inlineStr">
        <is>
          <t xml:space="preserve"> </t>
        </is>
      </c>
      <c r="D10" s="4" t="inlineStr">
        <is>
          <t xml:space="preserve"> </t>
        </is>
      </c>
      <c r="E10" s="7" t="n">
        <v>9900000</v>
      </c>
      <c r="F10" s="4" t="inlineStr">
        <is>
          <t xml:space="preserve"> </t>
        </is>
      </c>
      <c r="G10" s="4" t="inlineStr">
        <is>
          <t xml:space="preserve"> </t>
        </is>
      </c>
      <c r="H10" s="7" t="n">
        <v>44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7" t="n">
        <v>149448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Purchase of aggregate shares (in Shares)</t>
        </is>
      </c>
      <c r="B11" s="4" t="inlineStr">
        <is>
          <t xml:space="preserve"> </t>
        </is>
      </c>
      <c r="C11" s="4" t="inlineStr">
        <is>
          <t xml:space="preserve"> </t>
        </is>
      </c>
      <c r="D11" s="4" t="inlineStr">
        <is>
          <t xml:space="preserve"> </t>
        </is>
      </c>
      <c r="E11" s="6" t="n">
        <v>5873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Purchase price per unit | $ / shares</t>
        </is>
      </c>
      <c r="B12" s="4" t="inlineStr">
        <is>
          <t xml:space="preserve"> </t>
        </is>
      </c>
      <c r="C12" s="4" t="inlineStr">
        <is>
          <t xml:space="preserve"> </t>
        </is>
      </c>
      <c r="D12" s="4" t="inlineStr">
        <is>
          <t xml:space="preserve"> </t>
        </is>
      </c>
      <c r="E12" s="5" t="n">
        <v>18.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Number of common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1</v>
      </c>
      <c r="V13" s="4" t="inlineStr">
        <is>
          <t xml:space="preserve"> </t>
        </is>
      </c>
      <c r="W13" s="6" t="n">
        <v>10</v>
      </c>
      <c r="X13" s="4" t="inlineStr">
        <is>
          <t xml:space="preserve"> </t>
        </is>
      </c>
      <c r="Y13" s="6" t="n">
        <v>427</v>
      </c>
      <c r="Z13" s="4" t="inlineStr">
        <is>
          <t xml:space="preserve"> </t>
        </is>
      </c>
      <c r="AA13" s="4" t="inlineStr">
        <is>
          <t xml:space="preserve"> </t>
        </is>
      </c>
    </row>
    <row r="14">
      <c r="A14" s="4" t="inlineStr">
        <is>
          <t>Warrants pric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37.6</v>
      </c>
      <c r="K14" s="5" t="n">
        <v>1544.4</v>
      </c>
      <c r="L14" s="4" t="inlineStr">
        <is>
          <t xml:space="preserve"> </t>
        </is>
      </c>
      <c r="M14" s="5" t="n">
        <v>3174.6</v>
      </c>
      <c r="N14" s="4" t="inlineStr">
        <is>
          <t xml:space="preserve"> </t>
        </is>
      </c>
      <c r="O14" s="4" t="inlineStr">
        <is>
          <t xml:space="preserve"> </t>
        </is>
      </c>
      <c r="P14" s="7" t="n">
        <v>195</v>
      </c>
      <c r="Q14" s="4" t="inlineStr">
        <is>
          <t xml:space="preserve"> </t>
        </is>
      </c>
      <c r="R14" s="5" t="n">
        <v>11598.6</v>
      </c>
      <c r="S14" s="4" t="inlineStr">
        <is>
          <t xml:space="preserve"> </t>
        </is>
      </c>
      <c r="T14" s="4" t="inlineStr">
        <is>
          <t xml:space="preserve"> </t>
        </is>
      </c>
      <c r="U14" s="5" t="n">
        <v>537.6</v>
      </c>
      <c r="V14" s="4" t="inlineStr">
        <is>
          <t xml:space="preserve"> </t>
        </is>
      </c>
      <c r="W14" s="7" t="n">
        <v>81900</v>
      </c>
      <c r="X14" s="4" t="inlineStr">
        <is>
          <t xml:space="preserve"> </t>
        </is>
      </c>
      <c r="Y14" s="4" t="inlineStr">
        <is>
          <t xml:space="preserve"> </t>
        </is>
      </c>
      <c r="Z14" s="4" t="inlineStr">
        <is>
          <t xml:space="preserve"> </t>
        </is>
      </c>
      <c r="AA14" s="4" t="inlineStr">
        <is>
          <t xml:space="preserve"> </t>
        </is>
      </c>
    </row>
    <row r="15">
      <c r="A15" s="4" t="inlineStr">
        <is>
          <t>Percentage of cash transaction fee</t>
        </is>
      </c>
      <c r="B15" s="11" t="n">
        <v>0.08</v>
      </c>
      <c r="C15" s="4" t="inlineStr">
        <is>
          <t xml:space="preserve"> </t>
        </is>
      </c>
      <c r="D15" s="4" t="inlineStr">
        <is>
          <t xml:space="preserve"> </t>
        </is>
      </c>
      <c r="E15" s="11" t="n">
        <v>0.0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1" t="n">
        <v>0.08</v>
      </c>
      <c r="O15" s="4" t="inlineStr">
        <is>
          <t xml:space="preserve"> </t>
        </is>
      </c>
      <c r="P15" s="4" t="inlineStr">
        <is>
          <t xml:space="preserve"> </t>
        </is>
      </c>
      <c r="Q15" s="11" t="n">
        <v>0.08</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Units issued (in Shares)</t>
        </is>
      </c>
      <c r="B16" s="4" t="inlineStr">
        <is>
          <t xml:space="preserve"> </t>
        </is>
      </c>
      <c r="C16" s="6" t="n">
        <v>4231111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price per unit | $ / shares</t>
        </is>
      </c>
      <c r="B17" s="4" t="inlineStr">
        <is>
          <t xml:space="preserve"> </t>
        </is>
      </c>
      <c r="C17" s="9" t="n">
        <v>0.2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Conversion of share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6" t="n">
        <v>15</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Conversion of amount issued (in Dollar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7" t="n">
        <v>312117</v>
      </c>
      <c r="Z19" s="4" t="inlineStr">
        <is>
          <t xml:space="preserve"> </t>
        </is>
      </c>
      <c r="AA19" s="4" t="inlineStr">
        <is>
          <t xml:space="preserve"> </t>
        </is>
      </c>
    </row>
    <row r="20">
      <c r="A20" s="4" t="inlineStr">
        <is>
          <t>Extinguishment of derivative liabilities (in Dollar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6" t="n">
        <v>1156300</v>
      </c>
      <c r="Z20" s="4" t="inlineStr">
        <is>
          <t xml:space="preserve"> </t>
        </is>
      </c>
      <c r="AA20" s="4" t="inlineStr">
        <is>
          <t xml:space="preserve"> </t>
        </is>
      </c>
    </row>
    <row r="21">
      <c r="A21" s="4" t="inlineStr">
        <is>
          <t>Loss on extinguishment of debt (in Dollar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7" t="n">
        <v>317145</v>
      </c>
      <c r="Y21" s="4" t="inlineStr">
        <is>
          <t xml:space="preserve"> </t>
        </is>
      </c>
      <c r="Z21" s="4" t="inlineStr">
        <is>
          <t xml:space="preserve"> </t>
        </is>
      </c>
      <c r="AA21" s="4" t="inlineStr">
        <is>
          <t xml:space="preserve"> </t>
        </is>
      </c>
    </row>
    <row r="22">
      <c r="A22" s="4" t="inlineStr">
        <is>
          <t>Weighted average price common shares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11" t="n">
        <v>0.8</v>
      </c>
      <c r="Y22" s="4" t="inlineStr">
        <is>
          <t xml:space="preserve"> </t>
        </is>
      </c>
      <c r="Z22" s="4" t="inlineStr">
        <is>
          <t xml:space="preserve"> </t>
        </is>
      </c>
      <c r="AA22" s="4" t="inlineStr">
        <is>
          <t xml:space="preserve"> </t>
        </is>
      </c>
    </row>
    <row r="23">
      <c r="A23" s="4" t="inlineStr">
        <is>
          <t>Issuance of common shares (in Dollar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7" t="n">
        <v>130968</v>
      </c>
      <c r="Y23" s="6" t="n">
        <v>434629</v>
      </c>
      <c r="Z23" s="4" t="inlineStr">
        <is>
          <t xml:space="preserve"> </t>
        </is>
      </c>
      <c r="AA23" s="4" t="inlineStr">
        <is>
          <t xml:space="preserve"> </t>
        </is>
      </c>
    </row>
    <row r="24">
      <c r="A24" s="4" t="inlineStr">
        <is>
          <t>Percentage of volume weighted averag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11" t="n">
        <v>0.8</v>
      </c>
      <c r="Y24" s="4" t="inlineStr">
        <is>
          <t xml:space="preserve"> </t>
        </is>
      </c>
      <c r="Z24" s="4" t="inlineStr">
        <is>
          <t xml:space="preserve"> </t>
        </is>
      </c>
      <c r="AA24" s="4" t="inlineStr">
        <is>
          <t xml:space="preserve"> </t>
        </is>
      </c>
    </row>
    <row r="25">
      <c r="A25" s="4" t="inlineStr">
        <is>
          <t>Exercise of warrants for cash proceeds (in Dollar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6" t="n">
        <v>5064</v>
      </c>
      <c r="Z25" s="4" t="inlineStr">
        <is>
          <t xml:space="preserve"> </t>
        </is>
      </c>
      <c r="AA25" s="4" t="inlineStr">
        <is>
          <t xml:space="preserve"> </t>
        </is>
      </c>
    </row>
    <row r="26">
      <c r="A26" s="4" t="inlineStr">
        <is>
          <t>Volatility percentage</t>
        </is>
      </c>
      <c r="B26" s="4" t="inlineStr">
        <is>
          <t xml:space="preserve"> </t>
        </is>
      </c>
      <c r="C26" s="4" t="inlineStr">
        <is>
          <t xml:space="preserve"> </t>
        </is>
      </c>
      <c r="D26" s="4" t="inlineStr">
        <is>
          <t xml:space="preserve"> </t>
        </is>
      </c>
      <c r="E26" s="4" t="inlineStr">
        <is>
          <t xml:space="preserve"> </t>
        </is>
      </c>
      <c r="F26" s="4" t="inlineStr">
        <is>
          <t xml:space="preserve"> </t>
        </is>
      </c>
      <c r="G26" s="11" t="n">
        <v>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11" t="n">
        <v>1</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Expected life</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Percentage of warrants issued in 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11" t="n">
        <v>0.2</v>
      </c>
      <c r="Y28" s="4" t="inlineStr">
        <is>
          <t xml:space="preserve"> </t>
        </is>
      </c>
      <c r="Z28" s="4" t="inlineStr">
        <is>
          <t xml:space="preserve"> </t>
        </is>
      </c>
      <c r="AA28" s="4" t="inlineStr">
        <is>
          <t xml:space="preserve"> </t>
        </is>
      </c>
    </row>
    <row r="29">
      <c r="A29" s="4" t="inlineStr">
        <is>
          <t>Warrant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5 years</t>
        </is>
      </c>
      <c r="U29" s="4" t="inlineStr">
        <is>
          <t>5 years</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Fair value warrants (in Dollar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21716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7" t="n">
        <v>556485</v>
      </c>
      <c r="T30" s="7" t="n">
        <v>1323774</v>
      </c>
      <c r="U30" s="7" t="n">
        <v>222129</v>
      </c>
      <c r="V30" s="4" t="inlineStr">
        <is>
          <t xml:space="preserve"> </t>
        </is>
      </c>
      <c r="W30" s="4" t="inlineStr">
        <is>
          <t xml:space="preserve"> </t>
        </is>
      </c>
      <c r="X30" s="7" t="n">
        <v>77638662</v>
      </c>
      <c r="Y30" s="6" t="n">
        <v>27900</v>
      </c>
      <c r="Z30" s="4" t="inlineStr">
        <is>
          <t xml:space="preserve"> </t>
        </is>
      </c>
      <c r="AA30" s="4" t="inlineStr">
        <is>
          <t xml:space="preserve"> </t>
        </is>
      </c>
    </row>
    <row r="31">
      <c r="A31" s="4" t="inlineStr">
        <is>
          <t>Additional paid-in capital (in Dollar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7" t="n">
        <v>909377</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261945</v>
      </c>
      <c r="T31" s="6" t="n">
        <v>879829</v>
      </c>
      <c r="U31" s="6" t="n">
        <v>218172</v>
      </c>
      <c r="V31" s="4" t="inlineStr">
        <is>
          <t xml:space="preserve"> </t>
        </is>
      </c>
      <c r="W31" s="4" t="inlineStr">
        <is>
          <t xml:space="preserve"> </t>
        </is>
      </c>
      <c r="X31" s="7" t="n">
        <v>24456826</v>
      </c>
      <c r="Y31" s="6" t="n">
        <v>1156300</v>
      </c>
      <c r="Z31" s="4" t="inlineStr">
        <is>
          <t xml:space="preserve"> </t>
        </is>
      </c>
      <c r="AA31" s="4" t="inlineStr">
        <is>
          <t xml:space="preserve"> </t>
        </is>
      </c>
    </row>
    <row r="32">
      <c r="A32" s="4" t="inlineStr">
        <is>
          <t>Share dividing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9" t="n">
        <v>2.42</v>
      </c>
      <c r="Y32" s="4" t="inlineStr">
        <is>
          <t xml:space="preserve"> </t>
        </is>
      </c>
      <c r="Z32" s="4" t="inlineStr">
        <is>
          <t xml:space="preserve"> </t>
        </is>
      </c>
      <c r="AA32" s="4" t="inlineStr">
        <is>
          <t xml:space="preserve"> </t>
        </is>
      </c>
    </row>
    <row r="33">
      <c r="A33" s="4" t="inlineStr">
        <is>
          <t>Floor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7" t="n">
        <v>585</v>
      </c>
      <c r="Y33" s="4" t="inlineStr">
        <is>
          <t xml:space="preserve"> </t>
        </is>
      </c>
      <c r="Z33" s="4" t="inlineStr">
        <is>
          <t xml:space="preserve"> </t>
        </is>
      </c>
      <c r="AA33" s="4" t="inlineStr">
        <is>
          <t xml:space="preserve"> </t>
        </is>
      </c>
    </row>
    <row r="34">
      <c r="A34" s="4" t="inlineStr">
        <is>
          <t>Number of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6" t="n">
        <v>1</v>
      </c>
      <c r="X34" s="4" t="inlineStr">
        <is>
          <t xml:space="preserve"> </t>
        </is>
      </c>
      <c r="Y34" s="4" t="inlineStr">
        <is>
          <t xml:space="preserve"> </t>
        </is>
      </c>
      <c r="Z34" s="4" t="inlineStr">
        <is>
          <t xml:space="preserve"> </t>
        </is>
      </c>
      <c r="AA34" s="4" t="inlineStr">
        <is>
          <t xml:space="preserve"> </t>
        </is>
      </c>
    </row>
    <row r="35">
      <c r="A35" s="4" t="inlineStr">
        <is>
          <t>Redeemable warrants price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8" t="n">
        <v>0.001</v>
      </c>
      <c r="X35" s="4" t="inlineStr">
        <is>
          <t xml:space="preserve"> </t>
        </is>
      </c>
      <c r="Y35" s="4" t="inlineStr">
        <is>
          <t xml:space="preserve"> </t>
        </is>
      </c>
      <c r="Z35" s="4" t="inlineStr">
        <is>
          <t xml:space="preserve"> </t>
        </is>
      </c>
      <c r="AA35" s="4" t="inlineStr">
        <is>
          <t xml:space="preserve"> </t>
        </is>
      </c>
    </row>
    <row r="36">
      <c r="A36" s="4" t="inlineStr">
        <is>
          <t>Deemed dividend (in Dollar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7" t="n">
        <v>600000</v>
      </c>
      <c r="X36" s="4" t="inlineStr">
        <is>
          <t xml:space="preserve"> </t>
        </is>
      </c>
      <c r="Y36" s="4" t="inlineStr">
        <is>
          <t xml:space="preserve"> </t>
        </is>
      </c>
      <c r="Z36" s="4" t="inlineStr">
        <is>
          <t xml:space="preserve"> </t>
        </is>
      </c>
      <c r="AA36" s="4" t="inlineStr">
        <is>
          <t xml:space="preserve"> </t>
        </is>
      </c>
    </row>
    <row r="37">
      <c r="A37" s="4" t="inlineStr">
        <is>
          <t>Principal amount (in Dollar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6" t="n">
        <v>2557575</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Cash proceeds from warrants (in Dollar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7" t="n">
        <v>2271818</v>
      </c>
      <c r="U38" s="6" t="n">
        <v>540000</v>
      </c>
      <c r="V38" s="4" t="inlineStr">
        <is>
          <t xml:space="preserve"> </t>
        </is>
      </c>
      <c r="W38" s="4" t="inlineStr">
        <is>
          <t xml:space="preserve"> </t>
        </is>
      </c>
      <c r="X38" s="7" t="n">
        <v>24456826</v>
      </c>
      <c r="Y38" s="6" t="n">
        <v>2352680</v>
      </c>
      <c r="Z38" s="4" t="inlineStr">
        <is>
          <t xml:space="preserve"> </t>
        </is>
      </c>
      <c r="AA38" s="4" t="inlineStr">
        <is>
          <t xml:space="preserve"> </t>
        </is>
      </c>
    </row>
    <row r="39">
      <c r="A39" s="4" t="inlineStr">
        <is>
          <t>Deemed dividend preferred stock (in Dollar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1000</v>
      </c>
      <c r="K39" s="7" t="n">
        <v>6000</v>
      </c>
      <c r="L39" s="4" t="inlineStr">
        <is>
          <t xml:space="preserve"> </t>
        </is>
      </c>
      <c r="M39" s="7" t="n">
        <v>3000</v>
      </c>
      <c r="N39" s="4" t="inlineStr">
        <is>
          <t xml:space="preserve"> </t>
        </is>
      </c>
      <c r="O39" s="4" t="inlineStr">
        <is>
          <t xml:space="preserve"> </t>
        </is>
      </c>
      <c r="P39" s="7" t="n">
        <v>19000</v>
      </c>
      <c r="Q39" s="4" t="inlineStr">
        <is>
          <t xml:space="preserve"> </t>
        </is>
      </c>
      <c r="R39" s="7" t="n">
        <v>534000</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Warrants and Rights Outstanding (in Dollar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7" t="n">
        <v>85779788</v>
      </c>
      <c r="Y40" s="4" t="inlineStr">
        <is>
          <t xml:space="preserve"> </t>
        </is>
      </c>
      <c r="Z40" s="4" t="inlineStr">
        <is>
          <t xml:space="preserve"> </t>
        </is>
      </c>
      <c r="AA40" s="4" t="inlineStr">
        <is>
          <t xml:space="preserve"> </t>
        </is>
      </c>
    </row>
    <row r="41">
      <c r="A41" s="4" t="inlineStr">
        <is>
          <t>Convertible Promissory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Shareholders’ Defici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Conversion of shares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6" t="n">
        <v>4712822</v>
      </c>
      <c r="Y43" s="4" t="inlineStr">
        <is>
          <t xml:space="preserve"> </t>
        </is>
      </c>
      <c r="Z43" s="4" t="inlineStr">
        <is>
          <t xml:space="preserve"> </t>
        </is>
      </c>
      <c r="AA43" s="4" t="inlineStr">
        <is>
          <t xml:space="preserve"> </t>
        </is>
      </c>
    </row>
    <row r="44">
      <c r="A44" s="4" t="inlineStr">
        <is>
          <t>Conversion of amount issued (in Dollar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7" t="n">
        <v>4141427</v>
      </c>
      <c r="Y44" s="4" t="inlineStr">
        <is>
          <t xml:space="preserve"> </t>
        </is>
      </c>
      <c r="Z44" s="4" t="inlineStr">
        <is>
          <t xml:space="preserve"> </t>
        </is>
      </c>
      <c r="AA44" s="4" t="inlineStr">
        <is>
          <t xml:space="preserve"> </t>
        </is>
      </c>
    </row>
    <row r="45">
      <c r="A45" s="4" t="inlineStr">
        <is>
          <t>Extinguishment of derivative liabilities (in Dollar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6" t="n">
        <v>855520</v>
      </c>
      <c r="Y45" s="4" t="inlineStr">
        <is>
          <t xml:space="preserve"> </t>
        </is>
      </c>
      <c r="Z45" s="4" t="inlineStr">
        <is>
          <t xml:space="preserve"> </t>
        </is>
      </c>
      <c r="AA45" s="4" t="inlineStr">
        <is>
          <t xml:space="preserve"> </t>
        </is>
      </c>
    </row>
    <row r="46">
      <c r="A46" s="4" t="inlineStr">
        <is>
          <t>Promissory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3" t="inlineStr">
        <is>
          <t>Shareholders’ Defici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Accrued interest debt (in Dollar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7" t="n">
        <v>2638870</v>
      </c>
      <c r="Y48" s="4" t="inlineStr">
        <is>
          <t xml:space="preserve"> </t>
        </is>
      </c>
      <c r="Z48" s="4" t="inlineStr">
        <is>
          <t xml:space="preserve"> </t>
        </is>
      </c>
      <c r="AA48" s="4" t="inlineStr">
        <is>
          <t xml:space="preserve"> </t>
        </is>
      </c>
    </row>
    <row r="49">
      <c r="A49" s="4" t="inlineStr">
        <is>
          <t>Principal amount (in Dollar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7" t="n">
        <v>878000</v>
      </c>
      <c r="T49" s="4" t="inlineStr">
        <is>
          <t xml:space="preserve"> </t>
        </is>
      </c>
      <c r="U49" s="7" t="n">
        <v>604000</v>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Conversion of Promissory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3" t="inlineStr">
        <is>
          <t>Shareholders’ Defici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Number of common shar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6" t="n">
        <v>2110</v>
      </c>
      <c r="Z52" s="4" t="inlineStr">
        <is>
          <t xml:space="preserve"> </t>
        </is>
      </c>
      <c r="AA52" s="4" t="inlineStr">
        <is>
          <t xml:space="preserve"> </t>
        </is>
      </c>
    </row>
    <row r="53">
      <c r="A53" s="4" t="inlineStr">
        <is>
          <t>Pre-Funded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Shareholders’ Defici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Shares purchas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628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Price of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9" t="n">
        <v>193.05</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Number of common shares (in Shares)</t>
        </is>
      </c>
      <c r="B57" s="4" t="inlineStr">
        <is>
          <t xml:space="preserve"> </t>
        </is>
      </c>
      <c r="C57" s="6" t="n">
        <v>343721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283</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Purchase of warrants (in Shares)</t>
        </is>
      </c>
      <c r="B58" s="6" t="n">
        <v>3887390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Warrants price per share | $ / shares</t>
        </is>
      </c>
      <c r="B59" s="9" t="n">
        <v>0.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Issuance of common shares (in Dollar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7" t="n">
        <v>3705</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Series A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3" t="inlineStr">
        <is>
          <t>Shareholders’ Defici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Warrants price per share | $ / shares</t>
        </is>
      </c>
      <c r="B63" s="10" t="n">
        <v>0.8100000000000001</v>
      </c>
      <c r="C63" s="9" t="n">
        <v>0.8100000000000001</v>
      </c>
      <c r="D63" s="5" t="n">
        <v>28.5</v>
      </c>
      <c r="E63" s="5" t="n">
        <v>28.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Share price | $ / shares</t>
        </is>
      </c>
      <c r="B64" s="10" t="n">
        <v>1.22</v>
      </c>
      <c r="C64" s="4" t="inlineStr">
        <is>
          <t xml:space="preserve"> </t>
        </is>
      </c>
      <c r="D64" s="9" t="n">
        <v>83.73</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Warrant term</t>
        </is>
      </c>
      <c r="B65" s="4" t="inlineStr">
        <is>
          <t xml:space="preserve"> </t>
        </is>
      </c>
      <c r="C65" s="4" t="inlineStr">
        <is>
          <t xml:space="preserve"> </t>
        </is>
      </c>
      <c r="D65" s="4" t="inlineStr">
        <is>
          <t>5 year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Share dividing price | $ / shares</t>
        </is>
      </c>
      <c r="B66" s="4" t="inlineStr">
        <is>
          <t xml:space="preserve"> </t>
        </is>
      </c>
      <c r="C66" s="4" t="inlineStr">
        <is>
          <t xml:space="preserve"> </t>
        </is>
      </c>
      <c r="D66" s="5" t="n">
        <v>1.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Floor price | $ / shares</t>
        </is>
      </c>
      <c r="B67" s="8" t="n">
        <v>0.05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Series B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3" t="inlineStr">
        <is>
          <t>Shareholders’ Defici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Purchase of warrants (in Shares)</t>
        </is>
      </c>
      <c r="B70" s="6" t="n">
        <v>42311118</v>
      </c>
      <c r="C70" s="4" t="inlineStr">
        <is>
          <t xml:space="preserve"> </t>
        </is>
      </c>
      <c r="D70" s="6" t="n">
        <v>587306</v>
      </c>
      <c r="E70" s="6" t="n">
        <v>587306</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Warrants price per share | $ / shares</t>
        </is>
      </c>
      <c r="B71" s="9" t="n">
        <v>0.54</v>
      </c>
      <c r="C71" s="9" t="n">
        <v>0.54</v>
      </c>
      <c r="D71" s="5" t="n">
        <v>37.8</v>
      </c>
      <c r="E71" s="5" t="n">
        <v>37.8</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Share price | $ / shares</t>
        </is>
      </c>
      <c r="B72" s="10" t="n">
        <v>0.65</v>
      </c>
      <c r="C72" s="4" t="inlineStr">
        <is>
          <t xml:space="preserve"> </t>
        </is>
      </c>
      <c r="D72" s="9" t="n">
        <v>29.7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Warrant term</t>
        </is>
      </c>
      <c r="B73" s="4" t="inlineStr">
        <is>
          <t xml:space="preserve"> </t>
        </is>
      </c>
      <c r="C73" s="4" t="inlineStr">
        <is>
          <t xml:space="preserve"> </t>
        </is>
      </c>
      <c r="D73" s="4" t="inlineStr">
        <is>
          <t>5 years</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Share dividing price | $ / shares</t>
        </is>
      </c>
      <c r="B74" s="4" t="inlineStr">
        <is>
          <t xml:space="preserve"> </t>
        </is>
      </c>
      <c r="C74" s="4" t="inlineStr">
        <is>
          <t xml:space="preserve"> </t>
        </is>
      </c>
      <c r="D74" s="5" t="n">
        <v>1.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Floor price | $ / shares</t>
        </is>
      </c>
      <c r="B75" s="8" t="n">
        <v>0.05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Warra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3" t="inlineStr">
        <is>
          <t>Shareholders’ Defici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Number of common shares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6" t="n">
        <v>26</v>
      </c>
      <c r="Z78" s="4" t="inlineStr">
        <is>
          <t xml:space="preserve"> </t>
        </is>
      </c>
      <c r="AA78" s="4" t="inlineStr">
        <is>
          <t xml:space="preserve"> </t>
        </is>
      </c>
    </row>
    <row r="79">
      <c r="A79" s="4" t="inlineStr">
        <is>
          <t>Purchase of warrants (in Shares)</t>
        </is>
      </c>
      <c r="B79" s="4" t="inlineStr">
        <is>
          <t xml:space="preserve"> </t>
        </is>
      </c>
      <c r="C79" s="4" t="inlineStr">
        <is>
          <t xml:space="preserve"> </t>
        </is>
      </c>
      <c r="D79" s="4" t="inlineStr">
        <is>
          <t xml:space="preserve"> </t>
        </is>
      </c>
      <c r="E79" s="4" t="inlineStr">
        <is>
          <t xml:space="preserve"> </t>
        </is>
      </c>
      <c r="F79" s="4" t="inlineStr">
        <is>
          <t xml:space="preserve"> </t>
        </is>
      </c>
      <c r="G79" s="6" t="n">
        <v>39</v>
      </c>
      <c r="H79" s="6" t="n">
        <v>1628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6" t="n">
        <v>1</v>
      </c>
      <c r="T79" s="6" t="n">
        <v>28</v>
      </c>
      <c r="U79" s="6" t="n">
        <v>7</v>
      </c>
      <c r="V79" s="4" t="inlineStr">
        <is>
          <t xml:space="preserve"> </t>
        </is>
      </c>
      <c r="W79" s="6" t="n">
        <v>21</v>
      </c>
      <c r="X79" s="6" t="n">
        <v>124687552</v>
      </c>
      <c r="Y79" s="4" t="inlineStr">
        <is>
          <t xml:space="preserve"> </t>
        </is>
      </c>
      <c r="Z79" s="4" t="inlineStr">
        <is>
          <t xml:space="preserve"> </t>
        </is>
      </c>
      <c r="AA79" s="4" t="inlineStr">
        <is>
          <t xml:space="preserve"> </t>
        </is>
      </c>
    </row>
    <row r="80">
      <c r="A80" s="4" t="inlineStr">
        <is>
          <t>Warrants price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9" t="n">
        <v>1.95</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5" t="n">
        <v>537.6</v>
      </c>
      <c r="T80" s="5" t="n">
        <v>537.6</v>
      </c>
      <c r="U80" s="5" t="n">
        <v>537.6</v>
      </c>
      <c r="V80" s="5" t="n">
        <v>29920.8</v>
      </c>
      <c r="W80" s="4" t="inlineStr">
        <is>
          <t xml:space="preserve"> </t>
        </is>
      </c>
      <c r="X80" s="4" t="inlineStr">
        <is>
          <t xml:space="preserve"> </t>
        </is>
      </c>
      <c r="Y80" s="4" t="inlineStr">
        <is>
          <t xml:space="preserve"> </t>
        </is>
      </c>
      <c r="Z80" s="4" t="inlineStr">
        <is>
          <t xml:space="preserve"> </t>
        </is>
      </c>
      <c r="AA80" s="9" t="n">
        <v>0.27</v>
      </c>
    </row>
    <row r="81">
      <c r="A81" s="4" t="inlineStr">
        <is>
          <t>extinguishment of warrant liabilities (in Dollars)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7" t="n">
        <v>16526400</v>
      </c>
      <c r="Y81" s="4" t="inlineStr">
        <is>
          <t xml:space="preserve"> </t>
        </is>
      </c>
      <c r="Z81" s="4" t="inlineStr">
        <is>
          <t xml:space="preserve"> </t>
        </is>
      </c>
      <c r="AA81" s="4" t="inlineStr">
        <is>
          <t xml:space="preserve"> </t>
        </is>
      </c>
    </row>
    <row r="82">
      <c r="A82" s="4" t="inlineStr">
        <is>
          <t>Dividend yield</t>
        </is>
      </c>
      <c r="B82" s="11" t="n">
        <v>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Expected volatility</t>
        </is>
      </c>
      <c r="B83" s="12" t="n">
        <v>1.9659</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Weighted average risk-free interest rate</t>
        </is>
      </c>
      <c r="B84" s="12" t="n">
        <v>0.0416</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Floor price | $ / shares</t>
        </is>
      </c>
      <c r="B85" s="8" t="n">
        <v>0.054</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Other commitment (in Dollars)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7" t="n">
        <v>521590</v>
      </c>
      <c r="U86" s="7" t="n">
        <v>242858</v>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Deemed dividend preferred stock (in Dollars)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7" t="n">
        <v>1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7" t="n">
        <v>1217000</v>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Warrants and Rights Outstanding (in Dollars)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7" t="n">
        <v>3900</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Weighted average remaining contractual lif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4 years 3 days</t>
        </is>
      </c>
      <c r="Y89" s="4" t="inlineStr">
        <is>
          <t xml:space="preserve"> </t>
        </is>
      </c>
      <c r="Z89" s="4" t="inlineStr">
        <is>
          <t xml:space="preserve"> </t>
        </is>
      </c>
      <c r="AA89" s="4" t="inlineStr">
        <is>
          <t xml:space="preserve"> </t>
        </is>
      </c>
    </row>
    <row r="90">
      <c r="A90" s="4" t="inlineStr">
        <is>
          <t>Intrinsic value (in Dollars)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7" t="n">
        <v>9477459</v>
      </c>
      <c r="Y90" s="4" t="inlineStr">
        <is>
          <t xml:space="preserve"> </t>
        </is>
      </c>
      <c r="Z90" s="4" t="inlineStr">
        <is>
          <t xml:space="preserve"> </t>
        </is>
      </c>
      <c r="AA90" s="4" t="inlineStr">
        <is>
          <t xml:space="preserve"> </t>
        </is>
      </c>
    </row>
    <row r="91">
      <c r="A91" s="4" t="inlineStr">
        <is>
          <t>Series A and Series B Warra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3" t="inlineStr">
        <is>
          <t>Shareholders’ Defici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Warrant term</t>
        </is>
      </c>
      <c r="B93" s="4" t="inlineStr">
        <is>
          <t>5 year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Floor price | $ / shares</t>
        </is>
      </c>
      <c r="B94" s="4" t="inlineStr">
        <is>
          <t xml:space="preserve"> </t>
        </is>
      </c>
      <c r="C94" s="4" t="inlineStr">
        <is>
          <t xml:space="preserve"> </t>
        </is>
      </c>
      <c r="D94" s="5" t="n">
        <v>1.5</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Percentage of floor pri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11" t="n">
        <v>0.5</v>
      </c>
      <c r="Y95" s="4" t="inlineStr">
        <is>
          <t xml:space="preserve"> </t>
        </is>
      </c>
      <c r="Z95" s="4" t="inlineStr">
        <is>
          <t xml:space="preserve"> </t>
        </is>
      </c>
      <c r="AA95" s="4" t="inlineStr">
        <is>
          <t xml:space="preserve"> </t>
        </is>
      </c>
    </row>
    <row r="96">
      <c r="A96" s="4" t="inlineStr">
        <is>
          <t>Warrants Issued in Public Equity Offering – October 2024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3" t="inlineStr">
        <is>
          <t>Shareholders’ Defici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Dividend yield</t>
        </is>
      </c>
      <c r="B98" s="4" t="inlineStr">
        <is>
          <t xml:space="preserve"> </t>
        </is>
      </c>
      <c r="C98" s="4" t="inlineStr">
        <is>
          <t xml:space="preserve"> </t>
        </is>
      </c>
      <c r="D98" s="11" t="n">
        <v>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Expected volatility</t>
        </is>
      </c>
      <c r="B99" s="4" t="inlineStr">
        <is>
          <t xml:space="preserve"> </t>
        </is>
      </c>
      <c r="C99" s="4" t="inlineStr">
        <is>
          <t xml:space="preserve"> </t>
        </is>
      </c>
      <c r="D99" s="12" t="n">
        <v>2.0196</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Weighted average risk-free interest rate</t>
        </is>
      </c>
      <c r="B100" s="4" t="inlineStr">
        <is>
          <t xml:space="preserve"> </t>
        </is>
      </c>
      <c r="C100" s="4" t="inlineStr">
        <is>
          <t xml:space="preserve"> </t>
        </is>
      </c>
      <c r="D100" s="12" t="n">
        <v>0.0405</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Expected life</t>
        </is>
      </c>
      <c r="B101" s="4" t="inlineStr">
        <is>
          <t xml:space="preserve"> </t>
        </is>
      </c>
      <c r="C101" s="4" t="inlineStr">
        <is>
          <t xml:space="preserve"> </t>
        </is>
      </c>
      <c r="D101" s="4" t="inlineStr">
        <is>
          <t>5 years</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Warrants Issued in Public Equity Offering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3" t="inlineStr">
        <is>
          <t>Shareholders’ Defici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Dividend yiel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11" t="n">
        <v>0</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Expected volat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12" t="n">
        <v>1.578</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Weighted average risk-free 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12" t="n">
        <v>0.053</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Expected lif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30 days</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Share pric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5" t="n">
        <v>4297.8</v>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Exercise pric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7" t="n">
        <v>195</v>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Series A and B Warrant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3" t="inlineStr">
        <is>
          <t>Shareholders’ Defici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Warrants price per shar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5" t="n">
        <v>1.5</v>
      </c>
      <c r="AA112" s="4" t="inlineStr">
        <is>
          <t xml:space="preserve"> </t>
        </is>
      </c>
    </row>
    <row r="113">
      <c r="A113" s="4" t="inlineStr">
        <is>
          <t>Warrant issued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6" t="n">
        <v>22184090</v>
      </c>
      <c r="AA113" s="4" t="inlineStr">
        <is>
          <t xml:space="preserve"> </t>
        </is>
      </c>
    </row>
    <row r="114">
      <c r="A114" s="4" t="inlineStr">
        <is>
          <t>Minimum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3" t="inlineStr">
        <is>
          <t>Shareholders’ Defici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Exercise pric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3568.5</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6" t="n">
        <v>195</v>
      </c>
      <c r="T116" s="7" t="n">
        <v>195</v>
      </c>
      <c r="U116" s="7" t="n">
        <v>81900</v>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Maximum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3" t="inlineStr">
        <is>
          <t>Shareholders’ Defici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Exercise pric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9" t="n">
        <v>3925.35</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7" t="n">
        <v>102375</v>
      </c>
      <c r="T119" s="7" t="n">
        <v>102375</v>
      </c>
      <c r="U119" s="7" t="n">
        <v>102375</v>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Common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3" t="inlineStr">
        <is>
          <t>Shareholders’ Defici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Common shares, shares authorized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6" t="n">
        <v>500000000</v>
      </c>
      <c r="Y122" s="6" t="n">
        <v>500000000</v>
      </c>
      <c r="Z122" s="4" t="inlineStr">
        <is>
          <t xml:space="preserve"> </t>
        </is>
      </c>
      <c r="AA122" s="4" t="inlineStr">
        <is>
          <t xml:space="preserve"> </t>
        </is>
      </c>
    </row>
    <row r="123">
      <c r="A123" s="4" t="inlineStr">
        <is>
          <t>Common shares, shares issued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6" t="n">
        <v>25400386</v>
      </c>
      <c r="Y123" s="6" t="n">
        <v>142278</v>
      </c>
      <c r="Z123" s="4" t="inlineStr">
        <is>
          <t xml:space="preserve"> </t>
        </is>
      </c>
      <c r="AA123" s="4" t="inlineStr">
        <is>
          <t xml:space="preserve"> </t>
        </is>
      </c>
    </row>
    <row r="124">
      <c r="A124" s="4" t="inlineStr">
        <is>
          <t>Common shares, shares outstanding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6" t="n">
        <v>25400386</v>
      </c>
      <c r="Y124" s="6" t="n">
        <v>142278</v>
      </c>
      <c r="Z124" s="4" t="inlineStr">
        <is>
          <t xml:space="preserve"> </t>
        </is>
      </c>
      <c r="AA124" s="4" t="inlineStr">
        <is>
          <t xml:space="preserve"> </t>
        </is>
      </c>
    </row>
    <row r="125">
      <c r="A125" s="4" t="inlineStr">
        <is>
          <t>Shares purchased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9364</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Price of per shar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7" t="n">
        <v>195</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Gross proceeds of common stock (in Dollars) | $</t>
        </is>
      </c>
      <c r="B127" s="4" t="inlineStr">
        <is>
          <t xml:space="preserve"> </t>
        </is>
      </c>
      <c r="C127" s="7" t="n">
        <v>11420000</v>
      </c>
      <c r="D127" s="4" t="inlineStr">
        <is>
          <t xml:space="preserve"> </t>
        </is>
      </c>
      <c r="E127" s="7" t="n">
        <v>11100000</v>
      </c>
      <c r="F127" s="4" t="inlineStr">
        <is>
          <t xml:space="preserve"> </t>
        </is>
      </c>
      <c r="G127" s="4" t="inlineStr">
        <is>
          <t xml:space="preserve"> </t>
        </is>
      </c>
      <c r="H127" s="7" t="n">
        <v>5000000</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6" t="n">
        <v>1869000</v>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Percentage of transaction fe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11" t="n">
        <v>0.08</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Net proceeds (in Dollars) | $</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7" t="n">
        <v>858200</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Conversion of shares issued (in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6" t="n">
        <v>11401</v>
      </c>
      <c r="Y130" s="4" t="inlineStr">
        <is>
          <t xml:space="preserve"> </t>
        </is>
      </c>
      <c r="Z130" s="4" t="inlineStr">
        <is>
          <t xml:space="preserve"> </t>
        </is>
      </c>
      <c r="AA130" s="4" t="inlineStr">
        <is>
          <t xml:space="preserve"> </t>
        </is>
      </c>
    </row>
    <row r="131">
      <c r="A131" s="4" t="inlineStr">
        <is>
          <t>Conversion of amount issued (in Dollars) | $</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7" t="n">
        <v>538720</v>
      </c>
      <c r="Y131" s="4" t="inlineStr">
        <is>
          <t xml:space="preserve"> </t>
        </is>
      </c>
      <c r="Z131" s="4" t="inlineStr">
        <is>
          <t xml:space="preserve"> </t>
        </is>
      </c>
      <c r="AA131" s="4" t="inlineStr">
        <is>
          <t xml:space="preserve"> </t>
        </is>
      </c>
    </row>
    <row r="132">
      <c r="A132" s="4" t="inlineStr">
        <is>
          <t>Accrued dividend (in Dollars) | $</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7" t="n">
        <v>144267</v>
      </c>
      <c r="Y132" s="7" t="n">
        <v>510351</v>
      </c>
      <c r="Z132" s="4" t="inlineStr">
        <is>
          <t xml:space="preserve"> </t>
        </is>
      </c>
      <c r="AA132" s="4" t="inlineStr">
        <is>
          <t xml:space="preserve"> </t>
        </is>
      </c>
    </row>
    <row r="133">
      <c r="A133" s="4" t="inlineStr">
        <is>
          <t>Issuance of common shares (in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6" t="n">
        <v>625</v>
      </c>
      <c r="Y133" s="6" t="n">
        <v>122</v>
      </c>
      <c r="Z133" s="4" t="inlineStr">
        <is>
          <t xml:space="preserve"> </t>
        </is>
      </c>
      <c r="AA133" s="4" t="inlineStr">
        <is>
          <t xml:space="preserve"> </t>
        </is>
      </c>
    </row>
    <row r="134">
      <c r="A134" s="4" t="inlineStr">
        <is>
          <t>Issuance of common shares (in Dollars) | $</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7" t="n">
        <v>1</v>
      </c>
      <c r="Y134" s="4" t="inlineStr">
        <is>
          <t xml:space="preserve"> </t>
        </is>
      </c>
      <c r="Z134" s="4" t="inlineStr">
        <is>
          <t xml:space="preserve"> </t>
        </is>
      </c>
      <c r="AA134" s="4" t="inlineStr">
        <is>
          <t xml:space="preserve"> </t>
        </is>
      </c>
    </row>
    <row r="135">
      <c r="A135" s="4" t="inlineStr">
        <is>
          <t>Number of sold shares (in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6" t="n">
        <v>206</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Sale of stock price per share | $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7" t="n">
        <v>4680</v>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Additional paid-in capital (in Dollars) | $</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Common Stock [Member] | Warran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3" t="inlineStr">
        <is>
          <t>Shareholders’ Defici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Issuance of common shares (in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6" t="n">
        <v>16495374</v>
      </c>
      <c r="Y140" s="4" t="inlineStr">
        <is>
          <t xml:space="preserve"> </t>
        </is>
      </c>
      <c r="Z140" s="4" t="inlineStr">
        <is>
          <t xml:space="preserve"> </t>
        </is>
      </c>
      <c r="AA140" s="4" t="inlineStr">
        <is>
          <t xml:space="preserve"> </t>
        </is>
      </c>
    </row>
    <row r="141">
      <c r="A141" s="4" t="inlineStr">
        <is>
          <t>Geometric Brownian Motion Stock Path Monte Carlo Simulation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3" t="inlineStr">
        <is>
          <t>Shareholders’ Defici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Dividend yiel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11" t="n">
        <v>0</v>
      </c>
      <c r="T143" s="11" t="n">
        <v>0</v>
      </c>
      <c r="U143" s="11" t="n">
        <v>0</v>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Expected volatil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12" t="n">
        <v>1.616</v>
      </c>
      <c r="T144" s="11" t="n">
        <v>1.62</v>
      </c>
      <c r="U144" s="12" t="n">
        <v>1.623</v>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Weighted average risk-free interest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12" t="n">
        <v>0.045</v>
      </c>
      <c r="T145" s="12" t="n">
        <v>0.043</v>
      </c>
      <c r="U145" s="12" t="n">
        <v>0.041</v>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Expected lif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5 years</t>
        </is>
      </c>
      <c r="T146" s="4" t="inlineStr">
        <is>
          <t>5 years</t>
        </is>
      </c>
      <c r="U146" s="4" t="inlineStr">
        <is>
          <t>5 years</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Share price | $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7" t="n">
        <v>29445</v>
      </c>
      <c r="T147" s="7" t="n">
        <v>35100</v>
      </c>
      <c r="U147" s="7" t="n">
        <v>37635</v>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Mast Hill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3" t="inlineStr">
        <is>
          <t>Shareholders’ Defici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Warrants price per share | $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5" t="n">
        <v>537.6</v>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Cash proceeds from warrants (in Dollars) | $</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7" t="n">
        <v>737700</v>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4" t="inlineStr">
        <is>
          <t>J.H. Darbie &amp; Co [Member] | Warran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3" t="inlineStr">
        <is>
          <t>Shareholders’ Defici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Purchase of warrants (in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6" t="n">
        <v>1</v>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Black-Scholes Option Pricing Model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3" t="inlineStr">
        <is>
          <t>Shareholders’ Defici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Dividend yiel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11" t="n">
        <v>0</v>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Expected volatilit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12" t="n">
        <v>1.531</v>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Weighted average risk-free interest r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12" t="n">
        <v>0.043</v>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4" t="inlineStr">
        <is>
          <t>Expected lif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5 years</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Black-Scholes Option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3" t="inlineStr">
        <is>
          <t>Shareholders’ Defici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4" t="inlineStr">
        <is>
          <t>Share price | $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5" t="n">
        <v>3611.4</v>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4" t="inlineStr">
        <is>
          <t>Black-Scholes Option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3" t="inlineStr">
        <is>
          <t>Shareholders’ Defici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4" t="inlineStr">
        <is>
          <t>Volatility percentag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11" t="n">
        <v>1</v>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4" t="inlineStr">
        <is>
          <t>Dividend yield</t>
        </is>
      </c>
      <c r="B167" s="4" t="inlineStr">
        <is>
          <t xml:space="preserve"> </t>
        </is>
      </c>
      <c r="C167" s="4" t="inlineStr">
        <is>
          <t xml:space="preserve"> </t>
        </is>
      </c>
      <c r="D167" s="4" t="inlineStr">
        <is>
          <t xml:space="preserve"> </t>
        </is>
      </c>
      <c r="E167" s="4" t="inlineStr">
        <is>
          <t xml:space="preserve"> </t>
        </is>
      </c>
      <c r="F167" s="4" t="inlineStr">
        <is>
          <t xml:space="preserve"> </t>
        </is>
      </c>
      <c r="G167" s="11" t="n">
        <v>0</v>
      </c>
      <c r="H167" s="11" t="n">
        <v>0</v>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4" t="inlineStr">
        <is>
          <t>Expected volatility</t>
        </is>
      </c>
      <c r="B168" s="4" t="inlineStr">
        <is>
          <t xml:space="preserve"> </t>
        </is>
      </c>
      <c r="C168" s="4" t="inlineStr">
        <is>
          <t xml:space="preserve"> </t>
        </is>
      </c>
      <c r="D168" s="4" t="inlineStr">
        <is>
          <t xml:space="preserve"> </t>
        </is>
      </c>
      <c r="E168" s="4" t="inlineStr">
        <is>
          <t xml:space="preserve"> </t>
        </is>
      </c>
      <c r="F168" s="4" t="inlineStr">
        <is>
          <t xml:space="preserve"> </t>
        </is>
      </c>
      <c r="G168" s="12" t="n">
        <v>1.608</v>
      </c>
      <c r="H168" s="12" t="n">
        <v>1.4905</v>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4" t="inlineStr">
        <is>
          <t>Weighted average risk-free interest rate</t>
        </is>
      </c>
      <c r="B169" s="4" t="inlineStr">
        <is>
          <t xml:space="preserve"> </t>
        </is>
      </c>
      <c r="C169" s="4" t="inlineStr">
        <is>
          <t xml:space="preserve"> </t>
        </is>
      </c>
      <c r="D169" s="4" t="inlineStr">
        <is>
          <t xml:space="preserve"> </t>
        </is>
      </c>
      <c r="E169" s="4" t="inlineStr">
        <is>
          <t xml:space="preserve"> </t>
        </is>
      </c>
      <c r="F169" s="4" t="inlineStr">
        <is>
          <t xml:space="preserve"> </t>
        </is>
      </c>
      <c r="G169" s="12" t="n">
        <v>0.045</v>
      </c>
      <c r="H169" s="12" t="n">
        <v>0.0486</v>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4" t="inlineStr">
        <is>
          <t>Expected lif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5 years 6 months</t>
        </is>
      </c>
      <c r="H170" s="4" t="inlineStr">
        <is>
          <t>1 year</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4" t="inlineStr">
        <is>
          <t>Share price | $ / shares</t>
        </is>
      </c>
      <c r="B171" s="4" t="inlineStr">
        <is>
          <t xml:space="preserve"> </t>
        </is>
      </c>
      <c r="C171" s="4" t="inlineStr">
        <is>
          <t xml:space="preserve"> </t>
        </is>
      </c>
      <c r="D171" s="4" t="inlineStr">
        <is>
          <t xml:space="preserve"> </t>
        </is>
      </c>
      <c r="E171" s="4" t="inlineStr">
        <is>
          <t xml:space="preserve"> </t>
        </is>
      </c>
      <c r="F171" s="4" t="inlineStr">
        <is>
          <t xml:space="preserve"> </t>
        </is>
      </c>
      <c r="G171" s="7" t="n">
        <v>468</v>
      </c>
      <c r="H171" s="9" t="n">
        <v>380.25</v>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4" t="inlineStr">
        <is>
          <t>Exercise price | $ / shares</t>
        </is>
      </c>
      <c r="B172" s="4" t="inlineStr">
        <is>
          <t xml:space="preserve"> </t>
        </is>
      </c>
      <c r="C172" s="4" t="inlineStr">
        <is>
          <t xml:space="preserve"> </t>
        </is>
      </c>
      <c r="D172" s="4" t="inlineStr">
        <is>
          <t xml:space="preserve"> </t>
        </is>
      </c>
      <c r="E172" s="4" t="inlineStr">
        <is>
          <t xml:space="preserve"> </t>
        </is>
      </c>
      <c r="F172" s="4" t="inlineStr">
        <is>
          <t xml:space="preserve"> </t>
        </is>
      </c>
      <c r="G172" s="9" t="n">
        <v>577.05</v>
      </c>
      <c r="H172" s="9" t="n">
        <v>1.95</v>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4" t="inlineStr">
        <is>
          <t>Fair value warrants (in Dollars) | $</t>
        </is>
      </c>
      <c r="B173" s="4" t="inlineStr">
        <is>
          <t xml:space="preserve"> </t>
        </is>
      </c>
      <c r="C173" s="4" t="inlineStr">
        <is>
          <t xml:space="preserve"> </t>
        </is>
      </c>
      <c r="D173" s="4" t="inlineStr">
        <is>
          <t xml:space="preserve"> </t>
        </is>
      </c>
      <c r="E173" s="4" t="inlineStr">
        <is>
          <t xml:space="preserve"> </t>
        </is>
      </c>
      <c r="F173" s="4" t="inlineStr">
        <is>
          <t xml:space="preserve"> </t>
        </is>
      </c>
      <c r="G173" s="7" t="n">
        <v>16800</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Additional paid-in capital (in Dollars) | $</t>
        </is>
      </c>
      <c r="B174" s="4" t="inlineStr">
        <is>
          <t xml:space="preserve"> </t>
        </is>
      </c>
      <c r="C174" s="4" t="inlineStr">
        <is>
          <t xml:space="preserve"> </t>
        </is>
      </c>
      <c r="D174" s="4" t="inlineStr">
        <is>
          <t xml:space="preserve"> </t>
        </is>
      </c>
      <c r="E174" s="4" t="inlineStr">
        <is>
          <t xml:space="preserve"> </t>
        </is>
      </c>
      <c r="F174" s="4" t="inlineStr">
        <is>
          <t xml:space="preserve"> </t>
        </is>
      </c>
      <c r="G174" s="7" t="n">
        <v>7573</v>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4" t="inlineStr">
        <is>
          <t>Black-Scholes Option [Member] | Warrant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3" t="inlineStr">
        <is>
          <t>Shareholders’ Defici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Exercise price | $ / shares</t>
        </is>
      </c>
      <c r="B177" s="4" t="inlineStr">
        <is>
          <t xml:space="preserve"> </t>
        </is>
      </c>
      <c r="C177" s="4" t="inlineStr">
        <is>
          <t xml:space="preserve"> </t>
        </is>
      </c>
      <c r="D177" s="4" t="inlineStr">
        <is>
          <t xml:space="preserve"> </t>
        </is>
      </c>
      <c r="E177" s="4" t="inlineStr">
        <is>
          <t xml:space="preserve"> </t>
        </is>
      </c>
      <c r="F177" s="4" t="inlineStr">
        <is>
          <t xml:space="preserve"> </t>
        </is>
      </c>
      <c r="G177" s="9" t="n">
        <v>524.55</v>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4" t="inlineStr">
        <is>
          <t>Investor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3" t="inlineStr">
        <is>
          <t>Shareholders’ Defici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4" t="inlineStr">
        <is>
          <t>Number of common shares (in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6" t="n">
        <v>23</v>
      </c>
      <c r="Z180" s="4" t="inlineStr">
        <is>
          <t xml:space="preserve"> </t>
        </is>
      </c>
      <c r="AA180" s="4" t="inlineStr">
        <is>
          <t xml:space="preserve"> </t>
        </is>
      </c>
    </row>
    <row r="181">
      <c r="A181" s="4" t="inlineStr">
        <is>
          <t>Purchase of warrants (in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6" t="n">
        <v>11</v>
      </c>
      <c r="T181" s="6" t="n">
        <v>13</v>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4" t="inlineStr">
        <is>
          <t>Warrants price per share | $ /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7" t="n">
        <v>195</v>
      </c>
      <c r="T182" s="7" t="n">
        <v>195</v>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4" t="inlineStr">
        <is>
          <t>Investor [Member] | Mast Hill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row>
    <row r="184">
      <c r="A184" s="3" t="inlineStr">
        <is>
          <t>Shareholders’ Defici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row>
    <row r="185">
      <c r="A185" s="4" t="inlineStr">
        <is>
          <t>Purchase of warrants (in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6" t="n">
        <v>10</v>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row>
    <row r="186">
      <c r="A186" s="4" t="inlineStr">
        <is>
          <t>OLD Promissory Note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row>
    <row r="187">
      <c r="A187" s="3" t="inlineStr">
        <is>
          <t>Shareholders’ Defici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row>
    <row r="188">
      <c r="A188" s="4" t="inlineStr">
        <is>
          <t>Purchase of warrants (in Shares)</t>
        </is>
      </c>
      <c r="B188" s="4" t="inlineStr">
        <is>
          <t xml:space="preserve"> </t>
        </is>
      </c>
      <c r="C188" s="4" t="inlineStr">
        <is>
          <t xml:space="preserve"> </t>
        </is>
      </c>
      <c r="D188" s="4" t="inlineStr">
        <is>
          <t xml:space="preserve"> </t>
        </is>
      </c>
      <c r="E188" s="4" t="inlineStr">
        <is>
          <t xml:space="preserve"> </t>
        </is>
      </c>
      <c r="F188" s="4" t="inlineStr">
        <is>
          <t xml:space="preserve"> </t>
        </is>
      </c>
      <c r="G188" s="6" t="n">
        <v>477</v>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row>
    <row r="189">
      <c r="A189" s="4" t="inlineStr">
        <is>
          <t>Warrants price per share | $ / shares</t>
        </is>
      </c>
      <c r="B189" s="4" t="inlineStr">
        <is>
          <t xml:space="preserve"> </t>
        </is>
      </c>
      <c r="C189" s="4" t="inlineStr">
        <is>
          <t xml:space="preserve"> </t>
        </is>
      </c>
      <c r="D189" s="4" t="inlineStr">
        <is>
          <t xml:space="preserve"> </t>
        </is>
      </c>
      <c r="E189" s="4" t="inlineStr">
        <is>
          <t xml:space="preserve"> </t>
        </is>
      </c>
      <c r="F189" s="4" t="inlineStr">
        <is>
          <t xml:space="preserve"> </t>
        </is>
      </c>
      <c r="G189" s="9" t="n">
        <v>577.05</v>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row>
    <row r="190">
      <c r="A190" s="4" t="inlineStr">
        <is>
          <t>Warrant term</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5 years</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row>
    <row r="191">
      <c r="A191" s="4" t="inlineStr">
        <is>
          <t>OLD Promissory Note [Member] | Promissory Note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row>
    <row r="192">
      <c r="A192" s="3" t="inlineStr">
        <is>
          <t>Shareholders’ Defici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row>
    <row r="193">
      <c r="A193" s="4" t="inlineStr">
        <is>
          <t>Warrants price per share | $ / shares</t>
        </is>
      </c>
      <c r="B193" s="4" t="inlineStr">
        <is>
          <t xml:space="preserve"> </t>
        </is>
      </c>
      <c r="C193" s="4" t="inlineStr">
        <is>
          <t xml:space="preserve"> </t>
        </is>
      </c>
      <c r="D193" s="4" t="inlineStr">
        <is>
          <t xml:space="preserve"> </t>
        </is>
      </c>
      <c r="E193" s="4" t="inlineStr">
        <is>
          <t xml:space="preserve"> </t>
        </is>
      </c>
      <c r="F193" s="4" t="inlineStr">
        <is>
          <t xml:space="preserve"> </t>
        </is>
      </c>
      <c r="G193" s="9" t="n">
        <v>524.55</v>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row>
    <row r="194">
      <c r="A194" s="4" t="inlineStr">
        <is>
          <t>Securities Purchase Agreement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row>
    <row r="195">
      <c r="A195" s="3" t="inlineStr">
        <is>
          <t>Shareholders’ Defici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row>
    <row r="196">
      <c r="A196" s="4" t="inlineStr">
        <is>
          <t>Number of common shares (in Shares)</t>
        </is>
      </c>
      <c r="B196" s="4" t="inlineStr">
        <is>
          <t xml:space="preserve"> </t>
        </is>
      </c>
      <c r="C196" s="4" t="inlineStr">
        <is>
          <t xml:space="preserve"> </t>
        </is>
      </c>
      <c r="D196" s="4" t="inlineStr">
        <is>
          <t xml:space="preserve"> </t>
        </is>
      </c>
      <c r="E196" s="6" t="n">
        <v>587306</v>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row>
    <row r="197">
      <c r="A197" s="4" t="inlineStr">
        <is>
          <t>Purchase of warrants (in Shares)</t>
        </is>
      </c>
      <c r="B197" s="4" t="inlineStr">
        <is>
          <t xml:space="preserve"> </t>
        </is>
      </c>
      <c r="C197" s="6" t="n">
        <v>38873908</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6" t="n">
        <v>283</v>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row>
    <row r="198">
      <c r="A198" s="4" t="inlineStr">
        <is>
          <t>Securities Purchase Agreement [Member] | Series A Warrants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row>
    <row r="199">
      <c r="A199" s="3" t="inlineStr">
        <is>
          <t>Shareholders’ Defici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row>
    <row r="200">
      <c r="A200" s="4" t="inlineStr">
        <is>
          <t>Purchase of warrants (in Shares)</t>
        </is>
      </c>
      <c r="B200" s="6" t="n">
        <v>42311118</v>
      </c>
      <c r="C200" s="6" t="n">
        <v>42311118</v>
      </c>
      <c r="D200" s="6" t="n">
        <v>587306</v>
      </c>
      <c r="E200" s="6" t="n">
        <v>587306</v>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row>
    <row r="201">
      <c r="A201" s="4" t="inlineStr">
        <is>
          <t>Securities Purchase Agreement [Member] | Series B Warrants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row>
    <row r="202">
      <c r="A202" s="3" t="inlineStr">
        <is>
          <t>Shareholders’ Defici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row>
    <row r="203">
      <c r="A203" s="4" t="inlineStr">
        <is>
          <t>Purchase of warrants (in Shares)</t>
        </is>
      </c>
      <c r="B203" s="4" t="inlineStr">
        <is>
          <t xml:space="preserve"> </t>
        </is>
      </c>
      <c r="C203" s="6" t="n">
        <v>42311118</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row>
    <row r="204">
      <c r="A204" s="4" t="inlineStr">
        <is>
          <t>Securities Purchase Agreement [Member] | Common Stock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row>
    <row r="205">
      <c r="A205" s="3" t="inlineStr">
        <is>
          <t>Shareholders’ Defici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row>
    <row r="206">
      <c r="A206" s="4" t="inlineStr">
        <is>
          <t>Issuance of common shares (in Dollars) | $</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7" t="n">
        <v>3900</v>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row>
    <row r="207">
      <c r="A207" s="4" t="inlineStr">
        <is>
          <t>Securities Purchase Agreement [Member] | Mast Hill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row>
    <row r="208">
      <c r="A208" s="3" t="inlineStr">
        <is>
          <t>Shareholders’ Defici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row>
    <row r="209">
      <c r="A209" s="4" t="inlineStr">
        <is>
          <t>Purchase of warrants (in Shar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6" t="n">
        <v>28</v>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row>
    <row r="210">
      <c r="A210" s="4" t="inlineStr">
        <is>
          <t>Warrants price per share | $ /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5" t="n">
        <v>537.6</v>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row>
    <row r="211">
      <c r="A211" s="4" t="inlineStr">
        <is>
          <t>Series A and B Senior Convertible Preferred Share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row>
    <row r="212">
      <c r="A212" s="3" t="inlineStr">
        <is>
          <t>Shareholders’ Defici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row>
    <row r="213">
      <c r="A213" s="4" t="inlineStr">
        <is>
          <t>Number of common shares (in Shar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6" t="n">
        <v>179</v>
      </c>
      <c r="Z213" s="4" t="inlineStr">
        <is>
          <t xml:space="preserve"> </t>
        </is>
      </c>
      <c r="AA213" s="4" t="inlineStr">
        <is>
          <t xml:space="preserve"> </t>
        </is>
      </c>
    </row>
    <row r="214">
      <c r="A214" s="4" t="inlineStr">
        <is>
          <t>Percentage of volume weighted average pric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11" t="n">
        <v>0.8</v>
      </c>
      <c r="Z214" s="4" t="inlineStr">
        <is>
          <t xml:space="preserve"> </t>
        </is>
      </c>
      <c r="AA214" s="4" t="inlineStr">
        <is>
          <t xml:space="preserve"> </t>
        </is>
      </c>
    </row>
    <row r="215">
      <c r="A215" s="4" t="inlineStr">
        <is>
          <t>Series A and B Senior Convertible Preferred Share [Member] | Common Stock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row>
    <row r="216">
      <c r="A216" s="3" t="inlineStr">
        <is>
          <t>Shareholders’ Defici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row>
    <row r="217">
      <c r="A217" s="4" t="inlineStr">
        <is>
          <t>Common shares, shares issued (in Shar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6" t="n">
        <v>676</v>
      </c>
      <c r="Y217" s="4" t="inlineStr">
        <is>
          <t xml:space="preserve"> </t>
        </is>
      </c>
      <c r="Z217" s="4" t="inlineStr">
        <is>
          <t xml:space="preserve"> </t>
        </is>
      </c>
      <c r="AA217" s="4" t="inlineStr">
        <is>
          <t xml:space="preserve"> </t>
        </is>
      </c>
    </row>
    <row r="218">
      <c r="A218" s="4" t="inlineStr">
        <is>
          <t>Series A Senior Convertible Preferred Shares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row>
    <row r="219">
      <c r="A219" s="3" t="inlineStr">
        <is>
          <t>Shareholders’ Defici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row>
    <row r="220">
      <c r="A220" s="4" t="inlineStr">
        <is>
          <t>Number of common shares (in Shar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6" t="n">
        <v>835</v>
      </c>
      <c r="Z220" s="4" t="inlineStr">
        <is>
          <t xml:space="preserve"> </t>
        </is>
      </c>
      <c r="AA220" s="4" t="inlineStr">
        <is>
          <t xml:space="preserve"> </t>
        </is>
      </c>
    </row>
    <row r="221">
      <c r="A221" s="4" t="inlineStr">
        <is>
          <t>Conversion of shares issued (in Shar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6" t="n">
        <v>181212</v>
      </c>
      <c r="Y221" s="4" t="inlineStr">
        <is>
          <t xml:space="preserve"> </t>
        </is>
      </c>
      <c r="Z221" s="4" t="inlineStr">
        <is>
          <t xml:space="preserve"> </t>
        </is>
      </c>
      <c r="AA221" s="4" t="inlineStr">
        <is>
          <t xml:space="preserve"> </t>
        </is>
      </c>
    </row>
    <row r="222">
      <c r="A222" s="4" t="inlineStr">
        <is>
          <t>Loss on extinguishment of debt (in Dollars) | $</t>
        </is>
      </c>
      <c r="B222" s="4" t="inlineStr">
        <is>
          <t xml:space="preserve"> </t>
        </is>
      </c>
      <c r="C222" s="4" t="inlineStr">
        <is>
          <t xml:space="preserve"> </t>
        </is>
      </c>
      <c r="D222" s="4" t="inlineStr">
        <is>
          <t xml:space="preserve"> </t>
        </is>
      </c>
      <c r="E222" s="4" t="inlineStr">
        <is>
          <t xml:space="preserve"> </t>
        </is>
      </c>
      <c r="F222" s="7" t="n">
        <v>10732</v>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row>
    <row r="223">
      <c r="A223" s="4" t="inlineStr">
        <is>
          <t>Issuance of common shares (in Shar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6" t="n">
        <v>2437</v>
      </c>
      <c r="Y223" s="4" t="inlineStr">
        <is>
          <t xml:space="preserve"> </t>
        </is>
      </c>
      <c r="Z223" s="4" t="inlineStr">
        <is>
          <t xml:space="preserve"> </t>
        </is>
      </c>
      <c r="AA223" s="4" t="inlineStr">
        <is>
          <t xml:space="preserve"> </t>
        </is>
      </c>
    </row>
    <row r="224">
      <c r="A224" s="4" t="inlineStr">
        <is>
          <t>Convertible preferred shares (in Shar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6" t="n">
        <v>1367273</v>
      </c>
      <c r="Z224" s="4" t="inlineStr">
        <is>
          <t xml:space="preserve"> </t>
        </is>
      </c>
      <c r="AA224" s="4" t="inlineStr">
        <is>
          <t xml:space="preserve"> </t>
        </is>
      </c>
    </row>
    <row r="225">
      <c r="A225" s="4" t="inlineStr">
        <is>
          <t>Series A Senior Convertible Preferred Shares [Member] | Common Stock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row>
    <row r="226">
      <c r="A226" s="3" t="inlineStr">
        <is>
          <t>Shareholders’ Deficit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row>
    <row r="227">
      <c r="A227" s="4" t="inlineStr">
        <is>
          <t>Common shares, shares issued (in Shares)</t>
        </is>
      </c>
      <c r="B227" s="4" t="inlineStr">
        <is>
          <t xml:space="preserve"> </t>
        </is>
      </c>
      <c r="C227" s="4" t="inlineStr">
        <is>
          <t xml:space="preserve"> </t>
        </is>
      </c>
      <c r="D227" s="4" t="inlineStr">
        <is>
          <t xml:space="preserve"> </t>
        </is>
      </c>
      <c r="E227" s="4" t="inlineStr">
        <is>
          <t xml:space="preserve"> </t>
        </is>
      </c>
      <c r="F227" s="6" t="n">
        <v>5137</v>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row>
    <row r="228">
      <c r="A228" s="4" t="inlineStr">
        <is>
          <t>Series B Senior Convertible Preferred Shares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row>
    <row r="229">
      <c r="A229" s="3" t="inlineStr">
        <is>
          <t>Shareholders’ Defici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row>
    <row r="230">
      <c r="A230" s="4" t="inlineStr">
        <is>
          <t>Number of common shares (in Shar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6" t="n">
        <v>459</v>
      </c>
      <c r="Z230" s="4" t="inlineStr">
        <is>
          <t xml:space="preserve"> </t>
        </is>
      </c>
      <c r="AA230" s="4" t="inlineStr">
        <is>
          <t xml:space="preserve"> </t>
        </is>
      </c>
    </row>
    <row r="231">
      <c r="A231" s="4" t="inlineStr">
        <is>
          <t>Conversion of shares issued (in Shar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6" t="n">
        <v>91567</v>
      </c>
      <c r="Y231" s="4" t="inlineStr">
        <is>
          <t xml:space="preserve"> </t>
        </is>
      </c>
      <c r="Z231" s="4" t="inlineStr">
        <is>
          <t xml:space="preserve"> </t>
        </is>
      </c>
      <c r="AA231" s="4" t="inlineStr">
        <is>
          <t xml:space="preserve"> </t>
        </is>
      </c>
    </row>
    <row r="232">
      <c r="A232" s="4" t="inlineStr">
        <is>
          <t>Issuance of common shares (in Shar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6" t="n">
        <v>1523</v>
      </c>
      <c r="Y232" s="4" t="inlineStr">
        <is>
          <t xml:space="preserve"> </t>
        </is>
      </c>
      <c r="Z232" s="4" t="inlineStr">
        <is>
          <t xml:space="preserve"> </t>
        </is>
      </c>
      <c r="AA232" s="4" t="inlineStr">
        <is>
          <t xml:space="preserve"> </t>
        </is>
      </c>
    </row>
    <row r="233">
      <c r="A233" s="4" t="inlineStr">
        <is>
          <t>Convertible preferred shares (in Shar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6" t="n">
        <v>373332</v>
      </c>
      <c r="Z233" s="4" t="inlineStr">
        <is>
          <t xml:space="preserve"> </t>
        </is>
      </c>
      <c r="AA233" s="4" t="inlineStr">
        <is>
          <t xml:space="preserve"> </t>
        </is>
      </c>
    </row>
    <row r="234">
      <c r="A234" s="4" t="inlineStr">
        <is>
          <t>Common Stock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row>
    <row r="235">
      <c r="A235" s="3" t="inlineStr">
        <is>
          <t>Shareholders’ Deficit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row>
    <row r="236">
      <c r="A236" s="4" t="inlineStr">
        <is>
          <t>Price of per share | $ / shar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7" t="n">
        <v>81900</v>
      </c>
      <c r="Y236" s="4" t="inlineStr">
        <is>
          <t xml:space="preserve"> </t>
        </is>
      </c>
      <c r="Z236" s="4" t="inlineStr">
        <is>
          <t xml:space="preserve"> </t>
        </is>
      </c>
      <c r="AA236" s="4" t="inlineStr">
        <is>
          <t xml:space="preserve"> </t>
        </is>
      </c>
    </row>
    <row r="237">
      <c r="A237" s="4" t="inlineStr">
        <is>
          <t>Purchase of warrants (in Shar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6" t="n">
        <v>11</v>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row>
    <row r="238">
      <c r="A238" s="4" t="inlineStr">
        <is>
          <t>Common Stock [Member] | Series B Warrants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row>
    <row r="239">
      <c r="A239" s="3" t="inlineStr">
        <is>
          <t>Shareholders’ Deficit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row>
    <row r="240">
      <c r="A240" s="4" t="inlineStr">
        <is>
          <t>Share dividing price | $ / shares</t>
        </is>
      </c>
      <c r="B240" s="4" t="inlineStr">
        <is>
          <t xml:space="preserve"> </t>
        </is>
      </c>
      <c r="C240" s="4" t="inlineStr">
        <is>
          <t xml:space="preserve"> </t>
        </is>
      </c>
      <c r="D240" s="5" t="n">
        <v>1.5</v>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row>
    <row r="241">
      <c r="A241" s="4" t="inlineStr">
        <is>
          <t>Common Stock [Member] | Warrant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row>
    <row r="242">
      <c r="A242" s="3" t="inlineStr">
        <is>
          <t>Shareholders’ Deficit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row>
    <row r="243">
      <c r="A243" s="4" t="inlineStr">
        <is>
          <t>Purchase of warrants (in Shar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6" t="n">
        <v>22184090</v>
      </c>
      <c r="Y243" s="4" t="inlineStr">
        <is>
          <t xml:space="preserve"> </t>
        </is>
      </c>
      <c r="Z243" s="4" t="inlineStr">
        <is>
          <t xml:space="preserve"> </t>
        </is>
      </c>
      <c r="AA243" s="4" t="inlineStr">
        <is>
          <t xml:space="preserve"> </t>
        </is>
      </c>
    </row>
    <row r="244">
      <c r="A244" s="4" t="inlineStr">
        <is>
          <t>Common Stock [Member] | Securities Purchase Agreement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row>
    <row r="245">
      <c r="A245" s="3" t="inlineStr">
        <is>
          <t>Shareholders’ Deficit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row>
    <row r="246">
      <c r="A246" s="4" t="inlineStr">
        <is>
          <t>Number of common shares (in Shar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6" t="n">
        <v>198</v>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row>
    <row r="247">
      <c r="A247" s="4" t="inlineStr">
        <is>
          <t>Private Placement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row>
    <row r="248">
      <c r="A248" s="3" t="inlineStr">
        <is>
          <t>Shareholders’ Defici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row>
    <row r="249">
      <c r="A249" s="4" t="inlineStr">
        <is>
          <t>Purchase of warrants (in Share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10" t="n">
        <v>3925.35</v>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row>
    <row r="250">
      <c r="A250" s="4" t="inlineStr">
        <is>
          <t>Number common shares conversion percentag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11" t="n">
        <v>0.08</v>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row>
    <row r="251">
      <c r="A251" s="4" t="inlineStr">
        <is>
          <t>Private Placement [Member] | Warrant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row>
    <row r="252">
      <c r="A252" s="3" t="inlineStr">
        <is>
          <t>Shareholders’ Deficit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row>
    <row r="253">
      <c r="A253" s="4" t="inlineStr">
        <is>
          <t>Number of common shares (in Share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6" t="n">
        <v>445</v>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row>
    <row r="254">
      <c r="A254" s="4" t="inlineStr">
        <is>
          <t>Private Placement [Member] | Securities Purchase Agreement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row>
    <row r="255">
      <c r="A255" s="3" t="inlineStr">
        <is>
          <t>Shareholders’ Deficit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row>
    <row r="256">
      <c r="A256" s="4" t="inlineStr">
        <is>
          <t>Purchase of warrants (in Share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6" t="n">
        <v>216</v>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row>
    <row r="257">
      <c r="A257" s="4" t="inlineStr">
        <is>
          <t>Warrants price per share | $ / share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5" t="n">
        <v>3568.5</v>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row>
  </sheetData>
  <mergeCells count="2">
    <mergeCell ref="X1:Y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hareholders’ Deficit - Schedule of Warrants Outstanding (Details) - Warrants [Member] - $ / shares</t>
        </is>
      </c>
      <c r="B1" s="2" t="inlineStr">
        <is>
          <t>12 Months Ended</t>
        </is>
      </c>
    </row>
    <row r="2">
      <c r="B2" s="2" t="inlineStr">
        <is>
          <t>Dec. 31, 2024</t>
        </is>
      </c>
      <c r="D2" s="2" t="inlineStr">
        <is>
          <t>Dec. 31, 2023</t>
        </is>
      </c>
    </row>
    <row r="3">
      <c r="A3" s="3" t="inlineStr">
        <is>
          <t>Schedule of Warrants Outstanding [Line Items]</t>
        </is>
      </c>
      <c r="B3" s="4" t="inlineStr">
        <is>
          <t xml:space="preserve"> </t>
        </is>
      </c>
      <c r="D3" s="4" t="inlineStr">
        <is>
          <t xml:space="preserve"> </t>
        </is>
      </c>
    </row>
    <row r="4">
      <c r="A4" s="4" t="inlineStr">
        <is>
          <t>Warrants, Outstanding Beginning</t>
        </is>
      </c>
      <c r="B4" s="6" t="n">
        <v>706</v>
      </c>
      <c r="D4" s="6" t="n">
        <v>168</v>
      </c>
    </row>
    <row r="5">
      <c r="A5" s="4" t="inlineStr">
        <is>
          <t>Weighted- Average Exercise Price, Outstanding Beginning</t>
        </is>
      </c>
      <c r="B5" s="9" t="n">
        <v>6597.35</v>
      </c>
      <c r="D5" s="5" t="n">
        <v>80726.10000000001</v>
      </c>
    </row>
    <row r="6">
      <c r="A6" s="4" t="inlineStr">
        <is>
          <t>Warrants, Granted</t>
        </is>
      </c>
      <c r="B6" s="6" t="n">
        <v>146871642</v>
      </c>
      <c r="C6" s="4" t="inlineStr">
        <is>
          <t>[1]</t>
        </is>
      </c>
      <c r="D6" s="6" t="n">
        <v>1025</v>
      </c>
    </row>
    <row r="7">
      <c r="A7" s="4" t="inlineStr">
        <is>
          <t>Weighted- Average Exercise Price, Granted</t>
        </is>
      </c>
      <c r="B7" s="9" t="n">
        <v>0.63</v>
      </c>
      <c r="C7" s="4" t="inlineStr">
        <is>
          <t>[1]</t>
        </is>
      </c>
      <c r="D7" s="7" t="n">
        <v>7722</v>
      </c>
    </row>
    <row r="8">
      <c r="A8" s="4" t="inlineStr">
        <is>
          <t>Warrants, Exercisable</t>
        </is>
      </c>
      <c r="B8" s="6" t="n">
        <v>15143021</v>
      </c>
      <c r="D8" s="4" t="inlineStr">
        <is>
          <t xml:space="preserve"> </t>
        </is>
      </c>
    </row>
    <row r="9">
      <c r="A9" s="4" t="inlineStr">
        <is>
          <t>Weighted- Average Exercise Price, Exercisable</t>
        </is>
      </c>
      <c r="B9" s="9" t="n">
        <v>1.82</v>
      </c>
      <c r="D9" s="4" t="inlineStr">
        <is>
          <t xml:space="preserve"> </t>
        </is>
      </c>
    </row>
    <row r="10">
      <c r="A10" s="4" t="inlineStr">
        <is>
          <t>Warrants, Exercised</t>
        </is>
      </c>
      <c r="B10" s="6" t="n">
        <v>-8233183</v>
      </c>
      <c r="D10" s="6" t="n">
        <v>-487</v>
      </c>
    </row>
    <row r="11">
      <c r="A11" s="4" t="inlineStr">
        <is>
          <t>Weighted- Average Exercise Price, Exercised</t>
        </is>
      </c>
      <c r="B11" s="5" t="n">
        <v>-1.5</v>
      </c>
      <c r="D11" s="9" t="n">
        <v>-3398.85</v>
      </c>
    </row>
    <row r="12">
      <c r="A12" s="4" t="inlineStr">
        <is>
          <t>Warrants, Outstanding Ending</t>
        </is>
      </c>
      <c r="B12" s="6" t="n">
        <v>138639165</v>
      </c>
      <c r="D12" s="6" t="n">
        <v>706</v>
      </c>
    </row>
    <row r="13">
      <c r="A13" s="4" t="inlineStr">
        <is>
          <t>Weighted- Average Exercise Price, Outstanding Ending</t>
        </is>
      </c>
      <c r="B13" s="9" t="n">
        <v>0.61</v>
      </c>
      <c r="D13" s="9" t="n">
        <v>6597.35</v>
      </c>
    </row>
    <row r="14"/>
    <row r="15">
      <c r="A15" s="4" t="inlineStr">
        <is>
          <t>[1]Includes the issuance of warrants for the purchase of 124,687,552
common shares and an increase of 22,184,090 common shares underlying warrants pursuant to the adjustments described above.</t>
        </is>
      </c>
    </row>
  </sheetData>
  <mergeCells count="5">
    <mergeCell ref="B2:C2"/>
    <mergeCell ref="B1:D1"/>
    <mergeCell ref="A15:D15"/>
    <mergeCell ref="A14:D14"/>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Income Taxes (Details)</t>
        </is>
      </c>
      <c r="B1" s="2" t="inlineStr">
        <is>
          <t>Dec. 31, 2024 USD ($)</t>
        </is>
      </c>
    </row>
    <row r="2">
      <c r="A2" s="3" t="inlineStr">
        <is>
          <t>Income Taxes [Abstract]</t>
        </is>
      </c>
      <c r="B2" s="4" t="inlineStr">
        <is>
          <t xml:space="preserve"> </t>
        </is>
      </c>
    </row>
    <row r="3">
      <c r="A3" s="4" t="inlineStr">
        <is>
          <t>Net operating loss carry forwards</t>
        </is>
      </c>
      <c r="B3" s="7" t="n">
        <v>2560000</v>
      </c>
    </row>
    <row r="4">
      <c r="A4" s="4" t="inlineStr">
        <is>
          <t>Deferred tax liability</t>
        </is>
      </c>
      <c r="B4" s="7" t="n">
        <v>3650000</v>
      </c>
    </row>
    <row r="5">
      <c r="A5" s="4" t="inlineStr">
        <is>
          <t>Percentage of net operating loss carryforwards</t>
        </is>
      </c>
      <c r="B5" s="11" t="n">
        <v>0.8</v>
      </c>
    </row>
    <row r="6">
      <c r="A6" s="4" t="inlineStr">
        <is>
          <t>Long-term deferred tax liability</t>
        </is>
      </c>
      <c r="B6" s="7" t="n">
        <v>365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Schedule of Provision of Income Taxes (Details) - USD ($)</t>
        </is>
      </c>
      <c r="B1" s="2" t="inlineStr">
        <is>
          <t>12 Months Ended</t>
        </is>
      </c>
    </row>
    <row r="2">
      <c r="B2" s="2" t="inlineStr">
        <is>
          <t>Dec. 31, 2023</t>
        </is>
      </c>
      <c r="C2" s="2" t="inlineStr">
        <is>
          <t>Dec. 31, 2022</t>
        </is>
      </c>
    </row>
    <row r="3">
      <c r="A3" s="3" t="inlineStr">
        <is>
          <t>Schedule of Provision of Income Taxes [Abstract]</t>
        </is>
      </c>
      <c r="B3" s="4" t="inlineStr">
        <is>
          <t xml:space="preserve"> </t>
        </is>
      </c>
      <c r="C3" s="4" t="inlineStr">
        <is>
          <t xml:space="preserve"> </t>
        </is>
      </c>
    </row>
    <row r="4">
      <c r="A4" s="4" t="inlineStr">
        <is>
          <t>Current Federal and State</t>
        </is>
      </c>
      <c r="B4" s="7" t="n">
        <v>65000</v>
      </c>
      <c r="C4" s="7" t="n">
        <v>-2000</v>
      </c>
    </row>
    <row r="5">
      <c r="A5" s="4" t="inlineStr">
        <is>
          <t>Deferred Federal and State</t>
        </is>
      </c>
      <c r="B5" s="6" t="n">
        <v>-767000</v>
      </c>
      <c r="C5" s="6" t="n">
        <v>-207000</v>
      </c>
    </row>
    <row r="6">
      <c r="A6" s="4" t="inlineStr">
        <is>
          <t>Total (benefit) provision for income taxes</t>
        </is>
      </c>
      <c r="B6" s="7" t="n">
        <v>-702000</v>
      </c>
      <c r="C6" s="7" t="n">
        <v>-209000</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Statutory US Federal Income Tax Rate (Details)</t>
        </is>
      </c>
      <c r="B1" s="2" t="inlineStr">
        <is>
          <t>12 Months Ended</t>
        </is>
      </c>
    </row>
    <row r="2">
      <c r="B2" s="2" t="inlineStr">
        <is>
          <t>Dec. 31, 2024</t>
        </is>
      </c>
      <c r="C2" s="2" t="inlineStr">
        <is>
          <t>Dec. 31, 2023</t>
        </is>
      </c>
    </row>
    <row r="3">
      <c r="A3" s="3" t="inlineStr">
        <is>
          <t>Schedule of Reconciliation of the Statutory Us Federal Income Tax Rate [Abstract]</t>
        </is>
      </c>
      <c r="B3" s="4" t="inlineStr">
        <is>
          <t xml:space="preserve"> </t>
        </is>
      </c>
      <c r="C3" s="4" t="inlineStr">
        <is>
          <t xml:space="preserve"> </t>
        </is>
      </c>
    </row>
    <row r="4">
      <c r="A4" s="4" t="inlineStr">
        <is>
          <t>Federal tax</t>
        </is>
      </c>
      <c r="B4" s="11" t="n">
        <v>0.21</v>
      </c>
      <c r="C4" s="11" t="n">
        <v>0.21</v>
      </c>
    </row>
    <row r="5">
      <c r="A5" s="4" t="inlineStr">
        <is>
          <t>State tax</t>
        </is>
      </c>
      <c r="B5" s="12" t="n">
        <v>0.001</v>
      </c>
      <c r="C5" s="11" t="n">
        <v>0.01</v>
      </c>
    </row>
    <row r="6">
      <c r="A6" s="4" t="inlineStr">
        <is>
          <t>Permanent items</t>
        </is>
      </c>
      <c r="B6" s="4" t="inlineStr">
        <is>
          <t xml:space="preserve"> </t>
        </is>
      </c>
      <c r="C6" s="4" t="inlineStr">
        <is>
          <t>(5.80%)</t>
        </is>
      </c>
    </row>
    <row r="7">
      <c r="A7" s="4" t="inlineStr">
        <is>
          <t>Valuation allowance</t>
        </is>
      </c>
      <c r="B7" s="4" t="inlineStr">
        <is>
          <t>(0.20%)</t>
        </is>
      </c>
      <c r="C7" s="4" t="inlineStr">
        <is>
          <t>(9.30%)</t>
        </is>
      </c>
    </row>
    <row r="8">
      <c r="A8" s="4" t="inlineStr">
        <is>
          <t>Nontaxable partnership income</t>
        </is>
      </c>
      <c r="B8" s="4" t="inlineStr">
        <is>
          <t>(20.20%)</t>
        </is>
      </c>
      <c r="C8" s="4" t="inlineStr">
        <is>
          <t>(6.00%)</t>
        </is>
      </c>
    </row>
    <row r="9">
      <c r="A9" s="4" t="inlineStr">
        <is>
          <t>Effective income tax rate</t>
        </is>
      </c>
      <c r="B9" s="12" t="n">
        <v>0.007</v>
      </c>
      <c r="C9" s="12" t="n">
        <v>0.008999999999999999</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Major Components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ventory obsolescence</t>
        </is>
      </c>
      <c r="B3" s="7" t="n">
        <v>105000</v>
      </c>
      <c r="C3" s="7" t="n">
        <v>79000</v>
      </c>
    </row>
    <row r="4">
      <c r="A4" s="4" t="inlineStr">
        <is>
          <t>Sales return reserve</t>
        </is>
      </c>
      <c r="B4" s="6" t="n">
        <v>27000</v>
      </c>
      <c r="C4" s="6" t="n">
        <v>27000</v>
      </c>
    </row>
    <row r="5">
      <c r="A5" s="4" t="inlineStr">
        <is>
          <t>Business interest limitation</t>
        </is>
      </c>
      <c r="B5" s="6" t="n">
        <v>2169000</v>
      </c>
      <c r="C5" s="6" t="n">
        <v>2169000</v>
      </c>
    </row>
    <row r="6">
      <c r="A6" s="4" t="inlineStr">
        <is>
          <t>Lease liabilities</t>
        </is>
      </c>
      <c r="B6" s="6" t="n">
        <v>448000</v>
      </c>
      <c r="C6" s="6" t="n">
        <v>224000</v>
      </c>
    </row>
    <row r="7">
      <c r="A7" s="4" t="inlineStr">
        <is>
          <t>Accrued expenses</t>
        </is>
      </c>
      <c r="B7" s="6" t="n">
        <v>220000</v>
      </c>
      <c r="C7" s="6" t="n">
        <v>14000</v>
      </c>
    </row>
    <row r="8">
      <c r="A8" s="4" t="inlineStr">
        <is>
          <t>Loss carryforward</t>
        </is>
      </c>
      <c r="B8" s="6" t="n">
        <v>596000</v>
      </c>
      <c r="C8" s="6" t="n">
        <v>266000</v>
      </c>
    </row>
    <row r="9">
      <c r="A9" s="4" t="inlineStr">
        <is>
          <t>Valuation allowance</t>
        </is>
      </c>
      <c r="B9" s="6" t="n">
        <v>-2661000</v>
      </c>
      <c r="C9" s="6" t="n">
        <v>-2186000</v>
      </c>
    </row>
    <row r="10">
      <c r="A10" s="4" t="inlineStr">
        <is>
          <t>Total deferred tax assets</t>
        </is>
      </c>
      <c r="B10" s="6" t="n">
        <v>904000</v>
      </c>
      <c r="C10" s="6" t="n">
        <v>593000</v>
      </c>
    </row>
    <row r="11">
      <c r="A11" s="3" t="inlineStr">
        <is>
          <t>Deferred tax liabilities</t>
        </is>
      </c>
      <c r="B11" s="4" t="inlineStr">
        <is>
          <t xml:space="preserve"> </t>
        </is>
      </c>
      <c r="C11" s="4" t="inlineStr">
        <is>
          <t xml:space="preserve"> </t>
        </is>
      </c>
    </row>
    <row r="12">
      <c r="A12" s="4" t="inlineStr">
        <is>
          <t>Fixed assets</t>
        </is>
      </c>
      <c r="B12" s="6" t="n">
        <v>-180000</v>
      </c>
      <c r="C12" s="6" t="n">
        <v>-231000</v>
      </c>
    </row>
    <row r="13">
      <c r="A13" s="4" t="inlineStr">
        <is>
          <t>Construction contracts</t>
        </is>
      </c>
      <c r="B13" s="6" t="n">
        <v>-305000</v>
      </c>
      <c r="C13" s="4" t="inlineStr">
        <is>
          <t xml:space="preserve"> </t>
        </is>
      </c>
    </row>
    <row r="14">
      <c r="A14" s="4" t="inlineStr">
        <is>
          <t>Right-of-use assets</t>
        </is>
      </c>
      <c r="B14" s="6" t="n">
        <v>-435000</v>
      </c>
      <c r="C14" s="6" t="n">
        <v>-212000</v>
      </c>
    </row>
    <row r="15">
      <c r="A15" s="4" t="inlineStr">
        <is>
          <t>Intangibles</t>
        </is>
      </c>
      <c r="B15" s="6" t="n">
        <v>-2701000</v>
      </c>
      <c r="C15" s="6" t="n">
        <v>-559000</v>
      </c>
    </row>
    <row r="16">
      <c r="A16" s="4" t="inlineStr">
        <is>
          <t>Receivables</t>
        </is>
      </c>
      <c r="B16" s="6" t="n">
        <v>-933000</v>
      </c>
      <c r="C16" s="4" t="inlineStr">
        <is>
          <t xml:space="preserve"> </t>
        </is>
      </c>
    </row>
    <row r="17">
      <c r="A17" s="4" t="inlineStr">
        <is>
          <t>Total deferred tax liabilities</t>
        </is>
      </c>
      <c r="B17" s="6" t="n">
        <v>-4554000</v>
      </c>
      <c r="C17" s="6" t="n">
        <v>-1002000</v>
      </c>
    </row>
    <row r="18">
      <c r="A18" s="4" t="inlineStr">
        <is>
          <t>Total net deferred income tax liabilities</t>
        </is>
      </c>
      <c r="B18" s="7" t="n">
        <v>-3650000</v>
      </c>
      <c r="C18" s="7" t="n">
        <v>-409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6" customWidth="1" min="1" max="1"/>
    <col width="14" customWidth="1" min="2" max="2"/>
    <col width="14" customWidth="1" min="3" max="3"/>
    <col width="16" customWidth="1" min="4" max="4"/>
    <col width="14" customWidth="1" min="5" max="5"/>
    <col width="14" customWidth="1" min="6" max="6"/>
  </cols>
  <sheetData>
    <row r="1">
      <c r="A1" s="1" t="inlineStr">
        <is>
          <t>Subsequent Events (Details) - $ / shares</t>
        </is>
      </c>
      <c r="D1" s="2" t="inlineStr">
        <is>
          <t>12 Months Ended</t>
        </is>
      </c>
    </row>
    <row r="2">
      <c r="B2" s="2" t="inlineStr">
        <is>
          <t>Mar. 25, 2025</t>
        </is>
      </c>
      <c r="C2" s="2" t="inlineStr">
        <is>
          <t>Mar. 11, 2025</t>
        </is>
      </c>
      <c r="D2" s="2" t="inlineStr">
        <is>
          <t>Dec. 31, 2024</t>
        </is>
      </c>
      <c r="E2" s="2" t="inlineStr">
        <is>
          <t>Dec. 31, 2023</t>
        </is>
      </c>
      <c r="F2" s="2" t="inlineStr">
        <is>
          <t>Feb. 22,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6" t="n">
        <v>500000000</v>
      </c>
      <c r="E4" s="6" t="n">
        <v>500000000</v>
      </c>
      <c r="F4" s="4" t="inlineStr">
        <is>
          <t xml:space="preserve"> </t>
        </is>
      </c>
    </row>
    <row r="5">
      <c r="A5" s="4" t="inlineStr">
        <is>
          <t>Common shares outstanding percentage</t>
        </is>
      </c>
      <c r="B5" s="4" t="inlineStr">
        <is>
          <t xml:space="preserve"> </t>
        </is>
      </c>
      <c r="C5" s="4" t="inlineStr">
        <is>
          <t xml:space="preserve"> </t>
        </is>
      </c>
      <c r="D5" s="12" t="n">
        <v>0.1999</v>
      </c>
      <c r="E5" s="4" t="inlineStr">
        <is>
          <t xml:space="preserve"> </t>
        </is>
      </c>
      <c r="F5" s="4" t="inlineStr">
        <is>
          <t xml:space="preserve"> </t>
        </is>
      </c>
    </row>
    <row r="6">
      <c r="A6" s="4" t="inlineStr">
        <is>
          <t>Percentage of beneficially own in excess common shares</t>
        </is>
      </c>
      <c r="B6" s="4" t="inlineStr">
        <is>
          <t xml:space="preserve"> </t>
        </is>
      </c>
      <c r="C6" s="4" t="inlineStr">
        <is>
          <t xml:space="preserve"> </t>
        </is>
      </c>
      <c r="D6" s="12" t="n">
        <v>0.0499</v>
      </c>
      <c r="E6" s="4" t="inlineStr">
        <is>
          <t xml:space="preserve"> </t>
        </is>
      </c>
      <c r="F6" s="4" t="inlineStr">
        <is>
          <t xml:space="preserve"> </t>
        </is>
      </c>
    </row>
    <row r="7">
      <c r="A7" s="4" t="inlineStr">
        <is>
          <t>Maximum limitation waived by holder for share conversion percentage</t>
        </is>
      </c>
      <c r="B7" s="4" t="inlineStr">
        <is>
          <t xml:space="preserve"> </t>
        </is>
      </c>
      <c r="C7" s="4" t="inlineStr">
        <is>
          <t xml:space="preserve"> </t>
        </is>
      </c>
      <c r="D7" s="12" t="n">
        <v>0.0999</v>
      </c>
      <c r="E7" s="4" t="inlineStr">
        <is>
          <t xml:space="preserve"> </t>
        </is>
      </c>
      <c r="F7" s="4" t="inlineStr">
        <is>
          <t xml:space="preserve"> </t>
        </is>
      </c>
    </row>
    <row r="8">
      <c r="A8" s="4" t="inlineStr">
        <is>
          <t>prior notice days</t>
        </is>
      </c>
      <c r="B8" s="4" t="inlineStr">
        <is>
          <t xml:space="preserve"> </t>
        </is>
      </c>
      <c r="C8" s="4" t="inlineStr">
        <is>
          <t xml:space="preserve"> </t>
        </is>
      </c>
      <c r="D8" s="4" t="inlineStr">
        <is>
          <t>61 years</t>
        </is>
      </c>
      <c r="E8" s="4" t="inlineStr">
        <is>
          <t xml:space="preserve"> </t>
        </is>
      </c>
      <c r="F8" s="4" t="inlineStr">
        <is>
          <t xml:space="preserve"> </t>
        </is>
      </c>
    </row>
    <row r="9">
      <c r="A9" s="4" t="inlineStr">
        <is>
          <t>Subsequent Event [Member] | Series A Warr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ercise price of warrant reduced (in Dollars per share)</t>
        </is>
      </c>
      <c r="B11" s="4" t="inlineStr">
        <is>
          <t xml:space="preserve"> </t>
        </is>
      </c>
      <c r="C11" s="9" t="n">
        <v>0.8100000000000001</v>
      </c>
      <c r="D11" s="4" t="inlineStr">
        <is>
          <t xml:space="preserve"> </t>
        </is>
      </c>
      <c r="E11" s="4" t="inlineStr">
        <is>
          <t xml:space="preserve"> </t>
        </is>
      </c>
      <c r="F11" s="4" t="inlineStr">
        <is>
          <t xml:space="preserve"> </t>
        </is>
      </c>
    </row>
    <row r="12">
      <c r="A12" s="4" t="inlineStr">
        <is>
          <t>Number of warrants outstanding</t>
        </is>
      </c>
      <c r="B12" s="4" t="inlineStr">
        <is>
          <t xml:space="preserve"> </t>
        </is>
      </c>
      <c r="C12" s="6" t="n">
        <v>632990</v>
      </c>
      <c r="D12" s="4" t="inlineStr">
        <is>
          <t xml:space="preserve"> </t>
        </is>
      </c>
      <c r="E12" s="4" t="inlineStr">
        <is>
          <t xml:space="preserve"> </t>
        </is>
      </c>
      <c r="F12" s="4" t="inlineStr">
        <is>
          <t xml:space="preserve"> </t>
        </is>
      </c>
    </row>
    <row r="13">
      <c r="A13" s="4" t="inlineStr">
        <is>
          <t>Number of shares exercised</t>
        </is>
      </c>
      <c r="B13" s="4" t="inlineStr">
        <is>
          <t xml:space="preserve"> </t>
        </is>
      </c>
      <c r="C13" s="6" t="n">
        <v>193348</v>
      </c>
      <c r="D13" s="4" t="inlineStr">
        <is>
          <t xml:space="preserve"> </t>
        </is>
      </c>
      <c r="E13" s="4" t="inlineStr">
        <is>
          <t xml:space="preserve"> </t>
        </is>
      </c>
      <c r="F13" s="4" t="inlineStr">
        <is>
          <t xml:space="preserve"> </t>
        </is>
      </c>
    </row>
    <row r="14">
      <c r="A14" s="4" t="inlineStr">
        <is>
          <t>Subsequent Event [Member] | Remaining Warra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warrants outstanding</t>
        </is>
      </c>
      <c r="B16" s="4" t="inlineStr">
        <is>
          <t xml:space="preserve"> </t>
        </is>
      </c>
      <c r="C16" s="6" t="n">
        <v>439642</v>
      </c>
      <c r="D16" s="4" t="inlineStr">
        <is>
          <t xml:space="preserve"> </t>
        </is>
      </c>
      <c r="E16" s="4" t="inlineStr">
        <is>
          <t xml:space="preserve"> </t>
        </is>
      </c>
      <c r="F16" s="4" t="inlineStr">
        <is>
          <t xml:space="preserve"> </t>
        </is>
      </c>
    </row>
    <row r="17">
      <c r="A17" s="4" t="inlineStr">
        <is>
          <t>Subsequent Event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authorized</t>
        </is>
      </c>
      <c r="B19" s="4" t="inlineStr">
        <is>
          <t xml:space="preserve"> </t>
        </is>
      </c>
      <c r="C19" s="6" t="n">
        <v>500000000</v>
      </c>
      <c r="D19" s="4" t="inlineStr">
        <is>
          <t xml:space="preserve"> </t>
        </is>
      </c>
      <c r="E19" s="4" t="inlineStr">
        <is>
          <t xml:space="preserve"> </t>
        </is>
      </c>
      <c r="F19" s="4" t="inlineStr">
        <is>
          <t xml:space="preserve"> </t>
        </is>
      </c>
    </row>
    <row r="20">
      <c r="A20" s="4" t="inlineStr">
        <is>
          <t>Subsequent Event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shares authorized</t>
        </is>
      </c>
      <c r="B22" s="4" t="inlineStr">
        <is>
          <t xml:space="preserve"> </t>
        </is>
      </c>
      <c r="C22" s="6" t="n">
        <v>2000000000</v>
      </c>
      <c r="D22" s="4" t="inlineStr">
        <is>
          <t xml:space="preserve"> </t>
        </is>
      </c>
      <c r="E22" s="4" t="inlineStr">
        <is>
          <t xml:space="preserve"> </t>
        </is>
      </c>
      <c r="F22" s="4" t="inlineStr">
        <is>
          <t xml:space="preserve"> </t>
        </is>
      </c>
    </row>
    <row r="23">
      <c r="A23" s="4" t="inlineStr">
        <is>
          <t>Subsequent Event [Member] | 2023 Equity Incentive Pla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reserved common shares</t>
        </is>
      </c>
      <c r="B25" s="4" t="inlineStr">
        <is>
          <t xml:space="preserve"> </t>
        </is>
      </c>
      <c r="C25" s="6" t="n">
        <v>5000000</v>
      </c>
      <c r="D25" s="4" t="inlineStr">
        <is>
          <t xml:space="preserve"> </t>
        </is>
      </c>
      <c r="E25" s="4" t="inlineStr">
        <is>
          <t xml:space="preserve"> </t>
        </is>
      </c>
      <c r="F25" s="4" t="inlineStr">
        <is>
          <t xml:space="preserve"> </t>
        </is>
      </c>
    </row>
    <row r="26">
      <c r="A26" s="4" t="inlineStr">
        <is>
          <t>Common Shar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ggregate of common shares</t>
        </is>
      </c>
      <c r="B28" s="4" t="inlineStr">
        <is>
          <t xml:space="preserve"> </t>
        </is>
      </c>
      <c r="C28" s="4" t="inlineStr">
        <is>
          <t xml:space="preserve"> </t>
        </is>
      </c>
      <c r="D28" s="4" t="inlineStr">
        <is>
          <t xml:space="preserve"> </t>
        </is>
      </c>
      <c r="E28" s="4" t="inlineStr">
        <is>
          <t xml:space="preserve"> </t>
        </is>
      </c>
      <c r="F28" s="6" t="n">
        <v>11</v>
      </c>
    </row>
    <row r="29">
      <c r="A29" s="4" t="inlineStr">
        <is>
          <t>Common Shares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ach warrant exercisable for common shares</t>
        </is>
      </c>
      <c r="B31" s="4" t="inlineStr">
        <is>
          <t xml:space="preserve"> </t>
        </is>
      </c>
      <c r="C31" s="6" t="n">
        <v>2</v>
      </c>
      <c r="D31" s="4" t="inlineStr">
        <is>
          <t xml:space="preserve"> </t>
        </is>
      </c>
      <c r="E31" s="4" t="inlineStr">
        <is>
          <t xml:space="preserve"> </t>
        </is>
      </c>
      <c r="F31" s="4" t="inlineStr">
        <is>
          <t xml:space="preserve"> </t>
        </is>
      </c>
    </row>
    <row r="32">
      <c r="A32" s="4" t="inlineStr">
        <is>
          <t>Aggregate of common shares</t>
        </is>
      </c>
      <c r="B32" s="4" t="inlineStr">
        <is>
          <t xml:space="preserve"> </t>
        </is>
      </c>
      <c r="C32" s="6" t="n">
        <v>1265980</v>
      </c>
      <c r="D32" s="4" t="inlineStr">
        <is>
          <t xml:space="preserve"> </t>
        </is>
      </c>
      <c r="E32" s="4" t="inlineStr">
        <is>
          <t xml:space="preserve"> </t>
        </is>
      </c>
      <c r="F32" s="4" t="inlineStr">
        <is>
          <t xml:space="preserve"> </t>
        </is>
      </c>
    </row>
    <row r="33">
      <c r="A33" s="4" t="inlineStr">
        <is>
          <t>Number of shares exercised</t>
        </is>
      </c>
      <c r="B33" s="4" t="inlineStr">
        <is>
          <t xml:space="preserve"> </t>
        </is>
      </c>
      <c r="C33" s="6" t="n">
        <v>386696</v>
      </c>
      <c r="D33" s="4" t="inlineStr">
        <is>
          <t xml:space="preserve"> </t>
        </is>
      </c>
      <c r="E33" s="4" t="inlineStr">
        <is>
          <t xml:space="preserve"> </t>
        </is>
      </c>
      <c r="F33" s="4" t="inlineStr">
        <is>
          <t xml:space="preserve"> </t>
        </is>
      </c>
    </row>
    <row r="34">
      <c r="A34" s="4" t="inlineStr">
        <is>
          <t>Series F Convertible Preferred Shar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equent Ev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ated value of preferred shares (in Dollars per share)</t>
        </is>
      </c>
      <c r="B36" s="4" t="inlineStr">
        <is>
          <t xml:space="preserve"> </t>
        </is>
      </c>
      <c r="C36" s="4" t="inlineStr">
        <is>
          <t xml:space="preserve"> </t>
        </is>
      </c>
      <c r="D36" s="7" t="n">
        <v>1000</v>
      </c>
      <c r="E36" s="4" t="inlineStr">
        <is>
          <t xml:space="preserve"> </t>
        </is>
      </c>
      <c r="F36" s="4" t="inlineStr">
        <is>
          <t xml:space="preserve"> </t>
        </is>
      </c>
    </row>
    <row r="37">
      <c r="A37" s="4" t="inlineStr">
        <is>
          <t>Conversion price per share (in Dollars per share)</t>
        </is>
      </c>
      <c r="B37" s="4" t="inlineStr">
        <is>
          <t xml:space="preserve"> </t>
        </is>
      </c>
      <c r="C37" s="4" t="inlineStr">
        <is>
          <t xml:space="preserve"> </t>
        </is>
      </c>
      <c r="D37" s="13" t="n">
        <v>0.1549</v>
      </c>
      <c r="E37" s="4" t="inlineStr">
        <is>
          <t xml:space="preserve"> </t>
        </is>
      </c>
      <c r="F37" s="4" t="inlineStr">
        <is>
          <t xml:space="preserve"> </t>
        </is>
      </c>
    </row>
    <row r="38">
      <c r="A38" s="4" t="inlineStr">
        <is>
          <t>Conversion price of common stock (in Dollars per share)</t>
        </is>
      </c>
      <c r="B38" s="4" t="inlineStr">
        <is>
          <t xml:space="preserve"> </t>
        </is>
      </c>
      <c r="C38" s="4" t="inlineStr">
        <is>
          <t xml:space="preserve"> </t>
        </is>
      </c>
      <c r="D38" s="9" t="n">
        <v>0.01</v>
      </c>
      <c r="E38" s="4" t="inlineStr">
        <is>
          <t xml:space="preserve"> </t>
        </is>
      </c>
      <c r="F38" s="4" t="inlineStr">
        <is>
          <t xml:space="preserve"> </t>
        </is>
      </c>
    </row>
    <row r="39">
      <c r="A39" s="4" t="inlineStr">
        <is>
          <t>Number of shares issued upon conversion</t>
        </is>
      </c>
      <c r="B39" s="4" t="inlineStr">
        <is>
          <t xml:space="preserve"> </t>
        </is>
      </c>
      <c r="C39" s="4" t="inlineStr">
        <is>
          <t xml:space="preserve"> </t>
        </is>
      </c>
      <c r="D39" s="6" t="n">
        <v>5385291</v>
      </c>
      <c r="E39" s="4" t="inlineStr">
        <is>
          <t xml:space="preserve"> </t>
        </is>
      </c>
      <c r="F39" s="4" t="inlineStr">
        <is>
          <t xml:space="preserve"> </t>
        </is>
      </c>
    </row>
    <row r="40">
      <c r="A40" s="4" t="inlineStr">
        <is>
          <t>Series F Convertible Preferred Share [Member] | Liquidation Righ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ated value of preferred shares (in Dollars per share)</t>
        </is>
      </c>
      <c r="B42" s="4" t="inlineStr">
        <is>
          <t xml:space="preserve"> </t>
        </is>
      </c>
      <c r="C42" s="4" t="inlineStr">
        <is>
          <t xml:space="preserve"> </t>
        </is>
      </c>
      <c r="D42" s="7" t="n">
        <v>1000</v>
      </c>
      <c r="E42" s="4" t="inlineStr">
        <is>
          <t xml:space="preserve"> </t>
        </is>
      </c>
      <c r="F42" s="4" t="inlineStr">
        <is>
          <t xml:space="preserve"> </t>
        </is>
      </c>
    </row>
    <row r="43">
      <c r="A43" s="4" t="inlineStr">
        <is>
          <t>Holder of securities entitled to receive cash percentage</t>
        </is>
      </c>
      <c r="B43" s="4" t="inlineStr">
        <is>
          <t xml:space="preserve"> </t>
        </is>
      </c>
      <c r="C43" s="4" t="inlineStr">
        <is>
          <t xml:space="preserve"> </t>
        </is>
      </c>
      <c r="D43" s="11" t="n">
        <v>1</v>
      </c>
      <c r="E43" s="4" t="inlineStr">
        <is>
          <t xml:space="preserve"> </t>
        </is>
      </c>
      <c r="F43" s="4" t="inlineStr">
        <is>
          <t xml:space="preserve"> </t>
        </is>
      </c>
    </row>
    <row r="44">
      <c r="A44" s="4" t="inlineStr">
        <is>
          <t>Series F Convertible Preferred Share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bsequent Ev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shares exchange</t>
        </is>
      </c>
      <c r="B46" s="6" t="n">
        <v>1027</v>
      </c>
      <c r="C46" s="4" t="inlineStr">
        <is>
          <t xml:space="preserve"> </t>
        </is>
      </c>
      <c r="D46" s="4" t="inlineStr">
        <is>
          <t xml:space="preserve"> </t>
        </is>
      </c>
      <c r="E46" s="4" t="inlineStr">
        <is>
          <t xml:space="preserve"> </t>
        </is>
      </c>
      <c r="F46" s="4" t="inlineStr">
        <is>
          <t xml:space="preserve"> </t>
        </is>
      </c>
    </row>
    <row r="47">
      <c r="A47" s="4" t="inlineStr">
        <is>
          <t>Preferred shares designated</t>
        </is>
      </c>
      <c r="B47" s="6" t="n">
        <v>1027</v>
      </c>
      <c r="C47" s="4" t="inlineStr">
        <is>
          <t xml:space="preserve"> </t>
        </is>
      </c>
      <c r="D47" s="4" t="inlineStr">
        <is>
          <t xml:space="preserve"> </t>
        </is>
      </c>
      <c r="E47" s="4" t="inlineStr">
        <is>
          <t xml:space="preserve"> </t>
        </is>
      </c>
      <c r="F47" s="4" t="inlineStr">
        <is>
          <t xml:space="preserve"> </t>
        </is>
      </c>
    </row>
    <row r="48">
      <c r="A48" s="4" t="inlineStr">
        <is>
          <t>Stated value of preferred shares (in Dollars per share)</t>
        </is>
      </c>
      <c r="B48" s="7" t="n">
        <v>1000</v>
      </c>
      <c r="C48" s="4" t="inlineStr">
        <is>
          <t xml:space="preserve"> </t>
        </is>
      </c>
      <c r="D48" s="4" t="inlineStr">
        <is>
          <t xml:space="preserve"> </t>
        </is>
      </c>
      <c r="E48" s="4" t="inlineStr">
        <is>
          <t xml:space="preserve"> </t>
        </is>
      </c>
      <c r="F4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16:12Z</dcterms:created>
  <dcterms:modified xmlns:dcterms="http://purl.org/dc/terms/" xmlns:xsi="http://www.w3.org/2001/XMLSchema-instance" xsi:type="dcterms:W3CDTF">2025-03-31T21:16:19Z</dcterms:modified>
</cp:coreProperties>
</file>